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GROUP REORGANIZATION AND BASIS " sheetId="7" state="visible" r:id="rId7"/>
    <sheet xmlns:r="http://schemas.openxmlformats.org/officeDocument/2006/relationships" name="ADOPTION OF NEW AND REVISED STA" sheetId="8" state="visible" r:id="rId8"/>
    <sheet xmlns:r="http://schemas.openxmlformats.org/officeDocument/2006/relationships" name="BASIS OF PREPARATION OF CONSOLI" sheetId="9" state="visible" r:id="rId9"/>
    <sheet xmlns:r="http://schemas.openxmlformats.org/officeDocument/2006/relationships" name="KEY SOURCES OF ESTIMATION UNCER" sheetId="10" state="visible" r:id="rId10"/>
    <sheet xmlns:r="http://schemas.openxmlformats.org/officeDocument/2006/relationships" name="REVENUE" sheetId="11" state="visible" r:id="rId11"/>
    <sheet xmlns:r="http://schemas.openxmlformats.org/officeDocument/2006/relationships" name="OTHER INCOME" sheetId="12" state="visible" r:id="rId12"/>
    <sheet xmlns:r="http://schemas.openxmlformats.org/officeDocument/2006/relationships" name="OTHER EXPENSES" sheetId="13" state="visible" r:id="rId13"/>
    <sheet xmlns:r="http://schemas.openxmlformats.org/officeDocument/2006/relationships" name="OTHER GAINS (LOSSES) - NET" sheetId="14" state="visible" r:id="rId14"/>
    <sheet xmlns:r="http://schemas.openxmlformats.org/officeDocument/2006/relationships" name="FINANCE COSTS" sheetId="15" state="visible" r:id="rId15"/>
    <sheet xmlns:r="http://schemas.openxmlformats.org/officeDocument/2006/relationships" name="INCOME TAX" sheetId="16" state="visible" r:id="rId16"/>
    <sheet xmlns:r="http://schemas.openxmlformats.org/officeDocument/2006/relationships" name="(LOSS) PROFIT FOR THE YEAR" sheetId="17" state="visible" r:id="rId17"/>
    <sheet xmlns:r="http://schemas.openxmlformats.org/officeDocument/2006/relationships" name="(LOSS) EARNINGS PER SHARE" sheetId="18" state="visible" r:id="rId18"/>
    <sheet xmlns:r="http://schemas.openxmlformats.org/officeDocument/2006/relationships" name="PROPERTY, PLANT AND EQUIPMENT" sheetId="19" state="visible" r:id="rId19"/>
    <sheet xmlns:r="http://schemas.openxmlformats.org/officeDocument/2006/relationships" name="RIGHT-OF-USE ASSETS" sheetId="20" state="visible" r:id="rId20"/>
    <sheet xmlns:r="http://schemas.openxmlformats.org/officeDocument/2006/relationships" name="INTANGIBLE ASSETS" sheetId="21" state="visible" r:id="rId21"/>
    <sheet xmlns:r="http://schemas.openxmlformats.org/officeDocument/2006/relationships" name="INVENTORIES" sheetId="22" state="visible" r:id="rId22"/>
    <sheet xmlns:r="http://schemas.openxmlformats.org/officeDocument/2006/relationships" name="TRADE AND OTHER RECEIVABLES AND" sheetId="23" state="visible" r:id="rId23"/>
    <sheet xmlns:r="http://schemas.openxmlformats.org/officeDocument/2006/relationships" name="AMOUNTS DUE TO RELATED PARTIES" sheetId="24" state="visible" r:id="rId24"/>
    <sheet xmlns:r="http://schemas.openxmlformats.org/officeDocument/2006/relationships" name="PLEDGED BANK DEPOSITS_BANK BALA" sheetId="25" state="visible" r:id="rId25"/>
    <sheet xmlns:r="http://schemas.openxmlformats.org/officeDocument/2006/relationships" name="TRADE PAYABLES" sheetId="26" state="visible" r:id="rId26"/>
    <sheet xmlns:r="http://schemas.openxmlformats.org/officeDocument/2006/relationships" name="OTHER PAYABLES" sheetId="27" state="visible" r:id="rId27"/>
    <sheet xmlns:r="http://schemas.openxmlformats.org/officeDocument/2006/relationships" name="LEASE LIABILITIES" sheetId="28" state="visible" r:id="rId28"/>
    <sheet xmlns:r="http://schemas.openxmlformats.org/officeDocument/2006/relationships" name="CONTRACT LIABILITIES" sheetId="29" state="visible" r:id="rId29"/>
    <sheet xmlns:r="http://schemas.openxmlformats.org/officeDocument/2006/relationships" name="PROVISIONS" sheetId="30" state="visible" r:id="rId30"/>
    <sheet xmlns:r="http://schemas.openxmlformats.org/officeDocument/2006/relationships" name="SHARE-BASED PAYMENTS" sheetId="31" state="visible" r:id="rId31"/>
    <sheet xmlns:r="http://schemas.openxmlformats.org/officeDocument/2006/relationships" name="SHARE CAPITAL &amp; SHARE PREMUIM" sheetId="32" state="visible" r:id="rId32"/>
    <sheet xmlns:r="http://schemas.openxmlformats.org/officeDocument/2006/relationships" name="RETIREMENT BENEFIT SCHEMES" sheetId="33" state="visible" r:id="rId33"/>
    <sheet xmlns:r="http://schemas.openxmlformats.org/officeDocument/2006/relationships" name="RECONCILIATION OF LIABILITIES A" sheetId="34" state="visible" r:id="rId34"/>
    <sheet xmlns:r="http://schemas.openxmlformats.org/officeDocument/2006/relationships" name="DIVIDEND" sheetId="35" state="visible" r:id="rId35"/>
    <sheet xmlns:r="http://schemas.openxmlformats.org/officeDocument/2006/relationships" name="FINANCIAL INSTRUMENTS AND FINAN" sheetId="36" state="visible" r:id="rId36"/>
    <sheet xmlns:r="http://schemas.openxmlformats.org/officeDocument/2006/relationships" name="FAIR VALUE MEASUREMENTS OF FINA" sheetId="37" state="visible" r:id="rId37"/>
    <sheet xmlns:r="http://schemas.openxmlformats.org/officeDocument/2006/relationships" name="CAPITAL MANAGEMENT" sheetId="38" state="visible" r:id="rId38"/>
    <sheet xmlns:r="http://schemas.openxmlformats.org/officeDocument/2006/relationships" name="RELATED PARTY DISCLOSURES" sheetId="39" state="visible" r:id="rId39"/>
    <sheet xmlns:r="http://schemas.openxmlformats.org/officeDocument/2006/relationships" name="MAJOR NON-CASH TRANSACTIONS" sheetId="40" state="visible" r:id="rId40"/>
    <sheet xmlns:r="http://schemas.openxmlformats.org/officeDocument/2006/relationships" name="ACQUISITION OF A SUBSIDIARY" sheetId="41" state="visible" r:id="rId41"/>
    <sheet xmlns:r="http://schemas.openxmlformats.org/officeDocument/2006/relationships" name="PARTICULARS OF SUBSIDIARIES OF " sheetId="42" state="visible" r:id="rId42"/>
    <sheet xmlns:r="http://schemas.openxmlformats.org/officeDocument/2006/relationships" name="CAPITAL COMMITMENTS" sheetId="43" state="visible" r:id="rId43"/>
    <sheet xmlns:r="http://schemas.openxmlformats.org/officeDocument/2006/relationships" name="DISPOSAL OF A SUBSIDIARY" sheetId="44" state="visible" r:id="rId44"/>
    <sheet xmlns:r="http://schemas.openxmlformats.org/officeDocument/2006/relationships" name="SEGMENT INFORMATION" sheetId="45" state="visible" r:id="rId45"/>
    <sheet xmlns:r="http://schemas.openxmlformats.org/officeDocument/2006/relationships" name="Insider Trading Policies and Pr" sheetId="46" state="visible" r:id="rId46"/>
    <sheet xmlns:r="http://schemas.openxmlformats.org/officeDocument/2006/relationships" name="Cybersecurity Risk Management a" sheetId="47" state="visible" r:id="rId47"/>
    <sheet xmlns:r="http://schemas.openxmlformats.org/officeDocument/2006/relationships" name="BASIS OF PREPARATION OF CONSO_2" sheetId="48" state="visible" r:id="rId48"/>
    <sheet xmlns:r="http://schemas.openxmlformats.org/officeDocument/2006/relationships" name="BASIS OF PREPARATION OF CONSO_3" sheetId="49" state="visible" r:id="rId49"/>
    <sheet xmlns:r="http://schemas.openxmlformats.org/officeDocument/2006/relationships" name="REVENUE (Tables)" sheetId="50" state="visible" r:id="rId50"/>
    <sheet xmlns:r="http://schemas.openxmlformats.org/officeDocument/2006/relationships" name="OTHER INCOME (Tables)" sheetId="51" state="visible" r:id="rId51"/>
    <sheet xmlns:r="http://schemas.openxmlformats.org/officeDocument/2006/relationships" name="OTHER EXPENSES (Tables)" sheetId="52" state="visible" r:id="rId52"/>
    <sheet xmlns:r="http://schemas.openxmlformats.org/officeDocument/2006/relationships" name="OTHER GAINS (LOSSES) - NET (Tab" sheetId="53" state="visible" r:id="rId53"/>
    <sheet xmlns:r="http://schemas.openxmlformats.org/officeDocument/2006/relationships" name="FINANCE COSTS (Tables)" sheetId="54" state="visible" r:id="rId54"/>
    <sheet xmlns:r="http://schemas.openxmlformats.org/officeDocument/2006/relationships" name="INCOME TAX (Tables)" sheetId="55" state="visible" r:id="rId55"/>
    <sheet xmlns:r="http://schemas.openxmlformats.org/officeDocument/2006/relationships" name="(LOSS) PROFIT FOR THE YEAR (Tab" sheetId="56" state="visible" r:id="rId56"/>
    <sheet xmlns:r="http://schemas.openxmlformats.org/officeDocument/2006/relationships" name="(LOSS) EARNINGS PER SHARE (Tabl" sheetId="57" state="visible" r:id="rId57"/>
    <sheet xmlns:r="http://schemas.openxmlformats.org/officeDocument/2006/relationships" name="PROPERTY, PLANT AND EQUIPMENT (" sheetId="58" state="visible" r:id="rId58"/>
    <sheet xmlns:r="http://schemas.openxmlformats.org/officeDocument/2006/relationships" name="RIGHT-OF-USE ASSETS (Tables)" sheetId="59" state="visible" r:id="rId59"/>
    <sheet xmlns:r="http://schemas.openxmlformats.org/officeDocument/2006/relationships" name="INTANGIBLE ASSETS (Tables)" sheetId="60" state="visible" r:id="rId60"/>
    <sheet xmlns:r="http://schemas.openxmlformats.org/officeDocument/2006/relationships" name="INVENTORIES (Tables)" sheetId="61" state="visible" r:id="rId61"/>
    <sheet xmlns:r="http://schemas.openxmlformats.org/officeDocument/2006/relationships" name="TRADE AND OTHER RECEIVABLES A_2" sheetId="62" state="visible" r:id="rId62"/>
    <sheet xmlns:r="http://schemas.openxmlformats.org/officeDocument/2006/relationships" name="AMOUNTS DUE TO RELATED PARTIES " sheetId="63" state="visible" r:id="rId63"/>
    <sheet xmlns:r="http://schemas.openxmlformats.org/officeDocument/2006/relationships" name="PLEDGED BANK DEPOSITS_BANK BA_2" sheetId="64" state="visible" r:id="rId64"/>
    <sheet xmlns:r="http://schemas.openxmlformats.org/officeDocument/2006/relationships" name="TRADE PAYABLES (Tables)" sheetId="65" state="visible" r:id="rId65"/>
    <sheet xmlns:r="http://schemas.openxmlformats.org/officeDocument/2006/relationships" name="OTHER PAYABLES (Tables)" sheetId="66" state="visible" r:id="rId66"/>
    <sheet xmlns:r="http://schemas.openxmlformats.org/officeDocument/2006/relationships" name="LEASE LIABILITIES (Tables)" sheetId="67" state="visible" r:id="rId67"/>
    <sheet xmlns:r="http://schemas.openxmlformats.org/officeDocument/2006/relationships" name="CONTRACT LIABILITIES (Tables)" sheetId="68" state="visible" r:id="rId68"/>
    <sheet xmlns:r="http://schemas.openxmlformats.org/officeDocument/2006/relationships" name="PROVISIONS (Tables)" sheetId="69" state="visible" r:id="rId69"/>
    <sheet xmlns:r="http://schemas.openxmlformats.org/officeDocument/2006/relationships" name="SHARE CAPITAL &amp; SHARE PREMUIM (" sheetId="70" state="visible" r:id="rId70"/>
    <sheet xmlns:r="http://schemas.openxmlformats.org/officeDocument/2006/relationships" name="RECONCILIATION OF LIABILITIES_2" sheetId="71" state="visible" r:id="rId71"/>
    <sheet xmlns:r="http://schemas.openxmlformats.org/officeDocument/2006/relationships" name="FINANCIAL INSTRUMENTS AND FIN_2" sheetId="72" state="visible" r:id="rId72"/>
    <sheet xmlns:r="http://schemas.openxmlformats.org/officeDocument/2006/relationships" name="RELATED PARTY DISCLOSURES (Tabl" sheetId="73" state="visible" r:id="rId73"/>
    <sheet xmlns:r="http://schemas.openxmlformats.org/officeDocument/2006/relationships" name="ACQUISITION OF A SUBSIDIARY (Ta" sheetId="74" state="visible" r:id="rId74"/>
    <sheet xmlns:r="http://schemas.openxmlformats.org/officeDocument/2006/relationships" name="PARTICULARS OF SUBSIDIARIES O_2" sheetId="75" state="visible" r:id="rId75"/>
    <sheet xmlns:r="http://schemas.openxmlformats.org/officeDocument/2006/relationships" name="CAPITAL COMMITMENTS (Tables)" sheetId="76" state="visible" r:id="rId76"/>
    <sheet xmlns:r="http://schemas.openxmlformats.org/officeDocument/2006/relationships" name="DISPOSAL OF A SUBSIDIARY (Table" sheetId="77" state="visible" r:id="rId77"/>
    <sheet xmlns:r="http://schemas.openxmlformats.org/officeDocument/2006/relationships" name="SEGMENT INFORMATION (Tables)" sheetId="78" state="visible" r:id="rId78"/>
    <sheet xmlns:r="http://schemas.openxmlformats.org/officeDocument/2006/relationships" name="GENERAL INFORMATION (Details)" sheetId="79" state="visible" r:id="rId79"/>
    <sheet xmlns:r="http://schemas.openxmlformats.org/officeDocument/2006/relationships" name="GROUP REORGANIZATION AND BASI_2" sheetId="80" state="visible" r:id="rId80"/>
    <sheet xmlns:r="http://schemas.openxmlformats.org/officeDocument/2006/relationships" name="GROUP REORGANIZATION AND BASI_3" sheetId="81" state="visible" r:id="rId81"/>
    <sheet xmlns:r="http://schemas.openxmlformats.org/officeDocument/2006/relationships" name="GROUP REORGANIZATION AND BASI_4" sheetId="82" state="visible" r:id="rId82"/>
    <sheet xmlns:r="http://schemas.openxmlformats.org/officeDocument/2006/relationships" name="BASIS OF PREPARATION OF CONSO_4" sheetId="83" state="visible" r:id="rId83"/>
    <sheet xmlns:r="http://schemas.openxmlformats.org/officeDocument/2006/relationships" name="REVENUE (Details)" sheetId="84" state="visible" r:id="rId84"/>
    <sheet xmlns:r="http://schemas.openxmlformats.org/officeDocument/2006/relationships" name="OTHER INCOME (Details)" sheetId="85" state="visible" r:id="rId85"/>
    <sheet xmlns:r="http://schemas.openxmlformats.org/officeDocument/2006/relationships" name="OTHER INCOME - Narrative (Detai" sheetId="86" state="visible" r:id="rId86"/>
    <sheet xmlns:r="http://schemas.openxmlformats.org/officeDocument/2006/relationships" name="OTHER EXPENSES (Details)" sheetId="87" state="visible" r:id="rId87"/>
    <sheet xmlns:r="http://schemas.openxmlformats.org/officeDocument/2006/relationships" name="OTHER GAINS (LOSSES) - NET (Det" sheetId="88" state="visible" r:id="rId88"/>
    <sheet xmlns:r="http://schemas.openxmlformats.org/officeDocument/2006/relationships" name="OTHER GAINS (LOSSES) - NET - Na" sheetId="89" state="visible" r:id="rId89"/>
    <sheet xmlns:r="http://schemas.openxmlformats.org/officeDocument/2006/relationships" name="FINANCE COSTS (Details)" sheetId="90" state="visible" r:id="rId90"/>
    <sheet xmlns:r="http://schemas.openxmlformats.org/officeDocument/2006/relationships" name="INCOME TAX - Schedule of income" sheetId="91" state="visible" r:id="rId91"/>
    <sheet xmlns:r="http://schemas.openxmlformats.org/officeDocument/2006/relationships" name="INCOME TAX - Schedule of reconc" sheetId="92" state="visible" r:id="rId92"/>
    <sheet xmlns:r="http://schemas.openxmlformats.org/officeDocument/2006/relationships" name="INCOME TAX - Schedule of analys" sheetId="93" state="visible" r:id="rId93"/>
    <sheet xmlns:r="http://schemas.openxmlformats.org/officeDocument/2006/relationships" name="INCOME TAX - Schedule of deferr" sheetId="94" state="visible" r:id="rId94"/>
    <sheet xmlns:r="http://schemas.openxmlformats.org/officeDocument/2006/relationships" name="INCOME TAX - Schedule of items " sheetId="95" state="visible" r:id="rId95"/>
    <sheet xmlns:r="http://schemas.openxmlformats.org/officeDocument/2006/relationships" name="INCOME TAX - Narratives (Detail" sheetId="96" state="visible" r:id="rId96"/>
    <sheet xmlns:r="http://schemas.openxmlformats.org/officeDocument/2006/relationships" name="(LOSS) PROFIT FOR THE YEAR (Det" sheetId="97" state="visible" r:id="rId97"/>
    <sheet xmlns:r="http://schemas.openxmlformats.org/officeDocument/2006/relationships" name="(LOSS) EARNINGS PER SHARE (Deta"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PROPERTY, PLANT AND EQUIPMENT_3" sheetId="101" state="visible" r:id="rId101"/>
    <sheet xmlns:r="http://schemas.openxmlformats.org/officeDocument/2006/relationships" name="PROPERTY, PLANT AND EQUIPMENT_4" sheetId="102" state="visible" r:id="rId102"/>
    <sheet xmlns:r="http://schemas.openxmlformats.org/officeDocument/2006/relationships" name="RIGHT-OF-USE ASSETS - Schedule " sheetId="103" state="visible" r:id="rId103"/>
    <sheet xmlns:r="http://schemas.openxmlformats.org/officeDocument/2006/relationships" name="RIGHT-OF-USE ASSETS - Expenses " sheetId="104" state="visible" r:id="rId104"/>
    <sheet xmlns:r="http://schemas.openxmlformats.org/officeDocument/2006/relationships" name="RIGHT-OF-USE ASSETS - Schedul_2" sheetId="105" state="visible" r:id="rId105"/>
    <sheet xmlns:r="http://schemas.openxmlformats.org/officeDocument/2006/relationships" name="RIGHT-OF-USE ASSETS - Restricti" sheetId="106" state="visible" r:id="rId106"/>
    <sheet xmlns:r="http://schemas.openxmlformats.org/officeDocument/2006/relationships" name="RIGHT-OF-USE ASSETS - Rent conc" sheetId="107" state="visible" r:id="rId107"/>
    <sheet xmlns:r="http://schemas.openxmlformats.org/officeDocument/2006/relationships" name="INTANGIBLE ASSETS (Details)" sheetId="108" state="visible" r:id="rId108"/>
    <sheet xmlns:r="http://schemas.openxmlformats.org/officeDocument/2006/relationships" name="INVENTORIES (Details)" sheetId="109" state="visible" r:id="rId109"/>
    <sheet xmlns:r="http://schemas.openxmlformats.org/officeDocument/2006/relationships" name="TRADE AND OTHER RECEIVABLES A_3" sheetId="110" state="visible" r:id="rId110"/>
    <sheet xmlns:r="http://schemas.openxmlformats.org/officeDocument/2006/relationships" name="TRADE AND OTHER RECEIVABLES A_4" sheetId="111" state="visible" r:id="rId111"/>
    <sheet xmlns:r="http://schemas.openxmlformats.org/officeDocument/2006/relationships" name="AMOUNTS DUE TO RELATED PARTIE_2" sheetId="112" state="visible" r:id="rId112"/>
    <sheet xmlns:r="http://schemas.openxmlformats.org/officeDocument/2006/relationships" name="PLEDGED BANK DEPOSITS_BANK BA_3" sheetId="113" state="visible" r:id="rId113"/>
    <sheet xmlns:r="http://schemas.openxmlformats.org/officeDocument/2006/relationships" name="TRADE PAYABLES (Details)" sheetId="114" state="visible" r:id="rId114"/>
    <sheet xmlns:r="http://schemas.openxmlformats.org/officeDocument/2006/relationships" name="OTHER PAYABLES (Details)" sheetId="115" state="visible" r:id="rId115"/>
    <sheet xmlns:r="http://schemas.openxmlformats.org/officeDocument/2006/relationships" name="LEASE LIABILITIES (Details)" sheetId="116" state="visible" r:id="rId116"/>
    <sheet xmlns:r="http://schemas.openxmlformats.org/officeDocument/2006/relationships" name="LEASE LIABILITIES - Narratives " sheetId="117" state="visible" r:id="rId117"/>
    <sheet xmlns:r="http://schemas.openxmlformats.org/officeDocument/2006/relationships" name="CONTRACT LIABILITIES - Schedule" sheetId="118" state="visible" r:id="rId118"/>
    <sheet xmlns:r="http://schemas.openxmlformats.org/officeDocument/2006/relationships" name="CONTRACT LIABILITIES - Transact" sheetId="119" state="visible" r:id="rId119"/>
    <sheet xmlns:r="http://schemas.openxmlformats.org/officeDocument/2006/relationships" name="PROVISIONS - Schedule of provis" sheetId="120" state="visible" r:id="rId120"/>
    <sheet xmlns:r="http://schemas.openxmlformats.org/officeDocument/2006/relationships" name="PROVISIONS - Schedule of moveme" sheetId="121" state="visible" r:id="rId121"/>
    <sheet xmlns:r="http://schemas.openxmlformats.org/officeDocument/2006/relationships" name="SHARE-BASED PAYMENTS (Details)" sheetId="122" state="visible" r:id="rId122"/>
    <sheet xmlns:r="http://schemas.openxmlformats.org/officeDocument/2006/relationships" name="SHARE CAPITAL &amp; SHARE PREMUIM -" sheetId="123" state="visible" r:id="rId123"/>
    <sheet xmlns:r="http://schemas.openxmlformats.org/officeDocument/2006/relationships" name="SHARE CAPITAL &amp; SHARE PREMUIM_2" sheetId="124" state="visible" r:id="rId124"/>
    <sheet xmlns:r="http://schemas.openxmlformats.org/officeDocument/2006/relationships" name="SHARE CAPITAL &amp; SHARE PREMUIM_3" sheetId="125" state="visible" r:id="rId125"/>
    <sheet xmlns:r="http://schemas.openxmlformats.org/officeDocument/2006/relationships" name="SHARE CAPITAL &amp; SHARE PREMUIM_4" sheetId="126" state="visible" r:id="rId126"/>
    <sheet xmlns:r="http://schemas.openxmlformats.org/officeDocument/2006/relationships" name="RETIREMENT BENEFIT SCHEMES (Det" sheetId="127" state="visible" r:id="rId127"/>
    <sheet xmlns:r="http://schemas.openxmlformats.org/officeDocument/2006/relationships" name="RECONCILIATION OF LIABILITIES_3" sheetId="128" state="visible" r:id="rId128"/>
    <sheet xmlns:r="http://schemas.openxmlformats.org/officeDocument/2006/relationships" name="DIVIDEND (Details)" sheetId="129" state="visible" r:id="rId129"/>
    <sheet xmlns:r="http://schemas.openxmlformats.org/officeDocument/2006/relationships" name="FINANCIAL INSTRUMENTS AND FIN_3" sheetId="130" state="visible" r:id="rId130"/>
    <sheet xmlns:r="http://schemas.openxmlformats.org/officeDocument/2006/relationships" name="FINANCIAL INSTRUMENTS AND FIN_4" sheetId="131" state="visible" r:id="rId131"/>
    <sheet xmlns:r="http://schemas.openxmlformats.org/officeDocument/2006/relationships" name="FINANCIAL INSTRUMENTS AND FIN_5" sheetId="132" state="visible" r:id="rId132"/>
    <sheet xmlns:r="http://schemas.openxmlformats.org/officeDocument/2006/relationships" name="FINANCIAL INSTRUMENTS AND FIN_6" sheetId="133" state="visible" r:id="rId133"/>
    <sheet xmlns:r="http://schemas.openxmlformats.org/officeDocument/2006/relationships" name="RELATED PARTY DISCLOSURES - Sch" sheetId="134" state="visible" r:id="rId134"/>
    <sheet xmlns:r="http://schemas.openxmlformats.org/officeDocument/2006/relationships" name="RELATED PARTY DISCLOSURES - S_2" sheetId="135" state="visible" r:id="rId135"/>
    <sheet xmlns:r="http://schemas.openxmlformats.org/officeDocument/2006/relationships" name="RELATED PARTY DISCLOSURES - Nar" sheetId="136" state="visible" r:id="rId136"/>
    <sheet xmlns:r="http://schemas.openxmlformats.org/officeDocument/2006/relationships" name="MAJOR NON-CASH TRANSACTIONS (De" sheetId="137" state="visible" r:id="rId137"/>
    <sheet xmlns:r="http://schemas.openxmlformats.org/officeDocument/2006/relationships" name="ACQUISITION OF A SUBSIDIARY (De" sheetId="138" state="visible" r:id="rId138"/>
    <sheet xmlns:r="http://schemas.openxmlformats.org/officeDocument/2006/relationships" name="ACQUISITION OF A SUBSIDIARY - C" sheetId="139" state="visible" r:id="rId139"/>
    <sheet xmlns:r="http://schemas.openxmlformats.org/officeDocument/2006/relationships" name="ACQUISITION OF A SUBSIDIARY - A" sheetId="140" state="visible" r:id="rId140"/>
    <sheet xmlns:r="http://schemas.openxmlformats.org/officeDocument/2006/relationships" name="ACQUISITION OF A SUBSIDIARY - N" sheetId="141" state="visible" r:id="rId141"/>
    <sheet xmlns:r="http://schemas.openxmlformats.org/officeDocument/2006/relationships" name="ACQUISITION OF A SUBSIDIARY - G" sheetId="142" state="visible" r:id="rId142"/>
    <sheet xmlns:r="http://schemas.openxmlformats.org/officeDocument/2006/relationships" name="ACQUISITION OF A SUBSIDIARY -_2" sheetId="143" state="visible" r:id="rId143"/>
    <sheet xmlns:r="http://schemas.openxmlformats.org/officeDocument/2006/relationships" name="ACQUISITION OF A SUBSIDIARY - I" sheetId="144" state="visible" r:id="rId144"/>
    <sheet xmlns:r="http://schemas.openxmlformats.org/officeDocument/2006/relationships" name="PARTICULARS OF SUBSIDIARIES O_3" sheetId="145" state="visible" r:id="rId145"/>
    <sheet xmlns:r="http://schemas.openxmlformats.org/officeDocument/2006/relationships" name="PARTICULARS OF SUBSIDIARIES O_4" sheetId="146" state="visible" r:id="rId146"/>
    <sheet xmlns:r="http://schemas.openxmlformats.org/officeDocument/2006/relationships" name="CAPITAL COMMITMENTS (Details)" sheetId="147" state="visible" r:id="rId147"/>
    <sheet xmlns:r="http://schemas.openxmlformats.org/officeDocument/2006/relationships" name="DISPOSAL OF A SUBSIDIARY - Net " sheetId="148" state="visible" r:id="rId148"/>
    <sheet xmlns:r="http://schemas.openxmlformats.org/officeDocument/2006/relationships" name="DISPOSAL OF A SUBSIDIARY - Loss" sheetId="149" state="visible" r:id="rId149"/>
    <sheet xmlns:r="http://schemas.openxmlformats.org/officeDocument/2006/relationships" name="DISPOSAL OF A SUBSIDIARY - Impa" sheetId="150" state="visible" r:id="rId150"/>
    <sheet xmlns:r="http://schemas.openxmlformats.org/officeDocument/2006/relationships" name="SEGMENT INFORMATION - Revenue f" sheetId="151" state="visible" r:id="rId151"/>
    <sheet xmlns:r="http://schemas.openxmlformats.org/officeDocument/2006/relationships" name="SEGMENT INFORMATION - Non-curre" sheetId="152" state="visible" r:id="rId152"/>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0_);(#,##0.0)"/>
    <numFmt numFmtId="167" formatCode="#,##0%_);(#,##0%)"/>
    <numFmt numFmtId="168" formatCode="#,##0.00%_);(#,##0.00%)"/>
    <numFmt numFmtId="169" formatCode="_(&quot;$ &quot;#,##0.000000_);_(&quot;$ &quot;(#,##0.000000)"/>
    <numFmt numFmtId="170" formatCode="_(&quot;$ &quot;#,##0.000_);_(&quot;$ &quot;(#,##0.000)"/>
    <numFmt numFmtId="171" formatCode="_(&quot;¥ &quot;#,##0.0_);_(&quot;¥ &quot;(#,##0.0)"/>
    <numFmt numFmtId="172" formatCode="_(&quot;¥ &quot;#,##0_);_(&quot;¥ &quot;(#,##0)"/>
    <numFmt numFmtId="173" formatCode="_(&quot;₩ &quot;#,##0_);_(&quot;₩ &quot;(#,##0)"/>
    <numFmt numFmtId="174" formatCode="_(&quot;£ &quot;#,##0_);_(&quot;£ &quot;(#,##0)"/>
    <numFmt numFmtId="175" formatCode="_(&quot;RM &quot;#,##0_);_(&quot;RM &quot;(#,##0)"/>
    <numFmt numFmtId="176" formatCode="_(&quot;Rp &quot;#,##0_);_(&quot;Rp &quot;(#,##0)"/>
    <numFmt numFmtId="177" formatCode="_(&quot;฿ &quot;#,##0_);_(&quot;฿ &quot;(#,##0)"/>
    <numFmt numFmtId="178" formatCode="_(&quot;₱ &quot;#,##0_);_(&quot;₱ &quot;(#,##0)"/>
    <numFmt numFmtId="17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Securities Act File Number</t>
        </is>
      </c>
      <c r="B10" s="4" t="inlineStr">
        <is>
          <t>001-42101</t>
        </is>
      </c>
    </row>
    <row r="11">
      <c r="A11" s="4" t="inlineStr">
        <is>
          <t>Entity Registrant Name</t>
        </is>
      </c>
      <c r="B11" s="4" t="inlineStr">
        <is>
          <t>SUPER HI INTERNATIONAL HOLDING LTD.</t>
        </is>
      </c>
    </row>
    <row r="12">
      <c r="A12" s="4" t="inlineStr">
        <is>
          <t>Entity Incorporation, State or Country Code</t>
        </is>
      </c>
      <c r="B12" s="4" t="inlineStr">
        <is>
          <t>E9</t>
        </is>
      </c>
    </row>
    <row r="13">
      <c r="A13" s="4" t="inlineStr">
        <is>
          <t>Entity Address, Address Line One</t>
        </is>
      </c>
      <c r="B13" s="4" t="inlineStr">
        <is>
          <t>1 Paya Lebar Link, #09-04</t>
        </is>
      </c>
    </row>
    <row r="14">
      <c r="A14" s="4" t="inlineStr">
        <is>
          <t>Entity Address, Address Line Two</t>
        </is>
      </c>
      <c r="B14" s="4" t="inlineStr">
        <is>
          <t>PLQ 1 Paya Lebar Quarter</t>
        </is>
      </c>
    </row>
    <row r="15">
      <c r="A15" s="4" t="inlineStr">
        <is>
          <t>Entity Address, Country</t>
        </is>
      </c>
      <c r="B15" s="4" t="inlineStr">
        <is>
          <t>SG</t>
        </is>
      </c>
    </row>
    <row r="16">
      <c r="A16" s="4" t="inlineStr">
        <is>
          <t>Entity Address, Postal Zip Code</t>
        </is>
      </c>
      <c r="B16" s="4" t="inlineStr">
        <is>
          <t>408533</t>
        </is>
      </c>
    </row>
    <row r="17">
      <c r="A17" s="4" t="inlineStr">
        <is>
          <t>Entity Common Stock, Shares Outstanding</t>
        </is>
      </c>
      <c r="B17" s="5" t="n">
        <v>650299000</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995306</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Deloitte &amp; Touche LLP</t>
        </is>
      </c>
    </row>
    <row r="35">
      <c r="A35" s="4" t="inlineStr">
        <is>
          <t>Auditor Location</t>
        </is>
      </c>
      <c r="B35" s="4" t="inlineStr">
        <is>
          <t>Singapore</t>
        </is>
      </c>
    </row>
    <row r="36">
      <c r="A36" s="4" t="inlineStr">
        <is>
          <t>Auditor Firm ID</t>
        </is>
      </c>
      <c r="B36" s="4" t="inlineStr">
        <is>
          <t>1046</t>
        </is>
      </c>
    </row>
    <row r="37">
      <c r="A37" s="4" t="inlineStr">
        <is>
          <t>ADS Member</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each representing ten (10) ordinary shares), par value US$0.000005 per share</t>
        </is>
      </c>
    </row>
    <row r="40">
      <c r="A40" s="4" t="inlineStr">
        <is>
          <t>Trading Symbol</t>
        </is>
      </c>
      <c r="B40" s="4" t="inlineStr">
        <is>
          <t>HDL</t>
        </is>
      </c>
    </row>
    <row r="41">
      <c r="A41" s="4" t="inlineStr">
        <is>
          <t>Security Exchange Name</t>
        </is>
      </c>
      <c r="B41" s="4" t="inlineStr">
        <is>
          <t>NASDAQ</t>
        </is>
      </c>
    </row>
    <row r="42">
      <c r="A42" s="4" t="inlineStr">
        <is>
          <t>Ordinary shares</t>
        </is>
      </c>
      <c r="B42" s="4" t="inlineStr">
        <is>
          <t xml:space="preserve"> </t>
        </is>
      </c>
    </row>
    <row r="43">
      <c r="A43" s="3" t="inlineStr">
        <is>
          <t>Document Information [Line Items]</t>
        </is>
      </c>
      <c r="B43" s="4" t="inlineStr">
        <is>
          <t xml:space="preserve"> </t>
        </is>
      </c>
    </row>
    <row r="44">
      <c r="A44" s="4" t="inlineStr">
        <is>
          <t>Title of 12(b) Security</t>
        </is>
      </c>
      <c r="B44" s="4" t="inlineStr">
        <is>
          <t>Ordinary shares, par value US$0.000005 per share</t>
        </is>
      </c>
    </row>
    <row r="45">
      <c r="A45" s="4" t="inlineStr">
        <is>
          <t>Trading Symbol</t>
        </is>
      </c>
      <c r="B45" s="4" t="inlineStr">
        <is>
          <t>9658</t>
        </is>
      </c>
    </row>
    <row r="46">
      <c r="A46" s="4" t="inlineStr">
        <is>
          <t>Company Contact Person</t>
        </is>
      </c>
      <c r="B46" s="4" t="inlineStr">
        <is>
          <t xml:space="preserve"> </t>
        </is>
      </c>
    </row>
    <row r="47">
      <c r="A47" s="3" t="inlineStr">
        <is>
          <t>Document Information [Line Items]</t>
        </is>
      </c>
      <c r="B47" s="4" t="inlineStr">
        <is>
          <t xml:space="preserve"> </t>
        </is>
      </c>
    </row>
    <row r="48">
      <c r="A48" s="4" t="inlineStr">
        <is>
          <t>Contact Personnel Name</t>
        </is>
      </c>
      <c r="B48" s="4" t="inlineStr">
        <is>
          <t>Cong Qu</t>
        </is>
      </c>
    </row>
    <row r="49">
      <c r="A49" s="4" t="inlineStr">
        <is>
          <t>Contact Personnel Email Address</t>
        </is>
      </c>
      <c r="B49" s="4" t="inlineStr">
        <is>
          <t>superhi_ir@superhi-inc.com</t>
        </is>
      </c>
    </row>
    <row r="50">
      <c r="A50" s="4" t="inlineStr">
        <is>
          <t>Entity Address, Address Line One</t>
        </is>
      </c>
      <c r="B50" s="4" t="inlineStr">
        <is>
          <t>1 Paya Lebar Link, #09-04</t>
        </is>
      </c>
    </row>
    <row r="51">
      <c r="A51" s="4" t="inlineStr">
        <is>
          <t>Entity Address, Address Line Two</t>
        </is>
      </c>
      <c r="B51" s="4" t="inlineStr">
        <is>
          <t>PLQ 1 Paya Lebar Quarter</t>
        </is>
      </c>
    </row>
    <row r="52">
      <c r="A52" s="4" t="inlineStr">
        <is>
          <t>Entity Address, Country</t>
        </is>
      </c>
      <c r="B52" s="4" t="inlineStr">
        <is>
          <t>SG</t>
        </is>
      </c>
    </row>
    <row r="53">
      <c r="A53" s="4" t="inlineStr">
        <is>
          <t>Entity Address, Postal Zip Code</t>
        </is>
      </c>
      <c r="B53" s="4" t="inlineStr">
        <is>
          <t>408533</t>
        </is>
      </c>
    </row>
    <row r="54">
      <c r="A54" s="4" t="inlineStr">
        <is>
          <t>City Area Code</t>
        </is>
      </c>
      <c r="B54" s="4" t="inlineStr">
        <is>
          <t>+65</t>
        </is>
      </c>
    </row>
    <row r="55">
      <c r="A55" s="4" t="inlineStr">
        <is>
          <t>Local Phone Number</t>
        </is>
      </c>
      <c r="B55" s="4" t="inlineStr">
        <is>
          <t>6378 19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SOURCES OF ESTIMATION UNCERTAINTY</t>
        </is>
      </c>
      <c r="B1" s="2" t="inlineStr">
        <is>
          <t>12 Months Ended</t>
        </is>
      </c>
    </row>
    <row r="2">
      <c r="B2" s="2" t="inlineStr">
        <is>
          <t>Dec. 31, 2024</t>
        </is>
      </c>
    </row>
    <row r="3">
      <c r="A3" s="3" t="inlineStr">
        <is>
          <t>KEY SOURCES OF ESTIMATION UNCERTAINTY</t>
        </is>
      </c>
      <c r="B3" s="4" t="inlineStr">
        <is>
          <t xml:space="preserve"> </t>
        </is>
      </c>
    </row>
    <row r="4">
      <c r="A4" s="4" t="inlineStr">
        <is>
          <t>KEY SOURCES OF ESTIMATION UNCERTAINTY</t>
        </is>
      </c>
      <c r="B4" s="4" t="inlineStr">
        <is>
          <t>5. The following are the key assumptions concerning the future, and other key sources of estimation uncertainty at the end of the reporting period that may have a significant risk of causing a material adjustment to the carrying amounts of assets and liabilities within the next financial year, are related to the following areas, and further explained in the respective notes: Note 14 ‘Property, plant and equipment’: Impairment of property, plant and equipment and right-of- use assets Note 23 ‘Lease liabilities’: Determination on discount rates of lease contracts Note 11.2 ‘Deferred tax assets (liabilities)’: Recoverability of deferred tax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 Narratives (Details) - USD ($)</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New additions</t>
        </is>
      </c>
      <c r="B4" s="6" t="n">
        <v>37414000</v>
      </c>
      <c r="C4" s="6" t="n">
        <v>31242000</v>
      </c>
      <c r="D4" s="6" t="n">
        <v>426000</v>
      </c>
    </row>
    <row r="5">
      <c r="A5" s="4" t="inlineStr">
        <is>
          <t>Renovation fee payable</t>
        </is>
      </c>
      <c r="B5" s="5" t="n">
        <v>4144000</v>
      </c>
      <c r="C5" s="5" t="n">
        <v>1472000</v>
      </c>
      <c r="D5" s="6" t="n">
        <v>3457000</v>
      </c>
    </row>
    <row r="6">
      <c r="A6" s="4" t="inlineStr">
        <is>
          <t>Prepayment</t>
        </is>
      </c>
      <c r="B6" s="6" t="n">
        <v>373000</v>
      </c>
      <c r="C6" s="6" t="n">
        <v>295000</v>
      </c>
      <c r="D6"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chedule of depreciation rate of Property, Plant and Equipment (Details)</t>
        </is>
      </c>
      <c r="B1" s="2" t="inlineStr">
        <is>
          <t>12 Months Ended</t>
        </is>
      </c>
    </row>
    <row r="2">
      <c r="B2" s="2" t="inlineStr">
        <is>
          <t>Dec. 31, 2024</t>
        </is>
      </c>
    </row>
    <row r="3">
      <c r="A3" s="4" t="inlineStr">
        <is>
          <t>Leasehold land and building | Minimum</t>
        </is>
      </c>
      <c r="B3" s="4" t="inlineStr">
        <is>
          <t xml:space="preserve"> </t>
        </is>
      </c>
    </row>
    <row r="4">
      <c r="A4" s="3" t="inlineStr">
        <is>
          <t>PROPERTY, PLANT AND EQUIPMENT</t>
        </is>
      </c>
      <c r="B4" s="4" t="inlineStr">
        <is>
          <t xml:space="preserve"> </t>
        </is>
      </c>
    </row>
    <row r="5">
      <c r="A5" s="4" t="inlineStr">
        <is>
          <t>Depreciation rate per annum</t>
        </is>
      </c>
      <c r="B5" s="10" t="n">
        <v>0.0588</v>
      </c>
    </row>
    <row r="6">
      <c r="A6" s="4" t="inlineStr">
        <is>
          <t>Leasehold land and building | Maximum</t>
        </is>
      </c>
      <c r="B6" s="4" t="inlineStr">
        <is>
          <t xml:space="preserve"> </t>
        </is>
      </c>
    </row>
    <row r="7">
      <c r="A7" s="3" t="inlineStr">
        <is>
          <t>PROPERTY, PLANT AND EQUIPMENT</t>
        </is>
      </c>
      <c r="B7" s="4" t="inlineStr">
        <is>
          <t xml:space="preserve"> </t>
        </is>
      </c>
    </row>
    <row r="8">
      <c r="A8" s="4" t="inlineStr">
        <is>
          <t>Depreciation rate per annum</t>
        </is>
      </c>
      <c r="B8" s="9" t="n">
        <v>0.25</v>
      </c>
    </row>
    <row r="9">
      <c r="A9" s="4" t="inlineStr">
        <is>
          <t>Leasehold improvement | Minimum</t>
        </is>
      </c>
      <c r="B9" s="4" t="inlineStr">
        <is>
          <t xml:space="preserve"> </t>
        </is>
      </c>
    </row>
    <row r="10">
      <c r="A10" s="3" t="inlineStr">
        <is>
          <t>PROPERTY, PLANT AND EQUIPMENT</t>
        </is>
      </c>
      <c r="B10" s="4" t="inlineStr">
        <is>
          <t xml:space="preserve"> </t>
        </is>
      </c>
    </row>
    <row r="11">
      <c r="A11" s="4" t="inlineStr">
        <is>
          <t>Depreciation rate per annum</t>
        </is>
      </c>
      <c r="B11" s="10" t="n">
        <v>0.0556</v>
      </c>
    </row>
    <row r="12">
      <c r="A12" s="4" t="inlineStr">
        <is>
          <t>Leasehold improvement | Maximum</t>
        </is>
      </c>
      <c r="B12" s="4" t="inlineStr">
        <is>
          <t xml:space="preserve"> </t>
        </is>
      </c>
    </row>
    <row r="13">
      <c r="A13" s="3" t="inlineStr">
        <is>
          <t>PROPERTY, PLANT AND EQUIPMENT</t>
        </is>
      </c>
      <c r="B13" s="4" t="inlineStr">
        <is>
          <t xml:space="preserve"> </t>
        </is>
      </c>
    </row>
    <row r="14">
      <c r="A14" s="4" t="inlineStr">
        <is>
          <t>Depreciation rate per annum</t>
        </is>
      </c>
      <c r="B14" s="9" t="n">
        <v>0.33</v>
      </c>
    </row>
    <row r="15">
      <c r="A15" s="4" t="inlineStr">
        <is>
          <t>Machinery | Minimum</t>
        </is>
      </c>
      <c r="B15" s="4" t="inlineStr">
        <is>
          <t xml:space="preserve"> </t>
        </is>
      </c>
    </row>
    <row r="16">
      <c r="A16" s="3" t="inlineStr">
        <is>
          <t>PROPERTY, PLANT AND EQUIPMENT</t>
        </is>
      </c>
      <c r="B16" s="4" t="inlineStr">
        <is>
          <t xml:space="preserve"> </t>
        </is>
      </c>
    </row>
    <row r="17">
      <c r="A17" s="4" t="inlineStr">
        <is>
          <t>Depreciation rate per annum</t>
        </is>
      </c>
      <c r="B17" s="10" t="n">
        <v>0.125</v>
      </c>
    </row>
    <row r="18">
      <c r="A18" s="4" t="inlineStr">
        <is>
          <t>Machinery | Maximum</t>
        </is>
      </c>
      <c r="B18" s="4" t="inlineStr">
        <is>
          <t xml:space="preserve"> </t>
        </is>
      </c>
    </row>
    <row r="19">
      <c r="A19" s="3" t="inlineStr">
        <is>
          <t>PROPERTY, PLANT AND EQUIPMENT</t>
        </is>
      </c>
      <c r="B19" s="4" t="inlineStr">
        <is>
          <t xml:space="preserve"> </t>
        </is>
      </c>
    </row>
    <row r="20">
      <c r="A20" s="4" t="inlineStr">
        <is>
          <t>Depreciation rate per annum</t>
        </is>
      </c>
      <c r="B20" s="9" t="n">
        <v>0.33</v>
      </c>
    </row>
    <row r="21">
      <c r="A21" s="4" t="inlineStr">
        <is>
          <t>Transportation equipment | Minimum</t>
        </is>
      </c>
      <c r="B21" s="4" t="inlineStr">
        <is>
          <t xml:space="preserve"> </t>
        </is>
      </c>
    </row>
    <row r="22">
      <c r="A22" s="3" t="inlineStr">
        <is>
          <t>PROPERTY, PLANT AND EQUIPMENT</t>
        </is>
      </c>
      <c r="B22" s="4" t="inlineStr">
        <is>
          <t xml:space="preserve"> </t>
        </is>
      </c>
    </row>
    <row r="23">
      <c r="A23" s="4" t="inlineStr">
        <is>
          <t>Depreciation rate per annum</t>
        </is>
      </c>
      <c r="B23" s="9" t="n">
        <v>0.1</v>
      </c>
    </row>
    <row r="24">
      <c r="A24" s="4" t="inlineStr">
        <is>
          <t>Transportation equipment | Maximum</t>
        </is>
      </c>
      <c r="B24" s="4" t="inlineStr">
        <is>
          <t xml:space="preserve"> </t>
        </is>
      </c>
    </row>
    <row r="25">
      <c r="A25" s="3" t="inlineStr">
        <is>
          <t>PROPERTY, PLANT AND EQUIPMENT</t>
        </is>
      </c>
      <c r="B25" s="4" t="inlineStr">
        <is>
          <t xml:space="preserve"> </t>
        </is>
      </c>
    </row>
    <row r="26">
      <c r="A26" s="4" t="inlineStr">
        <is>
          <t>Depreciation rate per annum</t>
        </is>
      </c>
      <c r="B26" s="9" t="n">
        <v>0.25</v>
      </c>
    </row>
    <row r="27">
      <c r="A27" s="4" t="inlineStr">
        <is>
          <t>Furniture and fixture | Minimum</t>
        </is>
      </c>
      <c r="B27" s="4" t="inlineStr">
        <is>
          <t xml:space="preserve"> </t>
        </is>
      </c>
    </row>
    <row r="28">
      <c r="A28" s="3" t="inlineStr">
        <is>
          <t>PROPERTY, PLANT AND EQUIPMENT</t>
        </is>
      </c>
      <c r="B28" s="4" t="inlineStr">
        <is>
          <t xml:space="preserve"> </t>
        </is>
      </c>
    </row>
    <row r="29">
      <c r="A29" s="4" t="inlineStr">
        <is>
          <t>Depreciation rate per annum</t>
        </is>
      </c>
      <c r="B29" s="10" t="n">
        <v>0.0526</v>
      </c>
    </row>
    <row r="30">
      <c r="A30" s="4" t="inlineStr">
        <is>
          <t>Furniture and fixture | Maximum</t>
        </is>
      </c>
      <c r="B30" s="4" t="inlineStr">
        <is>
          <t xml:space="preserve"> </t>
        </is>
      </c>
    </row>
    <row r="31">
      <c r="A31" s="3" t="inlineStr">
        <is>
          <t>PROPERTY, PLANT AND EQUIPMENT</t>
        </is>
      </c>
      <c r="B31" s="4" t="inlineStr">
        <is>
          <t xml:space="preserve"> </t>
        </is>
      </c>
    </row>
    <row r="32">
      <c r="A32" s="4" t="inlineStr">
        <is>
          <t>Depreciation rate per annum</t>
        </is>
      </c>
      <c r="B32" s="9" t="n">
        <v>0.3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 Narratives (Details) - USD ($)</t>
        </is>
      </c>
      <c r="B1" s="2" t="inlineStr">
        <is>
          <t>12 Months Ended</t>
        </is>
      </c>
    </row>
    <row r="2">
      <c r="B2" s="2" t="inlineStr">
        <is>
          <t>Dec. 31, 2024</t>
        </is>
      </c>
      <c r="C2" s="2" t="inlineStr">
        <is>
          <t>Dec. 31, 2023</t>
        </is>
      </c>
      <c r="D2" s="2" t="inlineStr">
        <is>
          <t>Dec. 31, 2022</t>
        </is>
      </c>
    </row>
    <row r="3">
      <c r="A3" s="4" t="inlineStr">
        <is>
          <t>Property, Plant and Equipment</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Impairment loss</t>
        </is>
      </c>
      <c r="B5" s="6" t="n">
        <v>5332000</v>
      </c>
      <c r="C5" s="6" t="n">
        <v>5299000</v>
      </c>
      <c r="D5" s="6" t="n">
        <v>12474000</v>
      </c>
    </row>
    <row r="6">
      <c r="A6" s="4" t="inlineStr">
        <is>
          <t>Reversal of impairment loss</t>
        </is>
      </c>
      <c r="B6" s="5" t="n">
        <v>3024000</v>
      </c>
      <c r="C6" s="5" t="n">
        <v>9027000</v>
      </c>
      <c r="D6" s="5" t="n">
        <v>4753000</v>
      </c>
    </row>
    <row r="7">
      <c r="A7" s="4" t="inlineStr">
        <is>
          <t>Property, Plant and Equipment | Gross carrying amou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Carrying amount subject to impairment assessment</t>
        </is>
      </c>
      <c r="B9" s="5" t="n">
        <v>30198000</v>
      </c>
      <c r="C9" s="5" t="n">
        <v>109581000</v>
      </c>
      <c r="D9" s="4" t="inlineStr">
        <is>
          <t xml:space="preserve"> </t>
        </is>
      </c>
    </row>
    <row r="10">
      <c r="A10" s="4" t="inlineStr">
        <is>
          <t>Property, Plant and Equipment | Accumulated impairment</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Carrying amount subject to impairment assessment</t>
        </is>
      </c>
      <c r="B12" s="5" t="n">
        <v>36008000</v>
      </c>
      <c r="C12" s="5" t="n">
        <v>35168000</v>
      </c>
      <c r="D12" s="4" t="inlineStr">
        <is>
          <t xml:space="preserve"> </t>
        </is>
      </c>
    </row>
    <row r="13">
      <c r="A13" s="4" t="inlineStr">
        <is>
          <t>Right-of-use asset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Impairment loss</t>
        </is>
      </c>
      <c r="B15" s="5" t="n">
        <v>776000</v>
      </c>
      <c r="C15" s="5" t="n">
        <v>3523000</v>
      </c>
      <c r="D15" s="5" t="n">
        <v>7617000</v>
      </c>
    </row>
    <row r="16">
      <c r="A16" s="4" t="inlineStr">
        <is>
          <t>Reversal of impairment loss</t>
        </is>
      </c>
      <c r="B16" s="5" t="n">
        <v>3131000</v>
      </c>
      <c r="C16" s="5" t="n">
        <v>7439000</v>
      </c>
      <c r="D16" s="6" t="n">
        <v>7511000</v>
      </c>
    </row>
    <row r="17">
      <c r="A17" s="4" t="inlineStr">
        <is>
          <t>Right-of-use assets | Gross carrying amou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Carrying amount subject to impairment assessment</t>
        </is>
      </c>
      <c r="B19" s="5" t="n">
        <v>24130000</v>
      </c>
      <c r="C19" s="5" t="n">
        <v>105300000</v>
      </c>
      <c r="D19" s="4" t="inlineStr">
        <is>
          <t xml:space="preserve"> </t>
        </is>
      </c>
    </row>
    <row r="20">
      <c r="A20" s="4" t="inlineStr">
        <is>
          <t>Right-of-use assets | Accumulated impairment</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Carrying amount subject to impairment assessment</t>
        </is>
      </c>
      <c r="B22" s="6" t="n">
        <v>22159000</v>
      </c>
      <c r="C22" s="6" t="n">
        <v>2610800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Remaining lease term</t>
        </is>
      </c>
      <c r="B25" s="4" t="inlineStr">
        <is>
          <t>1 year</t>
        </is>
      </c>
      <c r="C25" s="4" t="inlineStr">
        <is>
          <t xml:space="preserve"> </t>
        </is>
      </c>
      <c r="D25" s="4" t="inlineStr">
        <is>
          <t xml:space="preserve"> </t>
        </is>
      </c>
    </row>
    <row r="26">
      <c r="A26" s="4" t="inlineStr">
        <is>
          <t>Pre-tax discount rate</t>
        </is>
      </c>
      <c r="B26" s="10" t="n">
        <v>0.081</v>
      </c>
      <c r="C26" s="10" t="n">
        <v>0.08500000000000001</v>
      </c>
      <c r="D26" s="4" t="inlineStr">
        <is>
          <t xml:space="preserve"> </t>
        </is>
      </c>
    </row>
    <row r="27">
      <c r="A27" s="4" t="inlineStr">
        <is>
          <t>Growth rate per annum</t>
        </is>
      </c>
      <c r="B27" s="9" t="n">
        <v>0</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Remaining lease term</t>
        </is>
      </c>
      <c r="B30" s="4" t="inlineStr">
        <is>
          <t>5 years</t>
        </is>
      </c>
      <c r="C30" s="4" t="inlineStr">
        <is>
          <t xml:space="preserve"> </t>
        </is>
      </c>
      <c r="D30" s="4" t="inlineStr">
        <is>
          <t xml:space="preserve"> </t>
        </is>
      </c>
    </row>
    <row r="31">
      <c r="A31" s="4" t="inlineStr">
        <is>
          <t>Pre-tax discount rate</t>
        </is>
      </c>
      <c r="B31" s="10" t="n">
        <v>0.196</v>
      </c>
      <c r="C31" s="10" t="n">
        <v>0.242</v>
      </c>
      <c r="D31" s="4" t="inlineStr">
        <is>
          <t xml:space="preserve"> </t>
        </is>
      </c>
    </row>
    <row r="32">
      <c r="A32" s="4" t="inlineStr">
        <is>
          <t>Growth rate per annum</t>
        </is>
      </c>
      <c r="B32" s="9" t="n">
        <v>0.03</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IGHT-OF-USE ASSETS - Schedule of Right-of-use assets (Details) - USD ($)</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Carrying amount</t>
        </is>
      </c>
      <c r="B4" s="6" t="n">
        <v>185514000</v>
      </c>
      <c r="C4" s="6" t="n">
        <v>167641000</v>
      </c>
      <c r="D4" s="4" t="inlineStr">
        <is>
          <t xml:space="preserve"> </t>
        </is>
      </c>
    </row>
    <row r="5">
      <c r="A5" s="4" t="inlineStr">
        <is>
          <t>Depreciation charge</t>
        </is>
      </c>
      <c r="B5" s="5" t="n">
        <v>36910000</v>
      </c>
      <c r="C5" s="5" t="n">
        <v>35709000</v>
      </c>
      <c r="D5" s="6" t="n">
        <v>35560000</v>
      </c>
    </row>
    <row r="6">
      <c r="A6" s="4" t="inlineStr">
        <is>
          <t>Impairment loss recognized in profit or loss</t>
        </is>
      </c>
      <c r="B6" s="4" t="inlineStr">
        <is>
          <t xml:space="preserve"> </t>
        </is>
      </c>
      <c r="C6" s="4" t="inlineStr">
        <is>
          <t xml:space="preserve"> </t>
        </is>
      </c>
      <c r="D6" s="6" t="n">
        <v>106000</v>
      </c>
    </row>
    <row r="7">
      <c r="A7" s="4" t="inlineStr">
        <is>
          <t>Reversal of impairment loss recognized in profit or loss</t>
        </is>
      </c>
      <c r="B7" s="6" t="n">
        <v>-2355000</v>
      </c>
      <c r="C7" s="6" t="n">
        <v>-3916000</v>
      </c>
      <c r="D7"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IGHT-OF-USE ASSETS - Expenses (Details) - USD ($)</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Expense relating to short-term leases</t>
        </is>
      </c>
      <c r="B4" s="6" t="n">
        <v>2307000</v>
      </c>
      <c r="C4" s="6" t="n">
        <v>448000</v>
      </c>
      <c r="D4" s="6" t="n">
        <v>288000</v>
      </c>
    </row>
    <row r="5">
      <c r="A5" s="4" t="inlineStr">
        <is>
          <t>Variable lease payments not included in the measurement of lease liabilities</t>
        </is>
      </c>
      <c r="B5" s="5" t="n">
        <v>4005000</v>
      </c>
      <c r="C5" s="5" t="n">
        <v>3420000</v>
      </c>
      <c r="D5" s="5" t="n">
        <v>1653000</v>
      </c>
    </row>
    <row r="6">
      <c r="A6" s="4" t="inlineStr">
        <is>
          <t>Total cash outflow for leases</t>
        </is>
      </c>
      <c r="B6" s="5" t="n">
        <v>49848000</v>
      </c>
      <c r="C6" s="5" t="n">
        <v>47293000</v>
      </c>
      <c r="D6" s="5" t="n">
        <v>38053000</v>
      </c>
    </row>
    <row r="7">
      <c r="A7" s="4" t="inlineStr">
        <is>
          <t>Additions to right-of-use assets</t>
        </is>
      </c>
      <c r="B7" s="5" t="n">
        <v>56896000</v>
      </c>
      <c r="C7" s="5" t="n">
        <v>23420000</v>
      </c>
      <c r="D7" s="5" t="n">
        <v>60133000</v>
      </c>
    </row>
    <row r="8">
      <c r="A8" s="4" t="inlineStr">
        <is>
          <t>Acquisition of a subsidiary</t>
        </is>
      </c>
      <c r="B8" s="4" t="inlineStr">
        <is>
          <t xml:space="preserve"> </t>
        </is>
      </c>
      <c r="C8" s="4" t="inlineStr">
        <is>
          <t xml:space="preserve"> </t>
        </is>
      </c>
      <c r="D8" s="5" t="n">
        <v>5064000</v>
      </c>
    </row>
    <row r="9">
      <c r="A9" s="4" t="inlineStr">
        <is>
          <t>lease termination</t>
        </is>
      </c>
      <c r="B9" s="5" t="n">
        <v>-7272000</v>
      </c>
      <c r="C9" s="5" t="n">
        <v>-24076000</v>
      </c>
      <c r="D9" s="5" t="n">
        <v>-20888000</v>
      </c>
    </row>
    <row r="10">
      <c r="A10" s="4" t="inlineStr">
        <is>
          <t>Remeasurement of provision for restoration</t>
        </is>
      </c>
      <c r="B10" s="5" t="n">
        <v>3850000</v>
      </c>
      <c r="C10" s="4" t="inlineStr">
        <is>
          <t xml:space="preserve"> </t>
        </is>
      </c>
      <c r="D10" s="5" t="n">
        <v>-1091000</v>
      </c>
    </row>
    <row r="11">
      <c r="A11" s="4" t="inlineStr">
        <is>
          <t>(Decrease) Increase due to the modification of leases</t>
        </is>
      </c>
      <c r="B11" s="5" t="n">
        <v>6781000</v>
      </c>
      <c r="C11" s="5" t="n">
        <v>-1310000</v>
      </c>
      <c r="D11" s="4" t="inlineStr">
        <is>
          <t xml:space="preserve"> </t>
        </is>
      </c>
    </row>
    <row r="12">
      <c r="A12" s="4" t="inlineStr">
        <is>
          <t>Repayments of lease liabilities</t>
        </is>
      </c>
      <c r="B12" s="5" t="n">
        <v>43536000</v>
      </c>
      <c r="C12" s="5" t="n">
        <v>43425000</v>
      </c>
      <c r="D12" s="6" t="n">
        <v>36112000</v>
      </c>
    </row>
    <row r="13">
      <c r="A13" s="4" t="inlineStr">
        <is>
          <t>Payment of variable lease payments and short-term leases</t>
        </is>
      </c>
      <c r="B13" s="6" t="n">
        <v>6312000</v>
      </c>
      <c r="C13" s="6" t="n">
        <v>3868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RIGHT-OF-USE ASSETS</t>
        </is>
      </c>
      <c r="B15" s="4" t="inlineStr">
        <is>
          <t xml:space="preserve"> </t>
        </is>
      </c>
      <c r="C15" s="4" t="inlineStr">
        <is>
          <t xml:space="preserve"> </t>
        </is>
      </c>
      <c r="D15" s="4" t="inlineStr">
        <is>
          <t xml:space="preserve"> </t>
        </is>
      </c>
    </row>
    <row r="16">
      <c r="A16" s="4" t="inlineStr">
        <is>
          <t>Lease term of contract</t>
        </is>
      </c>
      <c r="B16" s="4" t="inlineStr">
        <is>
          <t>12 months</t>
        </is>
      </c>
      <c r="C16" s="4" t="inlineStr">
        <is>
          <t>12 months</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RIGHT-OF-USE ASSETS</t>
        </is>
      </c>
      <c r="B18" s="4" t="inlineStr">
        <is>
          <t xml:space="preserve"> </t>
        </is>
      </c>
      <c r="C18" s="4" t="inlineStr">
        <is>
          <t xml:space="preserve"> </t>
        </is>
      </c>
      <c r="D18" s="4" t="inlineStr">
        <is>
          <t xml:space="preserve"> </t>
        </is>
      </c>
    </row>
    <row r="19">
      <c r="A19" s="4" t="inlineStr">
        <is>
          <t>Lease term of contract</t>
        </is>
      </c>
      <c r="B19" s="4" t="inlineStr">
        <is>
          <t>20 years</t>
        </is>
      </c>
      <c r="C19" s="4" t="inlineStr">
        <is>
          <t>20 years</t>
        </is>
      </c>
      <c r="D19"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 Schedule of variable lease payments (Details) $ in Thousands</t>
        </is>
      </c>
      <c r="B1" s="2" t="inlineStr">
        <is>
          <t>12 Months Ended</t>
        </is>
      </c>
    </row>
    <row r="2">
      <c r="B2" s="2" t="inlineStr">
        <is>
          <t>Dec. 31, 2024 USD ($)</t>
        </is>
      </c>
      <c r="C2" s="2" t="inlineStr">
        <is>
          <t>Dec. 31, 2023 USD ($)</t>
        </is>
      </c>
      <c r="D2" s="2" t="inlineStr">
        <is>
          <t>Dec. 31, 2022 USD ($)</t>
        </is>
      </c>
    </row>
    <row r="3">
      <c r="A3" s="3" t="inlineStr">
        <is>
          <t>RIGHT-OF-USE ASSETS</t>
        </is>
      </c>
      <c r="B3" s="4" t="inlineStr">
        <is>
          <t xml:space="preserve"> </t>
        </is>
      </c>
      <c r="C3" s="4" t="inlineStr">
        <is>
          <t xml:space="preserve"> </t>
        </is>
      </c>
      <c r="D3" s="4" t="inlineStr">
        <is>
          <t xml:space="preserve"> </t>
        </is>
      </c>
    </row>
    <row r="4">
      <c r="A4" s="4" t="inlineStr">
        <is>
          <t>Number of leases</t>
        </is>
      </c>
      <c r="B4" s="5" t="n">
        <v>307</v>
      </c>
      <c r="C4" s="5" t="n">
        <v>260</v>
      </c>
      <c r="D4" s="4" t="inlineStr">
        <is>
          <t xml:space="preserve"> </t>
        </is>
      </c>
    </row>
    <row r="5">
      <c r="A5" s="4" t="inlineStr">
        <is>
          <t>Fixed payments</t>
        </is>
      </c>
      <c r="B5" s="6" t="n">
        <v>45843</v>
      </c>
      <c r="C5" s="6" t="n">
        <v>43873</v>
      </c>
      <c r="D5" s="4" t="inlineStr">
        <is>
          <t xml:space="preserve"> </t>
        </is>
      </c>
    </row>
    <row r="6">
      <c r="A6" s="4" t="inlineStr">
        <is>
          <t>Variable payments</t>
        </is>
      </c>
      <c r="B6" s="5" t="n">
        <v>4005</v>
      </c>
      <c r="C6" s="5" t="n">
        <v>3420</v>
      </c>
      <c r="D6" s="4" t="inlineStr">
        <is>
          <t xml:space="preserve"> </t>
        </is>
      </c>
    </row>
    <row r="7">
      <c r="A7" s="4" t="inlineStr">
        <is>
          <t>Total payments</t>
        </is>
      </c>
      <c r="B7" s="6" t="n">
        <v>49848</v>
      </c>
      <c r="C7" s="6" t="n">
        <v>47293</v>
      </c>
      <c r="D7" s="6" t="n">
        <v>38053</v>
      </c>
    </row>
    <row r="8">
      <c r="A8" s="4" t="inlineStr">
        <is>
          <t>Minimum</t>
        </is>
      </c>
      <c r="B8" s="4" t="inlineStr">
        <is>
          <t xml:space="preserve"> </t>
        </is>
      </c>
      <c r="C8" s="4" t="inlineStr">
        <is>
          <t xml:space="preserve"> </t>
        </is>
      </c>
      <c r="D8" s="4" t="inlineStr">
        <is>
          <t xml:space="preserve"> </t>
        </is>
      </c>
    </row>
    <row r="9">
      <c r="A9" s="3" t="inlineStr">
        <is>
          <t>RIGHT-OF-USE ASSETS</t>
        </is>
      </c>
      <c r="B9" s="4" t="inlineStr">
        <is>
          <t xml:space="preserve"> </t>
        </is>
      </c>
      <c r="C9" s="4" t="inlineStr">
        <is>
          <t xml:space="preserve"> </t>
        </is>
      </c>
      <c r="D9" s="4" t="inlineStr">
        <is>
          <t xml:space="preserve"> </t>
        </is>
      </c>
    </row>
    <row r="10">
      <c r="A10" s="4" t="inlineStr">
        <is>
          <t>Variable lease payment (in percentage)</t>
        </is>
      </c>
      <c r="B10" s="10" t="n">
        <v>0.003</v>
      </c>
      <c r="C10" s="10" t="n">
        <v>0.002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IGHT-OF-USE ASSETS</t>
        </is>
      </c>
      <c r="B12" s="4" t="inlineStr">
        <is>
          <t xml:space="preserve"> </t>
        </is>
      </c>
      <c r="C12" s="4" t="inlineStr">
        <is>
          <t xml:space="preserve"> </t>
        </is>
      </c>
      <c r="D12" s="4" t="inlineStr">
        <is>
          <t xml:space="preserve"> </t>
        </is>
      </c>
    </row>
    <row r="13">
      <c r="A13" s="4" t="inlineStr">
        <is>
          <t>Variable lease payment (in percentage)</t>
        </is>
      </c>
      <c r="B13" s="9" t="n">
        <v>0.1</v>
      </c>
      <c r="C13" s="9" t="n">
        <v>0.08</v>
      </c>
      <c r="D13" s="4" t="inlineStr">
        <is>
          <t xml:space="preserve"> </t>
        </is>
      </c>
    </row>
    <row r="14">
      <c r="A14" s="4" t="inlineStr">
        <is>
          <t>Office premises without variable lease payments</t>
        </is>
      </c>
      <c r="B14" s="4" t="inlineStr">
        <is>
          <t xml:space="preserve"> </t>
        </is>
      </c>
      <c r="C14" s="4" t="inlineStr">
        <is>
          <t xml:space="preserve"> </t>
        </is>
      </c>
      <c r="D14" s="4" t="inlineStr">
        <is>
          <t xml:space="preserve"> </t>
        </is>
      </c>
    </row>
    <row r="15">
      <c r="A15" s="3" t="inlineStr">
        <is>
          <t>RIGHT-OF-USE ASSETS</t>
        </is>
      </c>
      <c r="B15" s="4" t="inlineStr">
        <is>
          <t xml:space="preserve"> </t>
        </is>
      </c>
      <c r="C15" s="4" t="inlineStr">
        <is>
          <t xml:space="preserve"> </t>
        </is>
      </c>
      <c r="D15" s="4" t="inlineStr">
        <is>
          <t xml:space="preserve"> </t>
        </is>
      </c>
    </row>
    <row r="16">
      <c r="A16" s="4" t="inlineStr">
        <is>
          <t>Number of leases</t>
        </is>
      </c>
      <c r="B16" s="5" t="n">
        <v>10</v>
      </c>
      <c r="C16" s="5" t="n">
        <v>6</v>
      </c>
      <c r="D16" s="4" t="inlineStr">
        <is>
          <t xml:space="preserve"> </t>
        </is>
      </c>
    </row>
    <row r="17">
      <c r="A17" s="4" t="inlineStr">
        <is>
          <t>Fixed payments</t>
        </is>
      </c>
      <c r="B17" s="6" t="n">
        <v>457</v>
      </c>
      <c r="C17" s="6" t="n">
        <v>352</v>
      </c>
      <c r="D17" s="4" t="inlineStr">
        <is>
          <t xml:space="preserve"> </t>
        </is>
      </c>
    </row>
    <row r="18">
      <c r="A18" s="4" t="inlineStr">
        <is>
          <t>Total payments</t>
        </is>
      </c>
      <c r="B18" s="6" t="n">
        <v>457</v>
      </c>
      <c r="C18" s="6" t="n">
        <v>352</v>
      </c>
      <c r="D18" s="4" t="inlineStr">
        <is>
          <t xml:space="preserve"> </t>
        </is>
      </c>
    </row>
    <row r="19">
      <c r="A19" s="4" t="inlineStr">
        <is>
          <t>Leases without variable lease payments</t>
        </is>
      </c>
      <c r="B19" s="4" t="inlineStr">
        <is>
          <t xml:space="preserve"> </t>
        </is>
      </c>
      <c r="C19" s="4" t="inlineStr">
        <is>
          <t xml:space="preserve"> </t>
        </is>
      </c>
      <c r="D19" s="4" t="inlineStr">
        <is>
          <t xml:space="preserve"> </t>
        </is>
      </c>
    </row>
    <row r="20">
      <c r="A20" s="3" t="inlineStr">
        <is>
          <t>RIGHT-OF-USE ASSETS</t>
        </is>
      </c>
      <c r="B20" s="4" t="inlineStr">
        <is>
          <t xml:space="preserve"> </t>
        </is>
      </c>
      <c r="C20" s="4" t="inlineStr">
        <is>
          <t xml:space="preserve"> </t>
        </is>
      </c>
      <c r="D20" s="4" t="inlineStr">
        <is>
          <t xml:space="preserve"> </t>
        </is>
      </c>
    </row>
    <row r="21">
      <c r="A21" s="4" t="inlineStr">
        <is>
          <t>Number of leases</t>
        </is>
      </c>
      <c r="B21" s="5" t="n">
        <v>225</v>
      </c>
      <c r="C21" s="5" t="n">
        <v>193</v>
      </c>
      <c r="D21" s="4" t="inlineStr">
        <is>
          <t xml:space="preserve"> </t>
        </is>
      </c>
    </row>
    <row r="22">
      <c r="A22" s="4" t="inlineStr">
        <is>
          <t>Fixed payments</t>
        </is>
      </c>
      <c r="B22" s="6" t="n">
        <v>25298</v>
      </c>
      <c r="C22" s="6" t="n">
        <v>21135</v>
      </c>
      <c r="D22" s="4" t="inlineStr">
        <is>
          <t xml:space="preserve"> </t>
        </is>
      </c>
    </row>
    <row r="23">
      <c r="A23" s="4" t="inlineStr">
        <is>
          <t>Total payments</t>
        </is>
      </c>
      <c r="B23" s="6" t="n">
        <v>25298</v>
      </c>
      <c r="C23" s="6" t="n">
        <v>21135</v>
      </c>
      <c r="D23" s="4" t="inlineStr">
        <is>
          <t xml:space="preserve"> </t>
        </is>
      </c>
    </row>
    <row r="24">
      <c r="A24" s="4" t="inlineStr">
        <is>
          <t>Leases with variable lease payments</t>
        </is>
      </c>
      <c r="B24" s="4" t="inlineStr">
        <is>
          <t xml:space="preserve"> </t>
        </is>
      </c>
      <c r="C24" s="4" t="inlineStr">
        <is>
          <t xml:space="preserve"> </t>
        </is>
      </c>
      <c r="D24" s="4" t="inlineStr">
        <is>
          <t xml:space="preserve"> </t>
        </is>
      </c>
    </row>
    <row r="25">
      <c r="A25" s="3" t="inlineStr">
        <is>
          <t>RIGHT-OF-USE ASSETS</t>
        </is>
      </c>
      <c r="B25" s="4" t="inlineStr">
        <is>
          <t xml:space="preserve"> </t>
        </is>
      </c>
      <c r="C25" s="4" t="inlineStr">
        <is>
          <t xml:space="preserve"> </t>
        </is>
      </c>
      <c r="D25" s="4" t="inlineStr">
        <is>
          <t xml:space="preserve"> </t>
        </is>
      </c>
    </row>
    <row r="26">
      <c r="A26" s="4" t="inlineStr">
        <is>
          <t>Number of leases</t>
        </is>
      </c>
      <c r="B26" s="5" t="n">
        <v>72</v>
      </c>
      <c r="C26" s="5" t="n">
        <v>61</v>
      </c>
      <c r="D26" s="4" t="inlineStr">
        <is>
          <t xml:space="preserve"> </t>
        </is>
      </c>
    </row>
    <row r="27">
      <c r="A27" s="4" t="inlineStr">
        <is>
          <t>Fixed payments</t>
        </is>
      </c>
      <c r="B27" s="6" t="n">
        <v>20088</v>
      </c>
      <c r="C27" s="6" t="n">
        <v>22386</v>
      </c>
      <c r="D27" s="4" t="inlineStr">
        <is>
          <t xml:space="preserve"> </t>
        </is>
      </c>
    </row>
    <row r="28">
      <c r="A28" s="4" t="inlineStr">
        <is>
          <t>Variable payments</t>
        </is>
      </c>
      <c r="B28" s="5" t="n">
        <v>4005</v>
      </c>
      <c r="C28" s="5" t="n">
        <v>3420</v>
      </c>
      <c r="D28" s="4" t="inlineStr">
        <is>
          <t xml:space="preserve"> </t>
        </is>
      </c>
    </row>
    <row r="29">
      <c r="A29" s="4" t="inlineStr">
        <is>
          <t>Total payments</t>
        </is>
      </c>
      <c r="B29" s="6" t="n">
        <v>24093</v>
      </c>
      <c r="C29" s="6" t="n">
        <v>25806</v>
      </c>
      <c r="D29"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Restrictions or covenants on leases And Leases committed (Details) - USD ($)</t>
        </is>
      </c>
      <c r="B1" s="2" t="inlineStr">
        <is>
          <t>12 Months Ended</t>
        </is>
      </c>
    </row>
    <row r="2">
      <c r="B2" s="2" t="inlineStr">
        <is>
          <t>Dec. 31, 2024</t>
        </is>
      </c>
      <c r="C2" s="2" t="inlineStr">
        <is>
          <t>Dec. 31, 2023</t>
        </is>
      </c>
    </row>
    <row r="3">
      <c r="A3" s="3" t="inlineStr">
        <is>
          <t>Restrictions or covenants on leases And Leases committed</t>
        </is>
      </c>
      <c r="B3" s="4" t="inlineStr">
        <is>
          <t xml:space="preserve"> </t>
        </is>
      </c>
      <c r="C3" s="4" t="inlineStr">
        <is>
          <t xml:space="preserve"> </t>
        </is>
      </c>
    </row>
    <row r="4">
      <c r="A4" s="4" t="inlineStr">
        <is>
          <t>Lease liabilities</t>
        </is>
      </c>
      <c r="B4" s="6" t="n">
        <v>212626000</v>
      </c>
      <c r="C4" s="6" t="n">
        <v>202945000</v>
      </c>
    </row>
    <row r="5">
      <c r="A5" s="4" t="inlineStr">
        <is>
          <t>Right-of-use assets</t>
        </is>
      </c>
      <c r="B5" s="5" t="n">
        <v>185514000</v>
      </c>
      <c r="C5" s="5" t="n">
        <v>167641000</v>
      </c>
    </row>
    <row r="6">
      <c r="A6" s="4" t="inlineStr">
        <is>
          <t>Undiscounted cash flows of leases, year one</t>
        </is>
      </c>
      <c r="B6" s="4" t="inlineStr">
        <is>
          <t xml:space="preserve"> </t>
        </is>
      </c>
      <c r="C6" s="6" t="n">
        <v>3946000</v>
      </c>
    </row>
    <row r="7">
      <c r="A7" s="4" t="inlineStr">
        <is>
          <t>Undiscounted cash flows of leases, year two</t>
        </is>
      </c>
      <c r="B7" s="6" t="n">
        <v>1192000</v>
      </c>
      <c r="C7" s="4" t="inlineStr">
        <is>
          <t xml:space="preserve"> </t>
        </is>
      </c>
    </row>
    <row r="8">
      <c r="A8" s="4" t="inlineStr">
        <is>
          <t>Minimum</t>
        </is>
      </c>
      <c r="B8" s="4" t="inlineStr">
        <is>
          <t xml:space="preserve"> </t>
        </is>
      </c>
      <c r="C8" s="4" t="inlineStr">
        <is>
          <t xml:space="preserve"> </t>
        </is>
      </c>
    </row>
    <row r="9">
      <c r="A9" s="3" t="inlineStr">
        <is>
          <t>Restrictions or covenants on leases And Leases committed</t>
        </is>
      </c>
      <c r="B9" s="4" t="inlineStr">
        <is>
          <t xml:space="preserve"> </t>
        </is>
      </c>
      <c r="C9" s="4" t="inlineStr">
        <is>
          <t xml:space="preserve"> </t>
        </is>
      </c>
    </row>
    <row r="10">
      <c r="A10" s="4" t="inlineStr">
        <is>
          <t>Term of leases not yet commenced</t>
        </is>
      </c>
      <c r="B10" s="4" t="inlineStr">
        <is>
          <t>3 years</t>
        </is>
      </c>
      <c r="C10" s="4" t="inlineStr">
        <is>
          <t>3 years</t>
        </is>
      </c>
    </row>
    <row r="11">
      <c r="A11" s="4" t="inlineStr">
        <is>
          <t>Maximum</t>
        </is>
      </c>
      <c r="B11" s="4" t="inlineStr">
        <is>
          <t xml:space="preserve"> </t>
        </is>
      </c>
      <c r="C11" s="4" t="inlineStr">
        <is>
          <t xml:space="preserve"> </t>
        </is>
      </c>
    </row>
    <row r="12">
      <c r="A12" s="3" t="inlineStr">
        <is>
          <t>Restrictions or covenants on leases And Leases committed</t>
        </is>
      </c>
      <c r="B12" s="4" t="inlineStr">
        <is>
          <t xml:space="preserve"> </t>
        </is>
      </c>
      <c r="C12" s="4" t="inlineStr">
        <is>
          <t xml:space="preserve"> </t>
        </is>
      </c>
    </row>
    <row r="13">
      <c r="A13" s="4" t="inlineStr">
        <is>
          <t>Term of leases not yet commenced</t>
        </is>
      </c>
      <c r="B13" s="4" t="inlineStr">
        <is>
          <t>5 years</t>
        </is>
      </c>
      <c r="C13" s="4" t="inlineStr">
        <is>
          <t>5 years</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IGHT-OF-USE ASSETS - Rent concessions (Details) - USD ($)</t>
        </is>
      </c>
      <c r="B1" s="2" t="inlineStr">
        <is>
          <t>12 Months Ended</t>
        </is>
      </c>
    </row>
    <row r="2">
      <c r="B2" s="2" t="inlineStr">
        <is>
          <t>Dec. 31, 2024</t>
        </is>
      </c>
      <c r="C2" s="2" t="inlineStr">
        <is>
          <t>Dec. 31, 2023</t>
        </is>
      </c>
      <c r="D2" s="2" t="inlineStr">
        <is>
          <t>Dec. 31, 2022</t>
        </is>
      </c>
    </row>
    <row r="3">
      <c r="A3" s="3" t="inlineStr">
        <is>
          <t>Rent concessions</t>
        </is>
      </c>
      <c r="B3" s="4" t="inlineStr">
        <is>
          <t xml:space="preserve"> </t>
        </is>
      </c>
      <c r="C3" s="4" t="inlineStr">
        <is>
          <t xml:space="preserve"> </t>
        </is>
      </c>
      <c r="D3" s="4" t="inlineStr">
        <is>
          <t xml:space="preserve"> </t>
        </is>
      </c>
    </row>
    <row r="4">
      <c r="A4" s="4" t="inlineStr">
        <is>
          <t>Covid-19-related rent concessions</t>
        </is>
      </c>
      <c r="B4" s="6" t="n">
        <v>0</v>
      </c>
      <c r="C4" s="6" t="n">
        <v>0</v>
      </c>
      <c r="D4" s="6" t="n">
        <v>1006000</v>
      </c>
    </row>
    <row r="5">
      <c r="A5" s="4" t="inlineStr">
        <is>
          <t>Right-of-use assets</t>
        </is>
      </c>
      <c r="B5" s="4" t="inlineStr">
        <is>
          <t xml:space="preserve"> </t>
        </is>
      </c>
      <c r="C5" s="4" t="inlineStr">
        <is>
          <t xml:space="preserve"> </t>
        </is>
      </c>
      <c r="D5" s="4" t="inlineStr">
        <is>
          <t xml:space="preserve"> </t>
        </is>
      </c>
    </row>
    <row r="6">
      <c r="A6" s="3" t="inlineStr">
        <is>
          <t>Rent concessions</t>
        </is>
      </c>
      <c r="B6" s="4" t="inlineStr">
        <is>
          <t xml:space="preserve"> </t>
        </is>
      </c>
      <c r="C6" s="4" t="inlineStr">
        <is>
          <t xml:space="preserve"> </t>
        </is>
      </c>
      <c r="D6" s="4" t="inlineStr">
        <is>
          <t xml:space="preserve"> </t>
        </is>
      </c>
    </row>
    <row r="7">
      <c r="A7" s="4" t="inlineStr">
        <is>
          <t>Gross impairment loss</t>
        </is>
      </c>
      <c r="B7" s="5" t="n">
        <v>776000</v>
      </c>
      <c r="C7" s="5" t="n">
        <v>3523000</v>
      </c>
      <c r="D7" s="5" t="n">
        <v>7617000</v>
      </c>
    </row>
    <row r="8">
      <c r="A8" s="4" t="inlineStr">
        <is>
          <t>Reversal of impairment loss</t>
        </is>
      </c>
      <c r="B8" s="6" t="n">
        <v>3131000</v>
      </c>
      <c r="C8" s="6" t="n">
        <v>7439000</v>
      </c>
      <c r="D8" s="6" t="n">
        <v>7511000</v>
      </c>
    </row>
    <row r="9">
      <c r="A9" s="4" t="inlineStr">
        <is>
          <t>Minimum</t>
        </is>
      </c>
      <c r="B9" s="4" t="inlineStr">
        <is>
          <t xml:space="preserve"> </t>
        </is>
      </c>
      <c r="C9" s="4" t="inlineStr">
        <is>
          <t xml:space="preserve"> </t>
        </is>
      </c>
      <c r="D9" s="4" t="inlineStr">
        <is>
          <t xml:space="preserve"> </t>
        </is>
      </c>
    </row>
    <row r="10">
      <c r="A10" s="3" t="inlineStr">
        <is>
          <t>Rent concessions</t>
        </is>
      </c>
      <c r="B10" s="4" t="inlineStr">
        <is>
          <t xml:space="preserve"> </t>
        </is>
      </c>
      <c r="C10" s="4" t="inlineStr">
        <is>
          <t xml:space="preserve"> </t>
        </is>
      </c>
      <c r="D10" s="4" t="inlineStr">
        <is>
          <t xml:space="preserve"> </t>
        </is>
      </c>
    </row>
    <row r="11">
      <c r="A11" s="4" t="inlineStr">
        <is>
          <t>Rent concession (in percentage)</t>
        </is>
      </c>
      <c r="B11" s="4" t="inlineStr">
        <is>
          <t xml:space="preserve"> </t>
        </is>
      </c>
      <c r="C11" s="4" t="inlineStr">
        <is>
          <t xml:space="preserve"> </t>
        </is>
      </c>
      <c r="D11" s="9" t="n">
        <v>0.1</v>
      </c>
    </row>
    <row r="12">
      <c r="A12" s="4" t="inlineStr">
        <is>
          <t>Rent concession (in months)</t>
        </is>
      </c>
      <c r="B12" s="4" t="inlineStr">
        <is>
          <t xml:space="preserve"> </t>
        </is>
      </c>
      <c r="C12" s="4" t="inlineStr">
        <is>
          <t xml:space="preserve"> </t>
        </is>
      </c>
      <c r="D12" s="4" t="inlineStr">
        <is>
          <t>6 months</t>
        </is>
      </c>
    </row>
    <row r="13">
      <c r="A13" s="4" t="inlineStr">
        <is>
          <t>Maximum</t>
        </is>
      </c>
      <c r="B13" s="4" t="inlineStr">
        <is>
          <t xml:space="preserve"> </t>
        </is>
      </c>
      <c r="C13" s="4" t="inlineStr">
        <is>
          <t xml:space="preserve"> </t>
        </is>
      </c>
      <c r="D13" s="4" t="inlineStr">
        <is>
          <t xml:space="preserve"> </t>
        </is>
      </c>
    </row>
    <row r="14">
      <c r="A14" s="3" t="inlineStr">
        <is>
          <t>Rent concessions</t>
        </is>
      </c>
      <c r="B14" s="4" t="inlineStr">
        <is>
          <t xml:space="preserve"> </t>
        </is>
      </c>
      <c r="C14" s="4" t="inlineStr">
        <is>
          <t xml:space="preserve"> </t>
        </is>
      </c>
      <c r="D14" s="4" t="inlineStr">
        <is>
          <t xml:space="preserve"> </t>
        </is>
      </c>
    </row>
    <row r="15">
      <c r="A15" s="4" t="inlineStr">
        <is>
          <t>Rent concession (in percentage)</t>
        </is>
      </c>
      <c r="B15" s="4" t="inlineStr">
        <is>
          <t xml:space="preserve"> </t>
        </is>
      </c>
      <c r="C15" s="4" t="inlineStr">
        <is>
          <t xml:space="preserve"> </t>
        </is>
      </c>
      <c r="D15" s="9" t="n">
        <v>1</v>
      </c>
    </row>
    <row r="16">
      <c r="A16" s="4" t="inlineStr">
        <is>
          <t>Rent concession (in months)</t>
        </is>
      </c>
      <c r="B16" s="4" t="inlineStr">
        <is>
          <t xml:space="preserve"> </t>
        </is>
      </c>
      <c r="C16" s="4" t="inlineStr">
        <is>
          <t>6 months</t>
        </is>
      </c>
      <c r="D16"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4</t>
        </is>
      </c>
      <c r="C2" s="2" t="inlineStr">
        <is>
          <t>Dec. 31, 2023</t>
        </is>
      </c>
      <c r="D2" s="2" t="inlineStr">
        <is>
          <t>Dec. 31, 2022</t>
        </is>
      </c>
    </row>
    <row r="3">
      <c r="A3" s="3" t="inlineStr">
        <is>
          <t>Reconciliation of intangible assets</t>
        </is>
      </c>
      <c r="B3" s="4" t="inlineStr">
        <is>
          <t xml:space="preserve"> </t>
        </is>
      </c>
      <c r="C3" s="4" t="inlineStr">
        <is>
          <t xml:space="preserve"> </t>
        </is>
      </c>
      <c r="D3" s="4" t="inlineStr">
        <is>
          <t xml:space="preserve"> </t>
        </is>
      </c>
    </row>
    <row r="4">
      <c r="A4" s="4" t="inlineStr">
        <is>
          <t>Beginning balance</t>
        </is>
      </c>
      <c r="B4" s="6" t="n">
        <v>402</v>
      </c>
      <c r="C4" s="4" t="inlineStr">
        <is>
          <t xml:space="preserve"> </t>
        </is>
      </c>
      <c r="D4" s="4" t="inlineStr">
        <is>
          <t xml:space="preserve"> </t>
        </is>
      </c>
    </row>
    <row r="5">
      <c r="A5" s="4" t="inlineStr">
        <is>
          <t>Charge for the year</t>
        </is>
      </c>
      <c r="B5" s="5" t="n">
        <v>123</v>
      </c>
      <c r="C5" s="6" t="n">
        <v>106</v>
      </c>
      <c r="D5" s="6" t="n">
        <v>46</v>
      </c>
    </row>
    <row r="6">
      <c r="A6" s="4" t="inlineStr">
        <is>
          <t>Ending balance</t>
        </is>
      </c>
      <c r="B6" s="5" t="n">
        <v>278</v>
      </c>
      <c r="C6" s="5" t="n">
        <v>402</v>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Reconciliation of intangible assets</t>
        </is>
      </c>
      <c r="B8" s="4" t="inlineStr">
        <is>
          <t xml:space="preserve"> </t>
        </is>
      </c>
      <c r="C8" s="4" t="inlineStr">
        <is>
          <t xml:space="preserve"> </t>
        </is>
      </c>
      <c r="D8" s="4" t="inlineStr">
        <is>
          <t xml:space="preserve"> </t>
        </is>
      </c>
    </row>
    <row r="9">
      <c r="A9" s="4" t="inlineStr">
        <is>
          <t>Beginning balance</t>
        </is>
      </c>
      <c r="B9" s="5" t="n">
        <v>82</v>
      </c>
      <c r="C9" s="4" t="inlineStr">
        <is>
          <t xml:space="preserve"> </t>
        </is>
      </c>
      <c r="D9" s="4" t="inlineStr">
        <is>
          <t xml:space="preserve"> </t>
        </is>
      </c>
    </row>
    <row r="10">
      <c r="A10" s="4" t="inlineStr">
        <is>
          <t>Ending balance</t>
        </is>
      </c>
      <c r="B10" s="5" t="n">
        <v>22</v>
      </c>
      <c r="C10" s="5" t="n">
        <v>82</v>
      </c>
      <c r="D10" s="4" t="inlineStr">
        <is>
          <t xml:space="preserve"> </t>
        </is>
      </c>
    </row>
    <row r="11">
      <c r="A11" s="4" t="inlineStr">
        <is>
          <t>License</t>
        </is>
      </c>
      <c r="B11" s="4" t="inlineStr">
        <is>
          <t xml:space="preserve"> </t>
        </is>
      </c>
      <c r="C11" s="4" t="inlineStr">
        <is>
          <t xml:space="preserve"> </t>
        </is>
      </c>
      <c r="D11" s="4" t="inlineStr">
        <is>
          <t xml:space="preserve"> </t>
        </is>
      </c>
    </row>
    <row r="12">
      <c r="A12" s="3" t="inlineStr">
        <is>
          <t>Reconciliation of intangible assets</t>
        </is>
      </c>
      <c r="B12" s="4" t="inlineStr">
        <is>
          <t xml:space="preserve"> </t>
        </is>
      </c>
      <c r="C12" s="4" t="inlineStr">
        <is>
          <t xml:space="preserve"> </t>
        </is>
      </c>
      <c r="D12" s="4" t="inlineStr">
        <is>
          <t xml:space="preserve"> </t>
        </is>
      </c>
    </row>
    <row r="13">
      <c r="A13" s="4" t="inlineStr">
        <is>
          <t>Beginning balance</t>
        </is>
      </c>
      <c r="B13" s="5" t="n">
        <v>320</v>
      </c>
      <c r="C13" s="4" t="inlineStr">
        <is>
          <t xml:space="preserve"> </t>
        </is>
      </c>
      <c r="D13" s="4" t="inlineStr">
        <is>
          <t xml:space="preserve"> </t>
        </is>
      </c>
    </row>
    <row r="14">
      <c r="A14" s="4" t="inlineStr">
        <is>
          <t>Ending balance</t>
        </is>
      </c>
      <c r="B14" s="5" t="n">
        <v>256</v>
      </c>
      <c r="C14" s="5" t="n">
        <v>320</v>
      </c>
      <c r="D14" s="4" t="inlineStr">
        <is>
          <t xml:space="preserve"> </t>
        </is>
      </c>
    </row>
    <row r="15">
      <c r="A15" s="4" t="inlineStr">
        <is>
          <t>Brand name</t>
        </is>
      </c>
      <c r="B15" s="4" t="inlineStr">
        <is>
          <t xml:space="preserve"> </t>
        </is>
      </c>
      <c r="C15" s="4" t="inlineStr">
        <is>
          <t xml:space="preserve"> </t>
        </is>
      </c>
      <c r="D15" s="4" t="inlineStr">
        <is>
          <t xml:space="preserve"> </t>
        </is>
      </c>
    </row>
    <row r="16">
      <c r="A16" s="3" t="inlineStr">
        <is>
          <t>Reconciliation of intangible assets</t>
        </is>
      </c>
      <c r="B16" s="4" t="inlineStr">
        <is>
          <t xml:space="preserve"> </t>
        </is>
      </c>
      <c r="C16" s="4" t="inlineStr">
        <is>
          <t xml:space="preserve"> </t>
        </is>
      </c>
      <c r="D16" s="4" t="inlineStr">
        <is>
          <t xml:space="preserve"> </t>
        </is>
      </c>
    </row>
    <row r="17">
      <c r="A17" s="4" t="inlineStr">
        <is>
          <t>Beginning balance</t>
        </is>
      </c>
      <c r="B17" s="5" t="n">
        <v>0</v>
      </c>
      <c r="C17" s="4" t="inlineStr">
        <is>
          <t xml:space="preserve"> </t>
        </is>
      </c>
      <c r="D17" s="4" t="inlineStr">
        <is>
          <t xml:space="preserve"> </t>
        </is>
      </c>
    </row>
    <row r="18">
      <c r="A18" s="4" t="inlineStr">
        <is>
          <t>Ending balance</t>
        </is>
      </c>
      <c r="B18" s="5" t="n">
        <v>0</v>
      </c>
      <c r="C18" s="5" t="n">
        <v>0</v>
      </c>
      <c r="D18" s="4" t="inlineStr">
        <is>
          <t xml:space="preserve"> </t>
        </is>
      </c>
    </row>
    <row r="19">
      <c r="A19" s="4" t="inlineStr">
        <is>
          <t>COST</t>
        </is>
      </c>
      <c r="B19" s="4" t="inlineStr">
        <is>
          <t xml:space="preserve"> </t>
        </is>
      </c>
      <c r="C19" s="4" t="inlineStr">
        <is>
          <t xml:space="preserve"> </t>
        </is>
      </c>
      <c r="D19" s="4" t="inlineStr">
        <is>
          <t xml:space="preserve"> </t>
        </is>
      </c>
    </row>
    <row r="20">
      <c r="A20" s="3" t="inlineStr">
        <is>
          <t>Reconciliation of intangible assets</t>
        </is>
      </c>
      <c r="B20" s="4" t="inlineStr">
        <is>
          <t xml:space="preserve"> </t>
        </is>
      </c>
      <c r="C20" s="4" t="inlineStr">
        <is>
          <t xml:space="preserve"> </t>
        </is>
      </c>
      <c r="D20" s="4" t="inlineStr">
        <is>
          <t xml:space="preserve"> </t>
        </is>
      </c>
    </row>
    <row r="21">
      <c r="A21" s="4" t="inlineStr">
        <is>
          <t>Beginning balance</t>
        </is>
      </c>
      <c r="B21" s="5" t="n">
        <v>2255</v>
      </c>
      <c r="C21" s="5" t="n">
        <v>2150</v>
      </c>
      <c r="D21" s="4" t="inlineStr">
        <is>
          <t xml:space="preserve"> </t>
        </is>
      </c>
    </row>
    <row r="22">
      <c r="A22" s="4" t="inlineStr">
        <is>
          <t>Additions</t>
        </is>
      </c>
      <c r="B22" s="5" t="n">
        <v>7</v>
      </c>
      <c r="C22" s="5" t="n">
        <v>173</v>
      </c>
      <c r="D22" s="4" t="inlineStr">
        <is>
          <t xml:space="preserve"> </t>
        </is>
      </c>
    </row>
    <row r="23">
      <c r="A23" s="4" t="inlineStr">
        <is>
          <t>Disposals</t>
        </is>
      </c>
      <c r="B23" s="5" t="n">
        <v>-10</v>
      </c>
      <c r="C23" s="4" t="inlineStr">
        <is>
          <t xml:space="preserve"> </t>
        </is>
      </c>
      <c r="D23" s="4" t="inlineStr">
        <is>
          <t xml:space="preserve"> </t>
        </is>
      </c>
    </row>
    <row r="24">
      <c r="A24" s="4" t="inlineStr">
        <is>
          <t>Exchange adjustments</t>
        </is>
      </c>
      <c r="B24" s="5" t="n">
        <v>-1</v>
      </c>
      <c r="C24" s="5" t="n">
        <v>3</v>
      </c>
      <c r="D24" s="4" t="inlineStr">
        <is>
          <t xml:space="preserve"> </t>
        </is>
      </c>
    </row>
    <row r="25">
      <c r="A25" s="4" t="inlineStr">
        <is>
          <t>Disposal of a subsidiary (Note 43)</t>
        </is>
      </c>
      <c r="B25" s="4" t="inlineStr">
        <is>
          <t xml:space="preserve"> </t>
        </is>
      </c>
      <c r="C25" s="5" t="n">
        <v>-71</v>
      </c>
      <c r="D25" s="4" t="inlineStr">
        <is>
          <t xml:space="preserve"> </t>
        </is>
      </c>
    </row>
    <row r="26">
      <c r="A26" s="4" t="inlineStr">
        <is>
          <t>Ending balance</t>
        </is>
      </c>
      <c r="B26" s="5" t="n">
        <v>2251</v>
      </c>
      <c r="C26" s="5" t="n">
        <v>2255</v>
      </c>
      <c r="D26" s="5" t="n">
        <v>2150</v>
      </c>
    </row>
    <row r="27">
      <c r="A27" s="4" t="inlineStr">
        <is>
          <t>COST | Software</t>
        </is>
      </c>
      <c r="B27" s="4" t="inlineStr">
        <is>
          <t xml:space="preserve"> </t>
        </is>
      </c>
      <c r="C27" s="4" t="inlineStr">
        <is>
          <t xml:space="preserve"> </t>
        </is>
      </c>
      <c r="D27" s="4" t="inlineStr">
        <is>
          <t xml:space="preserve"> </t>
        </is>
      </c>
    </row>
    <row r="28">
      <c r="A28" s="3" t="inlineStr">
        <is>
          <t>Reconciliation of intangible assets</t>
        </is>
      </c>
      <c r="B28" s="4" t="inlineStr">
        <is>
          <t xml:space="preserve"> </t>
        </is>
      </c>
      <c r="C28" s="4" t="inlineStr">
        <is>
          <t xml:space="preserve"> </t>
        </is>
      </c>
      <c r="D28" s="4" t="inlineStr">
        <is>
          <t xml:space="preserve"> </t>
        </is>
      </c>
    </row>
    <row r="29">
      <c r="A29" s="4" t="inlineStr">
        <is>
          <t>Beginning balance</t>
        </is>
      </c>
      <c r="B29" s="5" t="n">
        <v>169</v>
      </c>
      <c r="C29" s="5" t="n">
        <v>129</v>
      </c>
      <c r="D29" s="4" t="inlineStr">
        <is>
          <t xml:space="preserve"> </t>
        </is>
      </c>
    </row>
    <row r="30">
      <c r="A30" s="4" t="inlineStr">
        <is>
          <t>Additions</t>
        </is>
      </c>
      <c r="B30" s="5" t="n">
        <v>7</v>
      </c>
      <c r="C30" s="5" t="n">
        <v>108</v>
      </c>
      <c r="D30" s="4" t="inlineStr">
        <is>
          <t xml:space="preserve"> </t>
        </is>
      </c>
    </row>
    <row r="31">
      <c r="A31" s="4" t="inlineStr">
        <is>
          <t>Disposals</t>
        </is>
      </c>
      <c r="B31" s="5" t="n">
        <v>-10</v>
      </c>
      <c r="C31" s="4" t="inlineStr">
        <is>
          <t xml:space="preserve"> </t>
        </is>
      </c>
      <c r="D31" s="4" t="inlineStr">
        <is>
          <t xml:space="preserve"> </t>
        </is>
      </c>
    </row>
    <row r="32">
      <c r="A32" s="4" t="inlineStr">
        <is>
          <t>Exchange adjustments</t>
        </is>
      </c>
      <c r="B32" s="5" t="n">
        <v>1</v>
      </c>
      <c r="C32" s="5" t="n">
        <v>3</v>
      </c>
      <c r="D32" s="4" t="inlineStr">
        <is>
          <t xml:space="preserve"> </t>
        </is>
      </c>
    </row>
    <row r="33">
      <c r="A33" s="4" t="inlineStr">
        <is>
          <t>Disposal of a subsidiary (Note 43)</t>
        </is>
      </c>
      <c r="B33" s="4" t="inlineStr">
        <is>
          <t xml:space="preserve"> </t>
        </is>
      </c>
      <c r="C33" s="5" t="n">
        <v>-71</v>
      </c>
      <c r="D33" s="4" t="inlineStr">
        <is>
          <t xml:space="preserve"> </t>
        </is>
      </c>
    </row>
    <row r="34">
      <c r="A34" s="4" t="inlineStr">
        <is>
          <t>Ending balance</t>
        </is>
      </c>
      <c r="B34" s="5" t="n">
        <v>167</v>
      </c>
      <c r="C34" s="5" t="n">
        <v>169</v>
      </c>
      <c r="D34" s="5" t="n">
        <v>129</v>
      </c>
    </row>
    <row r="35">
      <c r="A35" s="4" t="inlineStr">
        <is>
          <t>COST | License</t>
        </is>
      </c>
      <c r="B35" s="4" t="inlineStr">
        <is>
          <t xml:space="preserve"> </t>
        </is>
      </c>
      <c r="C35" s="4" t="inlineStr">
        <is>
          <t xml:space="preserve"> </t>
        </is>
      </c>
      <c r="D35" s="4" t="inlineStr">
        <is>
          <t xml:space="preserve"> </t>
        </is>
      </c>
    </row>
    <row r="36">
      <c r="A36" s="3" t="inlineStr">
        <is>
          <t>Reconciliation of intangible assets</t>
        </is>
      </c>
      <c r="B36" s="4" t="inlineStr">
        <is>
          <t xml:space="preserve"> </t>
        </is>
      </c>
      <c r="C36" s="4" t="inlineStr">
        <is>
          <t xml:space="preserve"> </t>
        </is>
      </c>
      <c r="D36" s="4" t="inlineStr">
        <is>
          <t xml:space="preserve"> </t>
        </is>
      </c>
    </row>
    <row r="37">
      <c r="A37" s="4" t="inlineStr">
        <is>
          <t>Beginning balance</t>
        </is>
      </c>
      <c r="B37" s="5" t="n">
        <v>486</v>
      </c>
      <c r="C37" s="5" t="n">
        <v>421</v>
      </c>
      <c r="D37" s="4" t="inlineStr">
        <is>
          <t xml:space="preserve"> </t>
        </is>
      </c>
    </row>
    <row r="38">
      <c r="A38" s="4" t="inlineStr">
        <is>
          <t>Additions</t>
        </is>
      </c>
      <c r="B38" s="4" t="inlineStr">
        <is>
          <t xml:space="preserve"> </t>
        </is>
      </c>
      <c r="C38" s="5" t="n">
        <v>65</v>
      </c>
      <c r="D38" s="4" t="inlineStr">
        <is>
          <t xml:space="preserve"> </t>
        </is>
      </c>
    </row>
    <row r="39">
      <c r="A39" s="4" t="inlineStr">
        <is>
          <t>Exchange adjustments</t>
        </is>
      </c>
      <c r="B39" s="5" t="n">
        <v>-2</v>
      </c>
      <c r="C39" s="4" t="inlineStr">
        <is>
          <t xml:space="preserve"> </t>
        </is>
      </c>
      <c r="D39" s="4" t="inlineStr">
        <is>
          <t xml:space="preserve"> </t>
        </is>
      </c>
    </row>
    <row r="40">
      <c r="A40" s="4" t="inlineStr">
        <is>
          <t>Ending balance</t>
        </is>
      </c>
      <c r="B40" s="5" t="n">
        <v>484</v>
      </c>
      <c r="C40" s="5" t="n">
        <v>486</v>
      </c>
      <c r="D40" s="5" t="n">
        <v>421</v>
      </c>
    </row>
    <row r="41">
      <c r="A41" s="4" t="inlineStr">
        <is>
          <t>COST | Brand name</t>
        </is>
      </c>
      <c r="B41" s="4" t="inlineStr">
        <is>
          <t xml:space="preserve"> </t>
        </is>
      </c>
      <c r="C41" s="4" t="inlineStr">
        <is>
          <t xml:space="preserve"> </t>
        </is>
      </c>
      <c r="D41" s="4" t="inlineStr">
        <is>
          <t xml:space="preserve"> </t>
        </is>
      </c>
    </row>
    <row r="42">
      <c r="A42" s="3" t="inlineStr">
        <is>
          <t>Reconciliation of intangible assets</t>
        </is>
      </c>
      <c r="B42" s="4" t="inlineStr">
        <is>
          <t xml:space="preserve"> </t>
        </is>
      </c>
      <c r="C42" s="4" t="inlineStr">
        <is>
          <t xml:space="preserve"> </t>
        </is>
      </c>
      <c r="D42" s="4" t="inlineStr">
        <is>
          <t xml:space="preserve"> </t>
        </is>
      </c>
    </row>
    <row r="43">
      <c r="A43" s="4" t="inlineStr">
        <is>
          <t>Beginning balance</t>
        </is>
      </c>
      <c r="B43" s="5" t="n">
        <v>1600</v>
      </c>
      <c r="C43" s="5" t="n">
        <v>1600</v>
      </c>
      <c r="D43" s="4" t="inlineStr">
        <is>
          <t xml:space="preserve"> </t>
        </is>
      </c>
    </row>
    <row r="44">
      <c r="A44" s="4" t="inlineStr">
        <is>
          <t>Ending balance</t>
        </is>
      </c>
      <c r="B44" s="5" t="n">
        <v>1600</v>
      </c>
      <c r="C44" s="5" t="n">
        <v>1600</v>
      </c>
      <c r="D44" s="5" t="n">
        <v>1600</v>
      </c>
    </row>
    <row r="45">
      <c r="A45" s="4" t="inlineStr">
        <is>
          <t>ACCUMULATED DEPRECIATION</t>
        </is>
      </c>
      <c r="B45" s="4" t="inlineStr">
        <is>
          <t xml:space="preserve"> </t>
        </is>
      </c>
      <c r="C45" s="4" t="inlineStr">
        <is>
          <t xml:space="preserve"> </t>
        </is>
      </c>
      <c r="D45" s="4" t="inlineStr">
        <is>
          <t xml:space="preserve"> </t>
        </is>
      </c>
    </row>
    <row r="46">
      <c r="A46" s="3" t="inlineStr">
        <is>
          <t>Reconciliation of intangible assets</t>
        </is>
      </c>
      <c r="B46" s="4" t="inlineStr">
        <is>
          <t xml:space="preserve"> </t>
        </is>
      </c>
      <c r="C46" s="4" t="inlineStr">
        <is>
          <t xml:space="preserve"> </t>
        </is>
      </c>
      <c r="D46" s="4" t="inlineStr">
        <is>
          <t xml:space="preserve"> </t>
        </is>
      </c>
    </row>
    <row r="47">
      <c r="A47" s="4" t="inlineStr">
        <is>
          <t>Beginning balance</t>
        </is>
      </c>
      <c r="B47" s="5" t="n">
        <v>-253</v>
      </c>
      <c r="C47" s="5" t="n">
        <v>-213</v>
      </c>
      <c r="D47" s="4" t="inlineStr">
        <is>
          <t xml:space="preserve"> </t>
        </is>
      </c>
    </row>
    <row r="48">
      <c r="A48" s="4" t="inlineStr">
        <is>
          <t>Charge for the year</t>
        </is>
      </c>
      <c r="B48" s="5" t="n">
        <v>123</v>
      </c>
      <c r="C48" s="5" t="n">
        <v>106</v>
      </c>
      <c r="D48" s="4" t="inlineStr">
        <is>
          <t xml:space="preserve"> </t>
        </is>
      </c>
    </row>
    <row r="49">
      <c r="A49" s="4" t="inlineStr">
        <is>
          <t>Disposals</t>
        </is>
      </c>
      <c r="B49" s="4" t="inlineStr">
        <is>
          <t xml:space="preserve"> </t>
        </is>
      </c>
      <c r="C49" s="5" t="n">
        <v>62</v>
      </c>
      <c r="D49" s="4" t="inlineStr">
        <is>
          <t xml:space="preserve"> </t>
        </is>
      </c>
    </row>
    <row r="50">
      <c r="A50" s="4" t="inlineStr">
        <is>
          <t>Exchange adjustments</t>
        </is>
      </c>
      <c r="B50" s="5" t="n">
        <v>-3</v>
      </c>
      <c r="C50" s="5" t="n">
        <v>-4</v>
      </c>
      <c r="D50" s="4" t="inlineStr">
        <is>
          <t xml:space="preserve"> </t>
        </is>
      </c>
    </row>
    <row r="51">
      <c r="A51" s="4" t="inlineStr">
        <is>
          <t>Ending balance</t>
        </is>
      </c>
      <c r="B51" s="5" t="n">
        <v>-373</v>
      </c>
      <c r="C51" s="5" t="n">
        <v>-253</v>
      </c>
      <c r="D51" s="5" t="n">
        <v>-213</v>
      </c>
    </row>
    <row r="52">
      <c r="A52" s="4" t="inlineStr">
        <is>
          <t>ACCUMULATED DEPRECIATION | Software</t>
        </is>
      </c>
      <c r="B52" s="4" t="inlineStr">
        <is>
          <t xml:space="preserve"> </t>
        </is>
      </c>
      <c r="C52" s="4" t="inlineStr">
        <is>
          <t xml:space="preserve"> </t>
        </is>
      </c>
      <c r="D52" s="4" t="inlineStr">
        <is>
          <t xml:space="preserve"> </t>
        </is>
      </c>
    </row>
    <row r="53">
      <c r="A53" s="3" t="inlineStr">
        <is>
          <t>Reconciliation of intangible assets</t>
        </is>
      </c>
      <c r="B53" s="4" t="inlineStr">
        <is>
          <t xml:space="preserve"> </t>
        </is>
      </c>
      <c r="C53" s="4" t="inlineStr">
        <is>
          <t xml:space="preserve"> </t>
        </is>
      </c>
      <c r="D53" s="4" t="inlineStr">
        <is>
          <t xml:space="preserve"> </t>
        </is>
      </c>
    </row>
    <row r="54">
      <c r="A54" s="4" t="inlineStr">
        <is>
          <t>Beginning balance</t>
        </is>
      </c>
      <c r="B54" s="5" t="n">
        <v>-87</v>
      </c>
      <c r="C54" s="5" t="n">
        <v>-98</v>
      </c>
      <c r="D54" s="4" t="inlineStr">
        <is>
          <t xml:space="preserve"> </t>
        </is>
      </c>
    </row>
    <row r="55">
      <c r="A55" s="4" t="inlineStr">
        <is>
          <t>Charge for the year</t>
        </is>
      </c>
      <c r="B55" s="5" t="n">
        <v>58</v>
      </c>
      <c r="C55" s="5" t="n">
        <v>55</v>
      </c>
      <c r="D55" s="4" t="inlineStr">
        <is>
          <t xml:space="preserve"> </t>
        </is>
      </c>
    </row>
    <row r="56">
      <c r="A56" s="4" t="inlineStr">
        <is>
          <t>Disposals</t>
        </is>
      </c>
      <c r="B56" s="4" t="inlineStr">
        <is>
          <t xml:space="preserve"> </t>
        </is>
      </c>
      <c r="C56" s="5" t="n">
        <v>62</v>
      </c>
      <c r="D56" s="4" t="inlineStr">
        <is>
          <t xml:space="preserve"> </t>
        </is>
      </c>
    </row>
    <row r="57">
      <c r="A57" s="4" t="inlineStr">
        <is>
          <t>Exchange adjustments</t>
        </is>
      </c>
      <c r="B57" s="4" t="inlineStr">
        <is>
          <t xml:space="preserve"> </t>
        </is>
      </c>
      <c r="C57" s="5" t="n">
        <v>-4</v>
      </c>
      <c r="D57" s="4" t="inlineStr">
        <is>
          <t xml:space="preserve"> </t>
        </is>
      </c>
    </row>
    <row r="58">
      <c r="A58" s="4" t="inlineStr">
        <is>
          <t>Ending balance</t>
        </is>
      </c>
      <c r="B58" s="5" t="n">
        <v>-145</v>
      </c>
      <c r="C58" s="5" t="n">
        <v>-87</v>
      </c>
      <c r="D58" s="5" t="n">
        <v>-98</v>
      </c>
    </row>
    <row r="59">
      <c r="A59" s="4" t="inlineStr">
        <is>
          <t>ACCUMULATED DEPRECIATION | License</t>
        </is>
      </c>
      <c r="B59" s="4" t="inlineStr">
        <is>
          <t xml:space="preserve"> </t>
        </is>
      </c>
      <c r="C59" s="4" t="inlineStr">
        <is>
          <t xml:space="preserve"> </t>
        </is>
      </c>
      <c r="D59" s="4" t="inlineStr">
        <is>
          <t xml:space="preserve"> </t>
        </is>
      </c>
    </row>
    <row r="60">
      <c r="A60" s="3" t="inlineStr">
        <is>
          <t>Reconciliation of intangible assets</t>
        </is>
      </c>
      <c r="B60" s="4" t="inlineStr">
        <is>
          <t xml:space="preserve"> </t>
        </is>
      </c>
      <c r="C60" s="4" t="inlineStr">
        <is>
          <t xml:space="preserve"> </t>
        </is>
      </c>
      <c r="D60" s="4" t="inlineStr">
        <is>
          <t xml:space="preserve"> </t>
        </is>
      </c>
    </row>
    <row r="61">
      <c r="A61" s="4" t="inlineStr">
        <is>
          <t>Beginning balance</t>
        </is>
      </c>
      <c r="B61" s="5" t="n">
        <v>-166</v>
      </c>
      <c r="C61" s="5" t="n">
        <v>-115</v>
      </c>
      <c r="D61" s="4" t="inlineStr">
        <is>
          <t xml:space="preserve"> </t>
        </is>
      </c>
    </row>
    <row r="62">
      <c r="A62" s="4" t="inlineStr">
        <is>
          <t>Charge for the year</t>
        </is>
      </c>
      <c r="B62" s="5" t="n">
        <v>65</v>
      </c>
      <c r="C62" s="5" t="n">
        <v>51</v>
      </c>
      <c r="D62" s="4" t="inlineStr">
        <is>
          <t xml:space="preserve"> </t>
        </is>
      </c>
    </row>
    <row r="63">
      <c r="A63" s="4" t="inlineStr">
        <is>
          <t>Exchange adjustments</t>
        </is>
      </c>
      <c r="B63" s="5" t="n">
        <v>-3</v>
      </c>
      <c r="C63" s="4" t="inlineStr">
        <is>
          <t xml:space="preserve"> </t>
        </is>
      </c>
      <c r="D63" s="4" t="inlineStr">
        <is>
          <t xml:space="preserve"> </t>
        </is>
      </c>
    </row>
    <row r="64">
      <c r="A64" s="4" t="inlineStr">
        <is>
          <t>Ending balance</t>
        </is>
      </c>
      <c r="B64" s="5" t="n">
        <v>-228</v>
      </c>
      <c r="C64" s="5" t="n">
        <v>-166</v>
      </c>
      <c r="D64" s="5" t="n">
        <v>-115</v>
      </c>
    </row>
    <row r="65">
      <c r="A65" s="4" t="inlineStr">
        <is>
          <t>ACCUMULATED DEPRECIATION | Brand name</t>
        </is>
      </c>
      <c r="B65" s="4" t="inlineStr">
        <is>
          <t xml:space="preserve"> </t>
        </is>
      </c>
      <c r="C65" s="4" t="inlineStr">
        <is>
          <t xml:space="preserve"> </t>
        </is>
      </c>
      <c r="D65" s="4" t="inlineStr">
        <is>
          <t xml:space="preserve"> </t>
        </is>
      </c>
    </row>
    <row r="66">
      <c r="A66" s="3" t="inlineStr">
        <is>
          <t>Reconciliation of intangible assets</t>
        </is>
      </c>
      <c r="B66" s="4" t="inlineStr">
        <is>
          <t xml:space="preserve"> </t>
        </is>
      </c>
      <c r="C66" s="4" t="inlineStr">
        <is>
          <t xml:space="preserve"> </t>
        </is>
      </c>
      <c r="D66" s="4" t="inlineStr">
        <is>
          <t xml:space="preserve"> </t>
        </is>
      </c>
    </row>
    <row r="67">
      <c r="A67" s="4" t="inlineStr">
        <is>
          <t>Beginning balance</t>
        </is>
      </c>
      <c r="B67" s="5" t="n">
        <v>0</v>
      </c>
      <c r="C67" s="5" t="n">
        <v>0</v>
      </c>
      <c r="D67" s="4" t="inlineStr">
        <is>
          <t xml:space="preserve"> </t>
        </is>
      </c>
    </row>
    <row r="68">
      <c r="A68" s="4" t="inlineStr">
        <is>
          <t>Ending balance</t>
        </is>
      </c>
      <c r="B68" s="5" t="n">
        <v>0</v>
      </c>
      <c r="C68" s="5" t="n">
        <v>0</v>
      </c>
      <c r="D68" s="5" t="n">
        <v>0</v>
      </c>
    </row>
    <row r="69">
      <c r="A69" s="4" t="inlineStr">
        <is>
          <t>Accumulated impairment</t>
        </is>
      </c>
      <c r="B69" s="4" t="inlineStr">
        <is>
          <t xml:space="preserve"> </t>
        </is>
      </c>
      <c r="C69" s="4" t="inlineStr">
        <is>
          <t xml:space="preserve"> </t>
        </is>
      </c>
      <c r="D69" s="4" t="inlineStr">
        <is>
          <t xml:space="preserve"> </t>
        </is>
      </c>
    </row>
    <row r="70">
      <c r="A70" s="3" t="inlineStr">
        <is>
          <t>Reconciliation of intangible assets</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0</v>
      </c>
      <c r="D71" s="4" t="inlineStr">
        <is>
          <t xml:space="preserve"> </t>
        </is>
      </c>
    </row>
    <row r="72">
      <c r="A72" s="4" t="inlineStr">
        <is>
          <t>Impairment during the year</t>
        </is>
      </c>
      <c r="B72" s="4" t="inlineStr">
        <is>
          <t xml:space="preserve"> </t>
        </is>
      </c>
      <c r="C72" s="5" t="n">
        <v>1600</v>
      </c>
      <c r="D72" s="4" t="inlineStr">
        <is>
          <t xml:space="preserve"> </t>
        </is>
      </c>
    </row>
    <row r="73">
      <c r="A73" s="4" t="inlineStr">
        <is>
          <t>Ending balance</t>
        </is>
      </c>
      <c r="B73" s="5" t="n">
        <v>-1600</v>
      </c>
      <c r="C73" s="4" t="inlineStr">
        <is>
          <t xml:space="preserve"> </t>
        </is>
      </c>
      <c r="D73" s="5" t="n">
        <v>0</v>
      </c>
    </row>
    <row r="74">
      <c r="A74" s="4" t="inlineStr">
        <is>
          <t>Accumulated impairment | Software</t>
        </is>
      </c>
      <c r="B74" s="4" t="inlineStr">
        <is>
          <t xml:space="preserve"> </t>
        </is>
      </c>
      <c r="C74" s="4" t="inlineStr">
        <is>
          <t xml:space="preserve"> </t>
        </is>
      </c>
      <c r="D74" s="4" t="inlineStr">
        <is>
          <t xml:space="preserve"> </t>
        </is>
      </c>
    </row>
    <row r="75">
      <c r="A75" s="3" t="inlineStr">
        <is>
          <t>Reconciliation of intangible assets</t>
        </is>
      </c>
      <c r="B75" s="4" t="inlineStr">
        <is>
          <t xml:space="preserve"> </t>
        </is>
      </c>
      <c r="C75" s="4" t="inlineStr">
        <is>
          <t xml:space="preserve"> </t>
        </is>
      </c>
      <c r="D75" s="4" t="inlineStr">
        <is>
          <t xml:space="preserve"> </t>
        </is>
      </c>
    </row>
    <row r="76">
      <c r="A76" s="4" t="inlineStr">
        <is>
          <t>Beginning balance</t>
        </is>
      </c>
      <c r="B76" s="4" t="inlineStr">
        <is>
          <t xml:space="preserve"> </t>
        </is>
      </c>
      <c r="C76" s="5" t="n">
        <v>0</v>
      </c>
      <c r="D76" s="4" t="inlineStr">
        <is>
          <t xml:space="preserve"> </t>
        </is>
      </c>
    </row>
    <row r="77">
      <c r="A77" s="4" t="inlineStr">
        <is>
          <t>Ending balance</t>
        </is>
      </c>
      <c r="B77" s="5" t="n">
        <v>0</v>
      </c>
      <c r="C77" s="4" t="inlineStr">
        <is>
          <t xml:space="preserve"> </t>
        </is>
      </c>
      <c r="D77" s="5" t="n">
        <v>0</v>
      </c>
    </row>
    <row r="78">
      <c r="A78" s="4" t="inlineStr">
        <is>
          <t>Accumulated impairment | License</t>
        </is>
      </c>
      <c r="B78" s="4" t="inlineStr">
        <is>
          <t xml:space="preserve"> </t>
        </is>
      </c>
      <c r="C78" s="4" t="inlineStr">
        <is>
          <t xml:space="preserve"> </t>
        </is>
      </c>
      <c r="D78" s="4" t="inlineStr">
        <is>
          <t xml:space="preserve"> </t>
        </is>
      </c>
    </row>
    <row r="79">
      <c r="A79" s="3" t="inlineStr">
        <is>
          <t>Reconciliation of intangible assets</t>
        </is>
      </c>
      <c r="B79" s="4" t="inlineStr">
        <is>
          <t xml:space="preserve"> </t>
        </is>
      </c>
      <c r="C79" s="4" t="inlineStr">
        <is>
          <t xml:space="preserve"> </t>
        </is>
      </c>
      <c r="D79" s="4" t="inlineStr">
        <is>
          <t xml:space="preserve"> </t>
        </is>
      </c>
    </row>
    <row r="80">
      <c r="A80" s="4" t="inlineStr">
        <is>
          <t>Beginning balance</t>
        </is>
      </c>
      <c r="B80" s="4" t="inlineStr">
        <is>
          <t xml:space="preserve"> </t>
        </is>
      </c>
      <c r="C80" s="5" t="n">
        <v>0</v>
      </c>
      <c r="D80" s="4" t="inlineStr">
        <is>
          <t xml:space="preserve"> </t>
        </is>
      </c>
    </row>
    <row r="81">
      <c r="A81" s="4" t="inlineStr">
        <is>
          <t>Ending balance</t>
        </is>
      </c>
      <c r="B81" s="5" t="n">
        <v>0</v>
      </c>
      <c r="C81" s="4" t="inlineStr">
        <is>
          <t xml:space="preserve"> </t>
        </is>
      </c>
      <c r="D81" s="5" t="n">
        <v>0</v>
      </c>
    </row>
    <row r="82">
      <c r="A82" s="4" t="inlineStr">
        <is>
          <t>Accumulated impairment | Brand name</t>
        </is>
      </c>
      <c r="B82" s="4" t="inlineStr">
        <is>
          <t xml:space="preserve"> </t>
        </is>
      </c>
      <c r="C82" s="4" t="inlineStr">
        <is>
          <t xml:space="preserve"> </t>
        </is>
      </c>
      <c r="D82" s="4" t="inlineStr">
        <is>
          <t xml:space="preserve"> </t>
        </is>
      </c>
    </row>
    <row r="83">
      <c r="A83" s="3" t="inlineStr">
        <is>
          <t>Reconciliation of intangible assets</t>
        </is>
      </c>
      <c r="B83" s="4" t="inlineStr">
        <is>
          <t xml:space="preserve"> </t>
        </is>
      </c>
      <c r="C83" s="4" t="inlineStr">
        <is>
          <t xml:space="preserve"> </t>
        </is>
      </c>
      <c r="D83" s="4" t="inlineStr">
        <is>
          <t xml:space="preserve"> </t>
        </is>
      </c>
    </row>
    <row r="84">
      <c r="A84" s="4" t="inlineStr">
        <is>
          <t>Beginning balance</t>
        </is>
      </c>
      <c r="B84" s="4" t="inlineStr">
        <is>
          <t xml:space="preserve"> </t>
        </is>
      </c>
      <c r="C84" s="5" t="n">
        <v>0</v>
      </c>
      <c r="D84" s="4" t="inlineStr">
        <is>
          <t xml:space="preserve"> </t>
        </is>
      </c>
    </row>
    <row r="85">
      <c r="A85" s="4" t="inlineStr">
        <is>
          <t>Impairment during the year</t>
        </is>
      </c>
      <c r="B85" s="4" t="inlineStr">
        <is>
          <t xml:space="preserve"> </t>
        </is>
      </c>
      <c r="C85" s="6" t="n">
        <v>1600</v>
      </c>
      <c r="D85" s="4" t="inlineStr">
        <is>
          <t xml:space="preserve"> </t>
        </is>
      </c>
    </row>
    <row r="86">
      <c r="A86" s="4" t="inlineStr">
        <is>
          <t>Ending balance</t>
        </is>
      </c>
      <c r="B86" s="6" t="n">
        <v>-1600</v>
      </c>
      <c r="C86" s="4" t="inlineStr">
        <is>
          <t xml:space="preserve"> </t>
        </is>
      </c>
      <c r="D86" s="6" t="n">
        <v>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Condiment products</t>
        </is>
      </c>
      <c r="B3" s="6" t="n">
        <v>7451</v>
      </c>
      <c r="C3" s="6" t="n">
        <v>5692</v>
      </c>
    </row>
    <row r="4">
      <c r="A4" s="4" t="inlineStr">
        <is>
          <t>Food ingredients</t>
        </is>
      </c>
      <c r="B4" s="5" t="n">
        <v>14293</v>
      </c>
      <c r="C4" s="5" t="n">
        <v>16983</v>
      </c>
    </row>
    <row r="5">
      <c r="A5" s="4" t="inlineStr">
        <is>
          <t>Beverage</t>
        </is>
      </c>
      <c r="B5" s="5" t="n">
        <v>1634</v>
      </c>
      <c r="C5" s="5" t="n">
        <v>1025</v>
      </c>
    </row>
    <row r="6">
      <c r="A6" s="4" t="inlineStr">
        <is>
          <t>Other materials</t>
        </is>
      </c>
      <c r="B6" s="5" t="n">
        <v>8143</v>
      </c>
      <c r="C6" s="5" t="n">
        <v>6062</v>
      </c>
    </row>
    <row r="7">
      <c r="A7" s="4" t="inlineStr">
        <is>
          <t>Total inventories</t>
        </is>
      </c>
      <c r="B7" s="6" t="n">
        <v>31521</v>
      </c>
      <c r="C7" s="6" t="n">
        <v>297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6. During the years ended December 31, 2022, 2023 and 2024, the Group’s revenue which represents the amount received and receivable, net of discounts and sales related taxes, from Haidilao restaurant operation, delivery business and others, which is generated from sales of hot pot condiment products and food under secondary brands to local guests and retailers, are as follows: ​ ​ ​ ​ ​ ​ ​ ​ ​ 2022 2023 2024 ​ ​ USD’000 ​ USD’000 ​ USD’000 Types of services or goods Haidilao restaurant operation 545,612 661,162 747,296 Delivery business 6,572 9,807 11,293 Others 6,041 15,393 19,719 Total 558,225 686,362 778,308 Timing of revenue recognition At a point in time 558,225 686,362 778,308 ​ Material accounting policy information Revenues are derived principally from restaurant operation, delivery business and others. Restaurant operation Revenue from restaurants owned by the Group are recognized when a customer takes possession of the food and tenders payment, which is when the obligation performance is satisfied. Sales from restaurant operations are presented net of sales taxes and discounts. ​ The Group operates a customer loyalty scheme through which loyalty points are granted to the customers on consuming in the restaurants that entitle them to consume by offsetting the loyalty points on future purchases and consumptions in the restaurants. These loyalty points provide a right to consume by offsetting the loyalty points to customers that they would not receive without past purchases and consumptions in the restaurants. The promise to provide the right to the customer is therefore a separate performance obligation. The transaction price is allocated between the restaurant operation service provided and the loyalty points on a pro-rata stand-alone selling price basis, as determined by menu pricing and loyalty points terms. The stand-alone selling price of each loyalty point is estimated based on the right to be given when the loyalty points are redeemed by the customer and the likelihood of redemption, as evidenced by the Group’s historical experience. The performance obligation related to loyalty points is deemed to have been satisfied, and the amount deferred in the statement of financial position is recognized as revenue, when the points are converted to a reward and redeemed, or the likelihood of redemption is remote. Proceeds from the sales of prepaid cards and vouchers are recognized as contract liabilities and recognized as revenues when redeemed by the customer. These prepaid cards and vouchers have no expiration and can be utilized in the future consumption in restaurants at customers’ discretion. Delivery business The Group also offers food delivery service to the customers who can order the takeaway food through third-party aggregators’ platforms or from certain of the Group’s restaurants. When control of the takeaway food has transferred, being at the point the customers receive the takeaway food delivered by the delivery staff of third-party aggregators or the Group’s own riders, the Group recognizes revenue, excluding delivery fees and platform charges if the food is delivered by the third-party aggregators. Others Other revenues include sales of hot pot condiment products and food under secondary brands to local guests and retailers. Other revenues are recognized at point in time upon transfer of control of products to customers in an amount that reflects the consideration the Group expects to receive in exchange for those produ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ND OTHER RECEIVABLES AND PREPAYMENTS (Details) - USD ($) $ in Thousands</t>
        </is>
      </c>
      <c r="B1" s="2" t="inlineStr">
        <is>
          <t>Dec. 31, 2024</t>
        </is>
      </c>
      <c r="C1" s="2" t="inlineStr">
        <is>
          <t>Dec. 31, 2023</t>
        </is>
      </c>
    </row>
    <row r="2">
      <c r="A2" s="3" t="inlineStr">
        <is>
          <t>TRADE AND OTHER RECEIVABLES AND PREPAYMENTS</t>
        </is>
      </c>
      <c r="B2" s="4" t="inlineStr">
        <is>
          <t xml:space="preserve"> </t>
        </is>
      </c>
      <c r="C2" s="4" t="inlineStr">
        <is>
          <t xml:space="preserve"> </t>
        </is>
      </c>
    </row>
    <row r="3">
      <c r="A3" s="4" t="inlineStr">
        <is>
          <t>Trade receivables (Note i)</t>
        </is>
      </c>
      <c r="B3" s="6" t="n">
        <v>14952</v>
      </c>
      <c r="C3" s="6" t="n">
        <v>18430</v>
      </c>
    </row>
    <row r="4">
      <c r="A4" s="4" t="inlineStr">
        <is>
          <t>Prepayment to suppliers</t>
        </is>
      </c>
      <c r="B4" s="5" t="n">
        <v>14584</v>
      </c>
      <c r="C4" s="5" t="n">
        <v>10097</v>
      </c>
    </row>
    <row r="5">
      <c r="A5" s="4" t="inlineStr">
        <is>
          <t>Others (Note ii)</t>
        </is>
      </c>
      <c r="B5" s="5" t="n">
        <v>3552</v>
      </c>
      <c r="C5" s="5" t="n">
        <v>3053</v>
      </c>
    </row>
    <row r="6">
      <c r="A6" s="4" t="inlineStr">
        <is>
          <t>Other receivables and prepayments</t>
        </is>
      </c>
      <c r="B6" s="5" t="n">
        <v>18136</v>
      </c>
      <c r="C6" s="5" t="n">
        <v>13150</v>
      </c>
    </row>
    <row r="7">
      <c r="A7" s="4" t="inlineStr">
        <is>
          <t>Total</t>
        </is>
      </c>
      <c r="B7" s="5" t="n">
        <v>33088</v>
      </c>
      <c r="C7" s="5" t="n">
        <v>31580</v>
      </c>
    </row>
    <row r="8">
      <c r="A8" s="4" t="inlineStr">
        <is>
          <t>Current</t>
        </is>
      </c>
      <c r="B8" s="5" t="n">
        <v>30754</v>
      </c>
      <c r="C8" s="5" t="n">
        <v>29324</v>
      </c>
    </row>
    <row r="9">
      <c r="A9" s="4" t="inlineStr">
        <is>
          <t>Non-current (Note ii)</t>
        </is>
      </c>
      <c r="B9" s="6" t="n">
        <v>2334</v>
      </c>
      <c r="C9" s="6" t="n">
        <v>22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RADE AND OTHER RECEIVABLES AND PREPAYMENTS - Narratives (Details) - USD ($)</t>
        </is>
      </c>
      <c r="B1" s="2" t="inlineStr">
        <is>
          <t>12 Months Ended</t>
        </is>
      </c>
    </row>
    <row r="2">
      <c r="B2" s="2" t="inlineStr">
        <is>
          <t>Dec. 31, 2024</t>
        </is>
      </c>
      <c r="C2" s="2" t="inlineStr">
        <is>
          <t>Dec. 31, 2023</t>
        </is>
      </c>
      <c r="D2" s="2" t="inlineStr">
        <is>
          <t>Jan. 01, 2023</t>
        </is>
      </c>
    </row>
    <row r="3">
      <c r="A3" s="3" t="inlineStr">
        <is>
          <t>TRADE AND OTHER RECEIVABLES AND PREPAYMENTS</t>
        </is>
      </c>
      <c r="B3" s="4" t="inlineStr">
        <is>
          <t xml:space="preserve"> </t>
        </is>
      </c>
      <c r="C3" s="4" t="inlineStr">
        <is>
          <t xml:space="preserve"> </t>
        </is>
      </c>
      <c r="D3" s="4" t="inlineStr">
        <is>
          <t xml:space="preserve"> </t>
        </is>
      </c>
    </row>
    <row r="4">
      <c r="A4" s="4" t="inlineStr">
        <is>
          <t>Trade receivables from contracts with customers</t>
        </is>
      </c>
      <c r="B4" s="4" t="inlineStr">
        <is>
          <t xml:space="preserve"> </t>
        </is>
      </c>
      <c r="C4" s="4" t="inlineStr">
        <is>
          <t xml:space="preserve"> </t>
        </is>
      </c>
      <c r="D4" s="6" t="n">
        <v>9470000</v>
      </c>
    </row>
    <row r="5">
      <c r="A5" s="4" t="inlineStr">
        <is>
          <t>Trade receivables</t>
        </is>
      </c>
      <c r="B5" s="6" t="n">
        <v>14952000</v>
      </c>
      <c r="C5" s="6" t="n">
        <v>18430000</v>
      </c>
      <c r="D5" s="4" t="inlineStr">
        <is>
          <t xml:space="preserve"> </t>
        </is>
      </c>
    </row>
    <row r="6">
      <c r="A6" s="4" t="inlineStr">
        <is>
          <t>Loan repayment period</t>
        </is>
      </c>
      <c r="B6" s="4" t="inlineStr">
        <is>
          <t>5 years</t>
        </is>
      </c>
      <c r="C6" s="4" t="inlineStr">
        <is>
          <t xml:space="preserve"> </t>
        </is>
      </c>
      <c r="D6" s="4" t="inlineStr">
        <is>
          <t xml:space="preserve"> </t>
        </is>
      </c>
    </row>
    <row r="7">
      <c r="A7" s="4" t="inlineStr">
        <is>
          <t>Other receivables</t>
        </is>
      </c>
      <c r="B7" s="6" t="n">
        <v>1961000</v>
      </c>
      <c r="C7" s="5" t="n">
        <v>1961000</v>
      </c>
      <c r="D7" s="4" t="inlineStr">
        <is>
          <t xml:space="preserve"> </t>
        </is>
      </c>
    </row>
    <row r="8">
      <c r="A8" s="4" t="inlineStr">
        <is>
          <t>Current</t>
        </is>
      </c>
      <c r="B8" s="4" t="inlineStr">
        <is>
          <t xml:space="preserve"> </t>
        </is>
      </c>
      <c r="C8" s="4" t="inlineStr">
        <is>
          <t xml:space="preserve"> </t>
        </is>
      </c>
      <c r="D8" s="4" t="inlineStr">
        <is>
          <t xml:space="preserve"> </t>
        </is>
      </c>
    </row>
    <row r="9">
      <c r="A9" s="3" t="inlineStr">
        <is>
          <t>TRADE AND OTHER RECEIVABLES AND PREPAYMENTS</t>
        </is>
      </c>
      <c r="B9" s="4" t="inlineStr">
        <is>
          <t xml:space="preserve"> </t>
        </is>
      </c>
      <c r="C9" s="4" t="inlineStr">
        <is>
          <t xml:space="preserve"> </t>
        </is>
      </c>
      <c r="D9" s="4" t="inlineStr">
        <is>
          <t xml:space="preserve"> </t>
        </is>
      </c>
    </row>
    <row r="10">
      <c r="A10" s="4" t="inlineStr">
        <is>
          <t>Trade receivables</t>
        </is>
      </c>
      <c r="B10" s="6" t="n">
        <v>0</v>
      </c>
      <c r="C10" s="6" t="n">
        <v>0</v>
      </c>
      <c r="D1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S DUE TO RELATED PARTIES - Amount due to related parties (Details) - USD ($) $ in Thousand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Trade nature:</t>
        </is>
      </c>
      <c r="B4" s="4" t="inlineStr">
        <is>
          <t xml:space="preserve"> </t>
        </is>
      </c>
      <c r="C4" s="4" t="inlineStr">
        <is>
          <t xml:space="preserve"> </t>
        </is>
      </c>
    </row>
    <row r="5">
      <c r="A5" s="4" t="inlineStr">
        <is>
          <t>Credit term (in days)</t>
        </is>
      </c>
      <c r="B5" s="4" t="inlineStr">
        <is>
          <t>30 days</t>
        </is>
      </c>
      <c r="C5" s="4" t="inlineStr">
        <is>
          <t>30 days</t>
        </is>
      </c>
    </row>
    <row r="6">
      <c r="A6" s="4" t="inlineStr">
        <is>
          <t>Maximum</t>
        </is>
      </c>
      <c r="B6" s="4" t="inlineStr">
        <is>
          <t xml:space="preserve"> </t>
        </is>
      </c>
      <c r="C6" s="4" t="inlineStr">
        <is>
          <t xml:space="preserve"> </t>
        </is>
      </c>
    </row>
    <row r="7">
      <c r="A7" s="3" t="inlineStr">
        <is>
          <t>Trade nature:</t>
        </is>
      </c>
      <c r="B7" s="4" t="inlineStr">
        <is>
          <t xml:space="preserve"> </t>
        </is>
      </c>
      <c r="C7" s="4" t="inlineStr">
        <is>
          <t xml:space="preserve"> </t>
        </is>
      </c>
    </row>
    <row r="8">
      <c r="A8" s="4" t="inlineStr">
        <is>
          <t>Credit term (in days)</t>
        </is>
      </c>
      <c r="B8" s="4" t="inlineStr">
        <is>
          <t>60 days</t>
        </is>
      </c>
      <c r="C8" s="4" t="inlineStr">
        <is>
          <t>60 days</t>
        </is>
      </c>
    </row>
    <row r="9">
      <c r="A9" s="4" t="inlineStr">
        <is>
          <t>Related Companies controlled by controlling shareholders</t>
        </is>
      </c>
      <c r="B9" s="4" t="inlineStr">
        <is>
          <t xml:space="preserve"> </t>
        </is>
      </c>
      <c r="C9" s="4" t="inlineStr">
        <is>
          <t xml:space="preserve"> </t>
        </is>
      </c>
    </row>
    <row r="10">
      <c r="A10" s="3" t="inlineStr">
        <is>
          <t>Trade nature:</t>
        </is>
      </c>
      <c r="B10" s="4" t="inlineStr">
        <is>
          <t xml:space="preserve"> </t>
        </is>
      </c>
      <c r="C10" s="4" t="inlineStr">
        <is>
          <t xml:space="preserve"> </t>
        </is>
      </c>
    </row>
    <row r="11">
      <c r="A11" s="4" t="inlineStr">
        <is>
          <t>Related companies controlled by the Controlling Shareholders</t>
        </is>
      </c>
      <c r="B11" s="6" t="n">
        <v>1329</v>
      </c>
      <c r="C11" s="6" t="n">
        <v>842</v>
      </c>
    </row>
    <row r="12">
      <c r="A12" s="4" t="inlineStr">
        <is>
          <t>Related Companies controlled by controlling shareholders | Minimum</t>
        </is>
      </c>
      <c r="B12" s="4" t="inlineStr">
        <is>
          <t xml:space="preserve"> </t>
        </is>
      </c>
      <c r="C12" s="4" t="inlineStr">
        <is>
          <t xml:space="preserve"> </t>
        </is>
      </c>
    </row>
    <row r="13">
      <c r="A13" s="3" t="inlineStr">
        <is>
          <t>Trade nature:</t>
        </is>
      </c>
      <c r="B13" s="4" t="inlineStr">
        <is>
          <t xml:space="preserve"> </t>
        </is>
      </c>
      <c r="C13" s="4" t="inlineStr">
        <is>
          <t xml:space="preserve"> </t>
        </is>
      </c>
    </row>
    <row r="14">
      <c r="A14" s="4" t="inlineStr">
        <is>
          <t>Credit term (in days)</t>
        </is>
      </c>
      <c r="B14" s="4" t="inlineStr">
        <is>
          <t>30 days</t>
        </is>
      </c>
      <c r="C14" s="4" t="inlineStr">
        <is>
          <t>30 days</t>
        </is>
      </c>
    </row>
    <row r="15">
      <c r="A15" s="4" t="inlineStr">
        <is>
          <t>Related Companies controlled by controlling shareholders | Maximum</t>
        </is>
      </c>
      <c r="B15" s="4" t="inlineStr">
        <is>
          <t xml:space="preserve"> </t>
        </is>
      </c>
      <c r="C15" s="4" t="inlineStr">
        <is>
          <t xml:space="preserve"> </t>
        </is>
      </c>
    </row>
    <row r="16">
      <c r="A16" s="3" t="inlineStr">
        <is>
          <t>Trade nature:</t>
        </is>
      </c>
      <c r="B16" s="4" t="inlineStr">
        <is>
          <t xml:space="preserve"> </t>
        </is>
      </c>
      <c r="C16" s="4" t="inlineStr">
        <is>
          <t xml:space="preserve"> </t>
        </is>
      </c>
    </row>
    <row r="17">
      <c r="A17" s="4" t="inlineStr">
        <is>
          <t>Credit term (in days)</t>
        </is>
      </c>
      <c r="B17" s="4" t="inlineStr">
        <is>
          <t>60 days</t>
        </is>
      </c>
      <c r="C17" s="4" t="inlineStr">
        <is>
          <t>60 days</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PLEDGED BANK DEPOSITS/BANK BALANCES AND CASH (Details)</t>
        </is>
      </c>
      <c r="B1" s="2" t="inlineStr">
        <is>
          <t>Dec. 31, 2024 USD ($)</t>
        </is>
      </c>
      <c r="C1" s="2" t="inlineStr">
        <is>
          <t>Dec. 31, 2023 USD ($)</t>
        </is>
      </c>
      <c r="D1" s="2" t="inlineStr">
        <is>
          <t>Dec. 31, 2022 USD ($)</t>
        </is>
      </c>
      <c r="E1" s="2" t="inlineStr">
        <is>
          <t>Dec. 31, 2021 USD ($)</t>
        </is>
      </c>
    </row>
    <row r="2">
      <c r="A2" s="3" t="inlineStr">
        <is>
          <t>PLEDGED BANK DEPOSITS/BANK BALANCES AND CASH</t>
        </is>
      </c>
      <c r="B2" s="4" t="inlineStr">
        <is>
          <t xml:space="preserve"> </t>
        </is>
      </c>
      <c r="C2" s="4" t="inlineStr">
        <is>
          <t xml:space="preserve"> </t>
        </is>
      </c>
      <c r="D2" s="4" t="inlineStr">
        <is>
          <t xml:space="preserve"> </t>
        </is>
      </c>
      <c r="E2" s="4" t="inlineStr">
        <is>
          <t xml:space="preserve"> </t>
        </is>
      </c>
    </row>
    <row r="3">
      <c r="A3" s="4" t="inlineStr">
        <is>
          <t>Cash on hand</t>
        </is>
      </c>
      <c r="B3" s="6" t="n">
        <v>811000</v>
      </c>
      <c r="C3" s="6" t="n">
        <v>40000</v>
      </c>
      <c r="D3" s="4" t="inlineStr">
        <is>
          <t xml:space="preserve"> </t>
        </is>
      </c>
      <c r="E3" s="4" t="inlineStr">
        <is>
          <t xml:space="preserve"> </t>
        </is>
      </c>
    </row>
    <row r="4">
      <c r="A4" s="4" t="inlineStr">
        <is>
          <t>Bank balances</t>
        </is>
      </c>
      <c r="B4" s="5" t="n">
        <v>253908000</v>
      </c>
      <c r="C4" s="5" t="n">
        <v>152868000</v>
      </c>
      <c r="D4" s="4" t="inlineStr">
        <is>
          <t xml:space="preserve"> </t>
        </is>
      </c>
      <c r="E4" s="4" t="inlineStr">
        <is>
          <t xml:space="preserve"> </t>
        </is>
      </c>
    </row>
    <row r="5">
      <c r="A5" s="4" t="inlineStr">
        <is>
          <t>Cash on hand and bank balances</t>
        </is>
      </c>
      <c r="B5" s="5" t="n">
        <v>254719000</v>
      </c>
      <c r="C5" s="5" t="n">
        <v>152908000</v>
      </c>
      <c r="D5" s="6" t="n">
        <v>93878000</v>
      </c>
      <c r="E5" s="6" t="n">
        <v>89546000</v>
      </c>
    </row>
    <row r="6">
      <c r="A6" s="4" t="inlineStr">
        <is>
          <t>Pledged bank deposits</t>
        </is>
      </c>
      <c r="B6" s="5" t="n">
        <v>2855000</v>
      </c>
      <c r="C6" s="5" t="n">
        <v>3086000</v>
      </c>
      <c r="D6" s="4" t="inlineStr">
        <is>
          <t xml:space="preserve"> </t>
        </is>
      </c>
      <c r="E6" s="4" t="inlineStr">
        <is>
          <t xml:space="preserve"> </t>
        </is>
      </c>
    </row>
    <row r="7">
      <c r="A7" s="4" t="inlineStr">
        <is>
          <t>Pledged bank deposits/Cash on hand and bank balances</t>
        </is>
      </c>
      <c r="B7" s="6" t="n">
        <v>257574000</v>
      </c>
      <c r="C7" s="6" t="n">
        <v>15599400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PLEDGED BANK DEPOSITS/BANK BALANCES AND CASH</t>
        </is>
      </c>
      <c r="B9" s="4" t="inlineStr">
        <is>
          <t xml:space="preserve"> </t>
        </is>
      </c>
      <c r="C9" s="4" t="inlineStr">
        <is>
          <t xml:space="preserve"> </t>
        </is>
      </c>
      <c r="D9" s="4" t="inlineStr">
        <is>
          <t xml:space="preserve"> </t>
        </is>
      </c>
      <c r="E9" s="4" t="inlineStr">
        <is>
          <t xml:space="preserve"> </t>
        </is>
      </c>
    </row>
    <row r="10">
      <c r="A10" s="4" t="inlineStr">
        <is>
          <t>Bank balance interest at market rate (%)</t>
        </is>
      </c>
      <c r="B10" s="5" t="n">
        <v>0</v>
      </c>
      <c r="C10" s="5" t="n">
        <v>0</v>
      </c>
      <c r="D10" s="4" t="inlineStr">
        <is>
          <t xml:space="preserve"> </t>
        </is>
      </c>
      <c r="E10" s="4" t="inlineStr">
        <is>
          <t xml:space="preserve"> </t>
        </is>
      </c>
    </row>
    <row r="11">
      <c r="A11" s="4" t="inlineStr">
        <is>
          <t>Bank deposits carrying interest rate (%)</t>
        </is>
      </c>
      <c r="B11" s="5" t="n">
        <v>0</v>
      </c>
      <c r="C11" s="5" t="n">
        <v>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PLEDGED BANK DEPOSITS/BANK BALANCES AND CASH</t>
        </is>
      </c>
      <c r="B13" s="4" t="inlineStr">
        <is>
          <t xml:space="preserve"> </t>
        </is>
      </c>
      <c r="C13" s="4" t="inlineStr">
        <is>
          <t xml:space="preserve"> </t>
        </is>
      </c>
      <c r="D13" s="4" t="inlineStr">
        <is>
          <t xml:space="preserve"> </t>
        </is>
      </c>
      <c r="E13" s="4" t="inlineStr">
        <is>
          <t xml:space="preserve"> </t>
        </is>
      </c>
    </row>
    <row r="14">
      <c r="A14" s="4" t="inlineStr">
        <is>
          <t>Bank balance interest at market rate (%)</t>
        </is>
      </c>
      <c r="B14" s="8" t="n">
        <v>3.7</v>
      </c>
      <c r="C14" s="12" t="n">
        <v>5.05</v>
      </c>
      <c r="D14" s="4" t="inlineStr">
        <is>
          <t xml:space="preserve"> </t>
        </is>
      </c>
      <c r="E14" s="4" t="inlineStr">
        <is>
          <t xml:space="preserve"> </t>
        </is>
      </c>
    </row>
    <row r="15">
      <c r="A15" s="4" t="inlineStr">
        <is>
          <t>Bank deposits carrying interest rate (%)</t>
        </is>
      </c>
      <c r="B15" s="5" t="n">
        <v>5</v>
      </c>
      <c r="C15" s="12" t="n">
        <v>4.25</v>
      </c>
      <c r="D15" s="4" t="inlineStr">
        <is>
          <t xml:space="preserve"> </t>
        </is>
      </c>
      <c r="E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PAYABLES (Details) - USD ($) $ in Thousands</t>
        </is>
      </c>
      <c r="B1" s="2" t="inlineStr">
        <is>
          <t>12 Months Ended</t>
        </is>
      </c>
    </row>
    <row r="2">
      <c r="B2" s="2" t="inlineStr">
        <is>
          <t>Dec. 31, 2024</t>
        </is>
      </c>
      <c r="C2" s="2" t="inlineStr">
        <is>
          <t>Dec. 31, 2023</t>
        </is>
      </c>
    </row>
    <row r="3">
      <c r="A3" s="3" t="inlineStr">
        <is>
          <t>Trade Payables Disclosure [Line Items]</t>
        </is>
      </c>
      <c r="B3" s="4" t="inlineStr">
        <is>
          <t xml:space="preserve"> </t>
        </is>
      </c>
      <c r="C3" s="4" t="inlineStr">
        <is>
          <t xml:space="preserve"> </t>
        </is>
      </c>
    </row>
    <row r="4">
      <c r="A4" s="4" t="inlineStr">
        <is>
          <t>Trade payables</t>
        </is>
      </c>
      <c r="B4" s="6" t="n">
        <v>30711</v>
      </c>
      <c r="C4" s="6" t="n">
        <v>34375</v>
      </c>
    </row>
    <row r="5">
      <c r="A5" s="4" t="inlineStr">
        <is>
          <t>Minimum</t>
        </is>
      </c>
      <c r="B5" s="4" t="inlineStr">
        <is>
          <t xml:space="preserve"> </t>
        </is>
      </c>
      <c r="C5" s="4" t="inlineStr">
        <is>
          <t xml:space="preserve"> </t>
        </is>
      </c>
    </row>
    <row r="6">
      <c r="A6" s="3" t="inlineStr">
        <is>
          <t>Trade Payables Disclosure [Line Items]</t>
        </is>
      </c>
      <c r="B6" s="4" t="inlineStr">
        <is>
          <t xml:space="preserve"> </t>
        </is>
      </c>
      <c r="C6" s="4" t="inlineStr">
        <is>
          <t xml:space="preserve"> </t>
        </is>
      </c>
    </row>
    <row r="7">
      <c r="A7" s="4" t="inlineStr">
        <is>
          <t>Credit term (in days)</t>
        </is>
      </c>
      <c r="B7" s="4" t="inlineStr">
        <is>
          <t>30 days</t>
        </is>
      </c>
      <c r="C7" s="4" t="inlineStr">
        <is>
          <t>30 days</t>
        </is>
      </c>
    </row>
    <row r="8">
      <c r="A8" s="4" t="inlineStr">
        <is>
          <t>Maximum</t>
        </is>
      </c>
      <c r="B8" s="4" t="inlineStr">
        <is>
          <t xml:space="preserve"> </t>
        </is>
      </c>
      <c r="C8" s="4" t="inlineStr">
        <is>
          <t xml:space="preserve"> </t>
        </is>
      </c>
    </row>
    <row r="9">
      <c r="A9" s="3" t="inlineStr">
        <is>
          <t>Trade Payables Disclosure [Line Items]</t>
        </is>
      </c>
      <c r="B9" s="4" t="inlineStr">
        <is>
          <t xml:space="preserve"> </t>
        </is>
      </c>
      <c r="C9" s="4" t="inlineStr">
        <is>
          <t xml:space="preserve"> </t>
        </is>
      </c>
    </row>
    <row r="10">
      <c r="A10" s="4" t="inlineStr">
        <is>
          <t>Credit term (in days)</t>
        </is>
      </c>
      <c r="B10" s="4" t="inlineStr">
        <is>
          <t>60 days</t>
        </is>
      </c>
      <c r="C10" s="4" t="inlineStr">
        <is>
          <t>60 days</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4</t>
        </is>
      </c>
      <c r="C1" s="2" t="inlineStr">
        <is>
          <t>Dec. 31, 2023</t>
        </is>
      </c>
    </row>
    <row r="2">
      <c r="A2" s="3" t="inlineStr">
        <is>
          <t>OTHER PAYABLES</t>
        </is>
      </c>
      <c r="B2" s="4" t="inlineStr">
        <is>
          <t xml:space="preserve"> </t>
        </is>
      </c>
      <c r="C2" s="4" t="inlineStr">
        <is>
          <t xml:space="preserve"> </t>
        </is>
      </c>
    </row>
    <row r="3">
      <c r="A3" s="4" t="inlineStr">
        <is>
          <t>Staff cost payable</t>
        </is>
      </c>
      <c r="B3" s="6" t="n">
        <v>24249</v>
      </c>
      <c r="C3" s="6" t="n">
        <v>20262</v>
      </c>
    </row>
    <row r="4">
      <c r="A4" s="4" t="inlineStr">
        <is>
          <t>Other taxes payables</t>
        </is>
      </c>
      <c r="B4" s="5" t="n">
        <v>8399</v>
      </c>
      <c r="C4" s="5" t="n">
        <v>9372</v>
      </c>
    </row>
    <row r="5">
      <c r="A5" s="4" t="inlineStr">
        <is>
          <t>Renovation fee payables (Note 14)</t>
        </is>
      </c>
      <c r="B5" s="5" t="n">
        <v>4144</v>
      </c>
      <c r="C5" s="5" t="n">
        <v>1472</v>
      </c>
    </row>
    <row r="6">
      <c r="A6" s="4" t="inlineStr">
        <is>
          <t>Listing expenses payables</t>
        </is>
      </c>
      <c r="B6" s="4" t="inlineStr">
        <is>
          <t xml:space="preserve"> </t>
        </is>
      </c>
      <c r="C6" s="5" t="n">
        <v>1334</v>
      </c>
    </row>
    <row r="7">
      <c r="A7" s="4" t="inlineStr">
        <is>
          <t>Others</t>
        </is>
      </c>
      <c r="B7" s="5" t="n">
        <v>1308</v>
      </c>
      <c r="C7" s="5" t="n">
        <v>2447</v>
      </c>
    </row>
    <row r="8">
      <c r="A8" s="4" t="inlineStr">
        <is>
          <t>Other payables</t>
        </is>
      </c>
      <c r="B8" s="6" t="n">
        <v>38100</v>
      </c>
      <c r="C8" s="6" t="n">
        <v>3488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USD ($)</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Lease liabilities payable</t>
        </is>
      </c>
      <c r="B3" s="6" t="n">
        <v>212626000</v>
      </c>
      <c r="C3" s="6" t="n">
        <v>202945000</v>
      </c>
    </row>
    <row r="4">
      <c r="A4" s="4" t="inlineStr">
        <is>
          <t>Less: Amounts due for settlement within one year shown under current liabilities</t>
        </is>
      </c>
      <c r="B4" s="5" t="n">
        <v>41407000</v>
      </c>
      <c r="C4" s="5" t="n">
        <v>38998000</v>
      </c>
    </row>
    <row r="5">
      <c r="A5" s="4" t="inlineStr">
        <is>
          <t>Amounts due for settlement after one year shown under non-current liabilities</t>
        </is>
      </c>
      <c r="B5" s="5" t="n">
        <v>171219000</v>
      </c>
      <c r="C5" s="5" t="n">
        <v>163947000</v>
      </c>
    </row>
    <row r="6">
      <c r="A6" s="4" t="inlineStr">
        <is>
          <t>Within one year</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Lease liabilities payable</t>
        </is>
      </c>
      <c r="B8" s="5" t="n">
        <v>41407000</v>
      </c>
      <c r="C8" s="5" t="n">
        <v>38998000</v>
      </c>
    </row>
    <row r="9">
      <c r="A9" s="4" t="inlineStr">
        <is>
          <t>Within a period of more than one year but not exceeding two years</t>
        </is>
      </c>
      <c r="B9" s="4" t="inlineStr">
        <is>
          <t xml:space="preserve"> </t>
        </is>
      </c>
      <c r="C9" s="4" t="inlineStr">
        <is>
          <t xml:space="preserve"> </t>
        </is>
      </c>
    </row>
    <row r="10">
      <c r="A10" s="3" t="inlineStr">
        <is>
          <t>LEASE LIABILITIES</t>
        </is>
      </c>
      <c r="B10" s="4" t="inlineStr">
        <is>
          <t xml:space="preserve"> </t>
        </is>
      </c>
      <c r="C10" s="4" t="inlineStr">
        <is>
          <t xml:space="preserve"> </t>
        </is>
      </c>
    </row>
    <row r="11">
      <c r="A11" s="4" t="inlineStr">
        <is>
          <t>Lease liabilities payable</t>
        </is>
      </c>
      <c r="B11" s="5" t="n">
        <v>34843000</v>
      </c>
      <c r="C11" s="5" t="n">
        <v>34180000</v>
      </c>
    </row>
    <row r="12">
      <c r="A12" s="4" t="inlineStr">
        <is>
          <t>Within a period of more than two years but not exceeding five years</t>
        </is>
      </c>
      <c r="B12" s="4" t="inlineStr">
        <is>
          <t xml:space="preserve"> </t>
        </is>
      </c>
      <c r="C12" s="4" t="inlineStr">
        <is>
          <t xml:space="preserve"> </t>
        </is>
      </c>
    </row>
    <row r="13">
      <c r="A13" s="3" t="inlineStr">
        <is>
          <t>LEASE LIABILITIES</t>
        </is>
      </c>
      <c r="B13" s="4" t="inlineStr">
        <is>
          <t xml:space="preserve"> </t>
        </is>
      </c>
      <c r="C13" s="4" t="inlineStr">
        <is>
          <t xml:space="preserve"> </t>
        </is>
      </c>
    </row>
    <row r="14">
      <c r="A14" s="4" t="inlineStr">
        <is>
          <t>Lease liabilities payable</t>
        </is>
      </c>
      <c r="B14" s="5" t="n">
        <v>73725000</v>
      </c>
      <c r="C14" s="5" t="n">
        <v>72807000</v>
      </c>
    </row>
    <row r="15">
      <c r="A15" s="4" t="inlineStr">
        <is>
          <t>Within a period of more than five years</t>
        </is>
      </c>
      <c r="B15" s="4" t="inlineStr">
        <is>
          <t xml:space="preserve"> </t>
        </is>
      </c>
      <c r="C15" s="4" t="inlineStr">
        <is>
          <t xml:space="preserve"> </t>
        </is>
      </c>
    </row>
    <row r="16">
      <c r="A16" s="3" t="inlineStr">
        <is>
          <t>LEASE LIABILITIES</t>
        </is>
      </c>
      <c r="B16" s="4" t="inlineStr">
        <is>
          <t xml:space="preserve"> </t>
        </is>
      </c>
      <c r="C16" s="4" t="inlineStr">
        <is>
          <t xml:space="preserve"> </t>
        </is>
      </c>
    </row>
    <row r="17">
      <c r="A17" s="4" t="inlineStr">
        <is>
          <t>Lease liabilities payable</t>
        </is>
      </c>
      <c r="B17" s="6" t="n">
        <v>62651000</v>
      </c>
      <c r="C17" s="6" t="n">
        <v>5696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LIABILITIES - Narratives (Details) - USD ($)</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Incremental borrowing rates applied to lease liabilities</t>
        </is>
      </c>
      <c r="B3" s="10" t="n">
        <v>0.0514</v>
      </c>
      <c r="C3" s="10" t="n">
        <v>0.052</v>
      </c>
    </row>
    <row r="4">
      <c r="A4" s="4" t="inlineStr">
        <is>
          <t>Right-of-use assets</t>
        </is>
      </c>
      <c r="B4" s="6" t="n">
        <v>185514000</v>
      </c>
      <c r="C4" s="6" t="n">
        <v>167641000</v>
      </c>
    </row>
    <row r="5">
      <c r="A5" s="4" t="inlineStr">
        <is>
          <t>Lease liabilities</t>
        </is>
      </c>
      <c r="B5" s="6" t="n">
        <v>212626000</v>
      </c>
      <c r="C5" s="6" t="n">
        <v>202945000</v>
      </c>
    </row>
    <row r="6">
      <c r="A6" s="4" t="inlineStr">
        <is>
          <t>Minimum</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Incremental borrowing rates applied to lease liabilities</t>
        </is>
      </c>
      <c r="B8" s="10" t="n">
        <v>0.0077</v>
      </c>
      <c r="C8" s="10" t="n">
        <v>0.0148</v>
      </c>
    </row>
    <row r="9">
      <c r="A9" s="4" t="inlineStr">
        <is>
          <t>Maximum</t>
        </is>
      </c>
      <c r="B9" s="4" t="inlineStr">
        <is>
          <t xml:space="preserve"> </t>
        </is>
      </c>
      <c r="C9" s="4" t="inlineStr">
        <is>
          <t xml:space="preserve"> </t>
        </is>
      </c>
    </row>
    <row r="10">
      <c r="A10" s="3" t="inlineStr">
        <is>
          <t>LEASE LIABILITIES</t>
        </is>
      </c>
      <c r="B10" s="4" t="inlineStr">
        <is>
          <t xml:space="preserve"> </t>
        </is>
      </c>
      <c r="C10" s="4" t="inlineStr">
        <is>
          <t xml:space="preserve"> </t>
        </is>
      </c>
    </row>
    <row r="11">
      <c r="A11" s="4" t="inlineStr">
        <is>
          <t>Incremental borrowing rates applied to lease liabilities</t>
        </is>
      </c>
      <c r="B11" s="10" t="n">
        <v>0.095</v>
      </c>
      <c r="C11" s="10" t="n">
        <v>0.089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NTRACT LIABILITIES - Schedule of contract liabilities (Details) - USD ($)</t>
        </is>
      </c>
      <c r="B1" s="2" t="inlineStr">
        <is>
          <t>12 Months Ended</t>
        </is>
      </c>
    </row>
    <row r="2">
      <c r="B2" s="2" t="inlineStr">
        <is>
          <t>Dec. 31, 2024</t>
        </is>
      </c>
      <c r="C2" s="2" t="inlineStr">
        <is>
          <t>Dec. 31, 2023</t>
        </is>
      </c>
      <c r="D2" s="2" t="inlineStr">
        <is>
          <t>Dec. 31, 2022</t>
        </is>
      </c>
      <c r="E2" s="2" t="inlineStr">
        <is>
          <t>Jan. 01, 2023</t>
        </is>
      </c>
    </row>
    <row r="3">
      <c r="A3" s="3" t="inlineStr">
        <is>
          <t>Disclosure of Contract Liabilities [Line Items]</t>
        </is>
      </c>
      <c r="B3" s="4" t="inlineStr">
        <is>
          <t xml:space="preserve"> </t>
        </is>
      </c>
      <c r="C3" s="4" t="inlineStr">
        <is>
          <t xml:space="preserve"> </t>
        </is>
      </c>
      <c r="D3" s="4" t="inlineStr">
        <is>
          <t xml:space="preserve"> </t>
        </is>
      </c>
      <c r="E3" s="4" t="inlineStr">
        <is>
          <t xml:space="preserve"> </t>
        </is>
      </c>
    </row>
    <row r="4">
      <c r="A4" s="4" t="inlineStr">
        <is>
          <t>Contract liabilities</t>
        </is>
      </c>
      <c r="B4" s="6" t="n">
        <v>12649000</v>
      </c>
      <c r="C4" s="6" t="n">
        <v>11404000</v>
      </c>
      <c r="D4" s="4" t="inlineStr">
        <is>
          <t xml:space="preserve"> </t>
        </is>
      </c>
      <c r="E4" s="6" t="n">
        <v>4217000</v>
      </c>
    </row>
    <row r="5">
      <c r="A5" s="4" t="inlineStr">
        <is>
          <t>Revenue recognized related to carried forward contract liabilities</t>
        </is>
      </c>
      <c r="B5" s="5" t="n">
        <v>8066000</v>
      </c>
      <c r="C5" s="5" t="n">
        <v>3716000</v>
      </c>
      <c r="D5" s="6" t="n">
        <v>2280000</v>
      </c>
      <c r="E5" s="4" t="inlineStr">
        <is>
          <t xml:space="preserve"> </t>
        </is>
      </c>
    </row>
    <row r="6">
      <c r="A6" s="4" t="inlineStr">
        <is>
          <t>Customer loyalty scheme</t>
        </is>
      </c>
      <c r="B6" s="4" t="inlineStr">
        <is>
          <t xml:space="preserve"> </t>
        </is>
      </c>
      <c r="C6" s="4" t="inlineStr">
        <is>
          <t xml:space="preserve"> </t>
        </is>
      </c>
      <c r="D6" s="4" t="inlineStr">
        <is>
          <t xml:space="preserve"> </t>
        </is>
      </c>
      <c r="E6" s="4" t="inlineStr">
        <is>
          <t xml:space="preserve"> </t>
        </is>
      </c>
    </row>
    <row r="7">
      <c r="A7" s="3" t="inlineStr">
        <is>
          <t>Disclosure of Contract Liabilities [Line Items]</t>
        </is>
      </c>
      <c r="B7" s="4" t="inlineStr">
        <is>
          <t xml:space="preserve"> </t>
        </is>
      </c>
      <c r="C7" s="4" t="inlineStr">
        <is>
          <t xml:space="preserve"> </t>
        </is>
      </c>
      <c r="D7" s="4" t="inlineStr">
        <is>
          <t xml:space="preserve"> </t>
        </is>
      </c>
      <c r="E7" s="4" t="inlineStr">
        <is>
          <t xml:space="preserve"> </t>
        </is>
      </c>
    </row>
    <row r="8">
      <c r="A8" s="4" t="inlineStr">
        <is>
          <t>Contract liabilities</t>
        </is>
      </c>
      <c r="B8" s="5" t="n">
        <v>11642000</v>
      </c>
      <c r="C8" s="5" t="n">
        <v>10921000</v>
      </c>
      <c r="D8" s="4" t="inlineStr">
        <is>
          <t xml:space="preserve"> </t>
        </is>
      </c>
      <c r="E8" s="4" t="inlineStr">
        <is>
          <t xml:space="preserve"> </t>
        </is>
      </c>
    </row>
    <row r="9">
      <c r="A9" s="4" t="inlineStr">
        <is>
          <t>Revenue recognized related to carried forward contract liabilities</t>
        </is>
      </c>
      <c r="B9" s="5" t="n">
        <v>7583000</v>
      </c>
      <c r="C9" s="5" t="n">
        <v>3366000</v>
      </c>
      <c r="D9" s="5" t="n">
        <v>2004000</v>
      </c>
      <c r="E9" s="4" t="inlineStr">
        <is>
          <t xml:space="preserve"> </t>
        </is>
      </c>
    </row>
    <row r="10">
      <c r="A10" s="4" t="inlineStr">
        <is>
          <t>Prepaid cards and issued vouchers</t>
        </is>
      </c>
      <c r="B10" s="4" t="inlineStr">
        <is>
          <t xml:space="preserve"> </t>
        </is>
      </c>
      <c r="C10" s="4" t="inlineStr">
        <is>
          <t xml:space="preserve"> </t>
        </is>
      </c>
      <c r="D10" s="4" t="inlineStr">
        <is>
          <t xml:space="preserve"> </t>
        </is>
      </c>
      <c r="E10" s="4" t="inlineStr">
        <is>
          <t xml:space="preserve"> </t>
        </is>
      </c>
    </row>
    <row r="11">
      <c r="A11" s="3" t="inlineStr">
        <is>
          <t>Disclosure of Contract Liabilities [Line Items]</t>
        </is>
      </c>
      <c r="B11" s="4" t="inlineStr">
        <is>
          <t xml:space="preserve"> </t>
        </is>
      </c>
      <c r="C11" s="4" t="inlineStr">
        <is>
          <t xml:space="preserve"> </t>
        </is>
      </c>
      <c r="D11" s="4" t="inlineStr">
        <is>
          <t xml:space="preserve"> </t>
        </is>
      </c>
      <c r="E11" s="4" t="inlineStr">
        <is>
          <t xml:space="preserve"> </t>
        </is>
      </c>
    </row>
    <row r="12">
      <c r="A12" s="4" t="inlineStr">
        <is>
          <t>Contract liabilities</t>
        </is>
      </c>
      <c r="B12" s="5" t="n">
        <v>1007000</v>
      </c>
      <c r="C12" s="5" t="n">
        <v>483000</v>
      </c>
      <c r="D12" s="4" t="inlineStr">
        <is>
          <t xml:space="preserve"> </t>
        </is>
      </c>
      <c r="E12" s="4" t="inlineStr">
        <is>
          <t xml:space="preserve"> </t>
        </is>
      </c>
    </row>
    <row r="13">
      <c r="A13" s="4" t="inlineStr">
        <is>
          <t>Revenue recognized related to carried forward contract liabilities</t>
        </is>
      </c>
      <c r="B13" s="6" t="n">
        <v>483000</v>
      </c>
      <c r="C13" s="6" t="n">
        <v>350000</v>
      </c>
      <c r="D13" s="6" t="n">
        <v>276000</v>
      </c>
      <c r="E13"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Transaction price allocated to remaining performance obligation (Details) - USD ($) $ in Thousands</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Transaction price allocated to the remaining performance obligation</t>
        </is>
      </c>
      <c r="B4" s="6" t="n">
        <v>12649</v>
      </c>
      <c r="C4" s="6" t="n">
        <v>11404</v>
      </c>
    </row>
    <row r="5">
      <c r="A5" s="4" t="inlineStr">
        <is>
          <t>Customer loyalty scheme</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Transaction price allocated to the remaining performance obligation</t>
        </is>
      </c>
      <c r="B7" s="6" t="n">
        <v>11642</v>
      </c>
      <c r="C7" s="6" t="n">
        <v>10921</v>
      </c>
    </row>
    <row r="8">
      <c r="A8" s="4" t="inlineStr">
        <is>
          <t>Customer loyalty scheme | Minimum</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Customer loyalty points validity period (in years)</t>
        </is>
      </c>
      <c r="B10" s="4" t="inlineStr">
        <is>
          <t>2 years</t>
        </is>
      </c>
      <c r="C10" s="4" t="inlineStr">
        <is>
          <t>2 years</t>
        </is>
      </c>
    </row>
    <row r="11">
      <c r="A11" s="4" t="inlineStr">
        <is>
          <t>Customer loyalty scheme | Maximum</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Customer loyalty points validity period (in years)</t>
        </is>
      </c>
      <c r="B13" s="4" t="inlineStr">
        <is>
          <t>5 years</t>
        </is>
      </c>
      <c r="C13" s="4" t="inlineStr">
        <is>
          <t>5 years</t>
        </is>
      </c>
    </row>
    <row r="14">
      <c r="A14" s="4" t="inlineStr">
        <is>
          <t>Prepaid cards and issued vouchers</t>
        </is>
      </c>
      <c r="B14" s="4" t="inlineStr">
        <is>
          <t xml:space="preserve"> </t>
        </is>
      </c>
      <c r="C14" s="4" t="inlineStr">
        <is>
          <t xml:space="preserve"> </t>
        </is>
      </c>
    </row>
    <row r="15">
      <c r="A15" s="3" t="inlineStr">
        <is>
          <t>CONTRACT LIABILITIES</t>
        </is>
      </c>
      <c r="B15" s="4" t="inlineStr">
        <is>
          <t xml:space="preserve"> </t>
        </is>
      </c>
      <c r="C15" s="4" t="inlineStr">
        <is>
          <t xml:space="preserve"> </t>
        </is>
      </c>
    </row>
    <row r="16">
      <c r="A16" s="4" t="inlineStr">
        <is>
          <t>Transaction price allocated to the remaining performance obligation</t>
        </is>
      </c>
      <c r="B16" s="6" t="n">
        <v>1007</v>
      </c>
      <c r="C16" s="6" t="n">
        <v>483</v>
      </c>
    </row>
    <row r="17">
      <c r="A17" s="4" t="inlineStr">
        <is>
          <t>Within one year</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Transaction price allocated to the remaining performance obligation</t>
        </is>
      </c>
      <c r="B19" s="5" t="n">
        <v>9669</v>
      </c>
      <c r="C19" s="5" t="n">
        <v>8306</v>
      </c>
    </row>
    <row r="20">
      <c r="A20" s="4" t="inlineStr">
        <is>
          <t>Within one year | Customer loyalty scheme</t>
        </is>
      </c>
      <c r="B20" s="4" t="inlineStr">
        <is>
          <t xml:space="preserve"> </t>
        </is>
      </c>
      <c r="C20" s="4" t="inlineStr">
        <is>
          <t xml:space="preserve"> </t>
        </is>
      </c>
    </row>
    <row r="21">
      <c r="A21" s="3" t="inlineStr">
        <is>
          <t>CONTRACT LIABILITIES</t>
        </is>
      </c>
      <c r="B21" s="4" t="inlineStr">
        <is>
          <t xml:space="preserve"> </t>
        </is>
      </c>
      <c r="C21" s="4" t="inlineStr">
        <is>
          <t xml:space="preserve"> </t>
        </is>
      </c>
    </row>
    <row r="22">
      <c r="A22" s="4" t="inlineStr">
        <is>
          <t>Transaction price allocated to the remaining performance obligation</t>
        </is>
      </c>
      <c r="B22" s="5" t="n">
        <v>8662</v>
      </c>
      <c r="C22" s="5" t="n">
        <v>7823</v>
      </c>
    </row>
    <row r="23">
      <c r="A23" s="4" t="inlineStr">
        <is>
          <t>Within one year | Prepaid cards and issued vouchers</t>
        </is>
      </c>
      <c r="B23" s="4" t="inlineStr">
        <is>
          <t xml:space="preserve"> </t>
        </is>
      </c>
      <c r="C23" s="4" t="inlineStr">
        <is>
          <t xml:space="preserve"> </t>
        </is>
      </c>
    </row>
    <row r="24">
      <c r="A24" s="3" t="inlineStr">
        <is>
          <t>CONTRACT LIABILITIES</t>
        </is>
      </c>
      <c r="B24" s="4" t="inlineStr">
        <is>
          <t xml:space="preserve"> </t>
        </is>
      </c>
      <c r="C24" s="4" t="inlineStr">
        <is>
          <t xml:space="preserve"> </t>
        </is>
      </c>
    </row>
    <row r="25">
      <c r="A25" s="4" t="inlineStr">
        <is>
          <t>Transaction price allocated to the remaining performance obligation</t>
        </is>
      </c>
      <c r="B25" s="5" t="n">
        <v>1007</v>
      </c>
      <c r="C25" s="5" t="n">
        <v>483</v>
      </c>
    </row>
    <row r="26">
      <c r="A26" s="4" t="inlineStr">
        <is>
          <t>Over 1 year but within 2 years</t>
        </is>
      </c>
      <c r="B26" s="4" t="inlineStr">
        <is>
          <t xml:space="preserve"> </t>
        </is>
      </c>
      <c r="C26" s="4" t="inlineStr">
        <is>
          <t xml:space="preserve"> </t>
        </is>
      </c>
    </row>
    <row r="27">
      <c r="A27" s="3" t="inlineStr">
        <is>
          <t>CONTRACT LIABILITIES</t>
        </is>
      </c>
      <c r="B27" s="4" t="inlineStr">
        <is>
          <t xml:space="preserve"> </t>
        </is>
      </c>
      <c r="C27" s="4" t="inlineStr">
        <is>
          <t xml:space="preserve"> </t>
        </is>
      </c>
    </row>
    <row r="28">
      <c r="A28" s="4" t="inlineStr">
        <is>
          <t>Transaction price allocated to the remaining performance obligation</t>
        </is>
      </c>
      <c r="B28" s="5" t="n">
        <v>2898</v>
      </c>
      <c r="C28" s="5" t="n">
        <v>3019</v>
      </c>
    </row>
    <row r="29">
      <c r="A29" s="4" t="inlineStr">
        <is>
          <t>Over 1 year but within 2 years | Customer loyalty scheme</t>
        </is>
      </c>
      <c r="B29" s="4" t="inlineStr">
        <is>
          <t xml:space="preserve"> </t>
        </is>
      </c>
      <c r="C29" s="4" t="inlineStr">
        <is>
          <t xml:space="preserve"> </t>
        </is>
      </c>
    </row>
    <row r="30">
      <c r="A30" s="3" t="inlineStr">
        <is>
          <t>CONTRACT LIABILITIES</t>
        </is>
      </c>
      <c r="B30" s="4" t="inlineStr">
        <is>
          <t xml:space="preserve"> </t>
        </is>
      </c>
      <c r="C30" s="4" t="inlineStr">
        <is>
          <t xml:space="preserve"> </t>
        </is>
      </c>
    </row>
    <row r="31">
      <c r="A31" s="4" t="inlineStr">
        <is>
          <t>Transaction price allocated to the remaining performance obligation</t>
        </is>
      </c>
      <c r="B31" s="5" t="n">
        <v>2898</v>
      </c>
      <c r="C31" s="5" t="n">
        <v>3019</v>
      </c>
    </row>
    <row r="32">
      <c r="A32" s="4" t="inlineStr">
        <is>
          <t>Over 2 years</t>
        </is>
      </c>
      <c r="B32" s="4" t="inlineStr">
        <is>
          <t xml:space="preserve"> </t>
        </is>
      </c>
      <c r="C32" s="4" t="inlineStr">
        <is>
          <t xml:space="preserve"> </t>
        </is>
      </c>
    </row>
    <row r="33">
      <c r="A33" s="3" t="inlineStr">
        <is>
          <t>CONTRACT LIABILITIES</t>
        </is>
      </c>
      <c r="B33" s="4" t="inlineStr">
        <is>
          <t xml:space="preserve"> </t>
        </is>
      </c>
      <c r="C33" s="4" t="inlineStr">
        <is>
          <t xml:space="preserve"> </t>
        </is>
      </c>
    </row>
    <row r="34">
      <c r="A34" s="4" t="inlineStr">
        <is>
          <t>Transaction price allocated to the remaining performance obligation</t>
        </is>
      </c>
      <c r="B34" s="5" t="n">
        <v>82</v>
      </c>
      <c r="C34" s="5" t="n">
        <v>79</v>
      </c>
    </row>
    <row r="35">
      <c r="A35" s="4" t="inlineStr">
        <is>
          <t>Over 2 years | Customer loyalty scheme</t>
        </is>
      </c>
      <c r="B35" s="4" t="inlineStr">
        <is>
          <t xml:space="preserve"> </t>
        </is>
      </c>
      <c r="C35" s="4" t="inlineStr">
        <is>
          <t xml:space="preserve"> </t>
        </is>
      </c>
    </row>
    <row r="36">
      <c r="A36" s="3" t="inlineStr">
        <is>
          <t>CONTRACT LIABILITIES</t>
        </is>
      </c>
      <c r="B36" s="4" t="inlineStr">
        <is>
          <t xml:space="preserve"> </t>
        </is>
      </c>
      <c r="C36" s="4" t="inlineStr">
        <is>
          <t xml:space="preserve"> </t>
        </is>
      </c>
    </row>
    <row r="37">
      <c r="A37" s="4" t="inlineStr">
        <is>
          <t>Transaction price allocated to the remaining performance obligation</t>
        </is>
      </c>
      <c r="B37" s="6" t="n">
        <v>82</v>
      </c>
      <c r="C37" s="6" t="n">
        <v>7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7. ​ ​ ​ ​ ​ ​ ​ ​ ​ 2022 2023 2024 ​ ​ USD’000 ​ USD’000 ​ USD’000 Interest income on: – bank deposits 355 1,370 4,438 – rental deposits 437 476 636 – loans to related parties 225 — — – other financial assets 41 — — ​ 1,058 1,846 5,074 Government grants (Note) 4,998 3,164 1,322 Others 645 1,685 1,127 ​ 6,701 6,695 7,523 Note: The amounts mainly represent the subsidies received from the local governments for the Group’s business development. The Group recognized government grants of USD2,594,000 and USD1,995,000 for the years ended December 31, 2022 and 2023 in respect of Covid-19-related subsidies, of which USD510,000 and USD1,993,000 for the years ended December 31, 2022 and 2023 were related to employment support scheme provided by the local government. No COVID - 19 - related subsidies was recognized in 2024. There were no unfulfilled conditions for all the government grants in the years in which they were recognized as other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VISIONS - Schedule of provisions (Details) - USD ($) $ in Thousands</t>
        </is>
      </c>
      <c r="B1" s="2" t="inlineStr">
        <is>
          <t>Dec. 31, 2024</t>
        </is>
      </c>
      <c r="C1" s="2" t="inlineStr">
        <is>
          <t>Dec. 31, 2023</t>
        </is>
      </c>
      <c r="D1" s="2" t="inlineStr">
        <is>
          <t>Dec. 31, 2022</t>
        </is>
      </c>
    </row>
    <row r="2">
      <c r="A2" s="3" t="inlineStr">
        <is>
          <t>PROVISIONS</t>
        </is>
      </c>
      <c r="B2" s="4" t="inlineStr">
        <is>
          <t xml:space="preserve"> </t>
        </is>
      </c>
      <c r="C2" s="4" t="inlineStr">
        <is>
          <t xml:space="preserve"> </t>
        </is>
      </c>
      <c r="D2" s="4" t="inlineStr">
        <is>
          <t xml:space="preserve"> </t>
        </is>
      </c>
    </row>
    <row r="3">
      <c r="A3" s="4" t="inlineStr">
        <is>
          <t>Provisions</t>
        </is>
      </c>
      <c r="B3" s="6" t="n">
        <v>14434</v>
      </c>
      <c r="C3" s="6" t="n">
        <v>9406</v>
      </c>
      <c r="D3" s="6" t="n">
        <v>11319</v>
      </c>
    </row>
    <row r="4">
      <c r="A4" s="4" t="inlineStr">
        <is>
          <t>Less: Amounts expected to be paid within one year</t>
        </is>
      </c>
      <c r="B4" s="5" t="n">
        <v>1941</v>
      </c>
      <c r="C4" s="5" t="n">
        <v>1607</v>
      </c>
      <c r="D4" s="4" t="inlineStr">
        <is>
          <t xml:space="preserve"> </t>
        </is>
      </c>
    </row>
    <row r="5">
      <c r="A5" s="4" t="inlineStr">
        <is>
          <t>Amounts shown under non-current liabilities</t>
        </is>
      </c>
      <c r="B5" s="5" t="n">
        <v>12493</v>
      </c>
      <c r="C5" s="5" t="n">
        <v>7799</v>
      </c>
      <c r="D5" s="4" t="inlineStr">
        <is>
          <t xml:space="preserve"> </t>
        </is>
      </c>
    </row>
    <row r="6">
      <c r="A6" s="4" t="inlineStr">
        <is>
          <t>Provision for restoration</t>
        </is>
      </c>
      <c r="B6" s="4" t="inlineStr">
        <is>
          <t xml:space="preserve"> </t>
        </is>
      </c>
      <c r="C6" s="4" t="inlineStr">
        <is>
          <t xml:space="preserve"> </t>
        </is>
      </c>
      <c r="D6" s="4" t="inlineStr">
        <is>
          <t xml:space="preserve"> </t>
        </is>
      </c>
    </row>
    <row r="7">
      <c r="A7" s="3" t="inlineStr">
        <is>
          <t>PROVISIONS</t>
        </is>
      </c>
      <c r="B7" s="4" t="inlineStr">
        <is>
          <t xml:space="preserve"> </t>
        </is>
      </c>
      <c r="C7" s="4" t="inlineStr">
        <is>
          <t xml:space="preserve"> </t>
        </is>
      </c>
      <c r="D7" s="4" t="inlineStr">
        <is>
          <t xml:space="preserve"> </t>
        </is>
      </c>
    </row>
    <row r="8">
      <c r="A8" s="4" t="inlineStr">
        <is>
          <t>Provisions</t>
        </is>
      </c>
      <c r="B8" s="6" t="n">
        <v>14434</v>
      </c>
      <c r="C8" s="6" t="n">
        <v>9406</v>
      </c>
      <c r="D8" s="5" t="n">
        <v>9695</v>
      </c>
    </row>
    <row r="9">
      <c r="A9" s="4" t="inlineStr">
        <is>
          <t>Provision for early termination of leases</t>
        </is>
      </c>
      <c r="B9" s="4" t="inlineStr">
        <is>
          <t xml:space="preserve"> </t>
        </is>
      </c>
      <c r="C9" s="4" t="inlineStr">
        <is>
          <t xml:space="preserve"> </t>
        </is>
      </c>
      <c r="D9" s="4" t="inlineStr">
        <is>
          <t xml:space="preserve"> </t>
        </is>
      </c>
    </row>
    <row r="10">
      <c r="A10" s="3" t="inlineStr">
        <is>
          <t>PROVISIONS</t>
        </is>
      </c>
      <c r="B10" s="4" t="inlineStr">
        <is>
          <t xml:space="preserve"> </t>
        </is>
      </c>
      <c r="C10" s="4" t="inlineStr">
        <is>
          <t xml:space="preserve"> </t>
        </is>
      </c>
      <c r="D10" s="4" t="inlineStr">
        <is>
          <t xml:space="preserve"> </t>
        </is>
      </c>
    </row>
    <row r="11">
      <c r="A11" s="4" t="inlineStr">
        <is>
          <t>Provisions</t>
        </is>
      </c>
      <c r="B11" s="4" t="inlineStr">
        <is>
          <t xml:space="preserve"> </t>
        </is>
      </c>
      <c r="C11" s="4" t="inlineStr">
        <is>
          <t xml:space="preserve"> </t>
        </is>
      </c>
      <c r="D11" s="6" t="n">
        <v>162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movement in provisions (Details) - USD ($) $ in Thousands</t>
        </is>
      </c>
      <c r="B1" s="2" t="inlineStr">
        <is>
          <t>12 Months Ended</t>
        </is>
      </c>
    </row>
    <row r="2">
      <c r="B2" s="2" t="inlineStr">
        <is>
          <t>Dec. 31, 2024</t>
        </is>
      </c>
      <c r="C2" s="2" t="inlineStr">
        <is>
          <t>Dec. 31, 2023</t>
        </is>
      </c>
    </row>
    <row r="3">
      <c r="A3" s="3" t="inlineStr">
        <is>
          <t>Schedule of movement in provisions</t>
        </is>
      </c>
      <c r="B3" s="4" t="inlineStr">
        <is>
          <t xml:space="preserve"> </t>
        </is>
      </c>
      <c r="C3" s="4" t="inlineStr">
        <is>
          <t xml:space="preserve"> </t>
        </is>
      </c>
    </row>
    <row r="4">
      <c r="A4" s="4" t="inlineStr">
        <is>
          <t>Provisions, Beginning balance</t>
        </is>
      </c>
      <c r="B4" s="6" t="n">
        <v>9406</v>
      </c>
      <c r="C4" s="6" t="n">
        <v>11319</v>
      </c>
    </row>
    <row r="5">
      <c r="A5" s="4" t="inlineStr">
        <is>
          <t>Provision in the year</t>
        </is>
      </c>
      <c r="B5" s="5" t="n">
        <v>1853</v>
      </c>
      <c r="C5" s="5" t="n">
        <v>357</v>
      </c>
    </row>
    <row r="6">
      <c r="A6" s="4" t="inlineStr">
        <is>
          <t>Remeasurement in the year</t>
        </is>
      </c>
      <c r="B6" s="5" t="n">
        <v>4015</v>
      </c>
      <c r="C6" s="4" t="inlineStr">
        <is>
          <t xml:space="preserve"> </t>
        </is>
      </c>
    </row>
    <row r="7">
      <c r="A7" s="4" t="inlineStr">
        <is>
          <t>Utilized in the year</t>
        </is>
      </c>
      <c r="B7" s="5" t="n">
        <v>-958</v>
      </c>
      <c r="C7" s="5" t="n">
        <v>-1935</v>
      </c>
    </row>
    <row r="8">
      <c r="A8" s="4" t="inlineStr">
        <is>
          <t>Interests accrued</t>
        </is>
      </c>
      <c r="B8" s="5" t="n">
        <v>491</v>
      </c>
      <c r="C8" s="5" t="n">
        <v>363</v>
      </c>
    </row>
    <row r="9">
      <c r="A9" s="4" t="inlineStr">
        <is>
          <t>Exchange adjustments</t>
        </is>
      </c>
      <c r="B9" s="5" t="n">
        <v>-373</v>
      </c>
      <c r="C9" s="5" t="n">
        <v>-698</v>
      </c>
    </row>
    <row r="10">
      <c r="A10" s="4" t="inlineStr">
        <is>
          <t>Provisions, Ending balance</t>
        </is>
      </c>
      <c r="B10" s="5" t="n">
        <v>14434</v>
      </c>
      <c r="C10" s="5" t="n">
        <v>9406</v>
      </c>
    </row>
    <row r="11">
      <c r="A11" s="4" t="inlineStr">
        <is>
          <t>Provision for restoration</t>
        </is>
      </c>
      <c r="B11" s="4" t="inlineStr">
        <is>
          <t xml:space="preserve"> </t>
        </is>
      </c>
      <c r="C11" s="4" t="inlineStr">
        <is>
          <t xml:space="preserve"> </t>
        </is>
      </c>
    </row>
    <row r="12">
      <c r="A12" s="3" t="inlineStr">
        <is>
          <t>Schedule of movement in provisions</t>
        </is>
      </c>
      <c r="B12" s="4" t="inlineStr">
        <is>
          <t xml:space="preserve"> </t>
        </is>
      </c>
      <c r="C12" s="4" t="inlineStr">
        <is>
          <t xml:space="preserve"> </t>
        </is>
      </c>
    </row>
    <row r="13">
      <c r="A13" s="4" t="inlineStr">
        <is>
          <t>Provisions, Beginning balance</t>
        </is>
      </c>
      <c r="B13" s="5" t="n">
        <v>9406</v>
      </c>
      <c r="C13" s="5" t="n">
        <v>9695</v>
      </c>
    </row>
    <row r="14">
      <c r="A14" s="4" t="inlineStr">
        <is>
          <t>Provision in the year</t>
        </is>
      </c>
      <c r="B14" s="5" t="n">
        <v>1178</v>
      </c>
      <c r="C14" s="5" t="n">
        <v>357</v>
      </c>
    </row>
    <row r="15">
      <c r="A15" s="4" t="inlineStr">
        <is>
          <t>Remeasurement in the year</t>
        </is>
      </c>
      <c r="B15" s="5" t="n">
        <v>4015</v>
      </c>
      <c r="C15" s="4" t="inlineStr">
        <is>
          <t xml:space="preserve"> </t>
        </is>
      </c>
    </row>
    <row r="16">
      <c r="A16" s="4" t="inlineStr">
        <is>
          <t>Utilized in the year</t>
        </is>
      </c>
      <c r="B16" s="5" t="n">
        <v>-283</v>
      </c>
      <c r="C16" s="5" t="n">
        <v>-311</v>
      </c>
    </row>
    <row r="17">
      <c r="A17" s="4" t="inlineStr">
        <is>
          <t>Interests accrued</t>
        </is>
      </c>
      <c r="B17" s="5" t="n">
        <v>491</v>
      </c>
      <c r="C17" s="5" t="n">
        <v>363</v>
      </c>
    </row>
    <row r="18">
      <c r="A18" s="4" t="inlineStr">
        <is>
          <t>Exchange adjustments</t>
        </is>
      </c>
      <c r="B18" s="5" t="n">
        <v>-373</v>
      </c>
      <c r="C18" s="5" t="n">
        <v>-698</v>
      </c>
    </row>
    <row r="19">
      <c r="A19" s="4" t="inlineStr">
        <is>
          <t>Provisions, Ending balance</t>
        </is>
      </c>
      <c r="B19" s="5" t="n">
        <v>14434</v>
      </c>
      <c r="C19" s="5" t="n">
        <v>9406</v>
      </c>
    </row>
    <row r="20">
      <c r="A20" s="4" t="inlineStr">
        <is>
          <t>Provision for early termination of leases</t>
        </is>
      </c>
      <c r="B20" s="4" t="inlineStr">
        <is>
          <t xml:space="preserve"> </t>
        </is>
      </c>
      <c r="C20" s="4" t="inlineStr">
        <is>
          <t xml:space="preserve"> </t>
        </is>
      </c>
    </row>
    <row r="21">
      <c r="A21" s="3" t="inlineStr">
        <is>
          <t>Schedule of movement in provisions</t>
        </is>
      </c>
      <c r="B21" s="4" t="inlineStr">
        <is>
          <t xml:space="preserve"> </t>
        </is>
      </c>
      <c r="C21" s="4" t="inlineStr">
        <is>
          <t xml:space="preserve"> </t>
        </is>
      </c>
    </row>
    <row r="22">
      <c r="A22" s="4" t="inlineStr">
        <is>
          <t>Provisions, Beginning balance</t>
        </is>
      </c>
      <c r="B22" s="4" t="inlineStr">
        <is>
          <t xml:space="preserve"> </t>
        </is>
      </c>
      <c r="C22" s="5" t="n">
        <v>1624</v>
      </c>
    </row>
    <row r="23">
      <c r="A23" s="4" t="inlineStr">
        <is>
          <t>Provision in the year</t>
        </is>
      </c>
      <c r="B23" s="5" t="n">
        <v>675</v>
      </c>
      <c r="C23" s="4" t="inlineStr">
        <is>
          <t xml:space="preserve"> </t>
        </is>
      </c>
    </row>
    <row r="24">
      <c r="A24" s="4" t="inlineStr">
        <is>
          <t>Utilized in the year</t>
        </is>
      </c>
      <c r="B24" s="6" t="n">
        <v>-675</v>
      </c>
      <c r="C24" s="6" t="n">
        <v>-1624</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1" customWidth="1" min="2" max="2"/>
  </cols>
  <sheetData>
    <row r="1">
      <c r="A1" s="1" t="inlineStr">
        <is>
          <t>SHARE-BASED PAYMENTS (Details)</t>
        </is>
      </c>
      <c r="B1" s="2" t="inlineStr">
        <is>
          <t>Dec. 12, 2022 shares</t>
        </is>
      </c>
    </row>
    <row r="2">
      <c r="A2" s="3" t="inlineStr">
        <is>
          <t>SHARE-BASED PAYMENTS</t>
        </is>
      </c>
      <c r="B2" s="4" t="inlineStr">
        <is>
          <t xml:space="preserve"> </t>
        </is>
      </c>
    </row>
    <row r="3">
      <c r="A3" s="4" t="inlineStr">
        <is>
          <t>Number of shares granted</t>
        </is>
      </c>
      <c r="B3" s="5" t="n">
        <v>61933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SHARE CAPITAL &amp; SHARE PREMUIM - Share Capital (Details) - USD ($)</t>
        </is>
      </c>
      <c r="C1" s="2" t="inlineStr">
        <is>
          <t>1 Months Ended</t>
        </is>
      </c>
      <c r="E1" s="2" t="inlineStr">
        <is>
          <t>12 Months Ended</t>
        </is>
      </c>
    </row>
    <row r="2">
      <c r="B2" s="2" t="inlineStr">
        <is>
          <t>Dec. 12, 2022</t>
        </is>
      </c>
      <c r="C2" s="2" t="inlineStr">
        <is>
          <t>Dec. 31, 2022</t>
        </is>
      </c>
      <c r="D2" s="2" t="inlineStr">
        <is>
          <t>Jun. 30, 2022</t>
        </is>
      </c>
      <c r="E2" s="2" t="inlineStr">
        <is>
          <t>Dec. 31, 2024</t>
        </is>
      </c>
      <c r="F2" s="2" t="inlineStr">
        <is>
          <t>Dec. 31, 2022</t>
        </is>
      </c>
      <c r="G2" s="2" t="inlineStr">
        <is>
          <t>Dec. 31, 2023</t>
        </is>
      </c>
      <c r="H2" s="2" t="inlineStr">
        <is>
          <t>May 06, 2022</t>
        </is>
      </c>
    </row>
    <row r="3">
      <c r="A3" s="3" t="inlineStr">
        <is>
          <t>SHARE CAPITAL &amp; SHARE PREMUI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of shares issued</t>
        </is>
      </c>
      <c r="B4" s="11" t="n">
        <v>5e-06</v>
      </c>
      <c r="C4" s="4" t="inlineStr">
        <is>
          <t xml:space="preserve"> </t>
        </is>
      </c>
      <c r="D4" s="11" t="n">
        <v>5e-06</v>
      </c>
      <c r="E4" s="11" t="n">
        <v>5e-06</v>
      </c>
      <c r="F4" s="4" t="inlineStr">
        <is>
          <t xml:space="preserve"> </t>
        </is>
      </c>
      <c r="G4" s="11" t="n">
        <v>5e-06</v>
      </c>
      <c r="H4" s="11" t="n">
        <v>5e-06</v>
      </c>
    </row>
    <row r="5">
      <c r="A5" s="3" t="inlineStr">
        <is>
          <t>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 at January 1, 2023, December 31, 2023 and 2024</t>
        </is>
      </c>
      <c r="B6" s="4" t="inlineStr">
        <is>
          <t xml:space="preserve"> </t>
        </is>
      </c>
      <c r="C6" s="4" t="inlineStr">
        <is>
          <t xml:space="preserve"> </t>
        </is>
      </c>
      <c r="D6" s="4" t="inlineStr">
        <is>
          <t xml:space="preserve"> </t>
        </is>
      </c>
      <c r="E6" s="5" t="n">
        <v>10000000000</v>
      </c>
      <c r="F6" s="4" t="inlineStr">
        <is>
          <t xml:space="preserve"> </t>
        </is>
      </c>
      <c r="G6" s="5" t="n">
        <v>10000000000</v>
      </c>
      <c r="H6" s="5" t="n">
        <v>10000000000</v>
      </c>
    </row>
    <row r="7">
      <c r="A7" s="3" t="inlineStr">
        <is>
          <t>Issued and fully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utstanding at the beginning (in shares)</t>
        </is>
      </c>
      <c r="B8" s="4" t="inlineStr">
        <is>
          <t xml:space="preserve"> </t>
        </is>
      </c>
      <c r="C8" s="4" t="inlineStr">
        <is>
          <t xml:space="preserve"> </t>
        </is>
      </c>
      <c r="D8" s="4" t="inlineStr">
        <is>
          <t xml:space="preserve"> </t>
        </is>
      </c>
      <c r="E8" s="5" t="n">
        <v>619333000</v>
      </c>
      <c r="F8" s="4" t="inlineStr">
        <is>
          <t xml:space="preserve"> </t>
        </is>
      </c>
      <c r="G8" s="4" t="inlineStr">
        <is>
          <t xml:space="preserve"> </t>
        </is>
      </c>
      <c r="H8" s="4" t="inlineStr">
        <is>
          <t xml:space="preserve"> </t>
        </is>
      </c>
    </row>
    <row r="9">
      <c r="A9" s="4" t="inlineStr">
        <is>
          <t>Shares outstanding at the beginning (in $)</t>
        </is>
      </c>
      <c r="B9" s="4" t="inlineStr">
        <is>
          <t xml:space="preserve"> </t>
        </is>
      </c>
      <c r="C9" s="4" t="inlineStr">
        <is>
          <t xml:space="preserve"> </t>
        </is>
      </c>
      <c r="D9" s="4" t="inlineStr">
        <is>
          <t xml:space="preserve"> </t>
        </is>
      </c>
      <c r="E9" s="6" t="n">
        <v>3000</v>
      </c>
      <c r="F9" s="4" t="inlineStr">
        <is>
          <t xml:space="preserve"> </t>
        </is>
      </c>
      <c r="G9" s="4" t="inlineStr">
        <is>
          <t xml:space="preserve"> </t>
        </is>
      </c>
      <c r="H9" s="4" t="inlineStr">
        <is>
          <t xml:space="preserve"> </t>
        </is>
      </c>
    </row>
    <row r="10">
      <c r="A10" s="4" t="inlineStr">
        <is>
          <t>Incorporation of the Company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Issue of shares (in Shares)</t>
        </is>
      </c>
      <c r="B11" s="4" t="inlineStr">
        <is>
          <t xml:space="preserve"> </t>
        </is>
      </c>
      <c r="C11" s="4" t="inlineStr">
        <is>
          <t xml:space="preserve"> </t>
        </is>
      </c>
      <c r="D11" s="4" t="inlineStr">
        <is>
          <t xml:space="preserve"> </t>
        </is>
      </c>
      <c r="E11" s="5" t="n">
        <v>30966000</v>
      </c>
      <c r="F11" s="5" t="n">
        <v>557399998</v>
      </c>
      <c r="G11" s="4" t="inlineStr">
        <is>
          <t xml:space="preserve"> </t>
        </is>
      </c>
      <c r="H11" s="4" t="inlineStr">
        <is>
          <t xml:space="preserve"> </t>
        </is>
      </c>
    </row>
    <row r="12">
      <c r="A12" s="4" t="inlineStr">
        <is>
          <t>Issue of shares (in $)</t>
        </is>
      </c>
      <c r="B12" s="4" t="inlineStr">
        <is>
          <t xml:space="preserve"> </t>
        </is>
      </c>
      <c r="C12" s="4" t="inlineStr">
        <is>
          <t xml:space="preserve"> </t>
        </is>
      </c>
      <c r="D12" s="4" t="inlineStr">
        <is>
          <t xml:space="preserve"> </t>
        </is>
      </c>
      <c r="E12" s="4" t="inlineStr">
        <is>
          <t xml:space="preserve"> </t>
        </is>
      </c>
      <c r="F12" s="6" t="n">
        <v>3000</v>
      </c>
      <c r="G12" s="4" t="inlineStr">
        <is>
          <t xml:space="preserve"> </t>
        </is>
      </c>
      <c r="H12" s="4" t="inlineStr">
        <is>
          <t xml:space="preserve"> </t>
        </is>
      </c>
    </row>
    <row r="13">
      <c r="A13" s="4" t="inlineStr">
        <is>
          <t>Loan Capitalization (in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row>
    <row r="14">
      <c r="A14" s="4" t="inlineStr">
        <is>
          <t>Loan Capitalization (in $)</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row>
    <row r="15">
      <c r="A15" s="4" t="inlineStr">
        <is>
          <t>Issue of ordinary shares to share award scheme trusts (in shares)</t>
        </is>
      </c>
      <c r="B15" s="5" t="n">
        <v>61933000</v>
      </c>
      <c r="C15" s="4" t="inlineStr">
        <is>
          <t xml:space="preserve"> </t>
        </is>
      </c>
      <c r="D15" s="4" t="inlineStr">
        <is>
          <t xml:space="preserve"> </t>
        </is>
      </c>
      <c r="E15" s="4" t="inlineStr">
        <is>
          <t xml:space="preserve"> </t>
        </is>
      </c>
      <c r="F15" s="5" t="n">
        <v>61933000</v>
      </c>
      <c r="G15" s="4" t="inlineStr">
        <is>
          <t xml:space="preserve"> </t>
        </is>
      </c>
      <c r="H15" s="4" t="inlineStr">
        <is>
          <t xml:space="preserve"> </t>
        </is>
      </c>
    </row>
    <row r="16">
      <c r="A16" s="4" t="inlineStr">
        <is>
          <t>Shares outstanding at the end (in shares)</t>
        </is>
      </c>
      <c r="B16" s="4" t="inlineStr">
        <is>
          <t xml:space="preserve"> </t>
        </is>
      </c>
      <c r="C16" s="4" t="inlineStr">
        <is>
          <t xml:space="preserve"> </t>
        </is>
      </c>
      <c r="D16" s="4" t="inlineStr">
        <is>
          <t xml:space="preserve"> </t>
        </is>
      </c>
      <c r="E16" s="5" t="n">
        <v>650299000</v>
      </c>
      <c r="F16" s="4" t="inlineStr">
        <is>
          <t xml:space="preserve"> </t>
        </is>
      </c>
      <c r="G16" s="4" t="inlineStr">
        <is>
          <t xml:space="preserve"> </t>
        </is>
      </c>
      <c r="H16" s="4" t="inlineStr">
        <is>
          <t xml:space="preserve"> </t>
        </is>
      </c>
    </row>
    <row r="17">
      <c r="A17" s="4" t="inlineStr">
        <is>
          <t>Shares outstanding at the end (in $)</t>
        </is>
      </c>
      <c r="B17" s="4" t="inlineStr">
        <is>
          <t xml:space="preserve"> </t>
        </is>
      </c>
      <c r="C17" s="4" t="inlineStr">
        <is>
          <t xml:space="preserve"> </t>
        </is>
      </c>
      <c r="D17" s="4" t="inlineStr">
        <is>
          <t xml:space="preserve"> </t>
        </is>
      </c>
      <c r="E17" s="6" t="n">
        <v>3000</v>
      </c>
      <c r="F17" s="4" t="inlineStr">
        <is>
          <t xml:space="preserve"> </t>
        </is>
      </c>
      <c r="G17" s="4" t="inlineStr">
        <is>
          <t xml:space="preserve"> </t>
        </is>
      </c>
      <c r="H17" s="4" t="inlineStr">
        <is>
          <t xml:space="preserve"> </t>
        </is>
      </c>
    </row>
    <row r="18">
      <c r="A18" s="4" t="inlineStr">
        <is>
          <t>Number of shares issued for cash injection</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Number of shares issued excluding for cash injection</t>
        </is>
      </c>
      <c r="B19" s="4" t="inlineStr">
        <is>
          <t xml:space="preserve"> </t>
        </is>
      </c>
      <c r="C19" s="5" t="n">
        <v>557399997</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C1:D1"/>
    <mergeCell ref="E1:F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SHARE CAPITAL &amp; SHARE PREMUIM - Share Premium (Details) $ in Thousands</t>
        </is>
      </c>
      <c r="B1" s="2" t="inlineStr">
        <is>
          <t>12 Months Ended</t>
        </is>
      </c>
    </row>
    <row r="2">
      <c r="B2" s="2" t="inlineStr">
        <is>
          <t>Dec. 31, 2024 USD ($)</t>
        </is>
      </c>
    </row>
    <row r="3">
      <c r="A3" s="3" t="inlineStr">
        <is>
          <t>SHARE CAPITAL &amp; SHARE PREMUIM</t>
        </is>
      </c>
      <c r="B3" s="4" t="inlineStr">
        <is>
          <t xml:space="preserve"> </t>
        </is>
      </c>
    </row>
    <row r="4">
      <c r="A4" s="4" t="inlineStr">
        <is>
          <t>As at beginning of year</t>
        </is>
      </c>
      <c r="B4" s="6" t="n">
        <v>494480</v>
      </c>
    </row>
    <row r="5">
      <c r="A5" s="4" t="inlineStr">
        <is>
          <t>Premium arising on issue of equity shares, net off issuance costs</t>
        </is>
      </c>
      <c r="B5" s="5" t="n">
        <v>56113</v>
      </c>
    </row>
    <row r="6">
      <c r="A6" s="4" t="inlineStr">
        <is>
          <t>As at end of year</t>
        </is>
      </c>
      <c r="B6" s="6" t="n">
        <v>55059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s>
  <sheetData>
    <row r="1">
      <c r="A1" s="1" t="inlineStr">
        <is>
          <t>SHARE CAPITAL &amp; SHARE PREMUIM - Shares Narrative (Details) - USD ($)</t>
        </is>
      </c>
      <c r="E1" s="2" t="inlineStr">
        <is>
          <t>1 Months Ended</t>
        </is>
      </c>
      <c r="G1" s="2" t="inlineStr">
        <is>
          <t>12 Months Ended</t>
        </is>
      </c>
    </row>
    <row r="2">
      <c r="B2" s="2" t="inlineStr">
        <is>
          <t>Dec. 12, 2022</t>
        </is>
      </c>
      <c r="C2" s="2" t="inlineStr">
        <is>
          <t>Jun. 01, 2022</t>
        </is>
      </c>
      <c r="D2" s="2" t="inlineStr">
        <is>
          <t>May 06, 2022</t>
        </is>
      </c>
      <c r="E2" s="2" t="inlineStr">
        <is>
          <t>Dec. 31, 2022</t>
        </is>
      </c>
      <c r="F2" s="2" t="inlineStr">
        <is>
          <t>Jun. 30, 2022</t>
        </is>
      </c>
      <c r="G2" s="2" t="inlineStr">
        <is>
          <t>Dec. 31, 2022</t>
        </is>
      </c>
      <c r="H2" s="2" t="inlineStr">
        <is>
          <t>Dec. 31, 2024</t>
        </is>
      </c>
      <c r="I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4" t="inlineStr">
        <is>
          <t xml:space="preserve"> </t>
        </is>
      </c>
      <c r="C4" s="4" t="inlineStr">
        <is>
          <t xml:space="preserve"> </t>
        </is>
      </c>
      <c r="D4" s="5" t="n">
        <v>10000000000</v>
      </c>
      <c r="E4" s="4" t="inlineStr">
        <is>
          <t xml:space="preserve"> </t>
        </is>
      </c>
      <c r="F4" s="4" t="inlineStr">
        <is>
          <t xml:space="preserve"> </t>
        </is>
      </c>
      <c r="G4" s="4" t="inlineStr">
        <is>
          <t xml:space="preserve"> </t>
        </is>
      </c>
      <c r="H4" s="5" t="n">
        <v>10000000000</v>
      </c>
      <c r="I4" s="5" t="n">
        <v>10000000000</v>
      </c>
    </row>
    <row r="5">
      <c r="A5" s="4" t="inlineStr">
        <is>
          <t>Par value of shares issued</t>
        </is>
      </c>
      <c r="B5" s="11" t="n">
        <v>5e-06</v>
      </c>
      <c r="C5" s="4" t="inlineStr">
        <is>
          <t xml:space="preserve"> </t>
        </is>
      </c>
      <c r="D5" s="11" t="n">
        <v>5e-06</v>
      </c>
      <c r="E5" s="4" t="inlineStr">
        <is>
          <t xml:space="preserve"> </t>
        </is>
      </c>
      <c r="F5" s="11" t="n">
        <v>5e-06</v>
      </c>
      <c r="G5" s="4" t="inlineStr">
        <is>
          <t xml:space="preserve"> </t>
        </is>
      </c>
      <c r="H5" s="11" t="n">
        <v>5e-06</v>
      </c>
      <c r="I5" s="11" t="n">
        <v>5e-06</v>
      </c>
    </row>
    <row r="6">
      <c r="A6" s="4" t="inlineStr">
        <is>
          <t>Number of issued upon incorporation of the company</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llotted and issued for loan capitaliz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Value of shares allotted and issued for loan capitalization (in $)</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row>
    <row r="9">
      <c r="A9" s="4" t="inlineStr">
        <is>
          <t>Number of shares allotted and issued for cash injection (in share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row>
    <row r="10">
      <c r="A10" s="4" t="inlineStr">
        <is>
          <t>Number of shares issued excluding for cash injection</t>
        </is>
      </c>
      <c r="B10" s="4" t="inlineStr">
        <is>
          <t xml:space="preserve"> </t>
        </is>
      </c>
      <c r="C10" s="4" t="inlineStr">
        <is>
          <t xml:space="preserve"> </t>
        </is>
      </c>
      <c r="D10" s="4" t="inlineStr">
        <is>
          <t xml:space="preserve"> </t>
        </is>
      </c>
      <c r="E10" s="5" t="n">
        <v>557399997</v>
      </c>
      <c r="F10" s="4" t="inlineStr">
        <is>
          <t xml:space="preserve"> </t>
        </is>
      </c>
      <c r="G10" s="4" t="inlineStr">
        <is>
          <t xml:space="preserve"> </t>
        </is>
      </c>
      <c r="H10" s="4" t="inlineStr">
        <is>
          <t xml:space="preserve"> </t>
        </is>
      </c>
      <c r="I10" s="4" t="inlineStr">
        <is>
          <t xml:space="preserve"> </t>
        </is>
      </c>
    </row>
    <row r="11">
      <c r="A11" s="4" t="inlineStr">
        <is>
          <t>Issue of ordinary shares to share award scheme trusts (in shares)</t>
        </is>
      </c>
      <c r="B11" s="5" t="n">
        <v>61933000</v>
      </c>
      <c r="C11" s="4" t="inlineStr">
        <is>
          <t xml:space="preserve"> </t>
        </is>
      </c>
      <c r="D11" s="4" t="inlineStr">
        <is>
          <t xml:space="preserve"> </t>
        </is>
      </c>
      <c r="E11" s="4" t="inlineStr">
        <is>
          <t xml:space="preserve"> </t>
        </is>
      </c>
      <c r="F11" s="4" t="inlineStr">
        <is>
          <t xml:space="preserve"> </t>
        </is>
      </c>
      <c r="G11" s="5" t="n">
        <v>61933000</v>
      </c>
      <c r="H11" s="4" t="inlineStr">
        <is>
          <t xml:space="preserve"> </t>
        </is>
      </c>
      <c r="I11" s="4" t="inlineStr">
        <is>
          <t xml:space="preserve"> </t>
        </is>
      </c>
    </row>
    <row r="12">
      <c r="A12" s="4" t="inlineStr">
        <is>
          <t>Newpai (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 value of shares issued</t>
        </is>
      </c>
      <c r="B14" s="11" t="n">
        <v>5e-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llotted and issued for loan capitalization (in shares)</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shares allotted and issued for loan capitalization (in $)</t>
        </is>
      </c>
      <c r="B16" s="4" t="inlineStr">
        <is>
          <t xml:space="preserve"> </t>
        </is>
      </c>
      <c r="C16" s="6" t="n">
        <v>47133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llotted and issued for cash injection (in shares)</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shares allotted and issued for cash injection</t>
        </is>
      </c>
      <c r="B18" s="4" t="inlineStr">
        <is>
          <t xml:space="preserve"> </t>
        </is>
      </c>
      <c r="C18" s="6" t="n">
        <v>23144000</v>
      </c>
      <c r="D18" s="4" t="inlineStr">
        <is>
          <t xml:space="preserve"> </t>
        </is>
      </c>
      <c r="E18" s="4" t="inlineStr">
        <is>
          <t xml:space="preserve"> </t>
        </is>
      </c>
      <c r="F18" s="6" t="n">
        <v>471336000</v>
      </c>
      <c r="G18" s="4" t="inlineStr">
        <is>
          <t xml:space="preserve"> </t>
        </is>
      </c>
      <c r="H18" s="4" t="inlineStr">
        <is>
          <t xml:space="preserve"> </t>
        </is>
      </c>
      <c r="I18" s="4" t="inlineStr">
        <is>
          <t xml:space="preserve"> </t>
        </is>
      </c>
    </row>
    <row r="19">
      <c r="A19" s="4" t="inlineStr">
        <is>
          <t>Number of shares issued excluding for cash injection</t>
        </is>
      </c>
      <c r="B19" s="5" t="n">
        <v>5573999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E1:F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5" customWidth="1" min="1" max="1"/>
    <col width="32" customWidth="1" min="2" max="2"/>
    <col width="33" customWidth="1" min="3" max="3"/>
    <col width="22" customWidth="1" min="4" max="4"/>
    <col width="25" customWidth="1" min="5" max="5"/>
    <col width="25" customWidth="1" min="6" max="6"/>
    <col width="25" customWidth="1" min="7" max="7"/>
    <col width="24" customWidth="1" min="8" max="8"/>
  </cols>
  <sheetData>
    <row r="1">
      <c r="A1" s="1" t="inlineStr">
        <is>
          <t>SHARE CAPITAL &amp; SHARE PREMUIM - ADS's (Details)</t>
        </is>
      </c>
      <c r="B1" s="2" t="inlineStr">
        <is>
          <t>1 Months Ended</t>
        </is>
      </c>
      <c r="C1" s="2" t="inlineStr">
        <is>
          <t>12 Months Ended</t>
        </is>
      </c>
    </row>
    <row r="2">
      <c r="B2" s="2" t="inlineStr">
        <is>
          <t>May 31, 2024 USD ($) $ / shares</t>
        </is>
      </c>
      <c r="C2" s="2" t="inlineStr">
        <is>
          <t>Dec. 31, 2024 USD ($) $ / shares</t>
        </is>
      </c>
      <c r="D2" s="2" t="inlineStr">
        <is>
          <t>Dec. 31, 2022 USD ($)</t>
        </is>
      </c>
      <c r="E2" s="2" t="inlineStr">
        <is>
          <t>Dec. 31, 2023 $ / shares</t>
        </is>
      </c>
      <c r="F2" s="2" t="inlineStr">
        <is>
          <t>Dec. 12, 2022 $ / shares</t>
        </is>
      </c>
      <c r="G2" s="2" t="inlineStr">
        <is>
          <t>Jun. 30, 2022 $ / shares</t>
        </is>
      </c>
      <c r="H2" s="2" t="inlineStr">
        <is>
          <t>May 06, 2022 $ / shares</t>
        </is>
      </c>
    </row>
    <row r="3">
      <c r="A3" s="3" t="inlineStr">
        <is>
          <t>Disclosure of depositary receip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S's Issued | $</t>
        </is>
      </c>
      <c r="B4" s="4" t="inlineStr">
        <is>
          <t xml:space="preserve"> </t>
        </is>
      </c>
      <c r="C4" s="6" t="n">
        <v>56113000</v>
      </c>
      <c r="D4" s="6" t="n">
        <v>23147000</v>
      </c>
      <c r="E4" s="4" t="inlineStr">
        <is>
          <t xml:space="preserve"> </t>
        </is>
      </c>
      <c r="F4" s="4" t="inlineStr">
        <is>
          <t xml:space="preserve"> </t>
        </is>
      </c>
      <c r="G4" s="4" t="inlineStr">
        <is>
          <t xml:space="preserve"> </t>
        </is>
      </c>
      <c r="H4" s="4" t="inlineStr">
        <is>
          <t xml:space="preserve"> </t>
        </is>
      </c>
    </row>
    <row r="5">
      <c r="A5" s="4" t="inlineStr">
        <is>
          <t>Par value of shares issued</t>
        </is>
      </c>
      <c r="B5" s="4" t="inlineStr">
        <is>
          <t xml:space="preserve"> </t>
        </is>
      </c>
      <c r="C5" s="11" t="n">
        <v>5e-06</v>
      </c>
      <c r="D5" s="4" t="inlineStr">
        <is>
          <t xml:space="preserve"> </t>
        </is>
      </c>
      <c r="E5" s="11" t="n">
        <v>5e-06</v>
      </c>
      <c r="F5" s="11" t="n">
        <v>5e-06</v>
      </c>
      <c r="G5" s="11" t="n">
        <v>5e-06</v>
      </c>
      <c r="H5" s="11" t="n">
        <v>5e-06</v>
      </c>
    </row>
    <row r="6">
      <c r="A6" s="4" t="inlineStr">
        <is>
          <t>A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positary receip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S's Issued | $</t>
        </is>
      </c>
      <c r="B8" s="6" t="n">
        <v>3096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represented by one depositary receipt</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price per share</t>
        </is>
      </c>
      <c r="B10" s="13" t="n">
        <v>1.9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value of shares issued</t>
        </is>
      </c>
      <c r="B11" s="11" t="n">
        <v>5e-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C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TIREMENT BENEFIT SCHEMES (Details) - USD ($)</t>
        </is>
      </c>
      <c r="B1" s="2" t="inlineStr">
        <is>
          <t>12 Months Ended</t>
        </is>
      </c>
    </row>
    <row r="2">
      <c r="B2" s="2" t="inlineStr">
        <is>
          <t>Dec. 31, 2024</t>
        </is>
      </c>
      <c r="C2" s="2" t="inlineStr">
        <is>
          <t>Dec. 31, 2023</t>
        </is>
      </c>
      <c r="D2" s="2" t="inlineStr">
        <is>
          <t>Dec. 31, 2022</t>
        </is>
      </c>
    </row>
    <row r="3">
      <c r="A3" s="3" t="inlineStr">
        <is>
          <t>RETIREMENT BENEFIT SCHEMES</t>
        </is>
      </c>
      <c r="B3" s="4" t="inlineStr">
        <is>
          <t xml:space="preserve"> </t>
        </is>
      </c>
      <c r="C3" s="4" t="inlineStr">
        <is>
          <t xml:space="preserve"> </t>
        </is>
      </c>
      <c r="D3" s="4" t="inlineStr">
        <is>
          <t xml:space="preserve"> </t>
        </is>
      </c>
    </row>
    <row r="4">
      <c r="A4" s="4" t="inlineStr">
        <is>
          <t>Total expense recognized in profit or loss</t>
        </is>
      </c>
      <c r="B4" s="6" t="n">
        <v>12389000</v>
      </c>
      <c r="C4" s="6" t="n">
        <v>11005000</v>
      </c>
      <c r="D4" s="6" t="n">
        <v>10883000</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s) - USD ($) $ in Thousands</t>
        </is>
      </c>
      <c r="B1" s="2" t="inlineStr">
        <is>
          <t>12 Months Ended</t>
        </is>
      </c>
    </row>
    <row r="2">
      <c r="B2" s="2" t="inlineStr">
        <is>
          <t>Dec. 31, 2024</t>
        </is>
      </c>
      <c r="C2" s="2" t="inlineStr">
        <is>
          <t>Dec. 31, 2023</t>
        </is>
      </c>
      <c r="D2" s="2" t="inlineStr">
        <is>
          <t>Dec. 31, 2022</t>
        </is>
      </c>
    </row>
    <row r="3">
      <c r="A3" s="3" t="inlineStr">
        <is>
          <t>RECONCILIATION OF LIABILITIES ARISING FROM FINANCING ACTIVITIES</t>
        </is>
      </c>
      <c r="B3" s="4" t="inlineStr">
        <is>
          <t xml:space="preserve"> </t>
        </is>
      </c>
      <c r="C3" s="4" t="inlineStr">
        <is>
          <t xml:space="preserve"> </t>
        </is>
      </c>
      <c r="D3" s="4" t="inlineStr">
        <is>
          <t xml:space="preserve"> </t>
        </is>
      </c>
    </row>
    <row r="4">
      <c r="A4" s="4" t="inlineStr">
        <is>
          <t>Balance at the beginning</t>
        </is>
      </c>
      <c r="B4" s="6" t="n">
        <v>202945</v>
      </c>
      <c r="C4" s="6" t="n">
        <v>242299</v>
      </c>
      <c r="D4" s="6" t="n">
        <v>746787</v>
      </c>
    </row>
    <row r="5">
      <c r="A5" s="4" t="inlineStr">
        <is>
          <t>Financing cash flows</t>
        </is>
      </c>
      <c r="B5" s="4" t="inlineStr">
        <is>
          <t xml:space="preserve"> </t>
        </is>
      </c>
      <c r="C5" s="5" t="n">
        <v>-43987</v>
      </c>
      <c r="D5" s="5" t="n">
        <v>-94546</v>
      </c>
    </row>
    <row r="6">
      <c r="A6" s="4" t="inlineStr">
        <is>
          <t>Interest accruals</t>
        </is>
      </c>
      <c r="B6" s="4" t="inlineStr">
        <is>
          <t xml:space="preserve"> </t>
        </is>
      </c>
      <c r="C6" s="5" t="n">
        <v>8088</v>
      </c>
      <c r="D6" s="5" t="n">
        <v>12208</v>
      </c>
    </row>
    <row r="7">
      <c r="A7" s="4" t="inlineStr">
        <is>
          <t>Lease liabilities recognized</t>
        </is>
      </c>
      <c r="B7" s="4" t="inlineStr">
        <is>
          <t xml:space="preserve"> </t>
        </is>
      </c>
      <c r="C7" s="5" t="n">
        <v>22687</v>
      </c>
      <c r="D7" s="5" t="n">
        <v>64176</v>
      </c>
    </row>
    <row r="8">
      <c r="A8" s="4" t="inlineStr">
        <is>
          <t>Disposal of lease liabilities</t>
        </is>
      </c>
      <c r="B8" s="4" t="inlineStr">
        <is>
          <t xml:space="preserve"> </t>
        </is>
      </c>
      <c r="C8" s="5" t="n">
        <v>-27181</v>
      </c>
      <c r="D8" s="5" t="n">
        <v>-26034</v>
      </c>
    </row>
    <row r="9">
      <c r="A9" s="4" t="inlineStr">
        <is>
          <t>Covid-19 related rent concessions</t>
        </is>
      </c>
      <c r="B9" s="4" t="inlineStr">
        <is>
          <t xml:space="preserve"> </t>
        </is>
      </c>
      <c r="C9" s="4" t="inlineStr">
        <is>
          <t xml:space="preserve"> </t>
        </is>
      </c>
      <c r="D9" s="5" t="n">
        <v>-1006</v>
      </c>
    </row>
    <row r="10">
      <c r="A10" s="4" t="inlineStr">
        <is>
          <t>Loan capitalization</t>
        </is>
      </c>
      <c r="B10" s="4" t="inlineStr">
        <is>
          <t xml:space="preserve"> </t>
        </is>
      </c>
      <c r="C10" s="5" t="n">
        <v>-596</v>
      </c>
      <c r="D10" s="5" t="n">
        <v>-471336</v>
      </c>
    </row>
    <row r="11">
      <c r="A11" s="4" t="inlineStr">
        <is>
          <t>Exchange difference</t>
        </is>
      </c>
      <c r="B11" s="4" t="inlineStr">
        <is>
          <t xml:space="preserve"> </t>
        </is>
      </c>
      <c r="C11" s="5" t="n">
        <v>1635</v>
      </c>
      <c r="D11" s="5" t="n">
        <v>-11068</v>
      </c>
    </row>
    <row r="12">
      <c r="A12" s="4" t="inlineStr">
        <is>
          <t>Group reorganization</t>
        </is>
      </c>
      <c r="B12" s="4" t="inlineStr">
        <is>
          <t xml:space="preserve"> </t>
        </is>
      </c>
      <c r="C12" s="4" t="inlineStr">
        <is>
          <t xml:space="preserve"> </t>
        </is>
      </c>
      <c r="D12" s="5" t="n">
        <v>23118</v>
      </c>
    </row>
    <row r="13">
      <c r="A13" s="4" t="inlineStr">
        <is>
          <t>Balance at the end</t>
        </is>
      </c>
      <c r="B13" s="4" t="inlineStr">
        <is>
          <t xml:space="preserve"> </t>
        </is>
      </c>
      <c r="C13" s="5" t="n">
        <v>202945</v>
      </c>
      <c r="D13" s="5" t="n">
        <v>242299</v>
      </c>
    </row>
    <row r="14">
      <c r="A14" s="4" t="inlineStr">
        <is>
          <t>Bank borrowings</t>
        </is>
      </c>
      <c r="B14" s="4" t="inlineStr">
        <is>
          <t xml:space="preserve"> </t>
        </is>
      </c>
      <c r="C14" s="4" t="inlineStr">
        <is>
          <t xml:space="preserve"> </t>
        </is>
      </c>
      <c r="D14" s="4" t="inlineStr">
        <is>
          <t xml:space="preserve"> </t>
        </is>
      </c>
    </row>
    <row r="15">
      <c r="A15" s="3" t="inlineStr">
        <is>
          <t>RECONCILIATION OF LIABILITIES ARISING FROM FINANCING ACTIVITIES</t>
        </is>
      </c>
      <c r="B15" s="4" t="inlineStr">
        <is>
          <t xml:space="preserve"> </t>
        </is>
      </c>
      <c r="C15" s="4" t="inlineStr">
        <is>
          <t xml:space="preserve"> </t>
        </is>
      </c>
      <c r="D15" s="4" t="inlineStr">
        <is>
          <t xml:space="preserve"> </t>
        </is>
      </c>
    </row>
    <row r="16">
      <c r="A16" s="4" t="inlineStr">
        <is>
          <t>Balance at the beginning</t>
        </is>
      </c>
      <c r="B16" s="4" t="inlineStr">
        <is>
          <t xml:space="preserve"> </t>
        </is>
      </c>
      <c r="C16" s="5" t="n">
        <v>596</v>
      </c>
      <c r="D16" s="5" t="n">
        <v>3799</v>
      </c>
    </row>
    <row r="17">
      <c r="A17" s="4" t="inlineStr">
        <is>
          <t>Financing cash flows</t>
        </is>
      </c>
      <c r="B17" s="4" t="inlineStr">
        <is>
          <t xml:space="preserve"> </t>
        </is>
      </c>
      <c r="C17" s="5" t="n">
        <v>-562</v>
      </c>
      <c r="D17" s="5" t="n">
        <v>-2927</v>
      </c>
    </row>
    <row r="18">
      <c r="A18" s="4" t="inlineStr">
        <is>
          <t>Exchange difference</t>
        </is>
      </c>
      <c r="B18" s="4" t="inlineStr">
        <is>
          <t xml:space="preserve"> </t>
        </is>
      </c>
      <c r="C18" s="5" t="n">
        <v>-34</v>
      </c>
      <c r="D18" s="5" t="n">
        <v>-276</v>
      </c>
    </row>
    <row r="19">
      <c r="A19" s="4" t="inlineStr">
        <is>
          <t>Balance at the end</t>
        </is>
      </c>
      <c r="B19" s="4" t="inlineStr">
        <is>
          <t xml:space="preserve"> </t>
        </is>
      </c>
      <c r="C19" s="4" t="inlineStr">
        <is>
          <t xml:space="preserve"> </t>
        </is>
      </c>
      <c r="D19" s="5" t="n">
        <v>596</v>
      </c>
    </row>
    <row r="20">
      <c r="A20" s="4" t="inlineStr">
        <is>
          <t>Lease liabilities</t>
        </is>
      </c>
      <c r="B20" s="4" t="inlineStr">
        <is>
          <t xml:space="preserve"> </t>
        </is>
      </c>
      <c r="C20" s="4" t="inlineStr">
        <is>
          <t xml:space="preserve"> </t>
        </is>
      </c>
      <c r="D20" s="4" t="inlineStr">
        <is>
          <t xml:space="preserve"> </t>
        </is>
      </c>
    </row>
    <row r="21">
      <c r="A21" s="3" t="inlineStr">
        <is>
          <t>RECONCILIATION OF LIABILITIES ARISING FROM FINANCING ACTIVITIES</t>
        </is>
      </c>
      <c r="B21" s="4" t="inlineStr">
        <is>
          <t xml:space="preserve"> </t>
        </is>
      </c>
      <c r="C21" s="4" t="inlineStr">
        <is>
          <t xml:space="preserve"> </t>
        </is>
      </c>
      <c r="D21" s="4" t="inlineStr">
        <is>
          <t xml:space="preserve"> </t>
        </is>
      </c>
    </row>
    <row r="22">
      <c r="A22" s="4" t="inlineStr">
        <is>
          <t>Balance at the beginning</t>
        </is>
      </c>
      <c r="B22" s="5" t="n">
        <v>202945</v>
      </c>
      <c r="C22" s="5" t="n">
        <v>241703</v>
      </c>
      <c r="D22" s="5" t="n">
        <v>243194</v>
      </c>
    </row>
    <row r="23">
      <c r="A23" s="4" t="inlineStr">
        <is>
          <t>Financing cash flows</t>
        </is>
      </c>
      <c r="B23" s="5" t="n">
        <v>-43536</v>
      </c>
      <c r="C23" s="5" t="n">
        <v>-43425</v>
      </c>
      <c r="D23" s="5" t="n">
        <v>-36112</v>
      </c>
    </row>
    <row r="24">
      <c r="A24" s="4" t="inlineStr">
        <is>
          <t>Interest accruals</t>
        </is>
      </c>
      <c r="B24" s="5" t="n">
        <v>8047</v>
      </c>
      <c r="C24" s="5" t="n">
        <v>8088</v>
      </c>
      <c r="D24" s="5" t="n">
        <v>8277</v>
      </c>
    </row>
    <row r="25">
      <c r="A25" s="4" t="inlineStr">
        <is>
          <t>Lease liabilities recognized</t>
        </is>
      </c>
      <c r="B25" s="5" t="n">
        <v>55275</v>
      </c>
      <c r="C25" s="5" t="n">
        <v>22687</v>
      </c>
      <c r="D25" s="5" t="n">
        <v>64176</v>
      </c>
    </row>
    <row r="26">
      <c r="A26" s="4" t="inlineStr">
        <is>
          <t>Lease modifications</t>
        </is>
      </c>
      <c r="B26" s="5" t="n">
        <v>6781</v>
      </c>
      <c r="C26" s="4" t="inlineStr">
        <is>
          <t xml:space="preserve"> </t>
        </is>
      </c>
      <c r="D26" s="4" t="inlineStr">
        <is>
          <t xml:space="preserve"> </t>
        </is>
      </c>
    </row>
    <row r="27">
      <c r="A27" s="4" t="inlineStr">
        <is>
          <t>Disposal of lease liabilities</t>
        </is>
      </c>
      <c r="B27" s="5" t="n">
        <v>-8605</v>
      </c>
      <c r="C27" s="5" t="n">
        <v>-27181</v>
      </c>
      <c r="D27" s="5" t="n">
        <v>-26034</v>
      </c>
    </row>
    <row r="28">
      <c r="A28" s="4" t="inlineStr">
        <is>
          <t>Covid-19 related rent concessions</t>
        </is>
      </c>
      <c r="B28" s="4" t="inlineStr">
        <is>
          <t xml:space="preserve"> </t>
        </is>
      </c>
      <c r="C28" s="4" t="inlineStr">
        <is>
          <t xml:space="preserve"> </t>
        </is>
      </c>
      <c r="D28" s="5" t="n">
        <v>-1006</v>
      </c>
    </row>
    <row r="29">
      <c r="A29" s="4" t="inlineStr">
        <is>
          <t>Loan capitalization</t>
        </is>
      </c>
      <c r="B29" s="4" t="inlineStr">
        <is>
          <t xml:space="preserve"> </t>
        </is>
      </c>
      <c r="C29" s="5" t="n">
        <v>-596</v>
      </c>
      <c r="D29" s="4" t="inlineStr">
        <is>
          <t xml:space="preserve"> </t>
        </is>
      </c>
    </row>
    <row r="30">
      <c r="A30" s="4" t="inlineStr">
        <is>
          <t>Exchange difference</t>
        </is>
      </c>
      <c r="B30" s="5" t="n">
        <v>-8281</v>
      </c>
      <c r="C30" s="5" t="n">
        <v>1669</v>
      </c>
      <c r="D30" s="5" t="n">
        <v>-10792</v>
      </c>
    </row>
    <row r="31">
      <c r="A31" s="4" t="inlineStr">
        <is>
          <t>Balance at the end</t>
        </is>
      </c>
      <c r="B31" s="6" t="n">
        <v>212626</v>
      </c>
      <c r="C31" s="6" t="n">
        <v>202945</v>
      </c>
      <c r="D31" s="5" t="n">
        <v>241703</v>
      </c>
    </row>
    <row r="32">
      <c r="A32" s="4" t="inlineStr">
        <is>
          <t>Lease liabilities | Acquisition of a subsidiary company</t>
        </is>
      </c>
      <c r="B32" s="4" t="inlineStr">
        <is>
          <t xml:space="preserve"> </t>
        </is>
      </c>
      <c r="C32" s="4" t="inlineStr">
        <is>
          <t xml:space="preserve"> </t>
        </is>
      </c>
      <c r="D32" s="4" t="inlineStr">
        <is>
          <t xml:space="preserve"> </t>
        </is>
      </c>
    </row>
    <row r="33">
      <c r="A33" s="3" t="inlineStr">
        <is>
          <t>RECONCILIATION OF LIABILITIES ARISING FROM FINANCING ACTIVITIES</t>
        </is>
      </c>
      <c r="B33" s="4" t="inlineStr">
        <is>
          <t xml:space="preserve"> </t>
        </is>
      </c>
      <c r="C33" s="4" t="inlineStr">
        <is>
          <t xml:space="preserve"> </t>
        </is>
      </c>
      <c r="D33" s="4" t="inlineStr">
        <is>
          <t xml:space="preserve"> </t>
        </is>
      </c>
    </row>
    <row r="34">
      <c r="A34" s="4" t="inlineStr">
        <is>
          <t>Lease liabilities recognized</t>
        </is>
      </c>
      <c r="B34" s="4" t="inlineStr">
        <is>
          <t xml:space="preserve"> </t>
        </is>
      </c>
      <c r="C34" s="4" t="inlineStr">
        <is>
          <t xml:space="preserve"> </t>
        </is>
      </c>
      <c r="D34" s="5" t="n">
        <v>5064000</v>
      </c>
    </row>
    <row r="35">
      <c r="A35" s="4" t="inlineStr">
        <is>
          <t>Interest payable on bank borrowings</t>
        </is>
      </c>
      <c r="B35" s="4" t="inlineStr">
        <is>
          <t xml:space="preserve"> </t>
        </is>
      </c>
      <c r="C35" s="4" t="inlineStr">
        <is>
          <t xml:space="preserve"> </t>
        </is>
      </c>
      <c r="D35" s="4" t="inlineStr">
        <is>
          <t xml:space="preserve"> </t>
        </is>
      </c>
    </row>
    <row r="36">
      <c r="A36" s="3" t="inlineStr">
        <is>
          <t>RECONCILIATION OF LIABILITIES ARISING FROM FINANCING ACTIVITIES</t>
        </is>
      </c>
      <c r="B36" s="4" t="inlineStr">
        <is>
          <t xml:space="preserve"> </t>
        </is>
      </c>
      <c r="C36" s="4" t="inlineStr">
        <is>
          <t xml:space="preserve"> </t>
        </is>
      </c>
      <c r="D36" s="4" t="inlineStr">
        <is>
          <t xml:space="preserve"> </t>
        </is>
      </c>
    </row>
    <row r="37">
      <c r="A37" s="4" t="inlineStr">
        <is>
          <t>Financing cash flows</t>
        </is>
      </c>
      <c r="B37" s="4" t="inlineStr">
        <is>
          <t xml:space="preserve"> </t>
        </is>
      </c>
      <c r="C37" s="4" t="inlineStr">
        <is>
          <t xml:space="preserve"> </t>
        </is>
      </c>
      <c r="D37" s="5" t="n">
        <v>-51</v>
      </c>
    </row>
    <row r="38">
      <c r="A38" s="4" t="inlineStr">
        <is>
          <t>Interest accruals</t>
        </is>
      </c>
      <c r="B38" s="4" t="inlineStr">
        <is>
          <t xml:space="preserve"> </t>
        </is>
      </c>
      <c r="C38" s="4" t="inlineStr">
        <is>
          <t xml:space="preserve"> </t>
        </is>
      </c>
      <c r="D38" s="5" t="n">
        <v>51</v>
      </c>
    </row>
    <row r="39">
      <c r="A39" s="4" t="inlineStr">
        <is>
          <t>Interest payable to related parties</t>
        </is>
      </c>
      <c r="B39" s="4" t="inlineStr">
        <is>
          <t xml:space="preserve"> </t>
        </is>
      </c>
      <c r="C39" s="4" t="inlineStr">
        <is>
          <t xml:space="preserve"> </t>
        </is>
      </c>
      <c r="D39" s="4" t="inlineStr">
        <is>
          <t xml:space="preserve"> </t>
        </is>
      </c>
    </row>
    <row r="40">
      <c r="A40" s="3" t="inlineStr">
        <is>
          <t>RECONCILIATION OF LIABILITIES ARISING FROM FINANCING ACTIVITIES</t>
        </is>
      </c>
      <c r="B40" s="4" t="inlineStr">
        <is>
          <t xml:space="preserve"> </t>
        </is>
      </c>
      <c r="C40" s="4" t="inlineStr">
        <is>
          <t xml:space="preserve"> </t>
        </is>
      </c>
      <c r="D40" s="4" t="inlineStr">
        <is>
          <t xml:space="preserve"> </t>
        </is>
      </c>
    </row>
    <row r="41">
      <c r="A41" s="4" t="inlineStr">
        <is>
          <t>Balance at the beginning</t>
        </is>
      </c>
      <c r="B41" s="4" t="inlineStr">
        <is>
          <t xml:space="preserve"> </t>
        </is>
      </c>
      <c r="C41" s="4" t="inlineStr">
        <is>
          <t xml:space="preserve"> </t>
        </is>
      </c>
      <c r="D41" s="5" t="n">
        <v>1219</v>
      </c>
    </row>
    <row r="42">
      <c r="A42" s="4" t="inlineStr">
        <is>
          <t>Financing cash flows</t>
        </is>
      </c>
      <c r="B42" s="4" t="inlineStr">
        <is>
          <t xml:space="preserve"> </t>
        </is>
      </c>
      <c r="C42" s="4" t="inlineStr">
        <is>
          <t xml:space="preserve"> </t>
        </is>
      </c>
      <c r="D42" s="5" t="n">
        <v>-5099</v>
      </c>
    </row>
    <row r="43">
      <c r="A43" s="4" t="inlineStr">
        <is>
          <t>Interest accruals</t>
        </is>
      </c>
      <c r="B43" s="4" t="inlineStr">
        <is>
          <t xml:space="preserve"> </t>
        </is>
      </c>
      <c r="C43" s="4" t="inlineStr">
        <is>
          <t xml:space="preserve"> </t>
        </is>
      </c>
      <c r="D43" s="5" t="n">
        <v>3880</v>
      </c>
    </row>
    <row r="44">
      <c r="A44" s="4" t="inlineStr">
        <is>
          <t>Loans from related parties</t>
        </is>
      </c>
      <c r="B44" s="4" t="inlineStr">
        <is>
          <t xml:space="preserve"> </t>
        </is>
      </c>
      <c r="C44" s="4" t="inlineStr">
        <is>
          <t xml:space="preserve"> </t>
        </is>
      </c>
      <c r="D44" s="4" t="inlineStr">
        <is>
          <t xml:space="preserve"> </t>
        </is>
      </c>
    </row>
    <row r="45">
      <c r="A45" s="3" t="inlineStr">
        <is>
          <t>RECONCILIATION OF LIABILITIES ARISING FROM FINANCING ACTIVITIES</t>
        </is>
      </c>
      <c r="B45" s="4" t="inlineStr">
        <is>
          <t xml:space="preserve"> </t>
        </is>
      </c>
      <c r="C45" s="4" t="inlineStr">
        <is>
          <t xml:space="preserve"> </t>
        </is>
      </c>
      <c r="D45" s="4" t="inlineStr">
        <is>
          <t xml:space="preserve"> </t>
        </is>
      </c>
    </row>
    <row r="46">
      <c r="A46" s="4" t="inlineStr">
        <is>
          <t>Balance at the beginning</t>
        </is>
      </c>
      <c r="B46" s="4" t="inlineStr">
        <is>
          <t xml:space="preserve"> </t>
        </is>
      </c>
      <c r="C46" s="4" t="inlineStr">
        <is>
          <t xml:space="preserve"> </t>
        </is>
      </c>
      <c r="D46" s="5" t="n">
        <v>498575</v>
      </c>
    </row>
    <row r="47">
      <c r="A47" s="4" t="inlineStr">
        <is>
          <t>Financing cash flows</t>
        </is>
      </c>
      <c r="B47" s="4" t="inlineStr">
        <is>
          <t xml:space="preserve"> </t>
        </is>
      </c>
      <c r="C47" s="4" t="inlineStr">
        <is>
          <t xml:space="preserve"> </t>
        </is>
      </c>
      <c r="D47" s="5" t="n">
        <v>-11373</v>
      </c>
    </row>
    <row r="48">
      <c r="A48" s="4" t="inlineStr">
        <is>
          <t>Loan capitalization</t>
        </is>
      </c>
      <c r="B48" s="4" t="inlineStr">
        <is>
          <t xml:space="preserve"> </t>
        </is>
      </c>
      <c r="C48" s="4" t="inlineStr">
        <is>
          <t xml:space="preserve"> </t>
        </is>
      </c>
      <c r="D48" s="5" t="n">
        <v>-471336</v>
      </c>
    </row>
    <row r="49">
      <c r="A49" s="4" t="inlineStr">
        <is>
          <t>Group reorganization</t>
        </is>
      </c>
      <c r="B49" s="4" t="inlineStr">
        <is>
          <t xml:space="preserve"> </t>
        </is>
      </c>
      <c r="C49" s="4" t="inlineStr">
        <is>
          <t xml:space="preserve"> </t>
        </is>
      </c>
      <c r="D49" s="5" t="n">
        <v>-15866</v>
      </c>
    </row>
    <row r="50">
      <c r="A50" s="4" t="inlineStr">
        <is>
          <t>Acquisition consideration payables to related companies controlled by the Controlling Shareholders</t>
        </is>
      </c>
      <c r="B50" s="4" t="inlineStr">
        <is>
          <t xml:space="preserve"> </t>
        </is>
      </c>
      <c r="C50" s="4" t="inlineStr">
        <is>
          <t xml:space="preserve"> </t>
        </is>
      </c>
      <c r="D50" s="4" t="inlineStr">
        <is>
          <t xml:space="preserve"> </t>
        </is>
      </c>
    </row>
    <row r="51">
      <c r="A51" s="3" t="inlineStr">
        <is>
          <t>RECONCILIATION OF LIABILITIES ARISING FROM FINANCING ACTIVITIES</t>
        </is>
      </c>
      <c r="B51" s="4" t="inlineStr">
        <is>
          <t xml:space="preserve"> </t>
        </is>
      </c>
      <c r="C51" s="4" t="inlineStr">
        <is>
          <t xml:space="preserve"> </t>
        </is>
      </c>
      <c r="D51" s="4" t="inlineStr">
        <is>
          <t xml:space="preserve"> </t>
        </is>
      </c>
    </row>
    <row r="52">
      <c r="A52" s="4" t="inlineStr">
        <is>
          <t>Financing cash flows</t>
        </is>
      </c>
      <c r="B52" s="4" t="inlineStr">
        <is>
          <t xml:space="preserve"> </t>
        </is>
      </c>
      <c r="C52" s="4" t="inlineStr">
        <is>
          <t xml:space="preserve"> </t>
        </is>
      </c>
      <c r="D52" s="5" t="n">
        <v>-38984</v>
      </c>
    </row>
    <row r="53">
      <c r="A53" s="4" t="inlineStr">
        <is>
          <t>Group reorganization</t>
        </is>
      </c>
      <c r="B53" s="4" t="inlineStr">
        <is>
          <t xml:space="preserve"> </t>
        </is>
      </c>
      <c r="C53" s="4" t="inlineStr">
        <is>
          <t xml:space="preserve"> </t>
        </is>
      </c>
      <c r="D53" s="6" t="n">
        <v>38984</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IVIDEND (Details) - USD ($)</t>
        </is>
      </c>
      <c r="B1" s="2" t="inlineStr">
        <is>
          <t>12 Months Ended</t>
        </is>
      </c>
    </row>
    <row r="2">
      <c r="B2" s="2" t="inlineStr">
        <is>
          <t>Dec. 31, 2024</t>
        </is>
      </c>
      <c r="C2" s="2" t="inlineStr">
        <is>
          <t>Dec. 31, 2023</t>
        </is>
      </c>
      <c r="D2" s="2" t="inlineStr">
        <is>
          <t>Dec. 31, 2022</t>
        </is>
      </c>
    </row>
    <row r="3">
      <c r="A3" s="3" t="inlineStr">
        <is>
          <t>DIVIDEND</t>
        </is>
      </c>
      <c r="B3" s="4" t="inlineStr">
        <is>
          <t xml:space="preserve"> </t>
        </is>
      </c>
      <c r="C3" s="4" t="inlineStr">
        <is>
          <t xml:space="preserve"> </t>
        </is>
      </c>
      <c r="D3" s="4" t="inlineStr">
        <is>
          <t xml:space="preserve"> </t>
        </is>
      </c>
    </row>
    <row r="4">
      <c r="A4" s="4" t="inlineStr">
        <is>
          <t>Dividend paid or proposed during the year</t>
        </is>
      </c>
      <c r="B4" s="6" t="n">
        <v>0</v>
      </c>
      <c r="C4" s="6" t="n">
        <v>0</v>
      </c>
      <c r="D4" s="6" t="n">
        <v>0</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8. OTHER EXPENSES ​ ​ ​ ​ ​ ​ ​ ​ ​ 2022 2023 2024 ​ ​ USD’000 ​ USD’000 ​ USD’000 Administrative expenses (Note) 23,921 19,505 17,850 Consulting services expenses 7,754 8,615 7,134 Bank charges 8,705 10,893 12,505 Daily maintenance expenses 4,959 5,756 7,439 Outsourcing service fee 5,931 12,714 19,507 Business development expenses 1,501 2,747 3,945 Storage expenses 2,739 2,452 2,355 ​ 55,510 62,682 70,735 Note: Administrative expenses mainly include expenses incurred on employee activities, commercial insurance, conference and other miscellaneous expenses, which individually are not material to the Grou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ategories of the financial instruments (Details) - USD ($) $ in Thousands</t>
        </is>
      </c>
      <c r="B1" s="2" t="inlineStr">
        <is>
          <t>Dec. 31, 2024</t>
        </is>
      </c>
      <c r="C1" s="2" t="inlineStr">
        <is>
          <t>Dec. 31, 2023</t>
        </is>
      </c>
    </row>
    <row r="2">
      <c r="A2" s="3" t="inlineStr">
        <is>
          <t>FINANCIAL INSTRUMENTS AND FINANCIAL RISK MANAGEMENT</t>
        </is>
      </c>
      <c r="B2" s="4" t="inlineStr">
        <is>
          <t xml:space="preserve"> </t>
        </is>
      </c>
      <c r="C2" s="4" t="inlineStr">
        <is>
          <t xml:space="preserve"> </t>
        </is>
      </c>
    </row>
    <row r="3">
      <c r="A3" s="4" t="inlineStr">
        <is>
          <t>Financial liabilities</t>
        </is>
      </c>
      <c r="B3" s="6" t="n">
        <v>61741</v>
      </c>
      <c r="C3" s="6" t="n">
        <v>60732</v>
      </c>
    </row>
    <row r="4">
      <c r="A4" s="4" t="inlineStr">
        <is>
          <t>Lease liabilities</t>
        </is>
      </c>
      <c r="B4" s="4" t="inlineStr">
        <is>
          <t xml:space="preserve"> </t>
        </is>
      </c>
      <c r="C4" s="4" t="inlineStr">
        <is>
          <t xml:space="preserve"> </t>
        </is>
      </c>
    </row>
    <row r="5">
      <c r="A5" s="3" t="inlineStr">
        <is>
          <t>FINANCIAL INSTRUMENTS AND FINANCIAL RISK MANAGEMENT</t>
        </is>
      </c>
      <c r="B5" s="4" t="inlineStr">
        <is>
          <t xml:space="preserve"> </t>
        </is>
      </c>
      <c r="C5" s="4" t="inlineStr">
        <is>
          <t xml:space="preserve"> </t>
        </is>
      </c>
    </row>
    <row r="6">
      <c r="A6" s="4" t="inlineStr">
        <is>
          <t>Financial liabilities</t>
        </is>
      </c>
      <c r="B6" s="5" t="n">
        <v>212626</v>
      </c>
      <c r="C6" s="5" t="n">
        <v>202945</v>
      </c>
    </row>
    <row r="7">
      <c r="A7" s="4" t="inlineStr">
        <is>
          <t>Financial liabilities at amortized cost</t>
        </is>
      </c>
      <c r="B7" s="4" t="inlineStr">
        <is>
          <t xml:space="preserve"> </t>
        </is>
      </c>
      <c r="C7" s="4" t="inlineStr">
        <is>
          <t xml:space="preserve"> </t>
        </is>
      </c>
    </row>
    <row r="8">
      <c r="A8" s="3" t="inlineStr">
        <is>
          <t>FINANCIAL INSTRUMENTS AND FINANCIAL RISK MANAGEMENT</t>
        </is>
      </c>
      <c r="B8" s="4" t="inlineStr">
        <is>
          <t xml:space="preserve"> </t>
        </is>
      </c>
      <c r="C8" s="4" t="inlineStr">
        <is>
          <t xml:space="preserve"> </t>
        </is>
      </c>
    </row>
    <row r="9">
      <c r="A9" s="4" t="inlineStr">
        <is>
          <t>Financial liabilities</t>
        </is>
      </c>
      <c r="B9" s="5" t="n">
        <v>61741</v>
      </c>
      <c r="C9" s="5" t="n">
        <v>60732</v>
      </c>
    </row>
    <row r="10">
      <c r="A10" s="4" t="inlineStr">
        <is>
          <t>Financial assets at amortized cost</t>
        </is>
      </c>
      <c r="B10" s="4" t="inlineStr">
        <is>
          <t xml:space="preserve"> </t>
        </is>
      </c>
      <c r="C10" s="4" t="inlineStr">
        <is>
          <t xml:space="preserve"> </t>
        </is>
      </c>
    </row>
    <row r="11">
      <c r="A11" s="3" t="inlineStr">
        <is>
          <t>FINANCIAL INSTRUMENTS AND FINANCIAL RISK MANAGEMENT</t>
        </is>
      </c>
      <c r="B11" s="4" t="inlineStr">
        <is>
          <t xml:space="preserve"> </t>
        </is>
      </c>
      <c r="C11" s="4" t="inlineStr">
        <is>
          <t xml:space="preserve"> </t>
        </is>
      </c>
    </row>
    <row r="12">
      <c r="A12" s="4" t="inlineStr">
        <is>
          <t>Financial assets</t>
        </is>
      </c>
      <c r="B12" s="6" t="n">
        <v>296828</v>
      </c>
      <c r="C12" s="6" t="n">
        <v>1982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oreign currency risk (Details) - USD ($) $ in Thousands</t>
        </is>
      </c>
      <c r="B1" s="2" t="inlineStr">
        <is>
          <t>Dec. 31, 2024</t>
        </is>
      </c>
      <c r="C1" s="2" t="inlineStr">
        <is>
          <t>Dec. 31, 2023</t>
        </is>
      </c>
    </row>
    <row r="2">
      <c r="A2" s="3" t="inlineStr">
        <is>
          <t>Foreign currency risk</t>
        </is>
      </c>
      <c r="B2" s="4" t="inlineStr">
        <is>
          <t xml:space="preserve"> </t>
        </is>
      </c>
      <c r="C2" s="4" t="inlineStr">
        <is>
          <t xml:space="preserve"> </t>
        </is>
      </c>
    </row>
    <row r="3">
      <c r="A3" s="4" t="inlineStr">
        <is>
          <t>Monetary liabilities</t>
        </is>
      </c>
      <c r="B3" s="6" t="n">
        <v>61741</v>
      </c>
      <c r="C3" s="6" t="n">
        <v>60732</v>
      </c>
    </row>
    <row r="4">
      <c r="A4" s="4" t="inlineStr">
        <is>
          <t>Chinese Yuan ("CNY")</t>
        </is>
      </c>
      <c r="B4" s="4" t="inlineStr">
        <is>
          <t xml:space="preserve"> </t>
        </is>
      </c>
      <c r="C4" s="4" t="inlineStr">
        <is>
          <t xml:space="preserve"> </t>
        </is>
      </c>
    </row>
    <row r="5">
      <c r="A5" s="3" t="inlineStr">
        <is>
          <t>Foreign currency risk</t>
        </is>
      </c>
      <c r="B5" s="4" t="inlineStr">
        <is>
          <t xml:space="preserve"> </t>
        </is>
      </c>
      <c r="C5" s="4" t="inlineStr">
        <is>
          <t xml:space="preserve"> </t>
        </is>
      </c>
    </row>
    <row r="6">
      <c r="A6" s="4" t="inlineStr">
        <is>
          <t>Monetary assets</t>
        </is>
      </c>
      <c r="B6" s="5" t="n">
        <v>13</v>
      </c>
      <c r="C6" s="5" t="n">
        <v>33</v>
      </c>
    </row>
    <row r="7">
      <c r="A7" s="4" t="inlineStr">
        <is>
          <t>Monetary liabilities</t>
        </is>
      </c>
      <c r="B7" s="5" t="n">
        <v>4690</v>
      </c>
      <c r="C7" s="5" t="n">
        <v>4324</v>
      </c>
    </row>
    <row r="8">
      <c r="A8" s="4" t="inlineStr">
        <is>
          <t>SGD</t>
        </is>
      </c>
      <c r="B8" s="4" t="inlineStr">
        <is>
          <t xml:space="preserve"> </t>
        </is>
      </c>
      <c r="C8" s="4" t="inlineStr">
        <is>
          <t xml:space="preserve"> </t>
        </is>
      </c>
    </row>
    <row r="9">
      <c r="A9" s="3" t="inlineStr">
        <is>
          <t>Foreign currency risk</t>
        </is>
      </c>
      <c r="B9" s="4" t="inlineStr">
        <is>
          <t xml:space="preserve"> </t>
        </is>
      </c>
      <c r="C9" s="4" t="inlineStr">
        <is>
          <t xml:space="preserve"> </t>
        </is>
      </c>
    </row>
    <row r="10">
      <c r="A10" s="4" t="inlineStr">
        <is>
          <t>Monetary assets</t>
        </is>
      </c>
      <c r="B10" s="5" t="n">
        <v>6143</v>
      </c>
      <c r="C10" s="5" t="n">
        <v>92</v>
      </c>
    </row>
    <row r="11">
      <c r="A11" s="4" t="inlineStr">
        <is>
          <t>Monetary liabilities</t>
        </is>
      </c>
      <c r="B11" s="5" t="n">
        <v>291</v>
      </c>
      <c r="C11" s="5" t="n">
        <v>441</v>
      </c>
    </row>
    <row r="12">
      <c r="A12" s="4" t="inlineStr">
        <is>
          <t>USD</t>
        </is>
      </c>
      <c r="B12" s="4" t="inlineStr">
        <is>
          <t xml:space="preserve"> </t>
        </is>
      </c>
      <c r="C12" s="4" t="inlineStr">
        <is>
          <t xml:space="preserve"> </t>
        </is>
      </c>
    </row>
    <row r="13">
      <c r="A13" s="3" t="inlineStr">
        <is>
          <t>Foreign currency risk</t>
        </is>
      </c>
      <c r="B13" s="4" t="inlineStr">
        <is>
          <t xml:space="preserve"> </t>
        </is>
      </c>
      <c r="C13" s="4" t="inlineStr">
        <is>
          <t xml:space="preserve"> </t>
        </is>
      </c>
    </row>
    <row r="14">
      <c r="A14" s="4" t="inlineStr">
        <is>
          <t>Monetary assets</t>
        </is>
      </c>
      <c r="B14" s="5" t="n">
        <v>19389</v>
      </c>
      <c r="C14" s="5" t="n">
        <v>39607</v>
      </c>
    </row>
    <row r="15">
      <c r="A15" s="4" t="inlineStr">
        <is>
          <t>Monetary liabilities</t>
        </is>
      </c>
      <c r="B15" s="5" t="n">
        <v>493713</v>
      </c>
      <c r="C15" s="5" t="n">
        <v>787966</v>
      </c>
    </row>
    <row r="16">
      <c r="A16" s="4" t="inlineStr">
        <is>
          <t>Hong Kong Dollar ("HKD")</t>
        </is>
      </c>
      <c r="B16" s="4" t="inlineStr">
        <is>
          <t xml:space="preserve"> </t>
        </is>
      </c>
      <c r="C16" s="4" t="inlineStr">
        <is>
          <t xml:space="preserve"> </t>
        </is>
      </c>
    </row>
    <row r="17">
      <c r="A17" s="3" t="inlineStr">
        <is>
          <t>Foreign currency risk</t>
        </is>
      </c>
      <c r="B17" s="4" t="inlineStr">
        <is>
          <t xml:space="preserve"> </t>
        </is>
      </c>
      <c r="C17" s="4" t="inlineStr">
        <is>
          <t xml:space="preserve"> </t>
        </is>
      </c>
    </row>
    <row r="18">
      <c r="A18" s="4" t="inlineStr">
        <is>
          <t>Monetary assets</t>
        </is>
      </c>
      <c r="B18" s="5" t="n">
        <v>252</v>
      </c>
      <c r="C18" s="4" t="inlineStr">
        <is>
          <t xml:space="preserve"> </t>
        </is>
      </c>
    </row>
    <row r="19">
      <c r="A19" s="4" t="inlineStr">
        <is>
          <t>Monetary liabilities</t>
        </is>
      </c>
      <c r="B19" s="5" t="n">
        <v>55</v>
      </c>
      <c r="C19" s="5" t="n">
        <v>13</v>
      </c>
    </row>
    <row r="20">
      <c r="A20" s="4" t="inlineStr">
        <is>
          <t>Euro ("EUR")</t>
        </is>
      </c>
      <c r="B20" s="4" t="inlineStr">
        <is>
          <t xml:space="preserve"> </t>
        </is>
      </c>
      <c r="C20" s="4" t="inlineStr">
        <is>
          <t xml:space="preserve"> </t>
        </is>
      </c>
    </row>
    <row r="21">
      <c r="A21" s="3" t="inlineStr">
        <is>
          <t>Foreign currency risk</t>
        </is>
      </c>
      <c r="B21" s="4" t="inlineStr">
        <is>
          <t xml:space="preserve"> </t>
        </is>
      </c>
      <c r="C21" s="4" t="inlineStr">
        <is>
          <t xml:space="preserve"> </t>
        </is>
      </c>
    </row>
    <row r="22">
      <c r="A22" s="4" t="inlineStr">
        <is>
          <t>Monetary assets</t>
        </is>
      </c>
      <c r="B22" s="5" t="n">
        <v>14</v>
      </c>
      <c r="C22" s="4" t="inlineStr">
        <is>
          <t xml:space="preserve"> </t>
        </is>
      </c>
    </row>
    <row r="23">
      <c r="A23" s="4" t="inlineStr">
        <is>
          <t>Monetary liabilities</t>
        </is>
      </c>
      <c r="B23" s="6" t="n">
        <v>2033</v>
      </c>
      <c r="C23" s="6" t="n">
        <v>216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Foreign currency risk sensitivity analysis (Details) - Foreign currency risk - USD ($) $ in Thousands</t>
        </is>
      </c>
      <c r="B1" s="2" t="inlineStr">
        <is>
          <t>12 Months Ended</t>
        </is>
      </c>
    </row>
    <row r="2">
      <c r="B2" s="2" t="inlineStr">
        <is>
          <t>Dec. 31, 2024</t>
        </is>
      </c>
      <c r="C2" s="2" t="inlineStr">
        <is>
          <t>Dec. 31, 2023</t>
        </is>
      </c>
    </row>
    <row r="3">
      <c r="A3" s="3" t="inlineStr">
        <is>
          <t>Foreign currency risk</t>
        </is>
      </c>
      <c r="B3" s="4" t="inlineStr">
        <is>
          <t xml:space="preserve"> </t>
        </is>
      </c>
      <c r="C3" s="4" t="inlineStr">
        <is>
          <t xml:space="preserve"> </t>
        </is>
      </c>
    </row>
    <row r="4">
      <c r="A4" s="4" t="inlineStr">
        <is>
          <t>Percentage of weaken in the functional currency</t>
        </is>
      </c>
      <c r="B4" s="9" t="n">
        <v>0.1</v>
      </c>
      <c r="C4" s="4" t="inlineStr">
        <is>
          <t xml:space="preserve"> </t>
        </is>
      </c>
    </row>
    <row r="5">
      <c r="A5" s="4" t="inlineStr">
        <is>
          <t>Percentage of strengthen of the functional currency</t>
        </is>
      </c>
      <c r="B5" s="9" t="n">
        <v>0.1</v>
      </c>
      <c r="C5" s="4" t="inlineStr">
        <is>
          <t xml:space="preserve"> </t>
        </is>
      </c>
    </row>
    <row r="6">
      <c r="A6" s="4" t="inlineStr">
        <is>
          <t>Chinese Yuan ("CNY")</t>
        </is>
      </c>
      <c r="B6" s="4" t="inlineStr">
        <is>
          <t xml:space="preserve"> </t>
        </is>
      </c>
      <c r="C6" s="4" t="inlineStr">
        <is>
          <t xml:space="preserve"> </t>
        </is>
      </c>
    </row>
    <row r="7">
      <c r="A7" s="3" t="inlineStr">
        <is>
          <t>Foreign currency risk</t>
        </is>
      </c>
      <c r="B7" s="4" t="inlineStr">
        <is>
          <t xml:space="preserve"> </t>
        </is>
      </c>
      <c r="C7" s="4" t="inlineStr">
        <is>
          <t xml:space="preserve"> </t>
        </is>
      </c>
    </row>
    <row r="8">
      <c r="A8" s="4" t="inlineStr">
        <is>
          <t>Impact on Profit or loss due to percentage of decrease in the functional currency</t>
        </is>
      </c>
      <c r="B8" s="6" t="n">
        <v>-468</v>
      </c>
      <c r="C8" s="6" t="n">
        <v>-429</v>
      </c>
    </row>
    <row r="9">
      <c r="A9" s="4" t="inlineStr">
        <is>
          <t>Impact on Profit or loss due to percentage of increase in the functional currency</t>
        </is>
      </c>
      <c r="B9" s="5" t="n">
        <v>468</v>
      </c>
      <c r="C9" s="5" t="n">
        <v>429</v>
      </c>
    </row>
    <row r="10">
      <c r="A10" s="4" t="inlineStr">
        <is>
          <t>SGD</t>
        </is>
      </c>
      <c r="B10" s="4" t="inlineStr">
        <is>
          <t xml:space="preserve"> </t>
        </is>
      </c>
      <c r="C10" s="4" t="inlineStr">
        <is>
          <t xml:space="preserve"> </t>
        </is>
      </c>
    </row>
    <row r="11">
      <c r="A11" s="3" t="inlineStr">
        <is>
          <t>Foreign currency risk</t>
        </is>
      </c>
      <c r="B11" s="4" t="inlineStr">
        <is>
          <t xml:space="preserve"> </t>
        </is>
      </c>
      <c r="C11" s="4" t="inlineStr">
        <is>
          <t xml:space="preserve"> </t>
        </is>
      </c>
    </row>
    <row r="12">
      <c r="A12" s="4" t="inlineStr">
        <is>
          <t>Impact on Profit or loss due to percentage of decrease in the functional currency</t>
        </is>
      </c>
      <c r="B12" s="5" t="n">
        <v>585</v>
      </c>
      <c r="C12" s="5" t="n">
        <v>-35</v>
      </c>
    </row>
    <row r="13">
      <c r="A13" s="4" t="inlineStr">
        <is>
          <t>Impact on Profit or loss due to percentage of increase in the functional currency</t>
        </is>
      </c>
      <c r="B13" s="5" t="n">
        <v>-585</v>
      </c>
      <c r="C13" s="5" t="n">
        <v>35</v>
      </c>
    </row>
    <row r="14">
      <c r="A14" s="4" t="inlineStr">
        <is>
          <t>USD</t>
        </is>
      </c>
      <c r="B14" s="4" t="inlineStr">
        <is>
          <t xml:space="preserve"> </t>
        </is>
      </c>
      <c r="C14" s="4" t="inlineStr">
        <is>
          <t xml:space="preserve"> </t>
        </is>
      </c>
    </row>
    <row r="15">
      <c r="A15" s="3" t="inlineStr">
        <is>
          <t>Foreign currency risk</t>
        </is>
      </c>
      <c r="B15" s="4" t="inlineStr">
        <is>
          <t xml:space="preserve"> </t>
        </is>
      </c>
      <c r="C15" s="4" t="inlineStr">
        <is>
          <t xml:space="preserve"> </t>
        </is>
      </c>
    </row>
    <row r="16">
      <c r="A16" s="4" t="inlineStr">
        <is>
          <t>Impact on Profit or loss due to percentage of decrease in the functional currency</t>
        </is>
      </c>
      <c r="B16" s="5" t="n">
        <v>-47432</v>
      </c>
      <c r="C16" s="5" t="n">
        <v>-74836</v>
      </c>
    </row>
    <row r="17">
      <c r="A17" s="4" t="inlineStr">
        <is>
          <t>Impact on Profit or loss due to percentage of increase in the functional currency</t>
        </is>
      </c>
      <c r="B17" s="5" t="n">
        <v>47432</v>
      </c>
      <c r="C17" s="5" t="n">
        <v>74836</v>
      </c>
    </row>
    <row r="18">
      <c r="A18" s="4" t="inlineStr">
        <is>
          <t>Hong Kong Dollar ("HKD")</t>
        </is>
      </c>
      <c r="B18" s="4" t="inlineStr">
        <is>
          <t xml:space="preserve"> </t>
        </is>
      </c>
      <c r="C18" s="4" t="inlineStr">
        <is>
          <t xml:space="preserve"> </t>
        </is>
      </c>
    </row>
    <row r="19">
      <c r="A19" s="3" t="inlineStr">
        <is>
          <t>Foreign currency risk</t>
        </is>
      </c>
      <c r="B19" s="4" t="inlineStr">
        <is>
          <t xml:space="preserve"> </t>
        </is>
      </c>
      <c r="C19" s="4" t="inlineStr">
        <is>
          <t xml:space="preserve"> </t>
        </is>
      </c>
    </row>
    <row r="20">
      <c r="A20" s="4" t="inlineStr">
        <is>
          <t>Impact on Profit or loss due to percentage of decrease in the functional currency</t>
        </is>
      </c>
      <c r="B20" s="5" t="n">
        <v>20</v>
      </c>
      <c r="C20" s="5" t="n">
        <v>-1</v>
      </c>
    </row>
    <row r="21">
      <c r="A21" s="4" t="inlineStr">
        <is>
          <t>Impact on Profit or loss due to percentage of increase in the functional currency</t>
        </is>
      </c>
      <c r="B21" s="5" t="n">
        <v>-20</v>
      </c>
      <c r="C21" s="5" t="n">
        <v>1</v>
      </c>
    </row>
    <row r="22">
      <c r="A22" s="4" t="inlineStr">
        <is>
          <t>Euro ("EUR")</t>
        </is>
      </c>
      <c r="B22" s="4" t="inlineStr">
        <is>
          <t xml:space="preserve"> </t>
        </is>
      </c>
      <c r="C22" s="4" t="inlineStr">
        <is>
          <t xml:space="preserve"> </t>
        </is>
      </c>
    </row>
    <row r="23">
      <c r="A23" s="3" t="inlineStr">
        <is>
          <t>Foreign currency risk</t>
        </is>
      </c>
      <c r="B23" s="4" t="inlineStr">
        <is>
          <t xml:space="preserve"> </t>
        </is>
      </c>
      <c r="C23" s="4" t="inlineStr">
        <is>
          <t xml:space="preserve"> </t>
        </is>
      </c>
    </row>
    <row r="24">
      <c r="A24" s="4" t="inlineStr">
        <is>
          <t>Impact on Profit or loss due to percentage of decrease in the functional currency</t>
        </is>
      </c>
      <c r="B24" s="5" t="n">
        <v>-202</v>
      </c>
      <c r="C24" s="5" t="n">
        <v>-216</v>
      </c>
    </row>
    <row r="25">
      <c r="A25" s="4" t="inlineStr">
        <is>
          <t>Impact on Profit or loss due to percentage of increase in the functional currency</t>
        </is>
      </c>
      <c r="B25" s="6" t="n">
        <v>202</v>
      </c>
      <c r="C25" s="6" t="n">
        <v>216</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Liquidity risk (Details) - USD ($)</t>
        </is>
      </c>
      <c r="B1" s="2" t="inlineStr">
        <is>
          <t>12 Months Ended</t>
        </is>
      </c>
    </row>
    <row r="2">
      <c r="B2" s="2" t="inlineStr">
        <is>
          <t>Dec. 31, 2024</t>
        </is>
      </c>
      <c r="C2" s="2" t="inlineStr">
        <is>
          <t>Dec. 31, 2023</t>
        </is>
      </c>
      <c r="D2" s="2" t="inlineStr">
        <is>
          <t>Dec. 31, 2022</t>
        </is>
      </c>
    </row>
    <row r="3">
      <c r="A3" s="3" t="inlineStr">
        <is>
          <t>Liquidity risk</t>
        </is>
      </c>
      <c r="B3" s="4" t="inlineStr">
        <is>
          <t xml:space="preserve"> </t>
        </is>
      </c>
      <c r="C3" s="4" t="inlineStr">
        <is>
          <t xml:space="preserve"> </t>
        </is>
      </c>
      <c r="D3" s="4" t="inlineStr">
        <is>
          <t xml:space="preserve"> </t>
        </is>
      </c>
    </row>
    <row r="4">
      <c r="A4" s="4" t="inlineStr">
        <is>
          <t>Net cash generating from operating activities</t>
        </is>
      </c>
      <c r="B4" s="6" t="n">
        <v>119696000</v>
      </c>
      <c r="C4" s="6" t="n">
        <v>114045000</v>
      </c>
      <c r="D4" s="6" t="n">
        <v>68321000</v>
      </c>
    </row>
    <row r="5">
      <c r="A5" s="4" t="inlineStr">
        <is>
          <t>Incremental borrowing rates applied to lease liabilities</t>
        </is>
      </c>
      <c r="B5" s="10" t="n">
        <v>0.0514</v>
      </c>
      <c r="C5" s="10" t="n">
        <v>0.052</v>
      </c>
      <c r="D5" s="4" t="inlineStr">
        <is>
          <t xml:space="preserve"> </t>
        </is>
      </c>
    </row>
    <row r="6">
      <c r="A6" s="4" t="inlineStr">
        <is>
          <t>Total undiscounted cash flows, Trade payables</t>
        </is>
      </c>
      <c r="B6" s="6" t="n">
        <v>30711000</v>
      </c>
      <c r="C6" s="6" t="n">
        <v>34375000</v>
      </c>
      <c r="D6" s="4" t="inlineStr">
        <is>
          <t xml:space="preserve"> </t>
        </is>
      </c>
    </row>
    <row r="7">
      <c r="A7" s="4" t="inlineStr">
        <is>
          <t>Total undiscounted cash flows, Other payables</t>
        </is>
      </c>
      <c r="B7" s="5" t="n">
        <v>29701000</v>
      </c>
      <c r="C7" s="5" t="n">
        <v>25515000</v>
      </c>
      <c r="D7" s="4" t="inlineStr">
        <is>
          <t xml:space="preserve"> </t>
        </is>
      </c>
    </row>
    <row r="8">
      <c r="A8" s="4" t="inlineStr">
        <is>
          <t>Total undiscounted cash flows, Amounts due to related parties</t>
        </is>
      </c>
      <c r="B8" s="5" t="n">
        <v>1329000</v>
      </c>
      <c r="C8" s="5" t="n">
        <v>842000</v>
      </c>
      <c r="D8" s="4" t="inlineStr">
        <is>
          <t xml:space="preserve"> </t>
        </is>
      </c>
    </row>
    <row r="9">
      <c r="A9" s="4" t="inlineStr">
        <is>
          <t>Total undiscounted cash flows, Total</t>
        </is>
      </c>
      <c r="B9" s="5" t="n">
        <v>61741000</v>
      </c>
      <c r="C9" s="5" t="n">
        <v>60732000</v>
      </c>
      <c r="D9" s="4" t="inlineStr">
        <is>
          <t xml:space="preserve"> </t>
        </is>
      </c>
    </row>
    <row r="10">
      <c r="A10" s="4" t="inlineStr">
        <is>
          <t>Total undiscounted cash flows, Lease liabilities</t>
        </is>
      </c>
      <c r="B10" s="5" t="n">
        <v>274702000</v>
      </c>
      <c r="C10" s="5" t="n">
        <v>264915000</v>
      </c>
      <c r="D10" s="4" t="inlineStr">
        <is>
          <t xml:space="preserve"> </t>
        </is>
      </c>
    </row>
    <row r="11">
      <c r="A11" s="4" t="inlineStr">
        <is>
          <t>Trade payables</t>
        </is>
      </c>
      <c r="B11" s="5" t="n">
        <v>30711000</v>
      </c>
      <c r="C11" s="5" t="n">
        <v>34375000</v>
      </c>
      <c r="D11" s="4" t="inlineStr">
        <is>
          <t xml:space="preserve"> </t>
        </is>
      </c>
    </row>
    <row r="12">
      <c r="A12" s="4" t="inlineStr">
        <is>
          <t>Other payables</t>
        </is>
      </c>
      <c r="B12" s="5" t="n">
        <v>29701000</v>
      </c>
      <c r="C12" s="5" t="n">
        <v>25515000</v>
      </c>
      <c r="D12" s="4" t="inlineStr">
        <is>
          <t xml:space="preserve"> </t>
        </is>
      </c>
    </row>
    <row r="13">
      <c r="A13" s="4" t="inlineStr">
        <is>
          <t>Amounts due to related parties</t>
        </is>
      </c>
      <c r="B13" s="5" t="n">
        <v>1329000</v>
      </c>
      <c r="C13" s="5" t="n">
        <v>842000</v>
      </c>
      <c r="D13" s="4" t="inlineStr">
        <is>
          <t xml:space="preserve"> </t>
        </is>
      </c>
    </row>
    <row r="14">
      <c r="A14" s="4" t="inlineStr">
        <is>
          <t>Total</t>
        </is>
      </c>
      <c r="B14" s="5" t="n">
        <v>61741000</v>
      </c>
      <c r="C14" s="5" t="n">
        <v>60732000</v>
      </c>
      <c r="D14" s="4" t="inlineStr">
        <is>
          <t xml:space="preserve"> </t>
        </is>
      </c>
    </row>
    <row r="15">
      <c r="A15" s="4" t="inlineStr">
        <is>
          <t>Lease liabilities</t>
        </is>
      </c>
      <c r="B15" s="5" t="n">
        <v>212626000</v>
      </c>
      <c r="C15" s="5" t="n">
        <v>202945000</v>
      </c>
      <c r="D15" s="4" t="inlineStr">
        <is>
          <t xml:space="preserve"> </t>
        </is>
      </c>
    </row>
    <row r="16">
      <c r="A16" s="4" t="inlineStr">
        <is>
          <t>On demand or within 2 months</t>
        </is>
      </c>
      <c r="B16" s="4" t="inlineStr">
        <is>
          <t xml:space="preserve"> </t>
        </is>
      </c>
      <c r="C16" s="4" t="inlineStr">
        <is>
          <t xml:space="preserve"> </t>
        </is>
      </c>
      <c r="D16" s="4" t="inlineStr">
        <is>
          <t xml:space="preserve"> </t>
        </is>
      </c>
    </row>
    <row r="17">
      <c r="A17" s="3" t="inlineStr">
        <is>
          <t>Liquidity risk</t>
        </is>
      </c>
      <c r="B17" s="4" t="inlineStr">
        <is>
          <t xml:space="preserve"> </t>
        </is>
      </c>
      <c r="C17" s="4" t="inlineStr">
        <is>
          <t xml:space="preserve"> </t>
        </is>
      </c>
      <c r="D17" s="4" t="inlineStr">
        <is>
          <t xml:space="preserve"> </t>
        </is>
      </c>
    </row>
    <row r="18">
      <c r="A18" s="4" t="inlineStr">
        <is>
          <t>Total undiscounted cash flows, Trade payables</t>
        </is>
      </c>
      <c r="B18" s="5" t="n">
        <v>30711000</v>
      </c>
      <c r="C18" s="5" t="n">
        <v>34375000</v>
      </c>
      <c r="D18" s="4" t="inlineStr">
        <is>
          <t xml:space="preserve"> </t>
        </is>
      </c>
    </row>
    <row r="19">
      <c r="A19" s="4" t="inlineStr">
        <is>
          <t>Total undiscounted cash flows, Other payables</t>
        </is>
      </c>
      <c r="B19" s="5" t="n">
        <v>29701000</v>
      </c>
      <c r="C19" s="5" t="n">
        <v>25515000</v>
      </c>
      <c r="D19" s="4" t="inlineStr">
        <is>
          <t xml:space="preserve"> </t>
        </is>
      </c>
    </row>
    <row r="20">
      <c r="A20" s="4" t="inlineStr">
        <is>
          <t>Total undiscounted cash flows, Amounts due to related parties</t>
        </is>
      </c>
      <c r="B20" s="5" t="n">
        <v>1329000</v>
      </c>
      <c r="C20" s="5" t="n">
        <v>842000</v>
      </c>
      <c r="D20" s="4" t="inlineStr">
        <is>
          <t xml:space="preserve"> </t>
        </is>
      </c>
    </row>
    <row r="21">
      <c r="A21" s="4" t="inlineStr">
        <is>
          <t>Total undiscounted cash flows, Total</t>
        </is>
      </c>
      <c r="B21" s="5" t="n">
        <v>61741000</v>
      </c>
      <c r="C21" s="5" t="n">
        <v>60732000</v>
      </c>
      <c r="D21" s="4" t="inlineStr">
        <is>
          <t xml:space="preserve"> </t>
        </is>
      </c>
    </row>
    <row r="22">
      <c r="A22" s="4" t="inlineStr">
        <is>
          <t>Total undiscounted cash flows, Lease liabilities</t>
        </is>
      </c>
      <c r="B22" s="5" t="n">
        <v>9377000</v>
      </c>
      <c r="C22" s="5" t="n">
        <v>7764000</v>
      </c>
      <c r="D22" s="4" t="inlineStr">
        <is>
          <t xml:space="preserve"> </t>
        </is>
      </c>
    </row>
    <row r="23">
      <c r="A23" s="4" t="inlineStr">
        <is>
          <t>Over 2 months but within 1 year</t>
        </is>
      </c>
      <c r="B23" s="4" t="inlineStr">
        <is>
          <t xml:space="preserve"> </t>
        </is>
      </c>
      <c r="C23" s="4" t="inlineStr">
        <is>
          <t xml:space="preserve"> </t>
        </is>
      </c>
      <c r="D23" s="4" t="inlineStr">
        <is>
          <t xml:space="preserve"> </t>
        </is>
      </c>
    </row>
    <row r="24">
      <c r="A24" s="3" t="inlineStr">
        <is>
          <t>Liquidity risk</t>
        </is>
      </c>
      <c r="B24" s="4" t="inlineStr">
        <is>
          <t xml:space="preserve"> </t>
        </is>
      </c>
      <c r="C24" s="4" t="inlineStr">
        <is>
          <t xml:space="preserve"> </t>
        </is>
      </c>
      <c r="D24" s="4" t="inlineStr">
        <is>
          <t xml:space="preserve"> </t>
        </is>
      </c>
    </row>
    <row r="25">
      <c r="A25" s="4" t="inlineStr">
        <is>
          <t>Total undiscounted cash flows, Lease liabilities</t>
        </is>
      </c>
      <c r="B25" s="5" t="n">
        <v>34214000</v>
      </c>
      <c r="C25" s="5" t="n">
        <v>35483000</v>
      </c>
      <c r="D25" s="4" t="inlineStr">
        <is>
          <t xml:space="preserve"> </t>
        </is>
      </c>
    </row>
    <row r="26">
      <c r="A26" s="4" t="inlineStr">
        <is>
          <t>Over 1 year but within 2 years</t>
        </is>
      </c>
      <c r="B26" s="4" t="inlineStr">
        <is>
          <t xml:space="preserve"> </t>
        </is>
      </c>
      <c r="C26" s="4" t="inlineStr">
        <is>
          <t xml:space="preserve"> </t>
        </is>
      </c>
      <c r="D26" s="4" t="inlineStr">
        <is>
          <t xml:space="preserve"> </t>
        </is>
      </c>
    </row>
    <row r="27">
      <c r="A27" s="3" t="inlineStr">
        <is>
          <t>Liquidity risk</t>
        </is>
      </c>
      <c r="B27" s="4" t="inlineStr">
        <is>
          <t xml:space="preserve"> </t>
        </is>
      </c>
      <c r="C27" s="4" t="inlineStr">
        <is>
          <t xml:space="preserve"> </t>
        </is>
      </c>
      <c r="D27" s="4" t="inlineStr">
        <is>
          <t xml:space="preserve"> </t>
        </is>
      </c>
    </row>
    <row r="28">
      <c r="A28" s="4" t="inlineStr">
        <is>
          <t>Total undiscounted cash flows, Lease liabilities</t>
        </is>
      </c>
      <c r="B28" s="5" t="n">
        <v>38365000</v>
      </c>
      <c r="C28" s="5" t="n">
        <v>39266000</v>
      </c>
      <c r="D28" s="4" t="inlineStr">
        <is>
          <t xml:space="preserve"> </t>
        </is>
      </c>
    </row>
    <row r="29">
      <c r="A29" s="4" t="inlineStr">
        <is>
          <t>Lease liabilities</t>
        </is>
      </c>
      <c r="B29" s="5" t="n">
        <v>34843000</v>
      </c>
      <c r="C29" s="5" t="n">
        <v>34180000</v>
      </c>
      <c r="D29" s="4" t="inlineStr">
        <is>
          <t xml:space="preserve"> </t>
        </is>
      </c>
    </row>
    <row r="30">
      <c r="A30" s="4" t="inlineStr">
        <is>
          <t>Over 2 years</t>
        </is>
      </c>
      <c r="B30" s="4" t="inlineStr">
        <is>
          <t xml:space="preserve"> </t>
        </is>
      </c>
      <c r="C30" s="4" t="inlineStr">
        <is>
          <t xml:space="preserve"> </t>
        </is>
      </c>
      <c r="D30" s="4" t="inlineStr">
        <is>
          <t xml:space="preserve"> </t>
        </is>
      </c>
    </row>
    <row r="31">
      <c r="A31" s="3" t="inlineStr">
        <is>
          <t>Liquidity risk</t>
        </is>
      </c>
      <c r="B31" s="4" t="inlineStr">
        <is>
          <t xml:space="preserve"> </t>
        </is>
      </c>
      <c r="C31" s="4" t="inlineStr">
        <is>
          <t xml:space="preserve"> </t>
        </is>
      </c>
      <c r="D31" s="4" t="inlineStr">
        <is>
          <t xml:space="preserve"> </t>
        </is>
      </c>
    </row>
    <row r="32">
      <c r="A32" s="4" t="inlineStr">
        <is>
          <t>Total undiscounted cash flows, Lease liabilities</t>
        </is>
      </c>
      <c r="B32" s="6" t="n">
        <v>192746000</v>
      </c>
      <c r="C32" s="6" t="n">
        <v>182402000</v>
      </c>
      <c r="D32"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DISCLOSURES</t>
        </is>
      </c>
      <c r="B3" s="4" t="inlineStr">
        <is>
          <t xml:space="preserve"> </t>
        </is>
      </c>
      <c r="C3" s="4" t="inlineStr">
        <is>
          <t xml:space="preserve"> </t>
        </is>
      </c>
      <c r="D3" s="4" t="inlineStr">
        <is>
          <t xml:space="preserve"> </t>
        </is>
      </c>
    </row>
    <row r="4">
      <c r="A4" s="4" t="inlineStr">
        <is>
          <t>Purchase of condiment products and instant hot pot products</t>
        </is>
      </c>
      <c r="B4" s="6" t="n">
        <v>16576</v>
      </c>
      <c r="C4" s="6" t="n">
        <v>13712</v>
      </c>
      <c r="D4" s="6" t="n">
        <v>12057</v>
      </c>
    </row>
    <row r="5">
      <c r="A5" s="4" t="inlineStr">
        <is>
          <t>Interest expenses</t>
        </is>
      </c>
      <c r="B5" s="4" t="inlineStr">
        <is>
          <t xml:space="preserve"> </t>
        </is>
      </c>
      <c r="C5" s="4" t="inlineStr">
        <is>
          <t xml:space="preserve"> </t>
        </is>
      </c>
      <c r="D5" s="5" t="n">
        <v>3829</v>
      </c>
    </row>
    <row r="6">
      <c r="A6" s="4" t="inlineStr">
        <is>
          <t>Office expenses charges</t>
        </is>
      </c>
      <c r="B6" s="4" t="inlineStr">
        <is>
          <t xml:space="preserve"> </t>
        </is>
      </c>
      <c r="C6" s="4" t="inlineStr">
        <is>
          <t xml:space="preserve"> </t>
        </is>
      </c>
      <c r="D6" s="5" t="n">
        <v>245</v>
      </c>
    </row>
    <row r="7">
      <c r="A7" s="4" t="inlineStr">
        <is>
          <t>Interest income</t>
        </is>
      </c>
      <c r="B7" s="4" t="inlineStr">
        <is>
          <t xml:space="preserve"> </t>
        </is>
      </c>
      <c r="C7" s="4" t="inlineStr">
        <is>
          <t xml:space="preserve"> </t>
        </is>
      </c>
      <c r="D7" s="6" t="n">
        <v>224</v>
      </c>
    </row>
    <row r="8">
      <c r="A8" s="4" t="inlineStr">
        <is>
          <t>Disposal of a subsidiary</t>
        </is>
      </c>
      <c r="B8" s="4" t="inlineStr">
        <is>
          <t xml:space="preserve"> </t>
        </is>
      </c>
      <c r="C8" s="6" t="n">
        <v>605</v>
      </c>
      <c r="D8" s="4" t="inlineStr">
        <is>
          <t xml:space="preserve"> </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chedule of remuneration of key management personnel of the Group (Details) - USD ($) $ in Thousands</t>
        </is>
      </c>
      <c r="B1" s="2" t="inlineStr">
        <is>
          <t>12 Months Ended</t>
        </is>
      </c>
    </row>
    <row r="2">
      <c r="B2" s="2" t="inlineStr">
        <is>
          <t>Dec. 31, 2024</t>
        </is>
      </c>
      <c r="C2" s="2" t="inlineStr">
        <is>
          <t>Dec. 31, 2023</t>
        </is>
      </c>
      <c r="D2" s="2" t="inlineStr">
        <is>
          <t>Dec. 31, 2022</t>
        </is>
      </c>
    </row>
    <row r="3">
      <c r="A3" s="3" t="inlineStr">
        <is>
          <t>RELATED PARTY DISCLOSURES</t>
        </is>
      </c>
      <c r="B3" s="4" t="inlineStr">
        <is>
          <t xml:space="preserve"> </t>
        </is>
      </c>
      <c r="C3" s="4" t="inlineStr">
        <is>
          <t xml:space="preserve"> </t>
        </is>
      </c>
      <c r="D3" s="4" t="inlineStr">
        <is>
          <t xml:space="preserve"> </t>
        </is>
      </c>
    </row>
    <row r="4">
      <c r="A4" s="4" t="inlineStr">
        <is>
          <t>Directors' fee</t>
        </is>
      </c>
      <c r="B4" s="6" t="n">
        <v>215</v>
      </c>
      <c r="C4" s="6" t="n">
        <v>180</v>
      </c>
      <c r="D4" s="4" t="inlineStr">
        <is>
          <t xml:space="preserve"> </t>
        </is>
      </c>
    </row>
    <row r="5">
      <c r="A5" s="4" t="inlineStr">
        <is>
          <t>Short-term employee benefits</t>
        </is>
      </c>
      <c r="B5" s="5" t="n">
        <v>1554</v>
      </c>
      <c r="C5" s="5" t="n">
        <v>1324</v>
      </c>
      <c r="D5" s="6" t="n">
        <v>1348</v>
      </c>
    </row>
    <row r="6">
      <c r="A6" s="4" t="inlineStr">
        <is>
          <t>Performance related bonuses</t>
        </is>
      </c>
      <c r="B6" s="5" t="n">
        <v>1616</v>
      </c>
      <c r="C6" s="5" t="n">
        <v>1464</v>
      </c>
      <c r="D6" s="5" t="n">
        <v>263</v>
      </c>
    </row>
    <row r="7">
      <c r="A7" s="4" t="inlineStr">
        <is>
          <t>Retirement benefit scheme contributions</t>
        </is>
      </c>
      <c r="B7" s="5" t="n">
        <v>96</v>
      </c>
      <c r="C7" s="5" t="n">
        <v>74</v>
      </c>
      <c r="D7" s="5" t="n">
        <v>10</v>
      </c>
    </row>
    <row r="8">
      <c r="A8" s="4" t="inlineStr">
        <is>
          <t>Remuneration of key management personnel of the group</t>
        </is>
      </c>
      <c r="B8" s="6" t="n">
        <v>3481</v>
      </c>
      <c r="C8" s="6" t="n">
        <v>3042</v>
      </c>
      <c r="D8" s="6" t="n">
        <v>1621</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ELATED PARTY DISCLOSURES - Narratives (Details) $ in Thousands, ¥ in Billions</t>
        </is>
      </c>
      <c r="C1" s="2" t="inlineStr">
        <is>
          <t>1 Months Ended</t>
        </is>
      </c>
      <c r="E1" s="2" t="inlineStr">
        <is>
          <t>12 Months Ended</t>
        </is>
      </c>
    </row>
    <row r="2">
      <c r="B2" s="2" t="inlineStr">
        <is>
          <t>Oct. 31, 2023 USD ($)</t>
        </is>
      </c>
      <c r="C2" s="2" t="inlineStr">
        <is>
          <t>Oct. 31, 2023 USD ($)</t>
        </is>
      </c>
      <c r="D2" s="2" t="inlineStr">
        <is>
          <t>Oct. 31, 2023 JPY (¥)</t>
        </is>
      </c>
      <c r="E2" s="2" t="inlineStr">
        <is>
          <t>Dec. 31, 2023 USD ($)</t>
        </is>
      </c>
    </row>
    <row r="3">
      <c r="A3" s="3" t="inlineStr">
        <is>
          <t>RELATED PARTY DISCLOSURES</t>
        </is>
      </c>
      <c r="B3" s="4" t="inlineStr">
        <is>
          <t xml:space="preserve"> </t>
        </is>
      </c>
      <c r="C3" s="4" t="inlineStr">
        <is>
          <t xml:space="preserve"> </t>
        </is>
      </c>
      <c r="D3" s="4" t="inlineStr">
        <is>
          <t xml:space="preserve"> </t>
        </is>
      </c>
      <c r="E3" s="4" t="inlineStr">
        <is>
          <t xml:space="preserve"> </t>
        </is>
      </c>
    </row>
    <row r="4">
      <c r="A4" s="4" t="inlineStr">
        <is>
          <t>Cash consideration received</t>
        </is>
      </c>
      <c r="B4" s="4" t="inlineStr">
        <is>
          <t xml:space="preserve"> </t>
        </is>
      </c>
      <c r="C4" s="4" t="inlineStr">
        <is>
          <t xml:space="preserve"> </t>
        </is>
      </c>
      <c r="D4" s="4" t="inlineStr">
        <is>
          <t xml:space="preserve"> </t>
        </is>
      </c>
      <c r="E4" s="6" t="n">
        <v>17389</v>
      </c>
    </row>
    <row r="5">
      <c r="A5" s="4" t="inlineStr">
        <is>
          <t>JAPAN HAI Co., Ltd</t>
        </is>
      </c>
      <c r="B5" s="4" t="inlineStr">
        <is>
          <t xml:space="preserve"> </t>
        </is>
      </c>
      <c r="C5" s="4" t="inlineStr">
        <is>
          <t xml:space="preserve"> </t>
        </is>
      </c>
      <c r="D5" s="4" t="inlineStr">
        <is>
          <t xml:space="preserve"> </t>
        </is>
      </c>
      <c r="E5" s="4" t="inlineStr">
        <is>
          <t xml:space="preserve"> </t>
        </is>
      </c>
    </row>
    <row r="6">
      <c r="A6" s="3" t="inlineStr">
        <is>
          <t>RELATED PARTY DISCLOSURES</t>
        </is>
      </c>
      <c r="B6" s="4" t="inlineStr">
        <is>
          <t xml:space="preserve"> </t>
        </is>
      </c>
      <c r="C6" s="4" t="inlineStr">
        <is>
          <t xml:space="preserve"> </t>
        </is>
      </c>
      <c r="D6" s="4" t="inlineStr">
        <is>
          <t xml:space="preserve"> </t>
        </is>
      </c>
      <c r="E6" s="4" t="inlineStr">
        <is>
          <t xml:space="preserve"> </t>
        </is>
      </c>
    </row>
    <row r="7">
      <c r="A7" s="4" t="inlineStr">
        <is>
          <t>Cash consideration received</t>
        </is>
      </c>
      <c r="B7" s="6" t="n">
        <v>17389</v>
      </c>
      <c r="C7" s="6" t="n">
        <v>17400</v>
      </c>
      <c r="D7" s="14" t="n">
        <v>2.6</v>
      </c>
      <c r="E7" s="4" t="inlineStr">
        <is>
          <t xml:space="preserve"> </t>
        </is>
      </c>
    </row>
  </sheetData>
  <mergeCells count="2">
    <mergeCell ref="C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9" customWidth="1" min="6" max="6"/>
    <col width="22" customWidth="1" min="7" max="7"/>
  </cols>
  <sheetData>
    <row r="1">
      <c r="A1" s="1" t="inlineStr">
        <is>
          <t>MAJOR NON-CASH TRANSACTIONS (Details)</t>
        </is>
      </c>
      <c r="C1" s="2" t="inlineStr">
        <is>
          <t>1 Months Ended</t>
        </is>
      </c>
    </row>
    <row r="2">
      <c r="B2" s="2" t="inlineStr">
        <is>
          <t>Jun. 01, 2022 USD ($)</t>
        </is>
      </c>
      <c r="C2" s="2" t="inlineStr">
        <is>
          <t>Jun. 30, 2022 USD ($)</t>
        </is>
      </c>
      <c r="D2" s="2" t="inlineStr">
        <is>
          <t>Dec. 31, 2024 USD ($)</t>
        </is>
      </c>
      <c r="E2" s="2" t="inlineStr">
        <is>
          <t>Dec. 31, 2023 USD ($)</t>
        </is>
      </c>
      <c r="F2" s="2" t="inlineStr">
        <is>
          <t>Dec. 31, 2022 USD ($) shares</t>
        </is>
      </c>
      <c r="G2" s="2" t="inlineStr">
        <is>
          <t>Mar. 25, 2021 SGD ($)</t>
        </is>
      </c>
    </row>
    <row r="3">
      <c r="A3" s="3" t="inlineStr">
        <is>
          <t>MAJOR NON-CASH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of the Company</t>
        </is>
      </c>
      <c r="B4" s="4" t="inlineStr">
        <is>
          <t xml:space="preserve"> </t>
        </is>
      </c>
      <c r="C4" s="4" t="inlineStr">
        <is>
          <t xml:space="preserve"> </t>
        </is>
      </c>
      <c r="D4" s="6" t="n">
        <v>3000</v>
      </c>
      <c r="E4" s="6" t="n">
        <v>3000</v>
      </c>
      <c r="F4" s="4" t="inlineStr">
        <is>
          <t xml:space="preserve"> </t>
        </is>
      </c>
      <c r="G4" s="4" t="inlineStr">
        <is>
          <t xml:space="preserve"> </t>
        </is>
      </c>
    </row>
    <row r="5">
      <c r="A5" s="4" t="inlineStr">
        <is>
          <t>Remaining assets</t>
        </is>
      </c>
      <c r="B5" s="4" t="inlineStr">
        <is>
          <t xml:space="preserve"> </t>
        </is>
      </c>
      <c r="C5" s="4" t="inlineStr">
        <is>
          <t xml:space="preserve"> </t>
        </is>
      </c>
      <c r="D5" s="5" t="n">
        <v>361661000</v>
      </c>
      <c r="E5" s="6" t="n">
        <v>272121000</v>
      </c>
      <c r="F5" s="4" t="inlineStr">
        <is>
          <t xml:space="preserve"> </t>
        </is>
      </c>
      <c r="G5" s="4" t="inlineStr">
        <is>
          <t xml:space="preserve"> </t>
        </is>
      </c>
    </row>
    <row r="6">
      <c r="A6" s="4" t="inlineStr">
        <is>
          <t>Newpai (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JOR NON-CASH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e of shares allotted and issued for cash injection</t>
        </is>
      </c>
      <c r="B8" s="6" t="n">
        <v>23144000</v>
      </c>
      <c r="C8" s="6" t="n">
        <v>471336000</v>
      </c>
      <c r="D8" s="4" t="inlineStr">
        <is>
          <t xml:space="preserve"> </t>
        </is>
      </c>
      <c r="E8" s="4" t="inlineStr">
        <is>
          <t xml:space="preserve"> </t>
        </is>
      </c>
      <c r="F8" s="4" t="inlineStr">
        <is>
          <t xml:space="preserve"> </t>
        </is>
      </c>
      <c r="G8" s="4" t="inlineStr">
        <is>
          <t xml:space="preserve"> </t>
        </is>
      </c>
    </row>
    <row r="9">
      <c r="A9" s="4" t="inlineStr">
        <is>
          <t>Singapore Super H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JOR NON-CASH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in exchange (in shares) | shares</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row>
    <row r="12">
      <c r="A12" s="4" t="inlineStr">
        <is>
          <t>Ownership interest acquired (in percents)</t>
        </is>
      </c>
      <c r="B12" s="4" t="inlineStr">
        <is>
          <t xml:space="preserve"> </t>
        </is>
      </c>
      <c r="C12" s="4" t="inlineStr">
        <is>
          <t xml:space="preserve"> </t>
        </is>
      </c>
      <c r="D12" s="4" t="inlineStr">
        <is>
          <t xml:space="preserve"> </t>
        </is>
      </c>
      <c r="E12" s="4" t="inlineStr">
        <is>
          <t xml:space="preserve"> </t>
        </is>
      </c>
      <c r="F12" s="9" t="n">
        <v>1</v>
      </c>
      <c r="G12" s="4" t="inlineStr">
        <is>
          <t xml:space="preserve"> </t>
        </is>
      </c>
    </row>
    <row r="13">
      <c r="A13" s="4" t="inlineStr">
        <is>
          <t>Cash consideration</t>
        </is>
      </c>
      <c r="B13" s="4" t="inlineStr">
        <is>
          <t xml:space="preserve"> </t>
        </is>
      </c>
      <c r="C13" s="4" t="inlineStr">
        <is>
          <t xml:space="preserve"> </t>
        </is>
      </c>
      <c r="D13" s="6" t="n">
        <v>9553000</v>
      </c>
      <c r="E13" s="4" t="inlineStr">
        <is>
          <t xml:space="preserve"> </t>
        </is>
      </c>
      <c r="F13" s="6" t="n">
        <v>0</v>
      </c>
      <c r="G13" s="4" t="inlineStr">
        <is>
          <t xml:space="preserve"> </t>
        </is>
      </c>
    </row>
    <row r="14">
      <c r="A14" s="4" t="inlineStr">
        <is>
          <t>Share capital of the Company</t>
        </is>
      </c>
      <c r="B14" s="4" t="inlineStr">
        <is>
          <t xml:space="preserve"> </t>
        </is>
      </c>
      <c r="C14" s="4" t="inlineStr">
        <is>
          <t xml:space="preserve"> </t>
        </is>
      </c>
      <c r="D14" s="4" t="inlineStr">
        <is>
          <t xml:space="preserve"> </t>
        </is>
      </c>
      <c r="E14" s="4" t="inlineStr">
        <is>
          <t xml:space="preserve"> </t>
        </is>
      </c>
      <c r="F14" s="6" t="n">
        <v>5962000</v>
      </c>
      <c r="G14" s="6" t="n">
        <v>2000000</v>
      </c>
    </row>
    <row r="15">
      <c r="A15" s="4" t="inlineStr">
        <is>
          <t>Central Kitchen Business and IFS Business, Haidilao Singap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AJOR NON-CASH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assets</t>
        </is>
      </c>
      <c r="B17" s="4" t="inlineStr">
        <is>
          <t xml:space="preserve"> </t>
        </is>
      </c>
      <c r="C17" s="6" t="n">
        <v>3071000</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ACQUISITION OF A SUBSIDIARY (Details) - HN&amp;T</t>
        </is>
      </c>
      <c r="B1" s="2" t="inlineStr">
        <is>
          <t>Oct. 10, 2022 USD ($)</t>
        </is>
      </c>
    </row>
    <row r="2">
      <c r="A2" s="3" t="inlineStr">
        <is>
          <t>GENERAL INFORMATION</t>
        </is>
      </c>
      <c r="B2" s="4" t="inlineStr">
        <is>
          <t xml:space="preserve"> </t>
        </is>
      </c>
    </row>
    <row r="3">
      <c r="A3" s="4" t="inlineStr">
        <is>
          <t>Percentage of equity interest acquired</t>
        </is>
      </c>
      <c r="B3" s="9" t="n">
        <v>0.8</v>
      </c>
    </row>
    <row r="4">
      <c r="A4" s="4" t="inlineStr">
        <is>
          <t>Cash consideration</t>
        </is>
      </c>
      <c r="B4" s="6" t="n">
        <v>3040000</v>
      </c>
    </row>
    <row r="5">
      <c r="A5" s="4" t="inlineStr">
        <is>
          <t>Goodwill arising on the acquisition</t>
        </is>
      </c>
      <c r="B5" s="6" t="n">
        <v>1122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Consideration transferred (Details) $ in Thousands</t>
        </is>
      </c>
      <c r="B1" s="2" t="inlineStr">
        <is>
          <t>Oct. 10, 2022 USD ($)</t>
        </is>
      </c>
    </row>
    <row r="2">
      <c r="A2" s="4" t="inlineStr">
        <is>
          <t>HN&amp;T</t>
        </is>
      </c>
      <c r="B2" s="4" t="inlineStr">
        <is>
          <t xml:space="preserve"> </t>
        </is>
      </c>
    </row>
    <row r="3">
      <c r="A3" s="3" t="inlineStr">
        <is>
          <t>GENERAL INFORMATION</t>
        </is>
      </c>
      <c r="B3" s="4" t="inlineStr">
        <is>
          <t xml:space="preserve"> </t>
        </is>
      </c>
    </row>
    <row r="4">
      <c r="A4" s="4" t="inlineStr">
        <is>
          <t>Cash</t>
        </is>
      </c>
      <c r="B4" s="6" t="n">
        <v>30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GAINS (LOSSES) - NET</t>
        </is>
      </c>
      <c r="B1" s="2" t="inlineStr">
        <is>
          <t>12 Months Ended</t>
        </is>
      </c>
    </row>
    <row r="2">
      <c r="B2" s="2" t="inlineStr">
        <is>
          <t>Dec. 31, 2024</t>
        </is>
      </c>
    </row>
    <row r="3">
      <c r="A3" s="3" t="inlineStr">
        <is>
          <t>OTHER GAINS (LOSSES) - NET</t>
        </is>
      </c>
      <c r="B3" s="4" t="inlineStr">
        <is>
          <t xml:space="preserve"> </t>
        </is>
      </c>
    </row>
    <row r="4">
      <c r="A4" s="4" t="inlineStr">
        <is>
          <t>OTHER GAINS (LOSSES) - NET</t>
        </is>
      </c>
      <c r="B4" s="4" t="inlineStr">
        <is>
          <t>9. ​ ​ ​ ​ ​ ​ ​ ​ ​ 2022 2023 2024 ​ ​ USD’000 ​ USD’000 ​ USD’000 Net (impairment loss) reversal of impairment recognized, in respect of – property, plant and equipment (Note 14) (7,721) 3,728 (2,308) – right-of-use assets (Note 15) (106) 3,916 2,355 – goodwill (Note i) — (1,122) — – intangible assets (Note i and 16) — (1,600) — ​ (7,827) 4,922 47 Loss on disposal of property, plant and equipment and provision for early termination of leases (6,890) (2,388) (2,290) Net gain on lease termination 5,146 2,161 829 Loss on lease modification — (366) — Net foreign exchange loss ​ (21,889) ​ (4,988) ​ (19,704) Net gain arising on financial assets at FVTPL (Note ii) ​ 195 ​ 1,552 ​ 3,100 Others ​ 4,472 ​ 284 ​ 94 Total ​ (26,793) ​ 1,177 ​ (17,924) ​ Notes: i. During the year ended December 31, 2023, management observed continuing weak performance of HN&amp;T against the forecasts due to competition which has caused management to reconsider its assumptions on the future plan. Based on the recoverable amount, the weak performance resulted in an impairment loss of USD1.1 million and USD1.6 million on the goodwill and intangible assets (brand name) respectively. ii. Financial assets at FVTPL relates to investments in short - term money market funds. The funds are measured at fair value using quoted prices from liquid markets, which are Level 1 and 2 financial instruments in terms of IFRS 13: Fair Value Measur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Asset and liabilities recognized at the date of acquisition (Details) - HN&amp;T</t>
        </is>
      </c>
      <c r="B1" s="2" t="inlineStr">
        <is>
          <t>Oct. 10, 2022 USD ($)</t>
        </is>
      </c>
    </row>
    <row r="2">
      <c r="A2" s="3" t="inlineStr">
        <is>
          <t>Current assets</t>
        </is>
      </c>
      <c r="B2" s="4" t="inlineStr">
        <is>
          <t xml:space="preserve"> </t>
        </is>
      </c>
    </row>
    <row r="3">
      <c r="A3" s="4" t="inlineStr">
        <is>
          <t>Inventories</t>
        </is>
      </c>
      <c r="B3" s="6" t="n">
        <v>50000</v>
      </c>
    </row>
    <row r="4">
      <c r="A4" s="4" t="inlineStr">
        <is>
          <t>Trade and other receivables and prepayments</t>
        </is>
      </c>
      <c r="B4" s="5" t="n">
        <v>37000</v>
      </c>
    </row>
    <row r="5">
      <c r="A5" s="4" t="inlineStr">
        <is>
          <t>Bank balances and cash</t>
        </is>
      </c>
      <c r="B5" s="5" t="n">
        <v>138000</v>
      </c>
    </row>
    <row r="6">
      <c r="A6" s="3" t="inlineStr">
        <is>
          <t>Non-current assets</t>
        </is>
      </c>
      <c r="B6" s="4" t="inlineStr">
        <is>
          <t xml:space="preserve"> </t>
        </is>
      </c>
    </row>
    <row r="7">
      <c r="A7" s="4" t="inlineStr">
        <is>
          <t>Property, plant and equipment</t>
        </is>
      </c>
      <c r="B7" s="5" t="n">
        <v>1701000</v>
      </c>
    </row>
    <row r="8">
      <c r="A8" s="4" t="inlineStr">
        <is>
          <t>Right-of-use assets</t>
        </is>
      </c>
      <c r="B8" s="5" t="n">
        <v>5064000</v>
      </c>
    </row>
    <row r="9">
      <c r="A9" s="4" t="inlineStr">
        <is>
          <t>Intangible asset - brand name (Note 16)</t>
        </is>
      </c>
      <c r="B9" s="5" t="n">
        <v>1600000</v>
      </c>
    </row>
    <row r="10">
      <c r="A10" s="4" t="inlineStr">
        <is>
          <t>Deposits</t>
        </is>
      </c>
      <c r="B10" s="5" t="n">
        <v>30000</v>
      </c>
    </row>
    <row r="11">
      <c r="A11" s="3" t="inlineStr">
        <is>
          <t>Current liabilities</t>
        </is>
      </c>
      <c r="B11" s="4" t="inlineStr">
        <is>
          <t xml:space="preserve"> </t>
        </is>
      </c>
    </row>
    <row r="12">
      <c r="A12" s="4" t="inlineStr">
        <is>
          <t>Trade payables</t>
        </is>
      </c>
      <c r="B12" s="5" t="n">
        <v>-384000</v>
      </c>
    </row>
    <row r="13">
      <c r="A13" s="4" t="inlineStr">
        <is>
          <t>Other payables</t>
        </is>
      </c>
      <c r="B13" s="5" t="n">
        <v>-334000</v>
      </c>
    </row>
    <row r="14">
      <c r="A14" s="3" t="inlineStr">
        <is>
          <t>Non-current liabilities</t>
        </is>
      </c>
      <c r="B14" s="4" t="inlineStr">
        <is>
          <t xml:space="preserve"> </t>
        </is>
      </c>
    </row>
    <row r="15">
      <c r="A15" s="4" t="inlineStr">
        <is>
          <t>Lease liabilities</t>
        </is>
      </c>
      <c r="B15" s="5" t="n">
        <v>-5064000</v>
      </c>
    </row>
    <row r="16">
      <c r="A16" s="4" t="inlineStr">
        <is>
          <t>Deferred tax liabilities</t>
        </is>
      </c>
      <c r="B16" s="5" t="n">
        <v>-440000</v>
      </c>
    </row>
    <row r="17">
      <c r="A17" s="4" t="inlineStr">
        <is>
          <t>Asset and liabilities recognized at the date of acquisition</t>
        </is>
      </c>
      <c r="B17" s="6" t="n">
        <v>2398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CQUISITION OF A SUBSIDIARY - Non-controlling interests (Details) - HN&amp;T</t>
        </is>
      </c>
      <c r="B1" s="2" t="inlineStr">
        <is>
          <t>Oct. 10, 2022 USD ($)</t>
        </is>
      </c>
    </row>
    <row r="2">
      <c r="A2" s="3" t="inlineStr">
        <is>
          <t>GENERAL INFORMATION</t>
        </is>
      </c>
      <c r="B2" s="4" t="inlineStr">
        <is>
          <t xml:space="preserve"> </t>
        </is>
      </c>
    </row>
    <row r="3">
      <c r="A3" s="4" t="inlineStr">
        <is>
          <t>Percentage of preference shares ownership interest held by shareholders</t>
        </is>
      </c>
      <c r="B3" s="9" t="n">
        <v>0.2</v>
      </c>
    </row>
    <row r="4">
      <c r="A4" s="4" t="inlineStr">
        <is>
          <t>Non-controlling interests recognized at the acquisition date</t>
        </is>
      </c>
      <c r="B4" s="6" t="n">
        <v>48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Goodwill arising at the date of acquisition (Details) - HN&amp;T</t>
        </is>
      </c>
      <c r="B1" s="2" t="inlineStr">
        <is>
          <t>Oct. 10, 2022 USD ($)</t>
        </is>
      </c>
    </row>
    <row r="2">
      <c r="A2" s="3" t="inlineStr">
        <is>
          <t>GENERAL INFORMATION</t>
        </is>
      </c>
      <c r="B2" s="4" t="inlineStr">
        <is>
          <t xml:space="preserve"> </t>
        </is>
      </c>
    </row>
    <row r="3">
      <c r="A3" s="4" t="inlineStr">
        <is>
          <t>Consideration transferred</t>
        </is>
      </c>
      <c r="B3" s="6" t="n">
        <v>3040000</v>
      </c>
    </row>
    <row r="4">
      <c r="A4" s="4" t="inlineStr">
        <is>
          <t>Add: Non-controlling interest</t>
        </is>
      </c>
      <c r="B4" s="5" t="n">
        <v>480000</v>
      </c>
    </row>
    <row r="5">
      <c r="A5" s="4" t="inlineStr">
        <is>
          <t>Less: Recognized amount of net asset acquired</t>
        </is>
      </c>
      <c r="B5" s="5" t="n">
        <v>-2398000</v>
      </c>
    </row>
    <row r="6">
      <c r="A6" s="4" t="inlineStr">
        <is>
          <t>Goodwill arising on the acquisition</t>
        </is>
      </c>
      <c r="B6" s="5" t="n">
        <v>1122000</v>
      </c>
    </row>
    <row r="7">
      <c r="A7" s="4" t="inlineStr">
        <is>
          <t>Goodwill is expected to be deductible for tax purpose</t>
        </is>
      </c>
      <c r="B7"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A SUBSIDIARY - Net cash outflow arising on acquisition (Details) - USD ($) $ in Thousands</t>
        </is>
      </c>
      <c r="C1" s="2" t="inlineStr">
        <is>
          <t>12 Months Ended</t>
        </is>
      </c>
    </row>
    <row r="2">
      <c r="B2" s="2" t="inlineStr">
        <is>
          <t>Oct. 10, 2022</t>
        </is>
      </c>
      <c r="C2" s="2" t="inlineStr">
        <is>
          <t>Dec. 31, 2022</t>
        </is>
      </c>
    </row>
    <row r="3">
      <c r="A3" s="3" t="inlineStr">
        <is>
          <t>GENERAL INFORMATION</t>
        </is>
      </c>
      <c r="B3" s="4" t="inlineStr">
        <is>
          <t xml:space="preserve"> </t>
        </is>
      </c>
      <c r="C3" s="4" t="inlineStr">
        <is>
          <t xml:space="preserve"> </t>
        </is>
      </c>
    </row>
    <row r="4">
      <c r="A4" s="4" t="inlineStr">
        <is>
          <t>Net cash outflow arising on acquisition</t>
        </is>
      </c>
      <c r="B4" s="4" t="inlineStr">
        <is>
          <t xml:space="preserve"> </t>
        </is>
      </c>
      <c r="C4" s="6" t="n">
        <v>2902</v>
      </c>
    </row>
    <row r="5">
      <c r="A5" s="4" t="inlineStr">
        <is>
          <t>HN&amp;T</t>
        </is>
      </c>
      <c r="B5" s="4" t="inlineStr">
        <is>
          <t xml:space="preserve"> </t>
        </is>
      </c>
      <c r="C5" s="4" t="inlineStr">
        <is>
          <t xml:space="preserve"> </t>
        </is>
      </c>
    </row>
    <row r="6">
      <c r="A6" s="3" t="inlineStr">
        <is>
          <t>GENERAL INFORMATION</t>
        </is>
      </c>
      <c r="B6" s="4" t="inlineStr">
        <is>
          <t xml:space="preserve"> </t>
        </is>
      </c>
      <c r="C6" s="4" t="inlineStr">
        <is>
          <t xml:space="preserve"> </t>
        </is>
      </c>
    </row>
    <row r="7">
      <c r="A7" s="4" t="inlineStr">
        <is>
          <t>Consideration paid in cash</t>
        </is>
      </c>
      <c r="B7" s="6" t="n">
        <v>3040</v>
      </c>
      <c r="C7" s="4" t="inlineStr">
        <is>
          <t xml:space="preserve"> </t>
        </is>
      </c>
    </row>
    <row r="8">
      <c r="A8" s="4" t="inlineStr">
        <is>
          <t>Less: Bank balances and cash</t>
        </is>
      </c>
      <c r="B8" s="5" t="n">
        <v>-138</v>
      </c>
      <c r="C8" s="4" t="inlineStr">
        <is>
          <t xml:space="preserve"> </t>
        </is>
      </c>
    </row>
    <row r="9">
      <c r="A9" s="4" t="inlineStr">
        <is>
          <t>Net cash outflow arising on acquisition</t>
        </is>
      </c>
      <c r="B9" s="6" t="n">
        <v>2902</v>
      </c>
      <c r="C9"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 Impact of acquisition on the results of the Group (Details) - HN&amp;T</t>
        </is>
      </c>
      <c r="B1" s="2" t="inlineStr">
        <is>
          <t>12 Months Ended</t>
        </is>
      </c>
    </row>
    <row r="2">
      <c r="B2" s="2" t="inlineStr">
        <is>
          <t>Dec. 31, 2022 USD ($)</t>
        </is>
      </c>
    </row>
    <row r="3">
      <c r="A3" s="3" t="inlineStr">
        <is>
          <t>GENERAL INFORMATION</t>
        </is>
      </c>
      <c r="B3" s="4" t="inlineStr">
        <is>
          <t xml:space="preserve"> </t>
        </is>
      </c>
    </row>
    <row r="4">
      <c r="A4" s="4" t="inlineStr">
        <is>
          <t>Revenue contributed from the date of acquisition</t>
        </is>
      </c>
      <c r="B4" s="6" t="n">
        <v>1100000</v>
      </c>
    </row>
    <row r="5">
      <c r="A5" s="4" t="inlineStr">
        <is>
          <t>Loss contributed from the date of acquisition</t>
        </is>
      </c>
      <c r="B5" s="6" t="n">
        <v>75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N163"/>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 width="23" customWidth="1" min="13" max="13"/>
    <col width="22" customWidth="1" min="14" max="14"/>
    <col width="24"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3" customWidth="1" min="24" max="24"/>
    <col width="23" customWidth="1" min="25" max="25"/>
    <col width="22" customWidth="1" min="26" max="26"/>
    <col width="24"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3" customWidth="1" min="36" max="36"/>
    <col width="23" customWidth="1" min="37" max="37"/>
    <col width="22" customWidth="1" min="38" max="38"/>
    <col width="24" customWidth="1" min="39" max="39"/>
    <col width="22" customWidth="1" min="40" max="40"/>
  </cols>
  <sheetData>
    <row r="1">
      <c r="A1" s="1" t="inlineStr">
        <is>
          <t>PARTICULARS OF SUBSIDIARIES OF THE COMPANY (Details)</t>
        </is>
      </c>
      <c r="C1" s="2" t="inlineStr">
        <is>
          <t>12 Months Ended</t>
        </is>
      </c>
    </row>
    <row r="2">
      <c r="B2" s="2" t="inlineStr">
        <is>
          <t>Jul. 01, 2022</t>
        </is>
      </c>
      <c r="C2" s="2" t="inlineStr">
        <is>
          <t>Dec. 31, 2024 USD ($)</t>
        </is>
      </c>
      <c r="D2" s="2" t="inlineStr">
        <is>
          <t>Dec. 31, 2023 USD ($)</t>
        </is>
      </c>
      <c r="E2" s="2" t="inlineStr">
        <is>
          <t>Dec. 31, 2022 USD ($)</t>
        </is>
      </c>
      <c r="F2" s="2" t="inlineStr">
        <is>
          <t>Dec. 31, 2024 SGD ($)</t>
        </is>
      </c>
      <c r="G2" s="2" t="inlineStr">
        <is>
          <t>Dec. 31, 2024 JPY (¥)</t>
        </is>
      </c>
      <c r="H2" s="2" t="inlineStr">
        <is>
          <t>Dec. 31, 2024 KRW (₩)</t>
        </is>
      </c>
      <c r="I2" s="2" t="inlineStr">
        <is>
          <t>Dec. 31, 2024 AUD ($)</t>
        </is>
      </c>
      <c r="J2" s="2" t="inlineStr">
        <is>
          <t>Dec. 31, 2024 GBP (£)</t>
        </is>
      </c>
      <c r="K2" s="2" t="inlineStr">
        <is>
          <t>Dec. 31, 2024 CAD ($)</t>
        </is>
      </c>
      <c r="L2" s="2" t="inlineStr">
        <is>
          <t>Dec. 31, 2024 MYR (RM)</t>
        </is>
      </c>
      <c r="M2" s="2" t="inlineStr">
        <is>
          <t>Dec. 31, 2024 IDR (Rp)</t>
        </is>
      </c>
      <c r="N2" s="2" t="inlineStr">
        <is>
          <t>Dec. 31, 2024 THB (฿)</t>
        </is>
      </c>
      <c r="O2" s="2" t="inlineStr">
        <is>
          <t>Dec. 31, 2024 AED (د.إ)</t>
        </is>
      </c>
      <c r="P2" s="2" t="inlineStr">
        <is>
          <t>Dec. 31, 2024 PHP (₱)</t>
        </is>
      </c>
      <c r="Q2" s="2" t="inlineStr">
        <is>
          <t>Dec. 31, 2024 KHR (៛)</t>
        </is>
      </c>
      <c r="R2" s="2" t="inlineStr">
        <is>
          <t>Dec. 31, 2023 SGD ($)</t>
        </is>
      </c>
      <c r="S2" s="2" t="inlineStr">
        <is>
          <t>Dec. 31, 2023 JPY (¥)</t>
        </is>
      </c>
      <c r="T2" s="2" t="inlineStr">
        <is>
          <t>Dec. 31, 2023 KRW (₩)</t>
        </is>
      </c>
      <c r="U2" s="2" t="inlineStr">
        <is>
          <t>Dec. 31, 2023 AUD ($)</t>
        </is>
      </c>
      <c r="V2" s="2" t="inlineStr">
        <is>
          <t>Dec. 31, 2023 GBP (£)</t>
        </is>
      </c>
      <c r="W2" s="2" t="inlineStr">
        <is>
          <t>Dec. 31, 2023 CAD ($)</t>
        </is>
      </c>
      <c r="X2" s="2" t="inlineStr">
        <is>
          <t>Dec. 31, 2023 MYR (RM)</t>
        </is>
      </c>
      <c r="Y2" s="2" t="inlineStr">
        <is>
          <t>Dec. 31, 2023 IDR (Rp)</t>
        </is>
      </c>
      <c r="Z2" s="2" t="inlineStr">
        <is>
          <t>Dec. 31, 2023 THB (฿)</t>
        </is>
      </c>
      <c r="AA2" s="2" t="inlineStr">
        <is>
          <t>Dec. 31, 2023 AED (د.إ)</t>
        </is>
      </c>
      <c r="AB2" s="2" t="inlineStr">
        <is>
          <t>Dec. 31, 2023 PHP (₱)</t>
        </is>
      </c>
      <c r="AC2" s="2" t="inlineStr">
        <is>
          <t>Dec. 31, 2023 KHR (៛)</t>
        </is>
      </c>
      <c r="AD2" s="2" t="inlineStr">
        <is>
          <t>Dec. 31, 2022 SGD ($)</t>
        </is>
      </c>
      <c r="AE2" s="2" t="inlineStr">
        <is>
          <t>Dec. 31, 2022 JPY (¥)</t>
        </is>
      </c>
      <c r="AF2" s="2" t="inlineStr">
        <is>
          <t>Dec. 31, 2022 KRW (₩)</t>
        </is>
      </c>
      <c r="AG2" s="2" t="inlineStr">
        <is>
          <t>Dec. 31, 2022 AUD ($)</t>
        </is>
      </c>
      <c r="AH2" s="2" t="inlineStr">
        <is>
          <t>Dec. 31, 2022 GBP (£)</t>
        </is>
      </c>
      <c r="AI2" s="2" t="inlineStr">
        <is>
          <t>Dec. 31, 2022 CAD ($)</t>
        </is>
      </c>
      <c r="AJ2" s="2" t="inlineStr">
        <is>
          <t>Dec. 31, 2022 MYR (RM)</t>
        </is>
      </c>
      <c r="AK2" s="2" t="inlineStr">
        <is>
          <t>Dec. 31, 2022 IDR (Rp)</t>
        </is>
      </c>
      <c r="AL2" s="2" t="inlineStr">
        <is>
          <t>Dec. 31, 2022 THB (฿)</t>
        </is>
      </c>
      <c r="AM2" s="2" t="inlineStr">
        <is>
          <t>Dec. 31, 2022 AED (د.إ)</t>
        </is>
      </c>
      <c r="AN2" s="2" t="inlineStr">
        <is>
          <t>Dec. 31, 2022 PHP (₱)</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Share capital of the Company</t>
        </is>
      </c>
      <c r="B4" s="4" t="inlineStr">
        <is>
          <t xml:space="preserve"> </t>
        </is>
      </c>
      <c r="C4" s="6" t="n">
        <v>3000</v>
      </c>
      <c r="D4" s="6" t="n">
        <v>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Singapore Super Hi Dining Pte.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3" t="inlineStr">
        <is>
          <t>GENERAL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Share capital of the Company</t>
        </is>
      </c>
      <c r="B7" s="4" t="inlineStr">
        <is>
          <t xml:space="preserve"> </t>
        </is>
      </c>
      <c r="C7" s="4" t="inlineStr">
        <is>
          <t xml:space="preserve"> </t>
        </is>
      </c>
      <c r="D7" s="4" t="inlineStr">
        <is>
          <t xml:space="preserve"> </t>
        </is>
      </c>
      <c r="E7" s="4" t="inlineStr">
        <is>
          <t xml:space="preserve"> </t>
        </is>
      </c>
      <c r="F7" s="6" t="n">
        <v>1011741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011741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10117416</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Proportion ownership interest and voting power held by the Company</t>
        </is>
      </c>
      <c r="B8" s="4" t="inlineStr">
        <is>
          <t xml:space="preserve"> </t>
        </is>
      </c>
      <c r="C8" s="9" t="n">
        <v>1</v>
      </c>
      <c r="D8" s="9" t="n">
        <v>1</v>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Haidilao International Treasury Pt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3" t="inlineStr">
        <is>
          <t>GENERAL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Share capital of the Company</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1000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Proportion ownership interest and voting power held by the Company</t>
        </is>
      </c>
      <c r="B12" s="4" t="inlineStr">
        <is>
          <t xml:space="preserve"> </t>
        </is>
      </c>
      <c r="C12" s="9" t="n">
        <v>1</v>
      </c>
      <c r="D12" s="9" t="n">
        <v>1</v>
      </c>
      <c r="E12" s="9"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Singapore Hiseries Pte.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3" t="inlineStr">
        <is>
          <t>GENERAL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Share capital of the Company</t>
        </is>
      </c>
      <c r="B15" s="4" t="inlineStr">
        <is>
          <t xml:space="preserve"> </t>
        </is>
      </c>
      <c r="C15" s="4" t="inlineStr">
        <is>
          <t xml:space="preserve"> </t>
        </is>
      </c>
      <c r="D15" s="4" t="inlineStr">
        <is>
          <t xml:space="preserve"> </t>
        </is>
      </c>
      <c r="E15" s="4" t="inlineStr">
        <is>
          <t xml:space="preserve"> </t>
        </is>
      </c>
      <c r="F15" s="5" t="n">
        <v>3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0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300000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Proportion ownership interest and voting power held by the Company</t>
        </is>
      </c>
      <c r="B16" s="4" t="inlineStr">
        <is>
          <t xml:space="preserve"> </t>
        </is>
      </c>
      <c r="C16" s="9" t="n">
        <v>1</v>
      </c>
      <c r="D16" s="9" t="n">
        <v>1</v>
      </c>
      <c r="E16" s="9"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Singapore Hai Di Lao Dining Pte.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3" t="inlineStr">
        <is>
          <t>GENER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hare capital of the Company</t>
        </is>
      </c>
      <c r="B19" s="4" t="inlineStr">
        <is>
          <t xml:space="preserve"> </t>
        </is>
      </c>
      <c r="C19" s="4" t="inlineStr">
        <is>
          <t xml:space="preserve"> </t>
        </is>
      </c>
      <c r="D19" s="4" t="inlineStr">
        <is>
          <t xml:space="preserve"> </t>
        </is>
      </c>
      <c r="E19" s="4" t="inlineStr">
        <is>
          <t xml:space="preserve"> </t>
        </is>
      </c>
      <c r="F19" s="6" t="n">
        <v>3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00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30000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Proportion ownership interest and voting power held by the Company</t>
        </is>
      </c>
      <c r="B20" s="4" t="inlineStr">
        <is>
          <t xml:space="preserve"> </t>
        </is>
      </c>
      <c r="C20" s="9" t="n">
        <v>1</v>
      </c>
      <c r="D20" s="9" t="n">
        <v>1</v>
      </c>
      <c r="E20" s="9"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HDL Management USA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3" t="inlineStr">
        <is>
          <t>GENERAL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Share capital of the Company</t>
        </is>
      </c>
      <c r="B23" s="4" t="inlineStr">
        <is>
          <t xml:space="preserve"> </t>
        </is>
      </c>
      <c r="C23" s="6" t="n">
        <v>5970005</v>
      </c>
      <c r="D23" s="6" t="n">
        <v>5970005</v>
      </c>
      <c r="E23" s="6" t="n">
        <v>5970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Proportion ownership interest and voting power held by the Company</t>
        </is>
      </c>
      <c r="B24" s="4" t="inlineStr">
        <is>
          <t xml:space="preserve"> </t>
        </is>
      </c>
      <c r="C24" s="9" t="n">
        <v>1</v>
      </c>
      <c r="D24" s="9" t="n">
        <v>1</v>
      </c>
      <c r="E24" s="9"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Haidilao Catering (U.S.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3" t="inlineStr">
        <is>
          <t>GENERAL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Share capital of the Company</t>
        </is>
      </c>
      <c r="B27" s="4" t="inlineStr">
        <is>
          <t xml:space="preserve"> </t>
        </is>
      </c>
      <c r="C27" s="6" t="n">
        <v>10000</v>
      </c>
      <c r="D27" s="6" t="n">
        <v>10000</v>
      </c>
      <c r="E27" s="6"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Proportion ownership interest and voting power held by the Company</t>
        </is>
      </c>
      <c r="B28" s="4" t="inlineStr">
        <is>
          <t xml:space="preserve"> </t>
        </is>
      </c>
      <c r="C28" s="9" t="n">
        <v>1</v>
      </c>
      <c r="D28" s="9" t="n">
        <v>1</v>
      </c>
      <c r="E28" s="9"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Haidilao Restaurant Californi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3" t="inlineStr">
        <is>
          <t>GENER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Share capital of the Company</t>
        </is>
      </c>
      <c r="B31" s="4" t="inlineStr">
        <is>
          <t xml:space="preserve"> </t>
        </is>
      </c>
      <c r="C31" s="6" t="n">
        <v>2000000</v>
      </c>
      <c r="D31" s="6" t="n">
        <v>2000000</v>
      </c>
      <c r="E31" s="6" t="n">
        <v>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Proportion ownership interest and voting power held by the Company</t>
        </is>
      </c>
      <c r="B32" s="4" t="inlineStr">
        <is>
          <t xml:space="preserve"> </t>
        </is>
      </c>
      <c r="C32" s="9" t="n">
        <v>1</v>
      </c>
      <c r="D32" s="9" t="n">
        <v>1</v>
      </c>
      <c r="E32" s="9"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Haidilao Restaurant Group,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3" t="inlineStr">
        <is>
          <t>GENER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Share capital of the Company</t>
        </is>
      </c>
      <c r="B35" s="4" t="inlineStr">
        <is>
          <t xml:space="preserve"> </t>
        </is>
      </c>
      <c r="C35" s="6" t="n">
        <v>10000</v>
      </c>
      <c r="D35" s="6" t="n">
        <v>10000</v>
      </c>
      <c r="E35" s="6" t="n">
        <v>1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Proportion ownership interest and voting power held by the Company</t>
        </is>
      </c>
      <c r="B36" s="4" t="inlineStr">
        <is>
          <t xml:space="preserve"> </t>
        </is>
      </c>
      <c r="C36" s="9" t="n">
        <v>1</v>
      </c>
      <c r="D36" s="9" t="n">
        <v>1</v>
      </c>
      <c r="E36" s="9"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Haidilao Hot Pot Industr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3" t="inlineStr">
        <is>
          <t>GENERAL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Share capital of the Company</t>
        </is>
      </c>
      <c r="B39" s="4" t="inlineStr">
        <is>
          <t xml:space="preserve"> </t>
        </is>
      </c>
      <c r="C39" s="6" t="n">
        <v>500000</v>
      </c>
      <c r="D39" s="6" t="n">
        <v>500000</v>
      </c>
      <c r="E39" s="6"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Proportion ownership interest and voting power held by the Company</t>
        </is>
      </c>
      <c r="B40" s="4" t="inlineStr">
        <is>
          <t xml:space="preserve"> </t>
        </is>
      </c>
      <c r="C40" s="9" t="n">
        <v>1</v>
      </c>
      <c r="D40" s="9" t="n">
        <v>1</v>
      </c>
      <c r="E40" s="9"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Haute Hotpots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GENERAL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Share capital of the Company</t>
        </is>
      </c>
      <c r="B43" s="4" t="inlineStr">
        <is>
          <t xml:space="preserve"> </t>
        </is>
      </c>
      <c r="C43" s="6" t="n">
        <v>500000</v>
      </c>
      <c r="D43" s="6" t="n">
        <v>500000</v>
      </c>
      <c r="E43" s="6" t="n">
        <v>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Proportion ownership interest and voting power held by the Company</t>
        </is>
      </c>
      <c r="B44" s="4" t="inlineStr">
        <is>
          <t xml:space="preserve"> </t>
        </is>
      </c>
      <c r="C44" s="9" t="n">
        <v>1</v>
      </c>
      <c r="D44" s="9" t="n">
        <v>1</v>
      </c>
      <c r="E44" s="9"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Haidilao Hot Pot Century City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3" t="inlineStr">
        <is>
          <t>GENERAL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Share capital of the Company</t>
        </is>
      </c>
      <c r="B47" s="4" t="inlineStr">
        <is>
          <t xml:space="preserve"> </t>
        </is>
      </c>
      <c r="C47" s="6" t="n">
        <v>500000</v>
      </c>
      <c r="D47" s="6" t="n">
        <v>500000</v>
      </c>
      <c r="E47" s="6" t="n">
        <v>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Proportion ownership interest and voting power held by the Company</t>
        </is>
      </c>
      <c r="B48" s="4" t="inlineStr">
        <is>
          <t xml:space="preserve"> </t>
        </is>
      </c>
      <c r="C48" s="9" t="n">
        <v>1</v>
      </c>
      <c r="D48" s="9" t="n">
        <v>1</v>
      </c>
      <c r="E48" s="9"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Haidilao Hot Pot Fremont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3" t="inlineStr">
        <is>
          <t>GENERAL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Share capital of the Company</t>
        </is>
      </c>
      <c r="B51" s="4" t="inlineStr">
        <is>
          <t xml:space="preserve"> </t>
        </is>
      </c>
      <c r="C51" s="6" t="n">
        <v>500000</v>
      </c>
      <c r="D51" s="6" t="n">
        <v>500000</v>
      </c>
      <c r="E51" s="6" t="n">
        <v>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Proportion ownership interest and voting power held by the Company</t>
        </is>
      </c>
      <c r="B52" s="4" t="inlineStr">
        <is>
          <t xml:space="preserve"> </t>
        </is>
      </c>
      <c r="C52" s="9" t="n">
        <v>1</v>
      </c>
      <c r="D52" s="9" t="n">
        <v>1</v>
      </c>
      <c r="E52" s="9"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Haidilao Hot Pot Seattle,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GENERAL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Share capital of the Company</t>
        </is>
      </c>
      <c r="B55" s="4" t="inlineStr">
        <is>
          <t xml:space="preserve"> </t>
        </is>
      </c>
      <c r="C55" s="6" t="n">
        <v>500000</v>
      </c>
      <c r="D55" s="6" t="n">
        <v>500000</v>
      </c>
      <c r="E55" s="6" t="n">
        <v>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Proportion ownership interest and voting power held by the Company</t>
        </is>
      </c>
      <c r="B56" s="4" t="inlineStr">
        <is>
          <t xml:space="preserve"> </t>
        </is>
      </c>
      <c r="C56" s="9" t="n">
        <v>1</v>
      </c>
      <c r="D56" s="9" t="n">
        <v>1</v>
      </c>
      <c r="E56" s="9"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Haidilao Hot Pot Bellevu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3" t="inlineStr">
        <is>
          <t>GENERAL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Share capital of the Company</t>
        </is>
      </c>
      <c r="B59" s="4" t="inlineStr">
        <is>
          <t xml:space="preserve"> </t>
        </is>
      </c>
      <c r="C59" s="6" t="n">
        <v>500000</v>
      </c>
      <c r="D59" s="6" t="n">
        <v>500000</v>
      </c>
      <c r="E59" s="6" t="n">
        <v>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Proportion ownership interest and voting power held by the Company</t>
        </is>
      </c>
      <c r="B60" s="4" t="inlineStr">
        <is>
          <t xml:space="preserve"> </t>
        </is>
      </c>
      <c r="C60" s="9" t="n">
        <v>1</v>
      </c>
      <c r="D60" s="9" t="n">
        <v>1</v>
      </c>
      <c r="E60" s="9"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Haidilao Hot Pot Houston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3" t="inlineStr">
        <is>
          <t>GENERAL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Share capital of the Company</t>
        </is>
      </c>
      <c r="B63" s="4" t="inlineStr">
        <is>
          <t xml:space="preserve"> </t>
        </is>
      </c>
      <c r="C63" s="6" t="n">
        <v>150000</v>
      </c>
      <c r="D63" s="6" t="n">
        <v>150000</v>
      </c>
      <c r="E63" s="6" t="n">
        <v>1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Proportion ownership interest and voting power held by the Company</t>
        </is>
      </c>
      <c r="B64" s="4" t="inlineStr">
        <is>
          <t xml:space="preserve"> </t>
        </is>
      </c>
      <c r="C64" s="9" t="n">
        <v>1</v>
      </c>
      <c r="D64" s="9" t="n">
        <v>1</v>
      </c>
      <c r="E64" s="9"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Haidilao Hot Pot Chicago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GENERAL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Share capital of the Company</t>
        </is>
      </c>
      <c r="B67" s="4" t="inlineStr">
        <is>
          <t xml:space="preserve"> </t>
        </is>
      </c>
      <c r="C67" s="6" t="n">
        <v>150000</v>
      </c>
      <c r="D67" s="6" t="n">
        <v>150000</v>
      </c>
      <c r="E67" s="6" t="n">
        <v>1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Proportion ownership interest and voting power held by the Company</t>
        </is>
      </c>
      <c r="B68" s="4" t="inlineStr">
        <is>
          <t xml:space="preserve"> </t>
        </is>
      </c>
      <c r="C68" s="9" t="n">
        <v>1</v>
      </c>
      <c r="D68" s="9" t="n">
        <v>1</v>
      </c>
      <c r="E68" s="9"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Haidilao Hot Pot Dalla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3" t="inlineStr">
        <is>
          <t>GENERAL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hare capital of the Company</t>
        </is>
      </c>
      <c r="B71" s="4" t="inlineStr">
        <is>
          <t xml:space="preserve"> </t>
        </is>
      </c>
      <c r="C71" s="6" t="n">
        <v>500000</v>
      </c>
      <c r="D71" s="6" t="n">
        <v>500000</v>
      </c>
      <c r="E71" s="6" t="n">
        <v>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Proportion ownership interest and voting power held by the Company</t>
        </is>
      </c>
      <c r="B72" s="4" t="inlineStr">
        <is>
          <t xml:space="preserve"> </t>
        </is>
      </c>
      <c r="C72" s="9" t="n">
        <v>1</v>
      </c>
      <c r="D72" s="9" t="n">
        <v>1</v>
      </c>
      <c r="E72" s="9"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Haidilao Hot Pot Jersey City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GENERAL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Share capital of the Company</t>
        </is>
      </c>
      <c r="B75" s="4" t="inlineStr">
        <is>
          <t xml:space="preserve"> </t>
        </is>
      </c>
      <c r="C75" s="6" t="n">
        <v>500000</v>
      </c>
      <c r="D75" s="6" t="n">
        <v>500000</v>
      </c>
      <c r="E75" s="6" t="n">
        <v>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Proportion ownership interest and voting power held by the Company</t>
        </is>
      </c>
      <c r="B76" s="4" t="inlineStr">
        <is>
          <t xml:space="preserve"> </t>
        </is>
      </c>
      <c r="C76" s="9" t="n">
        <v>1</v>
      </c>
      <c r="D76" s="9" t="n">
        <v>1</v>
      </c>
      <c r="E76" s="9"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Haidilao Hot Pot Daly City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GENERAL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Share capital of the Company</t>
        </is>
      </c>
      <c r="B79" s="4" t="inlineStr">
        <is>
          <t xml:space="preserve"> </t>
        </is>
      </c>
      <c r="C79" s="6" t="n">
        <v>500000</v>
      </c>
      <c r="D79" s="6" t="n">
        <v>500000</v>
      </c>
      <c r="E79" s="6" t="n">
        <v>5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Proportion ownership interest and voting power held by the Company</t>
        </is>
      </c>
      <c r="B80" s="4" t="inlineStr">
        <is>
          <t xml:space="preserve"> </t>
        </is>
      </c>
      <c r="C80" s="9" t="n">
        <v>1</v>
      </c>
      <c r="D80" s="9" t="n">
        <v>1</v>
      </c>
      <c r="E80" s="9" t="n">
        <v>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Haidilao Hot Pot San Diego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3" t="inlineStr">
        <is>
          <t>GENERAL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Share capital of the Company</t>
        </is>
      </c>
      <c r="B83" s="4" t="inlineStr">
        <is>
          <t xml:space="preserve"> </t>
        </is>
      </c>
      <c r="C83" s="6" t="n">
        <v>500000</v>
      </c>
      <c r="D83" s="6" t="n">
        <v>500000</v>
      </c>
      <c r="E83" s="6" t="n">
        <v>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Proportion ownership interest and voting power held by the Company</t>
        </is>
      </c>
      <c r="B84" s="4" t="inlineStr">
        <is>
          <t xml:space="preserve"> </t>
        </is>
      </c>
      <c r="C84" s="9" t="n">
        <v>1</v>
      </c>
      <c r="D84" s="9" t="n">
        <v>1</v>
      </c>
      <c r="E84" s="9"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Haidilao Hot Pot Las Vegas,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3" t="inlineStr">
        <is>
          <t>GENERAL INFORM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Share capital of the Company</t>
        </is>
      </c>
      <c r="B87" s="4" t="inlineStr">
        <is>
          <t xml:space="preserve"> </t>
        </is>
      </c>
      <c r="C87" s="6" t="n">
        <v>500000</v>
      </c>
      <c r="D87" s="6" t="n">
        <v>500000</v>
      </c>
      <c r="E87" s="6" t="n">
        <v>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Proportion ownership interest and voting power held by the Company</t>
        </is>
      </c>
      <c r="B88" s="4" t="inlineStr">
        <is>
          <t xml:space="preserve"> </t>
        </is>
      </c>
      <c r="C88" s="9" t="n">
        <v>1</v>
      </c>
      <c r="D88" s="9" t="n">
        <v>1</v>
      </c>
      <c r="E88" s="9" t="n">
        <v>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Haidilao Hotpot Arizona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GENERAL INFORM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Share capital of the Company</t>
        </is>
      </c>
      <c r="B91" s="4" t="inlineStr">
        <is>
          <t xml:space="preserve"> </t>
        </is>
      </c>
      <c r="C91" s="6" t="n">
        <v>500000</v>
      </c>
      <c r="D91" s="6" t="n">
        <v>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Proportion ownership interest and voting power held by the Company</t>
        </is>
      </c>
      <c r="B92" s="4" t="inlineStr">
        <is>
          <t xml:space="preserve"> </t>
        </is>
      </c>
      <c r="C92" s="9" t="n">
        <v>1</v>
      </c>
      <c r="D92" s="9"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Haidilao Japan Co., Lt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3" t="inlineStr">
        <is>
          <t>GENERAL INFORM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Share capital of the Company | ¥</t>
        </is>
      </c>
      <c r="B95" s="4" t="inlineStr">
        <is>
          <t xml:space="preserve"> </t>
        </is>
      </c>
      <c r="C95" s="4" t="inlineStr">
        <is>
          <t xml:space="preserve"> </t>
        </is>
      </c>
      <c r="D95" s="4" t="inlineStr">
        <is>
          <t xml:space="preserve"> </t>
        </is>
      </c>
      <c r="E95" s="4" t="inlineStr">
        <is>
          <t xml:space="preserve"> </t>
        </is>
      </c>
      <c r="F95" s="4" t="inlineStr">
        <is>
          <t xml:space="preserve"> </t>
        </is>
      </c>
      <c r="G95" s="15" t="n">
        <v>5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15" t="n">
        <v>500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15" t="n">
        <v>50000000</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Proportion ownership interest and voting power held by the Company</t>
        </is>
      </c>
      <c r="B96" s="4" t="inlineStr">
        <is>
          <t xml:space="preserve"> </t>
        </is>
      </c>
      <c r="C96" s="9" t="n">
        <v>1</v>
      </c>
      <c r="D96" s="9" t="n">
        <v>1</v>
      </c>
      <c r="E96" s="9"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Haidilao Korea Co., Lt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3" t="inlineStr">
        <is>
          <t>GENERAL INFORM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Share capital of the Company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6" t="n">
        <v>628574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16" t="n">
        <v>6285740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16" t="n">
        <v>6285740000</v>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Proportion ownership interest and voting power held by the Company</t>
        </is>
      </c>
      <c r="B100" s="4" t="inlineStr">
        <is>
          <t xml:space="preserve"> </t>
        </is>
      </c>
      <c r="C100" s="9" t="n">
        <v>1</v>
      </c>
      <c r="D100" s="9" t="n">
        <v>1</v>
      </c>
      <c r="E100" s="9"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Hai Di Lao Sydney Proprietary Limi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3" t="inlineStr">
        <is>
          <t>GENERAL INFORM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Share capital of the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500001</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3500001</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6" t="n">
        <v>3500001</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Proportion ownership interest and voting power held by the Company</t>
        </is>
      </c>
      <c r="B104" s="4" t="inlineStr">
        <is>
          <t xml:space="preserve"> </t>
        </is>
      </c>
      <c r="C104" s="9" t="n">
        <v>1</v>
      </c>
      <c r="D104" s="9" t="n">
        <v>1</v>
      </c>
      <c r="E104" s="9" t="n">
        <v>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Hai Di Lao Melbourne Proprietary Limi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3" t="inlineStr">
        <is>
          <t>GENERAL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Share capital of the Compan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1</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6" t="n">
        <v>1</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Proportion ownership interest and voting power held by the Company</t>
        </is>
      </c>
      <c r="B108" s="4" t="inlineStr">
        <is>
          <t xml:space="preserve"> </t>
        </is>
      </c>
      <c r="C108" s="9" t="n">
        <v>1</v>
      </c>
      <c r="D108" s="9" t="n">
        <v>1</v>
      </c>
      <c r="E108" s="9"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U.K. Haidilao Pte. Lt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3" t="inlineStr">
        <is>
          <t>GENERAL INFORM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Share capital of the Company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7" t="n">
        <v>5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17" t="n">
        <v>50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17" t="n">
        <v>500000</v>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Proportion ownership interest and voting power held by the Company</t>
        </is>
      </c>
      <c r="B112" s="4" t="inlineStr">
        <is>
          <t xml:space="preserve"> </t>
        </is>
      </c>
      <c r="C112" s="9" t="n">
        <v>1</v>
      </c>
      <c r="D112" s="9" t="n">
        <v>1</v>
      </c>
      <c r="E112" s="9" t="n">
        <v>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Hai Di Lao Canada Restaurants Group Lt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3" t="inlineStr">
        <is>
          <t>GENERAL INFORM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Share capital of the Compan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70001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170001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6" t="n">
        <v>17000100</v>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Proportion ownership interest and voting power held by the Company</t>
        </is>
      </c>
      <c r="B116" s="4" t="inlineStr">
        <is>
          <t xml:space="preserve"> </t>
        </is>
      </c>
      <c r="C116" s="9" t="n">
        <v>1</v>
      </c>
      <c r="D116" s="9" t="n">
        <v>1</v>
      </c>
      <c r="E116" s="9" t="n">
        <v>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Hai Di Lao Malaysia Sdn. Bh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3" t="inlineStr">
        <is>
          <t>GENERAL INFORM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4" t="inlineStr">
        <is>
          <t>Share capital of the Company | 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8" t="n">
        <v>6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18" t="n">
        <v>6000000</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18" t="n">
        <v>6000000</v>
      </c>
      <c r="AK119" s="4" t="inlineStr">
        <is>
          <t xml:space="preserve"> </t>
        </is>
      </c>
      <c r="AL119" s="4" t="inlineStr">
        <is>
          <t xml:space="preserve"> </t>
        </is>
      </c>
      <c r="AM119" s="4" t="inlineStr">
        <is>
          <t xml:space="preserve"> </t>
        </is>
      </c>
      <c r="AN119" s="4" t="inlineStr">
        <is>
          <t xml:space="preserve"> </t>
        </is>
      </c>
    </row>
    <row r="120">
      <c r="A120" s="4" t="inlineStr">
        <is>
          <t>Proportion ownership interest and voting power held by the Company</t>
        </is>
      </c>
      <c r="B120" s="4" t="inlineStr">
        <is>
          <t xml:space="preserve"> </t>
        </is>
      </c>
      <c r="C120" s="9" t="n">
        <v>1</v>
      </c>
      <c r="D120" s="9" t="n">
        <v>1</v>
      </c>
      <c r="E120" s="9" t="n">
        <v>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Haidilao International Food Services Malaysia Sdn Bh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3" t="inlineStr">
        <is>
          <t>GENERAL INFORM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4" t="inlineStr">
        <is>
          <t>Share capital of the Company | 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8" t="n">
        <v>60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18" t="n">
        <v>600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18" t="n">
        <v>6000000</v>
      </c>
      <c r="AK123" s="4" t="inlineStr">
        <is>
          <t xml:space="preserve"> </t>
        </is>
      </c>
      <c r="AL123" s="4" t="inlineStr">
        <is>
          <t xml:space="preserve"> </t>
        </is>
      </c>
      <c r="AM123" s="4" t="inlineStr">
        <is>
          <t xml:space="preserve"> </t>
        </is>
      </c>
      <c r="AN123" s="4" t="inlineStr">
        <is>
          <t xml:space="preserve"> </t>
        </is>
      </c>
    </row>
    <row r="124">
      <c r="A124" s="4" t="inlineStr">
        <is>
          <t>Proportion ownership interest and voting power held by the Company</t>
        </is>
      </c>
      <c r="B124" s="4" t="inlineStr">
        <is>
          <t xml:space="preserve"> </t>
        </is>
      </c>
      <c r="C124" s="9" t="n">
        <v>1</v>
      </c>
      <c r="D124" s="9" t="n">
        <v>1</v>
      </c>
      <c r="E124" s="9" t="n">
        <v>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Hai Di Lao Vietnam Holdings Company Limi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3" t="inlineStr">
        <is>
          <t>GENERAL INFORM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Share capital of the Company</t>
        </is>
      </c>
      <c r="B127" s="4" t="inlineStr">
        <is>
          <t xml:space="preserve"> </t>
        </is>
      </c>
      <c r="C127" s="6" t="n">
        <v>1000000</v>
      </c>
      <c r="D127" s="6" t="n">
        <v>1000000</v>
      </c>
      <c r="E127" s="6" t="n">
        <v>1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row>
    <row r="128">
      <c r="A128" s="4" t="inlineStr">
        <is>
          <t>Proportion ownership interest and voting power held by the Company</t>
        </is>
      </c>
      <c r="B128" s="4" t="inlineStr">
        <is>
          <t xml:space="preserve"> </t>
        </is>
      </c>
      <c r="C128" s="9" t="n">
        <v>1</v>
      </c>
      <c r="D128" s="9" t="n">
        <v>1</v>
      </c>
      <c r="E128" s="9" t="n">
        <v>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4" t="inlineStr">
        <is>
          <t>PT Haidilao Indonesia Restau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3" t="inlineStr">
        <is>
          <t>GENERAL INFORM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Share capital of the Company | R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9" t="n">
        <v>350000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19" t="n">
        <v>35000000000</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19" t="n">
        <v>35000000000</v>
      </c>
      <c r="AL131" s="4" t="inlineStr">
        <is>
          <t xml:space="preserve"> </t>
        </is>
      </c>
      <c r="AM131" s="4" t="inlineStr">
        <is>
          <t xml:space="preserve"> </t>
        </is>
      </c>
      <c r="AN131" s="4" t="inlineStr">
        <is>
          <t xml:space="preserve"> </t>
        </is>
      </c>
    </row>
    <row r="132">
      <c r="A132" s="4" t="inlineStr">
        <is>
          <t>Proportion ownership interest and voting power held by the Company</t>
        </is>
      </c>
      <c r="B132" s="4" t="inlineStr">
        <is>
          <t xml:space="preserve"> </t>
        </is>
      </c>
      <c r="C132" s="9" t="n">
        <v>1</v>
      </c>
      <c r="D132" s="9" t="n">
        <v>1</v>
      </c>
      <c r="E132" s="9" t="n">
        <v>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4" t="inlineStr">
        <is>
          <t>Hai Di Lao Proprietary (Thailand) Limited (Note i)</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3" t="inlineStr">
        <is>
          <t>GENERAL INFORM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Share capital of the Company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20" t="n">
        <v>12244898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20" t="n">
        <v>122448980</v>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20" t="n">
        <v>122448980</v>
      </c>
      <c r="AM135" s="4" t="inlineStr">
        <is>
          <t xml:space="preserve"> </t>
        </is>
      </c>
      <c r="AN135" s="4" t="inlineStr">
        <is>
          <t xml:space="preserve"> </t>
        </is>
      </c>
    </row>
    <row r="136">
      <c r="A136" s="4" t="inlineStr">
        <is>
          <t>Proportion ownership interest and voting power held by the Company</t>
        </is>
      </c>
      <c r="B136" s="9" t="n">
        <v>0.49</v>
      </c>
      <c r="C136" s="10" t="n">
        <v>0.9897</v>
      </c>
      <c r="D136" s="10" t="n">
        <v>0.9897</v>
      </c>
      <c r="E136" s="10" t="n">
        <v>0.9897</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New Super Hi (Xi'an) Management Consulting Co., Ltd. (Note ii)</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3" t="inlineStr">
        <is>
          <t>GENERAL INFORM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4" t="inlineStr">
        <is>
          <t>Share capital of the Company</t>
        </is>
      </c>
      <c r="B139" s="4" t="inlineStr">
        <is>
          <t xml:space="preserve"> </t>
        </is>
      </c>
      <c r="C139" s="6" t="n">
        <v>4000000</v>
      </c>
      <c r="D139" s="6" t="n">
        <v>4000000</v>
      </c>
      <c r="E139" s="6" t="n">
        <v>400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Proportion ownership interest and voting power held by the Company</t>
        </is>
      </c>
      <c r="B140" s="4" t="inlineStr">
        <is>
          <t xml:space="preserve"> </t>
        </is>
      </c>
      <c r="C140" s="9" t="n">
        <v>1</v>
      </c>
      <c r="D140" s="9" t="n">
        <v>1</v>
      </c>
      <c r="E140" s="9" t="n">
        <v>1</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row>
    <row r="141">
      <c r="A141" s="4" t="inlineStr">
        <is>
          <t>Hai Di Lao UAE Restaurant L.L.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3" t="inlineStr">
        <is>
          <t>GENERAL INFORM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Share capital of the Company | د.إ</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د.إ 300,000</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د.إ 300,000</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د.إ 300,000</t>
        </is>
      </c>
      <c r="AN143" s="4" t="inlineStr">
        <is>
          <t xml:space="preserve"> </t>
        </is>
      </c>
    </row>
    <row r="144">
      <c r="A144" s="4" t="inlineStr">
        <is>
          <t>Proportion ownership interest and voting power held by the Company</t>
        </is>
      </c>
      <c r="B144" s="4" t="inlineStr">
        <is>
          <t xml:space="preserve"> </t>
        </is>
      </c>
      <c r="C144" s="9" t="n">
        <v>1</v>
      </c>
      <c r="D144" s="9" t="n">
        <v>1</v>
      </c>
      <c r="E144" s="9" t="n">
        <v>1</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HAIDILAO Philippines Restaurant Corpo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3" t="inlineStr">
        <is>
          <t>GENERAL INFORM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Share capital of the Company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21" t="n">
        <v>25000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21" t="n">
        <v>25000000</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21" t="n">
        <v>25000000</v>
      </c>
    </row>
    <row r="148">
      <c r="A148" s="4" t="inlineStr">
        <is>
          <t>Proportion ownership interest and voting power held by the Company</t>
        </is>
      </c>
      <c r="B148" s="4" t="inlineStr">
        <is>
          <t xml:space="preserve"> </t>
        </is>
      </c>
      <c r="C148" s="9" t="n">
        <v>1</v>
      </c>
      <c r="D148" s="9" t="n">
        <v>1</v>
      </c>
      <c r="E148" s="9" t="n">
        <v>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HN&amp;T (Note iii)</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row>
    <row r="150">
      <c r="A150" s="3" t="inlineStr">
        <is>
          <t>GENERAL INFORM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Proportion ownership interest and voting power held by the Company</t>
        </is>
      </c>
      <c r="B151" s="4" t="inlineStr">
        <is>
          <t xml:space="preserve"> </t>
        </is>
      </c>
      <c r="C151" s="9" t="n">
        <v>0.8</v>
      </c>
      <c r="D151" s="9" t="n">
        <v>0.8</v>
      </c>
      <c r="E151" s="9" t="n">
        <v>0.8</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Hai Di Lao Huo Guo (Cambodia) Co., Lt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3" t="inlineStr">
        <is>
          <t>GENERAL INFORM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Share capital of the Company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22" t="n">
        <v>200000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22" t="n">
        <v>200000000</v>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Proportion ownership interest and voting power held by the Company</t>
        </is>
      </c>
      <c r="B155" s="4" t="inlineStr">
        <is>
          <t xml:space="preserve"> </t>
        </is>
      </c>
      <c r="C155" s="9" t="n">
        <v>1</v>
      </c>
      <c r="D155" s="9" t="n">
        <v>1</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Haidilao Hot Pot MA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3" t="inlineStr">
        <is>
          <t>GENERAL INFORM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4" t="inlineStr">
        <is>
          <t>Share capital of the Company</t>
        </is>
      </c>
      <c r="B158" s="4" t="inlineStr">
        <is>
          <t xml:space="preserve"> </t>
        </is>
      </c>
      <c r="C158" s="6" t="n">
        <v>5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Proportion ownership interest and voting power held by the Company</t>
        </is>
      </c>
      <c r="B159" s="4" t="inlineStr">
        <is>
          <t xml:space="preserve"> </t>
        </is>
      </c>
      <c r="C159" s="9" t="n">
        <v>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Haidilao Hotpot GA In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3" t="inlineStr">
        <is>
          <t>GENERAL INFORM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Share capital of the Company</t>
        </is>
      </c>
      <c r="B162" s="4" t="inlineStr">
        <is>
          <t xml:space="preserve"> </t>
        </is>
      </c>
      <c r="C162" s="6" t="n">
        <v>50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Proportion ownership interest and voting power held by the Company</t>
        </is>
      </c>
      <c r="B163" s="4" t="inlineStr">
        <is>
          <t xml:space="preserve"> </t>
        </is>
      </c>
      <c r="C163" s="9" t="n">
        <v>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sheetData>
  <mergeCells count="5">
    <mergeCell ref="C1:E1"/>
    <mergeCell ref="F1:Q1"/>
    <mergeCell ref="AD1:AN1"/>
    <mergeCell ref="R1:A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2" customWidth="1" min="2" max="2"/>
    <col width="26" customWidth="1" min="3" max="3"/>
    <col width="16" customWidth="1" min="4" max="4"/>
    <col width="14" customWidth="1" min="5" max="5"/>
    <col width="14" customWidth="1" min="6" max="6"/>
  </cols>
  <sheetData>
    <row r="1">
      <c r="A1" s="1" t="inlineStr">
        <is>
          <t>PARTICULARS OF SUBSIDIARIES OF THE COMPANY - Narratives (Details)</t>
        </is>
      </c>
      <c r="D1" s="2" t="inlineStr">
        <is>
          <t>12 Months Ended</t>
        </is>
      </c>
    </row>
    <row r="2">
      <c r="B2" s="2" t="inlineStr">
        <is>
          <t>Oct. 10, 2022 USD ($)</t>
        </is>
      </c>
      <c r="C2" s="2" t="inlineStr">
        <is>
          <t>Jul. 01, 2022 shareholder</t>
        </is>
      </c>
      <c r="D2" s="2" t="inlineStr">
        <is>
          <t>Dec. 31, 2024</t>
        </is>
      </c>
      <c r="E2" s="2" t="inlineStr">
        <is>
          <t>Dec. 31, 2023</t>
        </is>
      </c>
      <c r="F2" s="2" t="inlineStr">
        <is>
          <t>Dec. 31, 2022</t>
        </is>
      </c>
    </row>
    <row r="3">
      <c r="A3" s="4" t="inlineStr">
        <is>
          <t>HN&amp;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ENERAL INFORM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preference shares ownership interest held by shareholders</t>
        </is>
      </c>
      <c r="B5" s="9" t="n">
        <v>0.2</v>
      </c>
      <c r="C5" s="4" t="inlineStr">
        <is>
          <t xml:space="preserve"> </t>
        </is>
      </c>
      <c r="D5" s="4" t="inlineStr">
        <is>
          <t xml:space="preserve"> </t>
        </is>
      </c>
      <c r="E5" s="4" t="inlineStr">
        <is>
          <t xml:space="preserve"> </t>
        </is>
      </c>
      <c r="F5" s="4" t="inlineStr">
        <is>
          <t xml:space="preserve"> </t>
        </is>
      </c>
    </row>
    <row r="6">
      <c r="A6" s="4" t="inlineStr">
        <is>
          <t>Percentage of equity interest acquired</t>
        </is>
      </c>
      <c r="B6" s="9" t="n">
        <v>0.8</v>
      </c>
      <c r="C6" s="4" t="inlineStr">
        <is>
          <t xml:space="preserve"> </t>
        </is>
      </c>
      <c r="D6" s="4" t="inlineStr">
        <is>
          <t xml:space="preserve"> </t>
        </is>
      </c>
      <c r="E6" s="4" t="inlineStr">
        <is>
          <t xml:space="preserve"> </t>
        </is>
      </c>
      <c r="F6" s="4" t="inlineStr">
        <is>
          <t xml:space="preserve"> </t>
        </is>
      </c>
    </row>
    <row r="7">
      <c r="A7" s="4" t="inlineStr">
        <is>
          <t>Cash consideration | $</t>
        </is>
      </c>
      <c r="B7" s="6" t="n">
        <v>3040000</v>
      </c>
      <c r="C7" s="4" t="inlineStr">
        <is>
          <t xml:space="preserve"> </t>
        </is>
      </c>
      <c r="D7" s="4" t="inlineStr">
        <is>
          <t xml:space="preserve"> </t>
        </is>
      </c>
      <c r="E7" s="4" t="inlineStr">
        <is>
          <t xml:space="preserve"> </t>
        </is>
      </c>
      <c r="F7" s="4" t="inlineStr">
        <is>
          <t xml:space="preserve"> </t>
        </is>
      </c>
    </row>
    <row r="8">
      <c r="A8" s="4" t="inlineStr">
        <is>
          <t>Hai Di Lao Proprietary (Thailand) Limited (Note 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ENERAL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holders | shareholder</t>
        </is>
      </c>
      <c r="B10" s="4" t="inlineStr">
        <is>
          <t xml:space="preserve"> </t>
        </is>
      </c>
      <c r="C10" s="5" t="n">
        <v>2</v>
      </c>
      <c r="D10" s="4" t="inlineStr">
        <is>
          <t xml:space="preserve"> </t>
        </is>
      </c>
      <c r="E10" s="4" t="inlineStr">
        <is>
          <t xml:space="preserve"> </t>
        </is>
      </c>
      <c r="F10" s="4" t="inlineStr">
        <is>
          <t xml:space="preserve"> </t>
        </is>
      </c>
    </row>
    <row r="11">
      <c r="A11" s="4" t="inlineStr">
        <is>
          <t>Percentage of ordinary shares ownership interest held</t>
        </is>
      </c>
      <c r="B11" s="4" t="inlineStr">
        <is>
          <t xml:space="preserve"> </t>
        </is>
      </c>
      <c r="C11" s="9" t="n">
        <v>0.49</v>
      </c>
      <c r="D11" s="10" t="n">
        <v>0.9897</v>
      </c>
      <c r="E11" s="10" t="n">
        <v>0.9897</v>
      </c>
      <c r="F11" s="10" t="n">
        <v>0.9897</v>
      </c>
    </row>
    <row r="12">
      <c r="A12" s="4" t="inlineStr">
        <is>
          <t>Percentage of preference shares ownership interest held by shareholders</t>
        </is>
      </c>
      <c r="B12" s="4" t="inlineStr">
        <is>
          <t xml:space="preserve"> </t>
        </is>
      </c>
      <c r="C12" s="9" t="n">
        <v>0.51</v>
      </c>
      <c r="D12" s="4" t="inlineStr">
        <is>
          <t xml:space="preserve"> </t>
        </is>
      </c>
      <c r="E12" s="4" t="inlineStr">
        <is>
          <t xml:space="preserve"> </t>
        </is>
      </c>
      <c r="F12" s="4" t="inlineStr">
        <is>
          <t xml:space="preserve"> </t>
        </is>
      </c>
    </row>
    <row r="13">
      <c r="A13" s="4" t="inlineStr">
        <is>
          <t>Percentage of voting rights held</t>
        </is>
      </c>
      <c r="B13" s="4" t="inlineStr">
        <is>
          <t xml:space="preserve"> </t>
        </is>
      </c>
      <c r="C13" s="10" t="n">
        <v>0.9897</v>
      </c>
      <c r="D13" s="4" t="inlineStr">
        <is>
          <t xml:space="preserve"> </t>
        </is>
      </c>
      <c r="E13" s="4" t="inlineStr">
        <is>
          <t xml:space="preserve"> </t>
        </is>
      </c>
      <c r="F13" s="4" t="inlineStr">
        <is>
          <t xml:space="preserve"> </t>
        </is>
      </c>
    </row>
    <row r="14">
      <c r="A14" s="4" t="inlineStr">
        <is>
          <t>Non-cumulative dividend fixed rate (as a percent)</t>
        </is>
      </c>
      <c r="B14" s="4" t="inlineStr">
        <is>
          <t xml:space="preserve"> </t>
        </is>
      </c>
      <c r="C14" s="9" t="n">
        <v>0.03</v>
      </c>
      <c r="D14" s="4" t="inlineStr">
        <is>
          <t xml:space="preserve"> </t>
        </is>
      </c>
      <c r="E14" s="4" t="inlineStr">
        <is>
          <t xml:space="preserve"> </t>
        </is>
      </c>
      <c r="F14" s="4" t="inlineStr">
        <is>
          <t xml:space="preserve"> </t>
        </is>
      </c>
    </row>
  </sheetData>
  <mergeCells count="2">
    <mergeCell ref="D1:F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Details) - USD ($) $ in Thousands</t>
        </is>
      </c>
      <c r="B1" s="2" t="inlineStr">
        <is>
          <t>Dec. 31, 2024</t>
        </is>
      </c>
      <c r="C1" s="2" t="inlineStr">
        <is>
          <t>Dec. 31, 2023</t>
        </is>
      </c>
    </row>
    <row r="2">
      <c r="A2" s="3" t="inlineStr">
        <is>
          <t>CAPITAL COMMITMENTS</t>
        </is>
      </c>
      <c r="B2" s="4" t="inlineStr">
        <is>
          <t xml:space="preserve"> </t>
        </is>
      </c>
      <c r="C2" s="4" t="inlineStr">
        <is>
          <t xml:space="preserve"> </t>
        </is>
      </c>
    </row>
    <row r="3">
      <c r="A3" s="4" t="inlineStr">
        <is>
          <t>Capital expenditure in respect of acquisition of property, plant and equipment contracted for but not provided in the consolidated financial statements</t>
        </is>
      </c>
      <c r="B3" s="6" t="n">
        <v>13140</v>
      </c>
      <c r="C3" s="6" t="n">
        <v>665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AL OF A SUBSIDIARY - Net assets disposed off (Details) $ in Thousands, ¥ in Billions</t>
        </is>
      </c>
      <c r="C1" s="2" t="inlineStr">
        <is>
          <t>1 Months Ended</t>
        </is>
      </c>
      <c r="E1" s="2" t="inlineStr">
        <is>
          <t>12 Months Ended</t>
        </is>
      </c>
    </row>
    <row r="2">
      <c r="B2" s="2" t="inlineStr">
        <is>
          <t>Oct. 31, 2023 USD ($)</t>
        </is>
      </c>
      <c r="C2" s="2" t="inlineStr">
        <is>
          <t>Oct. 31, 2023 USD ($)</t>
        </is>
      </c>
      <c r="D2" s="2" t="inlineStr">
        <is>
          <t>Oct. 31, 2023 JPY (¥)</t>
        </is>
      </c>
      <c r="E2" s="2" t="inlineStr">
        <is>
          <t>Dec. 31, 2023 USD ($)</t>
        </is>
      </c>
      <c r="F2" s="2" t="inlineStr">
        <is>
          <t>Dec. 31, 2024 USD ($)</t>
        </is>
      </c>
    </row>
    <row r="3">
      <c r="A3" s="3" t="inlineStr">
        <is>
          <t>Non-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4" t="inlineStr">
        <is>
          <t xml:space="preserve"> </t>
        </is>
      </c>
      <c r="C4" s="4" t="inlineStr">
        <is>
          <t xml:space="preserve"> </t>
        </is>
      </c>
      <c r="D4" s="4" t="inlineStr">
        <is>
          <t xml:space="preserve"> </t>
        </is>
      </c>
      <c r="E4" s="6" t="n">
        <v>168724</v>
      </c>
      <c r="F4" s="6" t="n">
        <v>151901</v>
      </c>
    </row>
    <row r="5">
      <c r="A5" s="4" t="inlineStr">
        <is>
          <t>Intangible assets</t>
        </is>
      </c>
      <c r="B5" s="4" t="inlineStr">
        <is>
          <t xml:space="preserve"> </t>
        </is>
      </c>
      <c r="C5" s="4" t="inlineStr">
        <is>
          <t xml:space="preserve"> </t>
        </is>
      </c>
      <c r="D5" s="4" t="inlineStr">
        <is>
          <t xml:space="preserve"> </t>
        </is>
      </c>
      <c r="E5" s="5" t="n">
        <v>402</v>
      </c>
      <c r="F5" s="5" t="n">
        <v>278</v>
      </c>
    </row>
    <row r="6">
      <c r="A6" s="4" t="inlineStr">
        <is>
          <t>Deposit</t>
        </is>
      </c>
      <c r="B6" s="4" t="inlineStr">
        <is>
          <t xml:space="preserve"> </t>
        </is>
      </c>
      <c r="C6" s="4" t="inlineStr">
        <is>
          <t xml:space="preserve"> </t>
        </is>
      </c>
      <c r="D6" s="4" t="inlineStr">
        <is>
          <t xml:space="preserve"> </t>
        </is>
      </c>
      <c r="E6" s="5" t="n">
        <v>16903</v>
      </c>
      <c r="F6" s="5" t="n">
        <v>17372</v>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nd other receivables and prepayments</t>
        </is>
      </c>
      <c r="B8" s="4" t="inlineStr">
        <is>
          <t xml:space="preserve"> </t>
        </is>
      </c>
      <c r="C8" s="4" t="inlineStr">
        <is>
          <t xml:space="preserve"> </t>
        </is>
      </c>
      <c r="D8" s="4" t="inlineStr">
        <is>
          <t xml:space="preserve"> </t>
        </is>
      </c>
      <c r="E8" s="5" t="n">
        <v>29324</v>
      </c>
      <c r="F8" s="5" t="n">
        <v>30754</v>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de payables</t>
        </is>
      </c>
      <c r="B10" s="4" t="inlineStr">
        <is>
          <t xml:space="preserve"> </t>
        </is>
      </c>
      <c r="C10" s="4" t="inlineStr">
        <is>
          <t xml:space="preserve"> </t>
        </is>
      </c>
      <c r="D10" s="4" t="inlineStr">
        <is>
          <t xml:space="preserve"> </t>
        </is>
      </c>
      <c r="E10" s="5" t="n">
        <v>-34375</v>
      </c>
      <c r="F10" s="5" t="n">
        <v>-30711</v>
      </c>
    </row>
    <row r="11">
      <c r="A11" s="4" t="inlineStr">
        <is>
          <t>Other payables</t>
        </is>
      </c>
      <c r="B11" s="4" t="inlineStr">
        <is>
          <t xml:space="preserve"> </t>
        </is>
      </c>
      <c r="C11" s="4" t="inlineStr">
        <is>
          <t xml:space="preserve"> </t>
        </is>
      </c>
      <c r="D11" s="4" t="inlineStr">
        <is>
          <t xml:space="preserve"> </t>
        </is>
      </c>
      <c r="E11" s="5" t="n">
        <v>-34887</v>
      </c>
      <c r="F11" s="5" t="n">
        <v>-38100</v>
      </c>
    </row>
    <row r="12">
      <c r="A12" s="4" t="inlineStr">
        <is>
          <t>Net assets</t>
        </is>
      </c>
      <c r="B12" s="4" t="inlineStr">
        <is>
          <t xml:space="preserve"> </t>
        </is>
      </c>
      <c r="C12" s="4" t="inlineStr">
        <is>
          <t xml:space="preserve"> </t>
        </is>
      </c>
      <c r="D12" s="4" t="inlineStr">
        <is>
          <t xml:space="preserve"> </t>
        </is>
      </c>
      <c r="E12" s="5" t="n">
        <v>272121</v>
      </c>
      <c r="F12" s="6" t="n">
        <v>361661</v>
      </c>
    </row>
    <row r="13">
      <c r="A13" s="3" t="inlineStr">
        <is>
          <t>Consideration received and net cash inflow arising on dispos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 received</t>
        </is>
      </c>
      <c r="B14" s="4" t="inlineStr">
        <is>
          <t xml:space="preserve"> </t>
        </is>
      </c>
      <c r="C14" s="4" t="inlineStr">
        <is>
          <t xml:space="preserve"> </t>
        </is>
      </c>
      <c r="D14" s="4" t="inlineStr">
        <is>
          <t xml:space="preserve"> </t>
        </is>
      </c>
      <c r="E14" s="6" t="n">
        <v>17389</v>
      </c>
      <c r="F14" s="4" t="inlineStr">
        <is>
          <t xml:space="preserve"> </t>
        </is>
      </c>
    </row>
    <row r="15">
      <c r="A15" s="4" t="inlineStr">
        <is>
          <t>JAPAN HAI Co.,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t>
        </is>
      </c>
      <c r="B17" s="6" t="n">
        <v>13840</v>
      </c>
      <c r="C17" s="6" t="n">
        <v>13840</v>
      </c>
      <c r="D17" s="4" t="inlineStr">
        <is>
          <t xml:space="preserve"> </t>
        </is>
      </c>
      <c r="E17" s="4" t="inlineStr">
        <is>
          <t xml:space="preserve"> </t>
        </is>
      </c>
      <c r="F17" s="4" t="inlineStr">
        <is>
          <t xml:space="preserve"> </t>
        </is>
      </c>
    </row>
    <row r="18">
      <c r="A18" s="4" t="inlineStr">
        <is>
          <t>Intangible assets</t>
        </is>
      </c>
      <c r="B18" s="5" t="n">
        <v>9</v>
      </c>
      <c r="C18" s="5" t="n">
        <v>9</v>
      </c>
      <c r="D18" s="4" t="inlineStr">
        <is>
          <t xml:space="preserve"> </t>
        </is>
      </c>
      <c r="E18" s="4" t="inlineStr">
        <is>
          <t xml:space="preserve"> </t>
        </is>
      </c>
      <c r="F18" s="4" t="inlineStr">
        <is>
          <t xml:space="preserve"> </t>
        </is>
      </c>
    </row>
    <row r="19">
      <c r="A19" s="4" t="inlineStr">
        <is>
          <t>Deposit</t>
        </is>
      </c>
      <c r="B19" s="5" t="n">
        <v>29</v>
      </c>
      <c r="C19" s="5" t="n">
        <v>29</v>
      </c>
      <c r="D19" s="4" t="inlineStr">
        <is>
          <t xml:space="preserve"> </t>
        </is>
      </c>
      <c r="E19" s="4" t="inlineStr">
        <is>
          <t xml:space="preserve"> </t>
        </is>
      </c>
      <c r="F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de and other receivables and prepayments</t>
        </is>
      </c>
      <c r="B21" s="5" t="n">
        <v>4681</v>
      </c>
      <c r="C21" s="5" t="n">
        <v>4681</v>
      </c>
      <c r="D21" s="4" t="inlineStr">
        <is>
          <t xml:space="preserve"> </t>
        </is>
      </c>
      <c r="E21" s="4" t="inlineStr">
        <is>
          <t xml:space="preserve"> </t>
        </is>
      </c>
      <c r="F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e payables</t>
        </is>
      </c>
      <c r="B23" s="5" t="n">
        <v>-3</v>
      </c>
      <c r="C23" s="5" t="n">
        <v>-3</v>
      </c>
      <c r="D23" s="4" t="inlineStr">
        <is>
          <t xml:space="preserve"> </t>
        </is>
      </c>
      <c r="E23" s="4" t="inlineStr">
        <is>
          <t xml:space="preserve"> </t>
        </is>
      </c>
      <c r="F23" s="4" t="inlineStr">
        <is>
          <t xml:space="preserve"> </t>
        </is>
      </c>
    </row>
    <row r="24">
      <c r="A24" s="4" t="inlineStr">
        <is>
          <t>Other payables</t>
        </is>
      </c>
      <c r="B24" s="5" t="n">
        <v>-562</v>
      </c>
      <c r="C24" s="5" t="n">
        <v>-562</v>
      </c>
      <c r="D24" s="4" t="inlineStr">
        <is>
          <t xml:space="preserve"> </t>
        </is>
      </c>
      <c r="E24" s="4" t="inlineStr">
        <is>
          <t xml:space="preserve"> </t>
        </is>
      </c>
      <c r="F24" s="4" t="inlineStr">
        <is>
          <t xml:space="preserve"> </t>
        </is>
      </c>
    </row>
    <row r="25">
      <c r="A25" s="4" t="inlineStr">
        <is>
          <t>Net assets</t>
        </is>
      </c>
      <c r="B25" s="5" t="n">
        <v>17994</v>
      </c>
      <c r="C25" s="5" t="n">
        <v>17994</v>
      </c>
      <c r="D25" s="4" t="inlineStr">
        <is>
          <t xml:space="preserve"> </t>
        </is>
      </c>
      <c r="E25" s="4" t="inlineStr">
        <is>
          <t xml:space="preserve"> </t>
        </is>
      </c>
      <c r="F25" s="4" t="inlineStr">
        <is>
          <t xml:space="preserve"> </t>
        </is>
      </c>
    </row>
    <row r="26">
      <c r="A26" s="3" t="inlineStr">
        <is>
          <t>Consideration received and net cash inflow arising on disposa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 received</t>
        </is>
      </c>
      <c r="B27" s="6" t="n">
        <v>17389</v>
      </c>
      <c r="C27" s="6" t="n">
        <v>17400</v>
      </c>
      <c r="D27" s="14" t="n">
        <v>2.6</v>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AL OF A SUBSIDIARY - Loss on disposal (Details) $ in Thousands, ¥ in Billions</t>
        </is>
      </c>
      <c r="C1" s="2" t="inlineStr">
        <is>
          <t>1 Months Ended</t>
        </is>
      </c>
      <c r="E1" s="2" t="inlineStr">
        <is>
          <t>12 Months Ended</t>
        </is>
      </c>
    </row>
    <row r="2">
      <c r="B2" s="2" t="inlineStr">
        <is>
          <t>Oct. 31, 2023 USD ($)</t>
        </is>
      </c>
      <c r="C2" s="2" t="inlineStr">
        <is>
          <t>Oct. 31, 2023 USD ($)</t>
        </is>
      </c>
      <c r="D2" s="2" t="inlineStr">
        <is>
          <t>Oct. 31, 2023 JPY (¥)</t>
        </is>
      </c>
      <c r="E2" s="2" t="inlineStr">
        <is>
          <t>Dec. 31, 2023 USD ($)</t>
        </is>
      </c>
      <c r="F2" s="2" t="inlineStr">
        <is>
          <t>Dec. 31, 2024 USD ($)</t>
        </is>
      </c>
    </row>
    <row r="3">
      <c r="A3" s="3" t="inlineStr">
        <is>
          <t>Loss on dispos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received</t>
        </is>
      </c>
      <c r="B4" s="4" t="inlineStr">
        <is>
          <t xml:space="preserve"> </t>
        </is>
      </c>
      <c r="C4" s="4" t="inlineStr">
        <is>
          <t xml:space="preserve"> </t>
        </is>
      </c>
      <c r="D4" s="4" t="inlineStr">
        <is>
          <t xml:space="preserve"> </t>
        </is>
      </c>
      <c r="E4" s="6" t="n">
        <v>17389</v>
      </c>
      <c r="F4" s="4" t="inlineStr">
        <is>
          <t xml:space="preserve"> </t>
        </is>
      </c>
    </row>
    <row r="5">
      <c r="A5" s="4" t="inlineStr">
        <is>
          <t>Net assets derecognized</t>
        </is>
      </c>
      <c r="B5" s="4" t="inlineStr">
        <is>
          <t xml:space="preserve"> </t>
        </is>
      </c>
      <c r="C5" s="4" t="inlineStr">
        <is>
          <t xml:space="preserve"> </t>
        </is>
      </c>
      <c r="D5" s="4" t="inlineStr">
        <is>
          <t xml:space="preserve"> </t>
        </is>
      </c>
      <c r="E5" s="6" t="n">
        <v>-272121</v>
      </c>
      <c r="F5" s="6" t="n">
        <v>-361661</v>
      </c>
    </row>
    <row r="6">
      <c r="A6" s="4" t="inlineStr">
        <is>
          <t>JAPAN HAI Co.,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on dispos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received</t>
        </is>
      </c>
      <c r="B8" s="6" t="n">
        <v>17389</v>
      </c>
      <c r="C8" s="6" t="n">
        <v>17400</v>
      </c>
      <c r="D8" s="14" t="n">
        <v>2.6</v>
      </c>
      <c r="E8" s="4" t="inlineStr">
        <is>
          <t xml:space="preserve"> </t>
        </is>
      </c>
      <c r="F8" s="4" t="inlineStr">
        <is>
          <t xml:space="preserve"> </t>
        </is>
      </c>
    </row>
    <row r="9">
      <c r="A9" s="4" t="inlineStr">
        <is>
          <t>Net assets derecognized</t>
        </is>
      </c>
      <c r="B9" s="5" t="n">
        <v>-17994</v>
      </c>
      <c r="C9" s="6" t="n">
        <v>-17994</v>
      </c>
      <c r="D9" s="4" t="inlineStr">
        <is>
          <t xml:space="preserve"> </t>
        </is>
      </c>
      <c r="E9" s="4" t="inlineStr">
        <is>
          <t xml:space="preserve"> </t>
        </is>
      </c>
      <c r="F9" s="4" t="inlineStr">
        <is>
          <t xml:space="preserve"> </t>
        </is>
      </c>
    </row>
    <row r="10">
      <c r="A10" s="4" t="inlineStr">
        <is>
          <t>Loss on disposal</t>
        </is>
      </c>
      <c r="B10" s="6" t="n">
        <v>605</v>
      </c>
      <c r="C10" s="4" t="inlineStr">
        <is>
          <t xml:space="preserve"> </t>
        </is>
      </c>
      <c r="D10" s="4" t="inlineStr">
        <is>
          <t xml:space="preserve"> </t>
        </is>
      </c>
      <c r="E10" s="4" t="inlineStr">
        <is>
          <t xml:space="preserve"> </t>
        </is>
      </c>
      <c r="F10" s="4" t="inlineStr">
        <is>
          <t xml:space="preserve"> </t>
        </is>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4</t>
        </is>
      </c>
    </row>
    <row r="3">
      <c r="A3" s="3" t="inlineStr">
        <is>
          <t>FINANCE COSTS</t>
        </is>
      </c>
      <c r="B3" s="4" t="inlineStr">
        <is>
          <t xml:space="preserve"> </t>
        </is>
      </c>
    </row>
    <row r="4">
      <c r="A4" s="4" t="inlineStr">
        <is>
          <t>FINANCE COSTS</t>
        </is>
      </c>
      <c r="B4" s="4" t="inlineStr">
        <is>
          <t>10. FINANCE COSTS ​ ​ ​ ​ ​ ​ ​ ​ ​ 2022 2023 2024 ​ ​ USD’000 ​ USD’000 ​ USD’000 Interests on loans from related parties 3,880 — — Interests on lease liabilities 8,277 8,088 8,047 Interests on bank borrowings 51 — — Interests charge on unwinding of provisions 285 336 491 ​ 12,493 8,424 8,53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AL OF A SUBSIDIARY - Impact of disposal on the results of the Group (Details) - USD ($)</t>
        </is>
      </c>
      <c r="B1" s="2" t="inlineStr">
        <is>
          <t>12 Months Ended</t>
        </is>
      </c>
    </row>
    <row r="2">
      <c r="B2" s="2" t="inlineStr">
        <is>
          <t>Dec. 31, 2023</t>
        </is>
      </c>
      <c r="C2" s="2" t="inlineStr">
        <is>
          <t>Dec. 31, 2022</t>
        </is>
      </c>
    </row>
    <row r="3">
      <c r="A3" s="4" t="inlineStr">
        <is>
          <t>JAPAN HAI Co., Ltd</t>
        </is>
      </c>
      <c r="B3" s="4" t="inlineStr">
        <is>
          <t xml:space="preserve"> </t>
        </is>
      </c>
      <c r="C3" s="4" t="inlineStr">
        <is>
          <t xml:space="preserve"> </t>
        </is>
      </c>
    </row>
    <row r="4">
      <c r="A4" s="3" t="inlineStr">
        <is>
          <t>DISPOSAL OF A SUBSIDIARY</t>
        </is>
      </c>
      <c r="B4" s="4" t="inlineStr">
        <is>
          <t xml:space="preserve"> </t>
        </is>
      </c>
      <c r="C4" s="4" t="inlineStr">
        <is>
          <t xml:space="preserve"> </t>
        </is>
      </c>
    </row>
    <row r="5">
      <c r="A5" s="4" t="inlineStr">
        <is>
          <t>Loss contributed by disposal group</t>
        </is>
      </c>
      <c r="B5" s="6" t="n">
        <v>-1319000</v>
      </c>
      <c r="C5" s="6" t="n">
        <v>-631000</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6" t="n">
        <v>778308</v>
      </c>
      <c r="C4" s="6" t="n">
        <v>686362</v>
      </c>
      <c r="D4" s="6" t="n">
        <v>558225</v>
      </c>
    </row>
    <row r="5">
      <c r="A5" s="4" t="inlineStr">
        <is>
          <t>Singapore</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Revenue</t>
        </is>
      </c>
      <c r="B7" s="5" t="n">
        <v>162582</v>
      </c>
      <c r="C7" s="5" t="n">
        <v>158887</v>
      </c>
      <c r="D7" s="5" t="n">
        <v>143183</v>
      </c>
    </row>
    <row r="8">
      <c r="A8" s="4" t="inlineStr">
        <is>
          <t>United States of Americ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Revenue</t>
        </is>
      </c>
      <c r="B10" s="5" t="n">
        <v>109890</v>
      </c>
      <c r="C10" s="5" t="n">
        <v>103524</v>
      </c>
      <c r="D10" s="5" t="n">
        <v>89834</v>
      </c>
    </row>
    <row r="11">
      <c r="A11" s="4" t="inlineStr">
        <is>
          <t>Malaysi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t>
        </is>
      </c>
      <c r="B13" s="5" t="n">
        <v>98532</v>
      </c>
      <c r="C13" s="5" t="n">
        <v>81163</v>
      </c>
      <c r="D13" s="5" t="n">
        <v>60323</v>
      </c>
    </row>
    <row r="14">
      <c r="A14" s="4" t="inlineStr">
        <is>
          <t>Vietnam</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5" t="n">
        <v>87827</v>
      </c>
      <c r="C16" s="5" t="n">
        <v>77951</v>
      </c>
      <c r="D16" s="5" t="n">
        <v>75375</v>
      </c>
    </row>
    <row r="17">
      <c r="A17" s="4" t="inlineStr">
        <is>
          <t>Other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6" t="n">
        <v>319477</v>
      </c>
      <c r="C19" s="6" t="n">
        <v>264837</v>
      </c>
      <c r="D19" s="6" t="n">
        <v>189510</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presented by geographic area (Details) - USD ($) $ in Thousands</t>
        </is>
      </c>
      <c r="B1" s="2" t="inlineStr">
        <is>
          <t>Dec. 31, 2024</t>
        </is>
      </c>
      <c r="C1" s="2" t="inlineStr">
        <is>
          <t>Dec. 31, 2023</t>
        </is>
      </c>
    </row>
    <row r="2">
      <c r="A2" s="3" t="inlineStr">
        <is>
          <t>SEGMENT INFORMATION</t>
        </is>
      </c>
      <c r="B2" s="4" t="inlineStr">
        <is>
          <t xml:space="preserve"> </t>
        </is>
      </c>
      <c r="C2" s="4" t="inlineStr">
        <is>
          <t xml:space="preserve"> </t>
        </is>
      </c>
    </row>
    <row r="3">
      <c r="A3" s="4" t="inlineStr">
        <is>
          <t>Non-current assets excluding other financial assets, other receivables, rental and other deposits, prepayment and deferred tax assets</t>
        </is>
      </c>
      <c r="B3" s="6" t="n">
        <v>337693</v>
      </c>
      <c r="C3" s="6" t="n">
        <v>336767</v>
      </c>
    </row>
    <row r="4">
      <c r="A4" s="4" t="inlineStr">
        <is>
          <t>Singapore</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Non-current assets excluding other financial assets, other receivables, rental and other deposits, prepayment and deferred tax assets</t>
        </is>
      </c>
      <c r="B6" s="5" t="n">
        <v>41741</v>
      </c>
      <c r="C6" s="5" t="n">
        <v>60589</v>
      </c>
    </row>
    <row r="7">
      <c r="A7" s="4" t="inlineStr">
        <is>
          <t>United States of Ame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Non-current assets excluding other financial assets, other receivables, rental and other deposits, prepayment and deferred tax assets</t>
        </is>
      </c>
      <c r="B9" s="5" t="n">
        <v>84740</v>
      </c>
      <c r="C9" s="5" t="n">
        <v>63924</v>
      </c>
    </row>
    <row r="10">
      <c r="A10" s="4" t="inlineStr">
        <is>
          <t>Australi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Non-current assets excluding other financial assets, other receivables, rental and other deposits, prepayment and deferred tax assets</t>
        </is>
      </c>
      <c r="B12" s="5" t="n">
        <v>41896</v>
      </c>
      <c r="C12" s="5" t="n">
        <v>46668</v>
      </c>
    </row>
    <row r="13">
      <c r="A13" s="4" t="inlineStr">
        <is>
          <t>Other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Non-current assets excluding other financial assets, other receivables, rental and other deposits, prepayment and deferred tax assets</t>
        </is>
      </c>
      <c r="B15" s="6" t="n">
        <v>169316</v>
      </c>
      <c r="C15" s="6" t="n">
        <v>16558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1. INCOME TAX 11.1. INCOME TAX EXPENSE ​ ​ ​ ​ ​ ​ ​ ​ ​ 2022 2023 2024 ​ ​ USD’000 ​ USD’000 ​ USD’000 Current tax: – current year 8,259 11,926 7,866 – over provision of tax in prior years (386) (893) (390) Deferred tax (Note 11.2) 1,160 (3,183) 4,368 ​ 9,033 7,850 11,844 ​ The Company is incorporated as an exempted company and as such is not subject to Cayman Islands taxation. The taxation of the Group is calculated at the rates prevailing in the relevant jurisdictions at 9% to 33% on the estimated assessable profits for the year ended December 31, 2024 (2022 and 2023: 9% to 33%). The income tax expense for the years ended December 31, 2022, 2023 and 2024 can be reconciled to the (loss) profit before tax per the consolidated statements of profit or loss and other comprehensive income as follows: ​ ​ ​ ​ ​ ​ ​ ​ ​ 2022 2023 2024 ​ USD’000 USD’000 USD’000 (Loss) Profit before tax (32,230) 33,107 33,243 Tax at 17% (Note) (5,479) 5,628 5,651 Tax effect of expenses not deductible for tax purposes 6,848 4,438 4,762 Tax effect of income not taxable for tax purposes (1,104) (197) (129) Tax effect of tax losses not recognized 10,783 4,029 2,840 Tax effect of deductible temporary differences not recognized and utilization of temporary differences not recognized previously (296) (270) (847) Utilization of tax losses previously not recognized (1,822) (5,376) (4,752) Tax exemption and rebates (320) (899) (65) Withholding tax 1,318 1,906 2,810 Over provision of tax in prior years (386) (893) (390) Effect of different tax rates of subsidiaries operating in other jurisdictions (540) (481) 1,561 Others 31 (35) 403 Income tax expense for the year 9,033 7,850 11,844 ​ Note: 17% represents the domestic tax rate of Singapore, the largest region where the Group’s business was located for the years ended December 31, 2022, 2023 and 2024 . 11.2. For the purpose of presentation in the consolidated statements of financial position, certain deferred tax assets and liabilities have been offset. The following is the analysis of the deferred tax balances for the financial reporting purpose: ​ ​ ​ ​ ​ ​ ​ ​ ​ As at As at As at ​ ​ December 31, ​ December 31, ​ December 31, ​ ​ 2022 ​ 2023 ​ 2024 ​ ​ USD’000 ​ USD’000 ​ USD’000 ​ ​ ​ ​ ​ ​ ​ Deferred tax assets 50,554 43,787 51,916 Deferred tax liabilities (53,146) (43,139) (55,621) ​ (2,592) 648 (3,705) ​ The followings are the major deferred tax assets and liabilities recognized and movements thereon during the years ended December 31, 2022, 2023 and 2024: ​ ​ ​ ​ ​ ​ ​ ​ ​ ​ ​ ​ ​ ​ ​ ​ ​ ​ ​ ​ ​ ​ ​ ​ ​ ​ ​ ​ ​ ​ ​ ​ ​ ​ ​ ​ ​ ​ ​ ​ ​ ​ ​ ​ ​ ​ ​ ​ ​ ​ Accelerated ​ Right-of- ​ ​ ​ ​ ​ ​ ​ ​ ​ ​ tax ​ use ​ Lease ​ Tax ​ ​ ​ ​ ​ ​ depreciation ​ assets ​ liabilities ​ losses ​ Others ​ Total ​ ​ USD’000 ​ USD’000 ​ USD’000 ​ USD’000 ​ USD’000 ​ USD’000 At January 1, 2022 (74) (52,948) 51,952 25 ​ 62 (983) (Charge) credit to profit or loss (Note 11.1) (1,833) (89) (487) 1,034 ​ 215 (1,160) Acquisition of a subsidiary (Note 36) (440) — — — ​ — (440) Exchange adjustments (13) 2,059 (2,059) 4 ​ — (9) At December 31, 2022 (2,360) (50,978) 49,406 1,063 ​ 277 (2,592) Credit (charge) to profit or loss (Note 11.1) 550 8,396 (7,555) 1,098 ​ 694 3,183 Exchange adjustments 2 155 (99) (3) ​ 2 57 At December 31, 2023 (1,808) (42,427) 41,752 2,158 ​ 973 648 Credit (charge) to profit or loss (Note 11.1) 313 (7,706) 8,385 (783) ​ (4,577) (4,368) Exchange adjustments (9) 2,281 (2,020) (202) ​ (35) 15 At December 31, 2024 (1,504) (47,852) 48,117 1,173 ​ (3,639) (3,705) ​ Deferred tax assets have not been recognized in respect of the following items: ​ ​ ​ ​ ​ ​ ​ As at As at ​ ​ December 31, ​ December 31, ​ ​ 2023 ​ 2024 ​ ​ USD’000 ​ USD’000 Tax losses (Note i) 142,657 127,280 Other deductible temporary differences (Note ii) 105,359 81,177 ​ 248,016 208,457 ​ Notes: i. Included in unrecognized tax losses are losses of USD 60,558,000 that will expire in 2026 to 2034 (2023: USD 76,034,000 that will expire in 2026 to 2033) and tax losses of USD 66,722,000 (2023: USD 66,623,000 ) may be carried forward indefinitely. No deferred tax asset has been recognized in relation to the above tax losses due to the unpredictability of future profit streams of those loss-making subsidiaries and it is not probable that taxable profit will be available against which the tax losses can be utilized. ii. As at December 31, 2024, the Group has other deductible temporary differences of USD 81,177,000 (2023: USD 105,359,000 ) mainly arising from temporary differences of impairment loss and leasing transactions that may be carried forward indefinitely. No deferred tax asset has been recognized in relation to such deductible temporary difference as it is not probable that taxable profit will be available against which the deductible temporary differences can be utilized. Key sources of estimation uncertainty Recoverability of deferred tax asset As at December 31, 2023 and 2024, deferred tax assets of USD1,995,000 and USD3,799,000 have been recognized in the consolidated statements of financial position respectively. No deferred tax asset has been recognized on the tax losses of USD142,657,000 and USD127,280,000 and other deductible temporary differences of USD105,359,000 and USD81,177,000 due to the unpredictability of future profit streams as at December 31, 2023 and 2024. The realizability of the deferred tax asset mainly depends on whether sufficient future taxable profits or taxable temporary differences will be available in the future, which is a key source of estimation uncertainty. In cases where the actual future taxable profits generated are less or more than expected, or change in facts and circumstances which result in revision of future taxable profits estimation, a material reversal or further recognition of deferred tax assets may arise, which would be recognized in profit or loss for the period in which such a reversal or further recognition takes pla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ROFIT FOR THE YEAR</t>
        </is>
      </c>
      <c r="B1" s="2" t="inlineStr">
        <is>
          <t>12 Months Ended</t>
        </is>
      </c>
    </row>
    <row r="2">
      <c r="B2" s="2" t="inlineStr">
        <is>
          <t>Dec. 31, 2024</t>
        </is>
      </c>
    </row>
    <row r="3">
      <c r="A3" s="3" t="inlineStr">
        <is>
          <t>(LOSS) PROFIT FOR THE YEAR</t>
        </is>
      </c>
      <c r="B3" s="4" t="inlineStr">
        <is>
          <t xml:space="preserve"> </t>
        </is>
      </c>
    </row>
    <row r="4">
      <c r="A4" s="4" t="inlineStr">
        <is>
          <t>(LOSS) PROFIT FOR THE YEAR</t>
        </is>
      </c>
      <c r="B4" s="4" t="inlineStr">
        <is>
          <t>12. The Group’s (loss) profit for the years ended December 31, 2022, 2023 and 2024 have been arrived at after charging (crediting): ​ ​ ​ ​ ​ ​ ​ ​ ​ 2022 2023 2024 ​ ​ USD’000 ​ USD’000 ​ USD’000 Depreciation of property, plant and equipment 37,346 42,742 43,939 Depreciation of right-of-use assets 35,560 35,709 36,910 Amortization of intangible assets 46 106 123 Total depreciation and amortization 72,952 78,557 80,972 ​ ​ ​ ​ ​ ​ ​ Property and equipment rentals: – Office premises and equipment (short-term leases) 288 448 2,307 – Restaurants – Covid-19-related rent concessions (Note 15) (1,006) — — – Variable lease payments (Note 15) 1,653 3,420 4,005 Subtotal 935 3,868 6,312 Other rental related expenses 12,071 13,293 13,824 Total rentals and related expenses 13,006 17,161 20,136 ​ ​ ​ ​ ​ ​ ​ Directors’ emoluments 1,045 2,155 1,572 Staff costs: Salaries and other allowances 173,557 205,633 236,923 Employee welfare 3,442 7,240 8,459 Retirement benefit contributions 10,883 11,005 12,339 Total staff costs 188,927 226,033 259,293 ​ Note: The variable lease payments refers to the property rentals based on pre-determined percentages of revenue less minimum rentals of the respective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t>
        </is>
      </c>
      <c r="B3" s="4" t="inlineStr">
        <is>
          <t xml:space="preserve"> </t>
        </is>
      </c>
    </row>
    <row r="4">
      <c r="A4" s="4" t="inlineStr">
        <is>
          <t>(LOSS) EARNINGS PER SHARE</t>
        </is>
      </c>
      <c r="B4" s="4" t="inlineStr">
        <is>
          <t>13. The calculation of the basic (loss) earnings per share attributable to the owners of the Company is based on the following data: ​ ​ ​ ​ ​ ​ ​ ​ ​ 2022 2023 2024 ​ ​ USD’000 ​ USD’000 ​ USD’000 (Loss) Profit for the year attributable to the owners of the Company for the purpose of calculating (loss) earnings per share (41,248) 25,653 21,801 ​ ​ ​ ​ ​ ​ ​ ​ ​ 2022 2023 2024 ​ ​ ‘000 ​ ‘000 ​ ‘000 Weighted average number of ordinary shares for the purpose of calculating (loss) earnings per share (Note) 557,400 557,400 576,727 Note: The weighted average number of ordinary shares for the purpose of basic (loss) earnings per share has been determined on No diluted (loss) earnings per share for the years ended December 31, 2022, 2023 and 2024 was presented as there were no potential ordinary shares in issue for the years ended December 31, 2022, 2023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4. ​ ​ ​ ​ ​ ​ ​ ​ ​ ​ ​ ​ ​ ​ ​ ​ ​ ​ ​ Leasehold ​ ​ land and ​ Freehold ​ Leasehold ​ ​ ​ Transportation ​ Furniture ​ Renovation ​ ​ ​ ​ building ​ lands ​ improvement ​ Machinery ​ equipment ​ and fixture ​ in progress ​ Total ​ ​ USD’000 ​ USD’000 ​ USD’000 ​ USD’000 ​ USD’000 ​ USD’000 ​ USD’000 ​ USD’000 ​ (Note ii) ​ ​ ​ ​ ​ ​ ​ ​ ​ ​ ​ ​ ​ ​ COST ​ ​ ​ ​ ​ ​ ​ ​ ​ ​ ​ ​ ​ ​ ​ ​ At January 1, 2023 2,086 11,224 276,181 14,969 1,871 31,668 21,685 359,684 Additions (Note i) — — 12,220 1,780 256 2,908 14,078 31,242 Disposal of a subsidiary (Note 39) (1,843) (9,919) (28) (9) (350) (126) (2,465) (14,740) Transfer from renovation in progress — — 17,476 — — — (17,476) — Disposals — — (3,119) (1,027) (238) (1,234) (1,107) (6,725) Exchange adjustments (243) (1,305) (1,230) (1) (34) (278) (240) (3,331) At December 31, 2023 — — 301,500 15,712 1,505 32,938 14,475 366,130 Additions (Note i) — — 5,520 1,589 274 3,352 26,679 37,414 Transfer from renovation in progress — — 30,251 — — — (30,251) — Disposals — — (9,564) (1,204) (167) (1,216) (1,183) (13,334) Exchange adjustments — — (6,502) (490) (134) (847) (672) (8,645) At December 31, 2024 — — 321,205 15,607 1,478 34,227 9,048 381,565 ​ ​ ​ ​ ​ ​ ​ ​ ​ ​ ​ ​ ​ ​ ​ ​ ​ DEPRECIATION AND IMPAIRMENT ​ ​ ​ ​ ​ ​ ​ ​ At January 1, 2023 ​ 576 ​ — ​ 143,351 ​ 4,724 ​ 1,150 ​ 12,439 ​ — ​ 162,240 Charge for the year ​ 157 ​ — ​ 36,935 ​ 2,815 ​ 182 ​ 2,653 ​ — ​ 42,742 Net reversal impairment recognized in profit or loss — — (3,674) — — (129) 75 (3,728) Disposal of a subsidiary (Note 39) (656) — (14) (6) (184) (40) — (900) Eliminated on disposals — — (862) (634) (212) (709) — (2,417) Exchange adjustments (77) — (359) — (14) (80) (1) (531) At December 31, 2023 — — 175,377 6,899 922 14,134 74 197,406 ​ ​ ​ ​ ​ ​ ​ ​ ​ ​ ​ ​ ​ ​ ​ ​ ​ ​ ​ Leasehold ​ ​ land and ​ Freehold ​ Leasehold ​ ​ ​ Transportation ​ Furniture ​ Renovation ​ ​ ​ ​ building ​ lands ​ improvement ​ Machinery ​ equipment ​ and fixture ​ in progress ​ Total ​ ​ USD’000 ​ USD’000 ​ USD’000 ​ USD’000 ​ USD’000 ​ USD’000 ​ USD’000 ​ USD’000 ​ ​ ​ ​ ​ ​ ​ ​ ​ ​ ​ ​ ​ ​ ​ ​ DEPRECIATION AND IMPAIRMENT (cont’d) ​ ​ ​ ​ ​ ​ ​ ​ ​ ​ ​ ​ ​ ​ ​ ​ At January 1, 2024 — — 175,377 6,899 922 14,134 74 197,406 Charge for the year — — 37,564 2,741 163 3,471 — 43,939 Net impairment recognized in profit or loss — — 1,209 24 — 1,075 — 2,308 Eliminated on disposals — — (8,852) (867) (129) (1,201) (75) (11,124) Exchange adjustments — — (2,056) (254) (107) (449) 1 (2,865) At December 31, 2024 — — 203,242 8,543 849 17,030 — 229,664 ​ ​ ​ ​ ​ ​ ​ ​ ​ ​ ​ ​ ​ ​ ​ ​ ​ CARRYING AMOUNT ​ ​ ​ ​ ​ ​ ​ ​ ​ ​ ​ ​ ​ ​ ​ ​ At December 31, 2023 ​ — ​ — ​ 126,123 ​ 8,813 ​ 583 ​ 18,804 ​ 14,401 ​ 168,724 ​ ​ ​ ​ ​ ​ ​ ​ ​ ​ ​ ​ ​ ​ ​ ​ ​ At December 31, 2024 — ​ — ​ 117,963 ​ 7,064 ​ 629 ​ 17,197 ​ 9,048 ​ 151,901 ​ Note i: In 2024, the Group purchased for new additions of USD37,414,000 and renovation fee payables carried forward from prior year of USD1,472,000 (Note 22). There is USD4,144,000 remains unpaid includes in renovation fee payables (Note 22). In 2023, the Group purchased for new additions of USD31,242,000 and renovation fee payables carried forward from prior year of USD3,457,000 (Note 22). There is USD1,472,000 remains unpaid includes in renovation fee payables (Note 22). Prepayment of USD426,000 for plant, property and equipment carried forward from prior year was utilized in 2023. Note ii: In the opinion of the directors of the Group, allocations of the carrying amounts between the leasehold land and building elements cannot be made reliably and therefore the entire carrying amounts of the leasehold land and building is presented as property, plant and equipment. The above items of property, plant and equipment, except for freehold lands and renovation in progress, after taking into account the residual value, are depreciated on a straight-line basis at the following rates per annum: ​ ​ ​ ​ Leasehold land and building 5.88% – 25.00% Leasehold improvement 5.56% – 33.00% or lease term Machinery 12.50% – 33.00% Transportation equipment 10.00% – 25.00% Furniture and fixture 5.26% – 33.00% ​ Key sources of estimation uncertainty Impairment assessment of property, plant and equipment and right-of-use assets Property, plant and equipment and right-of-use assets are reviewed for impairment whenever events or changes in circumstances indicate that the carrying amount of an asset may not be recoverable. For restaurant assets, impairment is tested at the individual restaurant level as a cash generating unit (CGU). Some restaurants have also achieved significant improvement in their operations because of the optimization of the internal management and general improvement of market conditions. Accordingly, the management concluded that there were indications for reversal of impairment on certain property, plant and equipment and right-of-use assets. The recoverable amounts of CGUs are determined based on value in use calculation. That calculation used discounted cash flow projections based on financial budgets approved by the management of the Group covering the remaining lease periods which are between 1 to 5 years with pre-tax discount rates ranging from 8.5% to 24.2% and 8.1% to 19.6% per annum as at December 31, 2023 and 2024 which varies in restaurants operated in different countries. Cash flows beyond the 5-year period for those CGUs with remaining lease terms more than 5 years are extrapolated using a steady 0% to 3% growth rate per annum. Other key assumptions for the value in use calculations related to the estimation of cash inflows/outflows included revenue growth rate and average percentage of costs and operating expenses of revenue for the forecast periods, which are based on the CGUs’ past performance and the management’s expectations for the market development. Based on the results of the assessments, the management of the Group determined that the recoverable amounts of certain CGUs are lower than the carrying amounts. The impairment loss has been allocated to each category of property, plant and equipment and right-of-use assets such that the carrying amount of each category of asset is not reduced below the highest of its fair value less cost of disposal, its value in use and zero. The reversal of impairment loss for the CGUs have been allocated to each category of property, plant and equipment and right-of-use assets such that the carrying amount of each category of asset is not increased above its recoverable amount and the carrying amount that would have been determined had no impairment loss been recognized for the asset in prior periods. As at December 31, 2023 and 2024, the carrying amounts of property, plant and equipment subject to impairment assessment were USD109,581,000 and USD30,198,000 respectively, before taking into account the accumulated impairment losses of USD35,168,000 and USD36,008,000 in respect of property, plant and equipment that have been recognized. As at December 31, 2023 and 2024, the carrying amounts of right-of-use assets subject to impairment assessment were USD105,300,000 and USD24,130,000 respectively, before taking into account the accumulated impairment losses of USD26,108,000 and USD22,159,000 in respect of right-of-use assets that have been recognized. Based on the value in use calculation and the allocation, gross impairment loss of USD12,474,000,USD5,299,000 and USD5,332,000, and gross reversal of USD4,753,000, USD9,027,000 and USD3,024,000 has been recognized against the carrying amount of property, plant and equipment for the years ended December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PROFIT OR LOSS AND OTHER COMPREHENSIVE INCOME</t>
        </is>
      </c>
      <c r="B3" s="4" t="inlineStr">
        <is>
          <t xml:space="preserve"> </t>
        </is>
      </c>
      <c r="C3" s="4" t="inlineStr">
        <is>
          <t xml:space="preserve"> </t>
        </is>
      </c>
      <c r="D3" s="4" t="inlineStr">
        <is>
          <t xml:space="preserve"> </t>
        </is>
      </c>
    </row>
    <row r="4">
      <c r="A4" s="4" t="inlineStr">
        <is>
          <t>Revenue</t>
        </is>
      </c>
      <c r="B4" s="6" t="n">
        <v>778308</v>
      </c>
      <c r="C4" s="6" t="n">
        <v>686362</v>
      </c>
      <c r="D4" s="6" t="n">
        <v>558225</v>
      </c>
    </row>
    <row r="5">
      <c r="A5" s="4" t="inlineStr">
        <is>
          <t>Other income</t>
        </is>
      </c>
      <c r="B5" s="5" t="n">
        <v>7523</v>
      </c>
      <c r="C5" s="5" t="n">
        <v>6695</v>
      </c>
      <c r="D5" s="5" t="n">
        <v>6701</v>
      </c>
    </row>
    <row r="6">
      <c r="A6" s="4" t="inlineStr">
        <is>
          <t>Raw materials and consumables used</t>
        </is>
      </c>
      <c r="B6" s="5" t="n">
        <v>-257723</v>
      </c>
      <c r="C6" s="5" t="n">
        <v>-234715</v>
      </c>
      <c r="D6" s="5" t="n">
        <v>-196646</v>
      </c>
    </row>
    <row r="7">
      <c r="A7" s="4" t="inlineStr">
        <is>
          <t>Staff costs</t>
        </is>
      </c>
      <c r="B7" s="5" t="n">
        <v>-259293</v>
      </c>
      <c r="C7" s="5" t="n">
        <v>-226033</v>
      </c>
      <c r="D7" s="5" t="n">
        <v>-188927</v>
      </c>
    </row>
    <row r="8">
      <c r="A8" s="4" t="inlineStr">
        <is>
          <t>Rentals and related expenses</t>
        </is>
      </c>
      <c r="B8" s="5" t="n">
        <v>-20136</v>
      </c>
      <c r="C8" s="5" t="n">
        <v>-17161</v>
      </c>
      <c r="D8" s="5" t="n">
        <v>-13006</v>
      </c>
    </row>
    <row r="9">
      <c r="A9" s="4" t="inlineStr">
        <is>
          <t>Utilities expenses</t>
        </is>
      </c>
      <c r="B9" s="5" t="n">
        <v>-28358</v>
      </c>
      <c r="C9" s="5" t="n">
        <v>-26054</v>
      </c>
      <c r="D9" s="5" t="n">
        <v>-19743</v>
      </c>
    </row>
    <row r="10">
      <c r="A10" s="4" t="inlineStr">
        <is>
          <t>Depreciation and amortization</t>
        </is>
      </c>
      <c r="B10" s="5" t="n">
        <v>-80972</v>
      </c>
      <c r="C10" s="5" t="n">
        <v>-78557</v>
      </c>
      <c r="D10" s="5" t="n">
        <v>-72952</v>
      </c>
    </row>
    <row r="11">
      <c r="A11" s="4" t="inlineStr">
        <is>
          <t>Traveling and communication expenses</t>
        </is>
      </c>
      <c r="B11" s="5" t="n">
        <v>-6449</v>
      </c>
      <c r="C11" s="5" t="n">
        <v>-5756</v>
      </c>
      <c r="D11" s="5" t="n">
        <v>-4776</v>
      </c>
    </row>
    <row r="12">
      <c r="A12" s="4" t="inlineStr">
        <is>
          <t>Listing expenses</t>
        </is>
      </c>
      <c r="B12" s="5" t="n">
        <v>-2460</v>
      </c>
      <c r="C12" s="5" t="n">
        <v>-1745</v>
      </c>
      <c r="D12" s="5" t="n">
        <v>-6310</v>
      </c>
    </row>
    <row r="13">
      <c r="A13" s="4" t="inlineStr">
        <is>
          <t>Other expenses</t>
        </is>
      </c>
      <c r="B13" s="5" t="n">
        <v>-70735</v>
      </c>
      <c r="C13" s="5" t="n">
        <v>-62682</v>
      </c>
      <c r="D13" s="5" t="n">
        <v>-55510</v>
      </c>
    </row>
    <row r="14">
      <c r="A14" s="4" t="inlineStr">
        <is>
          <t>Other gains (losses) - net</t>
        </is>
      </c>
      <c r="B14" s="5" t="n">
        <v>-17924</v>
      </c>
      <c r="C14" s="5" t="n">
        <v>1177</v>
      </c>
      <c r="D14" s="5" t="n">
        <v>-26793</v>
      </c>
    </row>
    <row r="15">
      <c r="A15" s="4" t="inlineStr">
        <is>
          <t>Finance costs</t>
        </is>
      </c>
      <c r="B15" s="5" t="n">
        <v>-8538</v>
      </c>
      <c r="C15" s="5" t="n">
        <v>-8424</v>
      </c>
      <c r="D15" s="5" t="n">
        <v>-12493</v>
      </c>
    </row>
    <row r="16">
      <c r="A16" s="4" t="inlineStr">
        <is>
          <t>(Loss) Profit before tax</t>
        </is>
      </c>
      <c r="B16" s="5" t="n">
        <v>33243</v>
      </c>
      <c r="C16" s="5" t="n">
        <v>33107</v>
      </c>
      <c r="D16" s="5" t="n">
        <v>-32230</v>
      </c>
    </row>
    <row r="17">
      <c r="A17" s="4" t="inlineStr">
        <is>
          <t>Income tax expense</t>
        </is>
      </c>
      <c r="B17" s="5" t="n">
        <v>-11844</v>
      </c>
      <c r="C17" s="5" t="n">
        <v>-7850</v>
      </c>
      <c r="D17" s="5" t="n">
        <v>-9033</v>
      </c>
    </row>
    <row r="18">
      <c r="A18" s="4" t="inlineStr">
        <is>
          <t>(Loss) Profit for the year</t>
        </is>
      </c>
      <c r="B18" s="5" t="n">
        <v>21399</v>
      </c>
      <c r="C18" s="5" t="n">
        <v>25257</v>
      </c>
      <c r="D18" s="5" t="n">
        <v>-41263</v>
      </c>
    </row>
    <row r="19">
      <c r="A19" s="3" t="inlineStr">
        <is>
          <t>Item that may be reclassified subsequently to profit or loss:</t>
        </is>
      </c>
      <c r="B19" s="4" t="inlineStr">
        <is>
          <t xml:space="preserve"> </t>
        </is>
      </c>
      <c r="C19" s="4" t="inlineStr">
        <is>
          <t xml:space="preserve"> </t>
        </is>
      </c>
      <c r="D19" s="4" t="inlineStr">
        <is>
          <t xml:space="preserve"> </t>
        </is>
      </c>
    </row>
    <row r="20">
      <c r="A20" s="4" t="inlineStr">
        <is>
          <t>Exchange differences arising on translation of foreign operations</t>
        </is>
      </c>
      <c r="B20" s="5" t="n">
        <v>12028</v>
      </c>
      <c r="C20" s="5" t="n">
        <v>4627</v>
      </c>
      <c r="D20" s="5" t="n">
        <v>8385</v>
      </c>
    </row>
    <row r="21">
      <c r="A21" s="4" t="inlineStr">
        <is>
          <t>Total comprehensive (expense) income for the year</t>
        </is>
      </c>
      <c r="B21" s="5" t="n">
        <v>33427</v>
      </c>
      <c r="C21" s="5" t="n">
        <v>29884</v>
      </c>
      <c r="D21" s="5" t="n">
        <v>-32878</v>
      </c>
    </row>
    <row r="22">
      <c r="A22" s="3" t="inlineStr">
        <is>
          <t>(Loss) Profit for the year attributable to:</t>
        </is>
      </c>
      <c r="B22" s="4" t="inlineStr">
        <is>
          <t xml:space="preserve"> </t>
        </is>
      </c>
      <c r="C22" s="4" t="inlineStr">
        <is>
          <t xml:space="preserve"> </t>
        </is>
      </c>
      <c r="D22" s="4" t="inlineStr">
        <is>
          <t xml:space="preserve"> </t>
        </is>
      </c>
    </row>
    <row r="23">
      <c r="A23" s="4" t="inlineStr">
        <is>
          <t>Owners of the Company</t>
        </is>
      </c>
      <c r="B23" s="5" t="n">
        <v>21801</v>
      </c>
      <c r="C23" s="5" t="n">
        <v>25653</v>
      </c>
      <c r="D23" s="5" t="n">
        <v>-41248</v>
      </c>
    </row>
    <row r="24">
      <c r="A24" s="4" t="inlineStr">
        <is>
          <t>Non-controlling interests</t>
        </is>
      </c>
      <c r="B24" s="5" t="n">
        <v>-402</v>
      </c>
      <c r="C24" s="5" t="n">
        <v>-396</v>
      </c>
      <c r="D24" s="5" t="n">
        <v>-15</v>
      </c>
    </row>
    <row r="25">
      <c r="A25" s="3" t="inlineStr">
        <is>
          <t>Total comprehensive (expense) income attributable to:</t>
        </is>
      </c>
      <c r="B25" s="4" t="inlineStr">
        <is>
          <t xml:space="preserve"> </t>
        </is>
      </c>
      <c r="C25" s="4" t="inlineStr">
        <is>
          <t xml:space="preserve"> </t>
        </is>
      </c>
      <c r="D25" s="4" t="inlineStr">
        <is>
          <t xml:space="preserve"> </t>
        </is>
      </c>
    </row>
    <row r="26">
      <c r="A26" s="4" t="inlineStr">
        <is>
          <t>Owners of the Company</t>
        </is>
      </c>
      <c r="B26" s="5" t="n">
        <v>33829</v>
      </c>
      <c r="C26" s="5" t="n">
        <v>30280</v>
      </c>
      <c r="D26" s="5" t="n">
        <v>-32863</v>
      </c>
    </row>
    <row r="27">
      <c r="A27" s="4" t="inlineStr">
        <is>
          <t>Non-controlling interests</t>
        </is>
      </c>
      <c r="B27" s="6" t="n">
        <v>-402</v>
      </c>
      <c r="C27" s="6" t="n">
        <v>-396</v>
      </c>
      <c r="D27" s="6" t="n">
        <v>-15</v>
      </c>
    </row>
    <row r="28">
      <c r="A28" s="3" t="inlineStr">
        <is>
          <t>(Loss) Earnings per share</t>
        </is>
      </c>
      <c r="B28" s="4" t="inlineStr">
        <is>
          <t xml:space="preserve"> </t>
        </is>
      </c>
      <c r="C28" s="4" t="inlineStr">
        <is>
          <t xml:space="preserve"> </t>
        </is>
      </c>
      <c r="D28" s="4" t="inlineStr">
        <is>
          <t xml:space="preserve"> </t>
        </is>
      </c>
    </row>
    <row r="29">
      <c r="A29" s="4" t="inlineStr">
        <is>
          <t>Basic (USD)</t>
        </is>
      </c>
      <c r="B29" s="7" t="n">
        <v>0.04</v>
      </c>
      <c r="C29" s="7" t="n">
        <v>0.05</v>
      </c>
      <c r="D29" s="7" t="n">
        <v>-0.07000000000000001</v>
      </c>
    </row>
    <row r="30">
      <c r="A30" s="4" t="inlineStr">
        <is>
          <t>Diluted (USD)</t>
        </is>
      </c>
      <c r="B30" s="7" t="n">
        <v>0.04</v>
      </c>
      <c r="C30" s="7" t="n">
        <v>0.05</v>
      </c>
      <c r="D30" s="7" t="n">
        <v>-0.07000000000000001</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15. RIGHT-OF-USE ASSETS ​ ​ ​ ​ ​ Leased ​ ​ properties ​ ​ USD’000 At December 31, 2023 Carrying amount 167,641 At December 31, 2024 Carrying amount 185,514 For the year ended December 31, 2022 Depreciation charge 35,560 Impairment loss recognized in profit or loss 106 For the year ended December 31, 2023 Depreciation charge 35,709 Reversal of impairment loss recognized in profit or loss (3,916) For the year ended December 31, 2024 Depreciation charge 36,910 Reversal of impairment loss recognized in profit or loss (2,355) ​ ​ ​ ​ ​ ​ ​ ​ ​ 2022 2023 2024 ​ ​ USD’000 ​ USD’000 ​ USD’000 Amount recognized in profit or loss: ​ ​ ​ ​ ​ ​ Expense relating to short-term leases 288 448 2,307 Variable lease payments not included in the measurement of lease liabilities 1,653 3,420 4,005 Other movements: ​ ​ ​ ​ ​ ​ Total cash outflow for leases (Note) 38,053 47,293 49,848 Additions to right-of-use assets 60,133 23,420 56,896 Acquisition of a subsidiary (Note 36) 5,064 — — Derecognition of right-of-use assets arising from lease termination (20,888) (24,076) (7,272) Remeasurement of provision for restoration (1,091) — 3,850 (Decrease) Increase due to the modification of leases — (1,310) 6,781 Note: During the years ended December 31, 2023 and 2024, the amount includes payments of principal and interest portion of lease liabilities of USD43,425,000 and USD43,536,000 respectively which are presented in financing cash flows and payment of variable lease payments and short-term leases of USD3,868,000 and USD6,312,000 respectively which are presented in operating cash flows. During the years ended December 31, 2023 and 2024, the Group leases various premises for its operations. Lease contracts are entered into for fixed terms of 12 months to 20 years, but may have termination options as described below.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 Variable lease payments Leases of restaurants are either with only fixed lease payments or contain variable lease payment that are based on 0.25% to 8.0% and 0.3% to 10.0% of sales with minimum annual lease payments that are fixed over the lease term for the years ended December 31, 2023 and 2024. The payment terms are common in restaurants in the countries and areas where the Group operates. The amounts of fixed and variable lease payments paid to relevant lessors for the years ended December 31, 2023 and 2024 are as follows: For the year ended December 31, 2023 ​ ​ ​ ​ ​ ​ ​ ​ ​ ​ ​ ​ Number ​ Fixed ​ Variable ​ Total ​ of leases payments payments payments ​ ​ ​ ​ USD’000 ​ USD’000 ​ USD’000 Office premises without variable lease payments 6 352 — 352 Leases without variable lease payments 193 21,135 — 21,135 Leases with variable lease payments 61 22,386 3,420 25,806 Total 260 43,873 3,420 47,293 ​ ​ For the year ended December 31, 2024 ​ ​ ​ ​ ​ ​ ​ ​ ​ ​ ​ ​ Number ​ Fixed ​ Variable ​ Total ​ of leases payments payments payments ​ ​ ​ ​ USD’000 ​ USD’000 ​ USD’000 Office premises without variable lease payments 10 457 — 457 Leases without variable lease payments 225 25,298 — 25,298 Leases with variable lease payments 72 20,088 4,005 24,093 Total 307 45,843 4,005 49,848 ​ The overall financial effect of using variable payment terms is that higher rental costs are incurred by stores with higher sales. Variable rental expenses are expected to continue to represent a similar proportion of store sales in future years. Termination options The Group has termination options in a number of leases for restaurants. These are used to maximize operational flexibility in terms of managing the assets used in the Group’s operations. The majority of termination options held are exercisable only by the Group and not by the respective lessors. The Group assessed at lease commencement date and concluded it is reasonably certain not to exercise the termination options. In addition, the Group reassesses whether it is reasonably certain not to exercise a termination option, upon the occurrence of either a significant event or a significant change in circumstances that is within the control of the lessee. During the years ended December 31, 2023 and 2024, the Group decided to discontinue the operations of certain restaurants before the expiry of original lease terms of those restaurants. As a result, the Group is reasonably certain to exercise the termination option stipulated in the lease agreements for the relevant restaurants, and lease liabilities and right-of-use assets have been adjusted to reflect the shorter lease term. Any differences will be recognized in profit and loss as provision for early termination. Restrictions or covenants on leases Lease liabilities of USD212,626,000 (2023: USD202,945,000) are recognized with related right-of-use assets of USD185,514,000 (2023: USD167,641,000) as at year end. The lease agreements do not impose any covenants other than the security deposits that are held by the lessor. Leased assets may not be used as security for borrowing purposes. Leases committed As at December 31, 2023 and 2024, the Group has entered into new leases for several restaurants that have yet to commence, with average non-cancellable period ranging from 3 to 5 years, the total future undiscounted cash flows over the non-cancellable period amounted to USD3,946,000 and USD1,192,000 as at December 31, 2023 and 2024, respectively. Rent concessions In 2022, certain lessors of restaurants provided rent concessions to the Group through rent reductions ranging from 10% to 100% monthly rents over 0.5 Based on the value in use calculation and the allocation, gross impairment loss of USD7,617,000, USD3,523,000 and USD776,000 and gross reversal of USD7,511,000, USD7,439,000 and USD3,131,000 has been recognized against the carrying amount of right-of-use assets for the years ended December 31, 2022, 2023 and 2024, respectively. Details of impairment assessment of right-of-use assets are set out in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6. INTANGIBLE ASSETS ​ ​ ​ ​ ​ ​ ​ ​ ​ ​ ​ Brand ​ ​ ​ ​ ​ ​ name ​ ​ ​ ​ Software ​ License ​ (Note) ​ Total ​ ​ USD’000 ​ USD’000 ​ USD’000 ​ USD’000 COST At January 1, 2023 129 421 1,600 2,150 Additions 108 65 — 173 Disposal of a subsidiary (Note 39) (71) — — (71) Exchange adjustments 3 — — 3 At December 31, 2023 169 486 1,600 2,255 Additions ​ 7 ​ — ​ — ​ 7 Disposals ​ (10) ​ — ​ — ​ (10) Exchange adjustments ​ 1 ​ (2) ​ — ​ (1) At December 31, 2024 ​ 167 ​ 484 ​ 1,600 ​ 2,251 ACCUMULATED DEPRECIATION ​ At January 1, 2023 98 115 — 213 Charge for the year 55 51 — 106 Eliminated on disposal of a subsidiary (Note 39) (62) — — (62) Exchange adjustments (4) — — (4) At December 31, 2023 ​ 87 ​ 166 ​ — ​ 253 Charge for the year ​ 58 ​ 65 ​ — ​ 123 Exchange adjustments ​ — ​ (3) ​ — ​ (3) At December 31, 2024 145 228 — 373 ACCUMULATED IMPAIRMENT At January 1, 2023 — — — — Impairment during the year — — 1,600 1,600 At December 31, 2023 and December 31, 2024 — — 1,600 1,600 CARRYING AMOUNT At December 31, 2023 82 320 — 402 At December 31, 2024 22 256 — 278 Note: The brand name was founded in New York in 2016 and played a crucial role in the retention of customer and overall operation of HN&amp;T. Being a Michelin awarded brand, HN&amp;T had garnered wide range of positive reviews from the local media which the management of the Group expected the brand to bring in economic benefits and attract more local customers to generate net cash flows for the Group. As a result, the brand name was considered by the management of the Group as having an indefinite useful life because it was expected to contribute to net cash inflows indefinitely. The brand name will not be amortized until its useful life is determined to be finite. Instead it will be tested for impairment annually and whenever there is an indication that it may be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7. INVENTORIES ​ ​ ​ ​ ​ ​ ​ As at As at ​ ​ December 31, ​ December 31, ​ ​ 2023 ​ 2024 ​ ​ USD’000 ​ USD’000 Condiment products 5,692 7,451 Food ingredients 16,983 14,293 Beverage 1,025 1,634 Other materials 6,062 8,143 ​ 29,762 31,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AND PREPAYMENTS</t>
        </is>
      </c>
      <c r="B1" s="2" t="inlineStr">
        <is>
          <t>12 Months Ended</t>
        </is>
      </c>
    </row>
    <row r="2">
      <c r="B2" s="2" t="inlineStr">
        <is>
          <t>Dec. 31, 2024</t>
        </is>
      </c>
    </row>
    <row r="3">
      <c r="A3" s="3" t="inlineStr">
        <is>
          <t>TRADE AND OTHER RECEIVABLES AND PREPAYMENTS</t>
        </is>
      </c>
      <c r="B3" s="4" t="inlineStr">
        <is>
          <t xml:space="preserve"> </t>
        </is>
      </c>
    </row>
    <row r="4">
      <c r="A4" s="4" t="inlineStr">
        <is>
          <t>TRADE AND OTHER RECEIVABLES AND PREPAYMENTS</t>
        </is>
      </c>
      <c r="B4" s="4" t="inlineStr">
        <is>
          <t>18. ​ ​ ​ ​ ​ ​ ​ As at As at ​ ​ December 31, ​ December 31, ​ ​ 2023 ​ 2024 ​ ​ USD’000 ​ USD’000 Trade receivables (Note i) 18,430 14,952 ​ ​ ​ ​ ​ Other receivables and prepayments: Prepayment to suppliers 10,097 14,584 Others (Note ii) 3,053 3,552 ​ 13,150 18,136 ​ ​ ​ ​ ​ Total 31,580 33,088 ​ ​ ​ ​ ​ Current 29,324 30,754 Non-current (Note ii) 2,256 2,334 ​ 31,580 33,088 ​ As at January 1, 2023, trade receivables from contracts with customers amounted to USD9,470,000. Notes: i. Majority of trade receivables were from payment platforms which are normally settled within 30 days. Trade receivables are aged within 30 days based on the date of rendering of services. There were no past due trade receivables at end of each reporting period. ii. Includes in others are mainly long-term loans to non-controlling interest holders amounted to USD 1,961,000 (2023: USD 1,961,000 ). The loans are unsecured, interest-free and repayable in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Dec. 31, 2024</t>
        </is>
      </c>
    </row>
    <row r="3">
      <c r="A3" s="3" t="inlineStr">
        <is>
          <t>AMOUNTS DUE TO RELATED PARTIES</t>
        </is>
      </c>
      <c r="B3" s="4" t="inlineStr">
        <is>
          <t xml:space="preserve"> </t>
        </is>
      </c>
    </row>
    <row r="4">
      <c r="A4" s="4" t="inlineStr">
        <is>
          <t>AMOUNTS DUE TO RELATED PARTIES</t>
        </is>
      </c>
      <c r="B4" s="4" t="inlineStr">
        <is>
          <t>19. AMOUNTS DUE TO RELATED PARTIES Amounts due to related parties: ​ ​ ​ ​ ​ ​ ​ As at As at ​ ​ December 31, ​ December 31, ​ ​ 2023 ​ 2024 ​ ​ USD’000 ​ USD’000 Trade nature (Note): Related companies controlled by the Controlling Shareholders ​ 842 ​ 1,329 Note: Amounts due to related parties arising from the purchase of food ingredients and condiment products were with a credit term of 30 to 6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LEDGED BANK DEPOSITS/BANK BALANCES AND CASH</t>
        </is>
      </c>
      <c r="B1" s="2" t="inlineStr">
        <is>
          <t>12 Months Ended</t>
        </is>
      </c>
    </row>
    <row r="2">
      <c r="B2" s="2" t="inlineStr">
        <is>
          <t>Dec. 31, 2024</t>
        </is>
      </c>
    </row>
    <row r="3">
      <c r="A3" s="3" t="inlineStr">
        <is>
          <t>PLEDGED BANK DEPOSITS/BANK BALANCES AND CASH</t>
        </is>
      </c>
      <c r="B3" s="4" t="inlineStr">
        <is>
          <t xml:space="preserve"> </t>
        </is>
      </c>
    </row>
    <row r="4">
      <c r="A4" s="4" t="inlineStr">
        <is>
          <t>PLEDGED BANK DEPOSITS/BANK BALANCES AND CASH</t>
        </is>
      </c>
      <c r="B4" s="4" t="inlineStr">
        <is>
          <t>20. PLEDGED BANK DEPOSITS/BANK BALANCES AND CASH ​ ​ ​ ​ ​ ​ ​ ​ As at ​ As at ​ ​ December 31, ​ December 31, ​ ​ 2023 ​ 2024 ​ USD’000 USD’000 Bank balances and cash ​ ​ ​ ​ – Cash on hand 40 811 – Bank balances (Note i) 152,868 253,908 ​ 152,908 254,719 Pledged bank deposits (Note ii) 3,086 2,855 ​ 155,994 257,574 Notes: i. As at December 31, 2024, bank balances of the Group carried interest at market rates which ranges from Nil to 3.70% (2023: Nil to 5.05 )% per annum. ii. As at December 31, 2024, bank deposits of USD 2,855,000 (2023: USD 3,086,000 ) carrying interest rate at Nil to 5.00% (2023: Nil to 4.25% ) per annum, are pledged to banks to secure the rental payments to the less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21. Trade payables are non-interest bearing and the majority are with a credit term of 30-60 days. An aged analysis of the Group’s trade payables, as at the end of each reporting period, based on the invoice date, is as follows: ​ ​ ​ ​ ​ ​ ​ ​ As at ​ As at ​ ​ December 31, ​ December 31, ​ ​ 2023 ​ 2024 ​ USD’000 USD’000 Within 60 days ​ 34,375 ​ 30,7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4</t>
        </is>
      </c>
    </row>
    <row r="3">
      <c r="A3" s="3" t="inlineStr">
        <is>
          <t>OTHER PAYABLES</t>
        </is>
      </c>
      <c r="B3" s="4" t="inlineStr">
        <is>
          <t xml:space="preserve"> </t>
        </is>
      </c>
    </row>
    <row r="4">
      <c r="A4" s="4" t="inlineStr">
        <is>
          <t>OTHER PAYABLES</t>
        </is>
      </c>
      <c r="B4" s="4" t="inlineStr">
        <is>
          <t>22. OTHER PAYABLES ​ ​ ​ ​ ​ ​ ​ ​ As at ​ As at ​ ​ December 31, ​ December 31, ​ ​ 2023 ​ 2024 ​ USD’000 USD’000 Staff cost payable 20,262 24,249 Other taxes payables 9,372 8,399 Renovation fee payables (Note 14) 1,472 4,144 Listing expenses payables 1,334 — Others 2,447 1,308 ​ 34,887 3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23. ​ ​ ​ ​ ​ ​ ​ ​ As at ​ As at ​ ​ December 31, ​ December 31, ​ ​ 2023 ​ 2024 ​ USD’000 USD’000 Lease liabilities payable: Within one year 38,998 41,407 Within a period of more than one year but not exceeding two years 34,180 34,843 Within a period of more than two years but not exceeding five years 72,807 73,725 Within a period of more than five years 56,960 62,651 ​ 202,945 212,626 Less: Amounts due for settlement within one year shown under current liabilities 38,998 41,407 Amounts due for settlement after one year shown under non-current liabilities 163,947 171,219 ​ The incremental borrowing rates applied to lease liabilities range from 0.77% to 9.50% (2023: 1.48% to 8.91%) per annum as at December 31, 2024. Key sources of estimation uncertainty Determination on discount rates of lease contracts The Group applies incremental borrowing rates as the discount rates of lease liabilities, which require financing spread adjustments and lease specific adjustments based on the relevant market rates. The assessments of the adjustments in determining the discount rates involved management judgment, which may significantly affect the amount of lease liabilities and right-of-use assets. As at December 31, 2023 and 2024, the carrying amounts of right-of-use assets are USD167,641,000 and USD185,514,000 respectively and the carrying amounts of lease liabilities are USD202,945,000 and USD212,626,00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t>
        </is>
      </c>
      <c r="B3" s="4" t="inlineStr">
        <is>
          <t xml:space="preserve"> </t>
        </is>
      </c>
    </row>
    <row r="4">
      <c r="A4" s="4" t="inlineStr">
        <is>
          <t>CONTRACT LIABILITIES</t>
        </is>
      </c>
      <c r="B4" s="4" t="inlineStr">
        <is>
          <t>24. CONTRACT LIABILITIES ​ ​ ​ ​ ​ ​ ​ ​ As at ​ As at ​ ​ December 31, ​ December 31, ​ ​ 2023 ​ 2024 ​ USD’000 USD’000 Customer loyalty scheme 10,921 11,642 Prepaid cards and issued vouchers 483 1,007 ​ 11,404 12,649 ​ As at January 1, 2023, contract liabilities amounted to USD4,217,000. The following table shows the revenue recognized related to carried forward contract liabilities during the year. ​ ​ ​ ​ ​ ​ ​ ​ ​ ​ 2022 ​ 2023 ​ 2024 ​ USD’000 USD’000 USD’000 Customer loyalty scheme 2,004 3,366 7,583 Prepaid cards and issued vouchers 276 350 483 ​ 2,280 3,716 8,066 ​ The transaction price allocated to the remaining performance obligation (unsatisfied or partially unsatisfied) as at year end and the expected timing of recognizing revenue are as follows: ​ ​ ​ ​ ​ ​ ​ ​ ​ ​ As at December 31, 2023 ​ ​ Customer ​ Prepaid cards ​ ​ ​ ​ loyalty ​ and issued ​ ​ ​ scheme ​ vouchers ​ Total ​ ​ USD’000 ​ USD’000 ​ USD’000 ​ (Note i) (Note ii) Within one year 7,823 483 8,306 More than one year but within two years 3,019 — 3,019 More than two years 79 — 79 ​ 10,921 483 11,404 ​ ​ ​ ​ ​ ​ ​ ​ ​ ​ As at December 31, 2024 ​ ​ Customer ​ Prepaid cards ​ ​ ​ loyalty ​ and issued ​ ​ ​ scheme ​ vouchers ​ Total ​ ​ USD’000 ​ USD’000 ​ USD’000 ​ (Note i) (Note ii) Within one year 8,662 1,007 9,669 More than one year but within two years 2,898 — 2,898 More than two years 82 — 82 ​ 11,642 1,007 12,649 Notes: i. The customer loyalty points have a valid period between 2 years to 5 years since the loyalty points were granted to customers and can be redeemed anytime within the valid period at customers’ discretion. The amounts disclosed above represented the Group’s expectation on the timing of redemption made by customers. ii. The Group issued prepaid cards and vouchers which have no expiration and can be utilized in the future consumption in restaurants at customers’ discretion. The amounts disclosed above represented the Group’s expectation on the timing of utilization made by customers. Material accounting policy information Refer to Note 6 for the material accounting policy information relating to recognition of revenue and contract liabilities in relation to the above ite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151901000</v>
      </c>
      <c r="C3" s="6" t="n">
        <v>168724000</v>
      </c>
    </row>
    <row r="4">
      <c r="A4" s="4" t="inlineStr">
        <is>
          <t>Right-of-use assets</t>
        </is>
      </c>
      <c r="B4" s="5" t="n">
        <v>185514000</v>
      </c>
      <c r="C4" s="5" t="n">
        <v>167641000</v>
      </c>
    </row>
    <row r="5">
      <c r="A5" s="4" t="inlineStr">
        <is>
          <t>Intangible assets</t>
        </is>
      </c>
      <c r="B5" s="5" t="n">
        <v>278000</v>
      </c>
      <c r="C5" s="5" t="n">
        <v>402000</v>
      </c>
    </row>
    <row r="6">
      <c r="A6" s="4" t="inlineStr">
        <is>
          <t>Deferred tax assets</t>
        </is>
      </c>
      <c r="B6" s="5" t="n">
        <v>3799000</v>
      </c>
      <c r="C6" s="5" t="n">
        <v>1995000</v>
      </c>
    </row>
    <row r="7">
      <c r="A7" s="4" t="inlineStr">
        <is>
          <t>Other receivables</t>
        </is>
      </c>
      <c r="B7" s="5" t="n">
        <v>1961000</v>
      </c>
      <c r="C7" s="5" t="n">
        <v>1961000</v>
      </c>
    </row>
    <row r="8">
      <c r="A8" s="4" t="inlineStr">
        <is>
          <t>Prepayment</t>
        </is>
      </c>
      <c r="B8" s="5" t="n">
        <v>373000</v>
      </c>
      <c r="C8" s="5" t="n">
        <v>295000</v>
      </c>
    </row>
    <row r="9">
      <c r="A9" s="4" t="inlineStr">
        <is>
          <t>Rental and other deposits</t>
        </is>
      </c>
      <c r="B9" s="5" t="n">
        <v>17372000</v>
      </c>
      <c r="C9" s="5" t="n">
        <v>16903000</v>
      </c>
    </row>
    <row r="10">
      <c r="A10" s="4" t="inlineStr">
        <is>
          <t>Non-current assets</t>
        </is>
      </c>
      <c r="B10" s="5" t="n">
        <v>361198000</v>
      </c>
      <c r="C10" s="5" t="n">
        <v>357921000</v>
      </c>
    </row>
    <row r="11">
      <c r="A11" s="3" t="inlineStr">
        <is>
          <t>Current assets</t>
        </is>
      </c>
      <c r="B11" s="4" t="inlineStr">
        <is>
          <t xml:space="preserve"> </t>
        </is>
      </c>
      <c r="C11" s="4" t="inlineStr">
        <is>
          <t xml:space="preserve"> </t>
        </is>
      </c>
    </row>
    <row r="12">
      <c r="A12" s="4" t="inlineStr">
        <is>
          <t>Inventories</t>
        </is>
      </c>
      <c r="B12" s="5" t="n">
        <v>31521000</v>
      </c>
      <c r="C12" s="5" t="n">
        <v>29762000</v>
      </c>
    </row>
    <row r="13">
      <c r="A13" s="4" t="inlineStr">
        <is>
          <t>Trade and other receivables and prepayments</t>
        </is>
      </c>
      <c r="B13" s="5" t="n">
        <v>30754000</v>
      </c>
      <c r="C13" s="5" t="n">
        <v>29324000</v>
      </c>
    </row>
    <row r="14">
      <c r="A14" s="4" t="inlineStr">
        <is>
          <t>Rental and other deposits</t>
        </is>
      </c>
      <c r="B14" s="5" t="n">
        <v>3378000</v>
      </c>
      <c r="C14" s="5" t="n">
        <v>3882000</v>
      </c>
    </row>
    <row r="15">
      <c r="A15" s="4" t="inlineStr">
        <is>
          <t>Pledged bank deposits</t>
        </is>
      </c>
      <c r="B15" s="5" t="n">
        <v>2855000</v>
      </c>
      <c r="C15" s="5" t="n">
        <v>3086000</v>
      </c>
    </row>
    <row r="16">
      <c r="A16" s="4" t="inlineStr">
        <is>
          <t>Bank balances and cash</t>
        </is>
      </c>
      <c r="B16" s="5" t="n">
        <v>254719000</v>
      </c>
      <c r="C16" s="5" t="n">
        <v>152908000</v>
      </c>
    </row>
    <row r="17">
      <c r="A17" s="4" t="inlineStr">
        <is>
          <t>Current assets</t>
        </is>
      </c>
      <c r="B17" s="5" t="n">
        <v>323227000</v>
      </c>
      <c r="C17" s="5" t="n">
        <v>218962000</v>
      </c>
    </row>
    <row r="18">
      <c r="A18" s="3" t="inlineStr">
        <is>
          <t>Current liabilities</t>
        </is>
      </c>
      <c r="B18" s="4" t="inlineStr">
        <is>
          <t xml:space="preserve"> </t>
        </is>
      </c>
      <c r="C18" s="4" t="inlineStr">
        <is>
          <t xml:space="preserve"> </t>
        </is>
      </c>
    </row>
    <row r="19">
      <c r="A19" s="4" t="inlineStr">
        <is>
          <t>Trade payables</t>
        </is>
      </c>
      <c r="B19" s="5" t="n">
        <v>30711000</v>
      </c>
      <c r="C19" s="5" t="n">
        <v>34375000</v>
      </c>
    </row>
    <row r="20">
      <c r="A20" s="4" t="inlineStr">
        <is>
          <t>Other payables</t>
        </is>
      </c>
      <c r="B20" s="5" t="n">
        <v>38100000</v>
      </c>
      <c r="C20" s="5" t="n">
        <v>34887000</v>
      </c>
    </row>
    <row r="21">
      <c r="A21" s="4" t="inlineStr">
        <is>
          <t>Amounts due to related parties</t>
        </is>
      </c>
      <c r="B21" s="5" t="n">
        <v>1329000</v>
      </c>
      <c r="C21" s="5" t="n">
        <v>842000</v>
      </c>
    </row>
    <row r="22">
      <c r="A22" s="4" t="inlineStr">
        <is>
          <t>Tax payables</t>
        </is>
      </c>
      <c r="B22" s="5" t="n">
        <v>5411000</v>
      </c>
      <c r="C22" s="5" t="n">
        <v>9556000</v>
      </c>
    </row>
    <row r="23">
      <c r="A23" s="4" t="inlineStr">
        <is>
          <t>Lease liabilities</t>
        </is>
      </c>
      <c r="B23" s="5" t="n">
        <v>41407000</v>
      </c>
      <c r="C23" s="5" t="n">
        <v>38998000</v>
      </c>
    </row>
    <row r="24">
      <c r="A24" s="4" t="inlineStr">
        <is>
          <t>Contract liabilities</t>
        </is>
      </c>
      <c r="B24" s="5" t="n">
        <v>9669000</v>
      </c>
      <c r="C24" s="5" t="n">
        <v>8306000</v>
      </c>
    </row>
    <row r="25">
      <c r="A25" s="4" t="inlineStr">
        <is>
          <t>Provisions</t>
        </is>
      </c>
      <c r="B25" s="5" t="n">
        <v>1941000</v>
      </c>
      <c r="C25" s="5" t="n">
        <v>1607000</v>
      </c>
    </row>
    <row r="26">
      <c r="A26" s="4" t="inlineStr">
        <is>
          <t>Current liabilities</t>
        </is>
      </c>
      <c r="B26" s="5" t="n">
        <v>128568000</v>
      </c>
      <c r="C26" s="5" t="n">
        <v>128571000</v>
      </c>
    </row>
    <row r="27">
      <c r="A27" s="4" t="inlineStr">
        <is>
          <t>Net current assets</t>
        </is>
      </c>
      <c r="B27" s="5" t="n">
        <v>194659000</v>
      </c>
      <c r="C27" s="5" t="n">
        <v>90391000</v>
      </c>
    </row>
    <row r="28">
      <c r="A28" s="3" t="inlineStr">
        <is>
          <t>Non-current liabilities</t>
        </is>
      </c>
      <c r="B28" s="4" t="inlineStr">
        <is>
          <t xml:space="preserve"> </t>
        </is>
      </c>
      <c r="C28" s="4" t="inlineStr">
        <is>
          <t xml:space="preserve"> </t>
        </is>
      </c>
    </row>
    <row r="29">
      <c r="A29" s="4" t="inlineStr">
        <is>
          <t>Deferred tax liabilities</t>
        </is>
      </c>
      <c r="B29" s="5" t="n">
        <v>7504000</v>
      </c>
      <c r="C29" s="5" t="n">
        <v>1347000</v>
      </c>
    </row>
    <row r="30">
      <c r="A30" s="4" t="inlineStr">
        <is>
          <t>Lease liabilities</t>
        </is>
      </c>
      <c r="B30" s="5" t="n">
        <v>171219000</v>
      </c>
      <c r="C30" s="5" t="n">
        <v>163947000</v>
      </c>
    </row>
    <row r="31">
      <c r="A31" s="4" t="inlineStr">
        <is>
          <t>Contract liabilities</t>
        </is>
      </c>
      <c r="B31" s="5" t="n">
        <v>2980000</v>
      </c>
      <c r="C31" s="5" t="n">
        <v>3098000</v>
      </c>
    </row>
    <row r="32">
      <c r="A32" s="4" t="inlineStr">
        <is>
          <t>Provisions</t>
        </is>
      </c>
      <c r="B32" s="5" t="n">
        <v>12493000</v>
      </c>
      <c r="C32" s="5" t="n">
        <v>7799000</v>
      </c>
    </row>
    <row r="33">
      <c r="A33" s="4" t="inlineStr">
        <is>
          <t>Non-current liabilities</t>
        </is>
      </c>
      <c r="B33" s="5" t="n">
        <v>194196000</v>
      </c>
      <c r="C33" s="5" t="n">
        <v>176191000</v>
      </c>
    </row>
    <row r="34">
      <c r="A34" s="4" t="inlineStr">
        <is>
          <t>Net assets</t>
        </is>
      </c>
      <c r="B34" s="5" t="n">
        <v>361661000</v>
      </c>
      <c r="C34" s="5" t="n">
        <v>272121000</v>
      </c>
    </row>
    <row r="35">
      <c r="A35" s="3" t="inlineStr">
        <is>
          <t>Capital and reserves</t>
        </is>
      </c>
      <c r="B35" s="4" t="inlineStr">
        <is>
          <t xml:space="preserve"> </t>
        </is>
      </c>
      <c r="C35" s="4" t="inlineStr">
        <is>
          <t xml:space="preserve"> </t>
        </is>
      </c>
    </row>
    <row r="36">
      <c r="A36" s="4" t="inlineStr">
        <is>
          <t>Share capital of the Company</t>
        </is>
      </c>
      <c r="B36" s="5" t="n">
        <v>3000</v>
      </c>
      <c r="C36" s="5" t="n">
        <v>3000</v>
      </c>
    </row>
    <row r="37">
      <c r="A37" s="4" t="inlineStr">
        <is>
          <t>Share premium</t>
        </is>
      </c>
      <c r="B37" s="5" t="n">
        <v>550593000</v>
      </c>
      <c r="C37" s="5" t="n">
        <v>494480000</v>
      </c>
    </row>
    <row r="38">
      <c r="A38" s="4" t="inlineStr">
        <is>
          <t>Reserves</t>
        </is>
      </c>
      <c r="B38" s="5" t="n">
        <v>-190568000</v>
      </c>
      <c r="C38" s="5" t="n">
        <v>-224397000</v>
      </c>
    </row>
    <row r="39">
      <c r="A39" s="4" t="inlineStr">
        <is>
          <t>Equity attributable to owners of the Company</t>
        </is>
      </c>
      <c r="B39" s="5" t="n">
        <v>360028000</v>
      </c>
      <c r="C39" s="5" t="n">
        <v>270086000</v>
      </c>
    </row>
    <row r="40">
      <c r="A40" s="4" t="inlineStr">
        <is>
          <t>Non-controlling interests</t>
        </is>
      </c>
      <c r="B40" s="5" t="n">
        <v>1633000</v>
      </c>
      <c r="C40" s="5" t="n">
        <v>2035000</v>
      </c>
    </row>
    <row r="41">
      <c r="A41" s="4" t="inlineStr">
        <is>
          <t>Total equity</t>
        </is>
      </c>
      <c r="B41" s="6" t="n">
        <v>361661000</v>
      </c>
      <c r="C41" s="6" t="n">
        <v>2721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25. ​ ​ ​ ​ ​ ​ ​ ​ As at ​ As at ​ ​ December 31, ​ December 31, ​ ​ 2023 ​ 2024 ​ USD’000 USD’000 Provision for restoration (Note) 9,406 14,434 ​ ​ ​ Less: Amounts expected to be paid within one year 1,607 1,941 Amounts shown under non-current liabilities 7,799 12,493 Note: The provision is related to costs expected to be incurred to restore the leasehold properties according to lease agreements. The movements in provisions during the years ended December 31, 2023 and 2024 are as follows: ​ ​ ​ ​ ​ ​ ​ ​ ​ ​ ​ ​ Provision for ​ ​ ​ Provision for ​ early termination ​ ​ ​ restoration ​ of leases ​ Total ​ USD’000 USD’000 USD’000 At January 1, 2023 9,695 1,624 11,319 Provision in the year 357 — 357 Utilized in the year (311) (1,624) (1,935) Interests accrued 363 — 363 Exchange adjustments (698) — (698) At December 31, 2023 9,406 — 9,406 ​ ​ ​ ​ ​ ​ ​ Provision in the year 1,178 675 1,853 Remeasurement in the year ​ 4,015 ​ — ​ 4,015 Utilized in the year (283) (675) (958) Interests accrued 491 — 491 Exchange adjustments (373) — (373) At December 31, 2024 14,434 — 14,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26. Pursuant to the board resolution dated on December 12, 2022, the board of the Company had approved, subject to acceptance by the grantees, the grant of an aggregate of 61,933,000 shares to selected participants, including employees, several directors and chief executives of the Company mainly to recognize their contributions in order to incentivize them to remain with the Group, and to motivate them to strive for the future development of the Group (the “Share Award Scheme”). As at December 31, 2023 and 2024, the vesting conditions (including both of service conditions and performance conditions) of the Share Award Scheme have not yet been agreed and no shared understanding of the terms and conditions of the share-based payment arrangement between the Company and the grantees have been reached, accordingly, no share-based payment transaction was accounted for during the year ended December 31, 2023 and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CAPITAL &amp; SHARE PREMUIM</t>
        </is>
      </c>
      <c r="B1" s="2" t="inlineStr">
        <is>
          <t>12 Months Ended</t>
        </is>
      </c>
    </row>
    <row r="2">
      <c r="B2" s="2" t="inlineStr">
        <is>
          <t>Dec. 31, 2024</t>
        </is>
      </c>
    </row>
    <row r="3">
      <c r="A3" s="3" t="inlineStr">
        <is>
          <t>SHARE CAPITAL &amp; SHARE PREMUIM</t>
        </is>
      </c>
      <c r="B3" s="4" t="inlineStr">
        <is>
          <t xml:space="preserve"> </t>
        </is>
      </c>
    </row>
    <row r="4">
      <c r="A4" s="4" t="inlineStr">
        <is>
          <t>SHARE CAPITAL &amp; SHARE PREMUIM</t>
        </is>
      </c>
      <c r="B4" s="4" t="inlineStr">
        <is>
          <t>27. Share Capital of the Company ​ ​ ​ ​ ​ ​ ​ ​ Shown in the ​ ​ ​ ​ consolidated ​ ​ ​ ​ financial ​ ​ Number of shares ​ statements ​ ​ ​ USD’000 Ordinary shares at par value of USD0.000005 each ​ ​ ​ ​ Authorized: ​ ​ ​ ​ As at January 1, 2023, December 31, 2023 and 2024 10,000,000,000 — Issued and fully paid: ​ ​ ​ As at January 1, 2022 — — Incorporation of the Company 1 — Issue of Shares 557,399,998** 3 Loan capitalisation 1 * Issue of ordinary shares to share award scheme trust 61,933,000 * As at January 1, 2023 and December 31, 2023 619,333,000 3 Issue of Shares ​ 30,966,000 ​ * As at December 31, 2024 650,299,000 3 ​ Share Premium of the Company ​ ​ ​ ​ ​ ​ ​ ​ 2023 ​ 2024 ​ USD’000 USD’000 As at beginning of year 494,480 494,480 Premium arising on issue of equity shares, net off issuance costs — 56,113 As at end of year 494,480 550,593 ​ * : **: Note: On May 6, 2022, the Company was incorporated in the Cayman Islands as an exempted company with 10,000,000,000 shares with a par value of USD0.000005 each. Upon incorporation, one share was allotted and issued to an independent third-party subscriber and such share was then transferred to Newpai. On June 1, 2022, one share of the Company was allotted and issued to Newpai for Loan Capitalization (as defined in Note 35) with the amount of USD471,336,000 and another one share of the Company was allotted and issued to Newpai for cash injection with the amount of USD23,144,000 (Note 2). The new shares allotted and issued rank pari passu in all respects with the existing shares. On December 12, 2022, 557,399,997 shares were allotted and issued to Newpai for cash at par value of USD0.000005 each (Note 2). On December 12, 2022, in order to implement the Share Award Scheme, 61,933,000 shares were allotted and issued to the companies (“ESOP Platforms”) which are wholly-owned and managed by the trustee appointed by the Company to manage and administer the Share Award Scheme. These shares have been fully paid at par value of USD0.000005 each with payment made out of the share premium of the Company. These shares are considered legally issued and outstanding under the Cayman Islands law and are therefore reflected in the roll forward of outstanding ordinary shares. However, as the ESOP Platforms act solely as a deposit for the Company’s shares for which the vesting conditions (including both of service conditions and performance conditions) of the Share Award Scheme have not yet been agreed as at December 31, 2022 and 2023 (Note 26), the shares held under Share Award Scheme were presented as treasury shares in the consolidated financial statements of the Group. Accordingly, these treasury shares are excluded from the weighted average number of ordinary shares for the purpose of calculation of (loss) earnings per share (Note 13). In May 2024, the Company issued 3,096,600 American Depositary Shares (“ADSs”), with each ADS representing 10 ordinary shares. The issue price was USD1.956 per share and each share has a par value of USD0.000005. Amounts received above the par value, net off issuance costs, are recorded as share premiu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BENEFIT SCHEMES</t>
        </is>
      </c>
      <c r="B1" s="2" t="inlineStr">
        <is>
          <t>12 Months Ended</t>
        </is>
      </c>
    </row>
    <row r="2">
      <c r="B2" s="2" t="inlineStr">
        <is>
          <t>Dec. 31, 2024</t>
        </is>
      </c>
    </row>
    <row r="3">
      <c r="A3" s="3" t="inlineStr">
        <is>
          <t>RETIREMENT BENEFIT SCHEMES</t>
        </is>
      </c>
      <c r="B3" s="4" t="inlineStr">
        <is>
          <t xml:space="preserve"> </t>
        </is>
      </c>
    </row>
    <row r="4">
      <c r="A4" s="4" t="inlineStr">
        <is>
          <t>RETIREMENT BENEFIT SCHEMES</t>
        </is>
      </c>
      <c r="B4" s="4" t="inlineStr">
        <is>
          <t>28. The Group participates in defined contribution retirement schemes organized by the relevant local government authorities where the Group operates. Certain employees of the Group eligible for participating in the retirement schemes are entitled to retirement benefits from the schemes. The Group is required to make contributions to the retirement schemes up to the time of retirement of the eligible employees, excluding those employees who resign before their retirement, at a percentage that is specified by the local government authorities. The total expense recognized in profit or loss of approximately USD10,883,000, USD11,005,000 and USD12,389,000 for the years ended December 31, 2022, 2023 and 2024 (Note 12), represents contributions paid/payable to these plans by the Group at rates specified in the rules of the plans. During the years ended December 31, 2022, 2023 and 2024, the Group had no forfeited contributions (by employers on behalf of employees who leave the scheme prior to vesting fully in such contributions) in the defined social security contribution schemes which may be used by the Group to reduce the existing level of contributions. There were also no forfeited contributions available to be utilized for such u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NG ACTIVITIES</t>
        </is>
      </c>
      <c r="B1" s="2" t="inlineStr">
        <is>
          <t>12 Months Ended</t>
        </is>
      </c>
    </row>
    <row r="2">
      <c r="B2" s="2" t="inlineStr">
        <is>
          <t>Dec. 31, 2024</t>
        </is>
      </c>
    </row>
    <row r="3">
      <c r="A3" s="3" t="inlineStr">
        <is>
          <t>RECONCILIATION OF LIABILITIES ARISING FROM FINANCING ACTIVITIES</t>
        </is>
      </c>
      <c r="B3" s="4" t="inlineStr">
        <is>
          <t xml:space="preserve"> </t>
        </is>
      </c>
    </row>
    <row r="4">
      <c r="A4" s="4" t="inlineStr">
        <is>
          <t>RECONCILIATION OF LIABILITIES ARISING FROM FINANCING ACTIVITIES</t>
        </is>
      </c>
      <c r="B4" s="4" t="inlineStr">
        <is>
          <t>29.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from financing activities: ​ ​ ​ ​ ​ ​ ​ ​ ​ ​ ​ ​ ​ ​ ​ ​ ​ ​ ​ ​ ​ ​ ​ ​ ​ ​ ​ Non-cash changes ​ ​ ​ ​ At ​ ​ ​ ​ ​ Lease ​ Disposal ​ Covid-19 ​ ​ ​ ​ ​ ​ ​ At ​ ​ January 1, ​ Financing ​ Interest ​ liabilities ​ of lease ​ related rent ​ Loan ​ Exchange ​ Group ​ December 31, ​ 2022 cash flows accruals recognized liabilities concessions capitalization difference reorganization 2022 ​ ​ USD’000 ​ USD’000 ​ USD’000 ​ USD’000 ​ USD’000 ​ USD’000 ​ USD’000 ​ USD’000 ​ USD’000 ​ USD’000 ​ ​ ​ ​ ​ ​ ​ ​ ​ ​ ​ ​ ​ ​ (Note 27) ​ ​ ​ ​ ​ ​ Bank borrowings 3,799 (2,927) — — ​ — — — ​ (276) ​ — 596 Lease liabilities (Note 23) 243,194 (36,112) 8,277 64,176 * (26,034) (1,006) — ​ (10,792) ​ — 241,703 Interest payable on bank borrowings — (51) 51 — ​ — — — ​ — ​ — — Interest payable to related parties 1,219 (5,099) 3,880 — ​ — — — ​ — ​ — — Loans from related parties ​ 498,575 ​ (11,373) ​ — ​ — ​ — ​ — ​ (471,336) ​ — ​ (15,866) ​ — Acquisition consideration payables to related companies controlled by the Controlling Shareholders — (38,984) — — ​ — — — ​ — ​ 38,984 — ​ 746,787 (94,546) 12,208 64,176 ​ (26,034) (1,006) (471,336) ​ (11,068) ​ 23,118 242,299 * ​ ​ ​ ​ ​ ​ ​ ​ ​ ​ ​ ​ ​ ​ ​ ​ ​ ​ ​ ​ ​ ​ ​ Non-cash changes ​ ​ ​ ​ At ​ ​ ​ ​ ​ Lease ​ Disposal ​ ​ ​ ​ ​ At ​ ​ January 1, ​ Financing ​ Interest ​ liabilities ​ of lease ​ Other rental ​ Exchange ​ December 31, ​ 2023 cash flows accruals recognized liabilities concessions difference 2023 ​ ​ USD’000 ​ USD’000 ​ USD’000 ​ USD’000 ​ USD’000 ​ USD’000 ​ USD’000 ​ USD’000 ​ ​ ​ ​ ​ ​ ​ ​ ​ ​ ​ ​ ​ ​ ​ ​ ​ Bank borrowings 596 (562) — — — — (34) — Lease liabilities (Note 23) 241,703 (43,425) 8,088 22,687 ​ (27,181) (596) 1,669 202,945 ​ 242,299 (43,987) 8,088 22,687 (27,181) (596) 1,635 202,945 ​ ​ ​ ​ ​ ​ ​ ​ ​ ​ ​ ​ ​ ​ ​ ​ ​ ​ ​ ​ ​ ​ ​ Non-cash changes ​ ​ ​ ​ At ​ ​ ​ ​ ​ Lease ​ ​ ​ ​ ​ ​ ​ At ​ ​ January 1, ​ Financing ​ Interest ​ liabilities ​ Lease ​ Disposal of ​ Exchange ​ December 31, ​ 2024 cash flows accruals recognized modifications lease liabilities difference 2024 ​ ​ USD’000 ​ USD’000 ​ USD’000 ​ USD’000 ​ USD’000 ​ USD’000 ​ USD’000 ​ USD’000 ​ ​ ​ ​ ​ ​ ​ ​ ​ ​ ​ ​ ​ ​ ​ ​ ​ Lease liabilities (Note 23) 202,945 (43,536) 8,047 55,275 ​ 6,781 ​ (8,605) (8,281) 212,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4</t>
        </is>
      </c>
    </row>
    <row r="3">
      <c r="A3" s="3" t="inlineStr">
        <is>
          <t>DIVIDEND</t>
        </is>
      </c>
      <c r="B3" s="4" t="inlineStr">
        <is>
          <t xml:space="preserve"> </t>
        </is>
      </c>
    </row>
    <row r="4">
      <c r="A4" s="4" t="inlineStr">
        <is>
          <t>DIVIDEND</t>
        </is>
      </c>
      <c r="B4" s="4" t="inlineStr">
        <is>
          <t>30. No dividend was paid or proposed for ordinary shareholders of the Company during the years ended December 31, 2022, 2023 and 2024, nor has any dividend been proposed since its incorpo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FINANCIAL INSTRUMENTS AND FINANCIAL RISK MANAGEMENT</t>
        </is>
      </c>
      <c r="B4" s="4" t="inlineStr">
        <is>
          <t>31. Categories of the financial instruments ​ ​ ​ ​ ​ ​ ​ As at As at ​ ​ December 31, ​ December 31, ​ ​ 2023 ​ 2024 ​ ​ USD’000 ​ USD’000 Financial assets Financial assets at amortized cost 198,262 296,828 ​ ​ ​ ​ ​ ​ ​ ​ ​ ​ Financial liabilities Financial liabilities at amortized cost ​ 60,732 ​ 61,741 Lease liabilities 202,945 212,626 ​ Financial risk management objectives and policies The Group’s major financial instruments include rental and other deposits, trade and other receivables, financial assets at FVTPL, pledged bank deposits, bank balances and cash, trade payables, amounts due to related parties, other payables and bank borrowings. Details of these financial instruments are disclosed in respective notes. The risks associated with these financial instruments include market risk, credit risk and liquidity risk. The policies on how to mitigate these risks are set out below. The management of the Group manages and monitors these exposures to ensure appropriate measures are implemented on a timely and effective manner. (a) (a)(i) Foreign currency risk The Group undertakes certain transactions in foreign currencies, which expose the Group to foreign currency risk. In addition, the Company has intra - group balances with several subsidiaries denominated in foreign currency which also expose the Group to foreign currency risk. The Group does not use any derivative contracts to hedge against its exposure to currency risk. The management manages its currency risk by closely monitoring the movement of the foreign currency rates and considers hedging significant foreign currency exposure should such need arise. ​ The carrying amounts of the Group’s foreign currency denominated monetary assets and monetary liabilities included the intra - group balances denominated in foreign currencies, as at the end of the reporting period are as follows: ​ ​ ​ ​ ​ ​ ​ ​ Assets ​ As at As at ​ ​ December 31, ​ December 31, ​ ​ 2023 ​ 2024 ​ ​ USD’000 ​ USD’000 Monetary assets – denominated in Chinese Yuan (“CNY”) 33 13 – denominated in SGD 92 6,143 – denominated in USD 39,607 19,389 – denominated in Hong Kong Dollar (“HKD”) — 252 – denominated in Euro (“EUR”) — 14 ​ ​ ​ ​ ​ ​ ​ ​ Liabilities ​ As at As at ​ ​ December 31, ​ December 31, ​ ​ 2023 ​ 2024 ​ ​ USD’000 ​ USD’000 Monetary liabilities – denominated in CNY 4,324 4,690 – denominated in SGD 441 291 – denominated in USD 787,966 493,713 – denominated in HKD 13 55 – denominated in EUR 2,163 2,033 ​ Sensitivity analysis The following table details the Group’s sensitivity to a 10% weaken in the functional currency of the relevant group entities against the relevant foreign currencies. 10% is the sensitivity rate used in the management’s assessment of the reasonably possible change in the foreign exchange rates. The sensitivity analysis includes only outstanding foreign currency denominated monetary items, and adjusts their translation at the end of each reporting period for a 10% change in foreign currency rates. A positive (negative) number below indicates an increase (decrease) in post-tax profit during the years. For a 10% strengthen of the functional currency of relevant group entities, there would be an equal and opposite impact on the profit after loss. ​ The Group ​ ​ ​ ​ ​ ​ ​ ​ 2023 ​ 2024 ​ ​ USD’000 ​ USD’000 Profit or loss – CNY impact (429) (468) – SGD impact (35) 585 – USD impact (74,836) (47,432) – HKD impact (1) 20 – EUR impact (216) (202) ​ The above sensitivity analysis is prepared assuming the financial instruments outstanding at the end of the reporting period were outstanding for the whole year. (a)(ii) Interest rate risk The Group is exposed to fair value interest rate risk in relation to pledged bank deposits (Note 20), and lease liabilities (Note 23). The Group is also exposed to cash flow interest risk in relation to variable-rate bank balances (Note 20) which carry prevailing market interests. The management of the Group manage the interest rate risk by maintaining a balanced portfolio of fixed rate and floating rate bank borrowings and bank balances. The Group manage its interest rate exposures by assessing the potential impact arising from any interest rate movements based on interest rate level and outlook. The management will review the proportion of borrowings in fixed and floating rates and ensure they are within reasonable range. No sensitivity analysis on interest rate risk is presented as the management consider the sensitivity on interest rate risk on bank balances is insignificant. (b) Credit risk The Group’s maximum exposure to credit risk which will cause a financial loss to the Group due to failure to discharge an obligation by the counterparties is arising from the carrying amount of the respective recognized financial assets as stated in the consolidated statements of financial position (including deposits, trade receivables, other receivables, amounts due from related parties, financial assets at FVTPL, pledged bank deposits and bank balances). The management of the Group considers pledged bank deposits and bank balances that are deposited with financial institutions with high credit rating to be low credit risk financial assets. In addition, trade receivables in connection with bills settled through payment platforms and the issuer of other financial assets are also with high credit rating and no past due history. The management of the Group considers these assets are short-term in nature and the estimated loss rate are low as the probability of default is negligible on the basis of high-credit-rating issuers, and accordingly, no expected credit loss was recognized. In determining the ECL for deposits and other receivables, the management of the Group has taken into account the historical default experience and forward-looking information, as appropriate, for example the Group has considered the consistently low historical default rate in connection with deposits and the strong financial capability of the lessors, and concluded that credit risk inherent in the Group’s outstanding deposits and other receivables is insignificant. The management of the Group has assessed those deposits and other receivable have not had a significant increase in credit risk since initial recognition and risk of default is insignificant, therefore the estimated loss rates of these assets are low, and accordingly, no expected credit loss has been recognized. Except as described above, there has been no material change in the estimation techniques or significant assumptions made throughout the years ended December 31, 2022, 2023 and 2024. (c) Liquidity risk In the management of the liquidity risk, the management of the Group monitors and maintains a reasonable level of cash and cash equivalents which is deemed adequate by the management to finance the Group’s operations and mitigate the effects of fluctuations in cash flows. The Group relies on the cash generated from operating activities as the main source of liquidity. For the year ended December 31, 2024, the Group had net cash generating from operating activities of USD119,696,000 (2022: USD68,321,000, 2023: USD114,045,000). The following table details the Group’s remaining contractual maturity for its financial liabilities. The table has been drawn up based on the undiscounted cash flows of financial liabilities based on the earliest date on which the Group can be required to pay. Specifically, amount due to related parties with a repayment on demand clause are included in the earliest time band regardless of the probability of the counterparties choosing to exercise their rights. The table includes both interests and principal cash flows. To the extent that interest flows are floating rate, the undiscounted amount is derived from interest rate at the end of the reporting period. ​ ​ ​ ​ ​ ​ ​ ​ ​ ​ ​ ​ ​ ​ ​ ​ ​ Over ​ ​ Weighted ​ ​ ​ Over ​ 1 year ​ ​ ​ ​ ​ ​ ​ ​ average ​ On demand ​ 2 months ​ but ​ ​ ​ Total ​ ​ ​ ​ interest ​ or within ​ but within ​ within ​ Over ​ undiscounted ​ Carrying ​ ​ rate ​ 2 months ​ 1 year ​ 2 years ​ 2 years ​ cash flows ​ amount ​ ​ ​ ​ USD’000 ​ USD’000 ​ USD’000 ​ USD’000 ​ USD’000 ​ USD’000 As at December 31, 2023 Financial liabilities Trade payables — 34,375 — — — 34,375 34,375 Other payables — 25,515 — — — 25,515 25,515 Amounts due to related parties — ​ 842 — — — 842 842 Total — 60,732 — — — 60,732 60,732 Lease liabilities 5.20 % 7,764 35,483 39,266 182,402 264,915 202,945 As at December 31, 2024 ​ Financial liabilities ​ ​ ​ ​ ​ ​ ​ ​ ​ ​ ​ ​ ​ ​ Trade payables — 30,711 — — — 30,711 30,711 Other payables — 29,701 — — — 29,701 29,701 Amounts due to related parties — 1,329 — — — 1,329 1,329 Total ​ 61,741 — — — 61,741 61,741 Lease liabilities 5.14 % 9,377 34,214 38,365 192,746 274,702 212,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4</t>
        </is>
      </c>
    </row>
    <row r="3">
      <c r="A3" s="3" t="inlineStr">
        <is>
          <t>FAIR VALUE MEASUREMENTS OF FINANCIAL INSTRUMENTS</t>
        </is>
      </c>
      <c r="B3" s="4" t="inlineStr">
        <is>
          <t xml:space="preserve"> </t>
        </is>
      </c>
    </row>
    <row r="4">
      <c r="A4" s="4" t="inlineStr">
        <is>
          <t>FAIR VALUE MEASUREMENTS OF FINANCIAL INSTRUMENTS</t>
        </is>
      </c>
      <c r="B4" s="4" t="inlineStr">
        <is>
          <t>32. Some of the Group’s financial assets are measured at fair for financial reporting. In estimating the fair value, the Group uses market-observable data to the extent it is available. Where Level 1 inputs are not available, the Group determines the appropriate valuation techniques and inputs for fair value measurements and works closely with the qualified valuer to establish the appropriate valuation techniques and inputs to the model. The management of the Group considers that the carrying amounts of financial assets and financial liabilities recorded at amortized cost in the consolidated financial statements approximate their respective fair values at the end of each reporting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33. The Group manages its capital to ensure that entities in the Group will be able to continue as a going concern while maximizing the return to shareholders through the optimization of debt and equity balances. The Group’s overall strategy remains unchanged during the years ended December 31, 2022, 2023 and 2024. The capital structure of the Group consists of net debt, which includes the lease liabilities disclosed in Note 23, net of cash and cash equivalents and equity attributable to owners of the Company, comprising issued share capital of the Company, accumulated losses and other reserves. The management of the Group reviews the capital structure regularly. As part of this review, the management of the Group considers the cost of capital and the risks associated with each class of capital. Based on recommendations of the management, the Group will balance its overall capital structure through new shares issues as well as raising of borrow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t>
        </is>
      </c>
      <c r="B3" s="4" t="inlineStr">
        <is>
          <t xml:space="preserve"> </t>
        </is>
      </c>
    </row>
    <row r="4">
      <c r="A4" s="4" t="inlineStr">
        <is>
          <t>RELATED PARTY DISCLOSURES</t>
        </is>
      </c>
      <c r="B4" s="4" t="inlineStr">
        <is>
          <t>34. Save as the amounts due from / to related parties disclosed in Note 19, the related party transactions are detailed as below: (A) During the years ended December 31, 2022, 2023 and 2024, the Group has entered into the following transactions with related parties: Purchase of goods/services from related parties ​ ​ ​ ​ ​ ​ ​ ​ ​ ​ Relationship Nature of transaction 2022 2023 2024 ​ ​ ​ USD’000 USD’000 USD’000 Related companies controlled by the Controlling Shareholders Purchase of condiment products and instant hot pot products 12,057 13,712 16,576 Related companies controlled by the Controlling Shareholders Interest expenses 3,829 — — Related companies controlled by the Controlling Shareholders Office expenses charges 245 — — ​ Income from related parties ​ ​ ​ ​ ​ ​ ​ ​ ​ ​ Relationship Nature of transaction 2022 2023 2024 ​ ​ ​ USD’000 USD’000 USD’000 Related companies controlled by the Controlling Shareholders Interest income 224 — — ​ The Group is licensed by Sichuan Haidilao Catering Co., Ltd., a company controlled by the Controlling Shareholders, to use the trademark on a royalty-free basis. The Group owns the proprietary rights to the formulas of Super Hi Customized Products (the “Condiments Formulae”) in regions other than mainland China, Hong Kong, Macau and Taiwan regions and licenses the Condiments Formulae to Yihai International Holding Ltd. and its subsidiaries (companies controlled by the Controlling Shareholders) and its contracted manufacturers to use for production on a royalty-free basis. Disposal of a subsidiary ​ ​ ​ ​ ​ ​ ​ ​ ​ ​ Relationship Nature of transaction 2022 2023 2024 ​ ​ ​ USD’000 USD’000 USD’000 Related companies controlled by the Controlling Shareholders Disposal of a subsidiary — 605 — ​ On October 31, 2023 the Group disposed all its equity interest in a wholly owned subsidiary, JAPAN HAI Co., Ltd to Newpai for a cash consideration of JPY2.6 billion (equivalent to USD17.4 million). Details of assets and liabilities disposed of, and the calculation of the loss on disposal are disclosed in Note 39. ​ (B) ​ ​ ​ ​ ​ ​ ​ ​ ​ 2022 2023 2024 ​ ​ USD’000 ​ USD’000 ​ USD’000 Directors’ fee ​ — ​ 180 ​ 215 Short-term employee benefits 1,348 1,324 1,554 Performance related bonuses ​ 263 ​ 1,464 ​ 1,616 Retirement benefit scheme contributions 10 74 96 ​ 1,621 3,042 3,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22" customWidth="1" min="2" max="2"/>
    <col width="29" customWidth="1" min="3" max="3"/>
    <col width="14" customWidth="1" min="4" max="4"/>
    <col width="33" customWidth="1" min="5" max="5"/>
    <col width="14" customWidth="1" min="6" max="6"/>
    <col width="20" customWidth="1" min="7" max="7"/>
    <col width="15" customWidth="1" min="8" max="8"/>
    <col width="19" customWidth="1" min="9" max="9"/>
    <col width="27" customWidth="1" min="10" max="10"/>
    <col width="13" customWidth="1" min="11" max="11"/>
  </cols>
  <sheetData>
    <row r="1">
      <c r="A1" s="1" t="inlineStr">
        <is>
          <t>CONSOLIDATED STATEMENTS OF CHANGES IN EQUITY - USD ($) $ in Thousands</t>
        </is>
      </c>
      <c r="B1" s="2" t="inlineStr">
        <is>
          <t>Owners of the Company</t>
        </is>
      </c>
      <c r="C1" s="2" t="inlineStr">
        <is>
          <t>Share capital of the Company</t>
        </is>
      </c>
      <c r="D1" s="2" t="inlineStr">
        <is>
          <t>Share premium</t>
        </is>
      </c>
      <c r="E1" s="2" t="inlineStr">
        <is>
          <t>Combined capital of subsidiaries</t>
        </is>
      </c>
      <c r="F1" s="2" t="inlineStr">
        <is>
          <t>Other reserve</t>
        </is>
      </c>
      <c r="G1" s="2" t="inlineStr">
        <is>
          <t>Translation reserve</t>
        </is>
      </c>
      <c r="H1" s="2" t="inlineStr">
        <is>
          <t>Merger reserve</t>
        </is>
      </c>
      <c r="I1" s="2" t="inlineStr">
        <is>
          <t>Accumulated losses</t>
        </is>
      </c>
      <c r="J1" s="2" t="inlineStr">
        <is>
          <t>Non- controlling interests</t>
        </is>
      </c>
      <c r="K1" s="2" t="inlineStr">
        <is>
          <t>Total</t>
        </is>
      </c>
    </row>
    <row r="2">
      <c r="A2" s="4" t="inlineStr">
        <is>
          <t>Balance at the beginning at Dec. 31, 2021</t>
        </is>
      </c>
      <c r="B2" s="6" t="n">
        <v>-187182</v>
      </c>
      <c r="C2" s="4" t="inlineStr">
        <is>
          <t xml:space="preserve"> </t>
        </is>
      </c>
      <c r="D2" s="4" t="inlineStr">
        <is>
          <t xml:space="preserve"> </t>
        </is>
      </c>
      <c r="E2" s="6" t="n">
        <v>50920</v>
      </c>
      <c r="F2" s="6" t="n">
        <v>9380</v>
      </c>
      <c r="G2" s="6" t="n">
        <v>-684</v>
      </c>
      <c r="H2" s="4" t="inlineStr">
        <is>
          <t xml:space="preserve"> </t>
        </is>
      </c>
      <c r="I2" s="6" t="n">
        <v>-246798</v>
      </c>
      <c r="J2" s="4" t="inlineStr">
        <is>
          <t xml:space="preserve"> </t>
        </is>
      </c>
      <c r="K2" s="6" t="n">
        <v>-187182</v>
      </c>
    </row>
    <row r="3">
      <c r="A3" s="4" t="inlineStr">
        <is>
          <t>Profit (Loss) for the year</t>
        </is>
      </c>
      <c r="B3" s="5" t="n">
        <v>-41248</v>
      </c>
      <c r="C3" s="4" t="inlineStr">
        <is>
          <t xml:space="preserve"> </t>
        </is>
      </c>
      <c r="D3" s="4" t="inlineStr">
        <is>
          <t xml:space="preserve"> </t>
        </is>
      </c>
      <c r="E3" s="4" t="inlineStr">
        <is>
          <t xml:space="preserve"> </t>
        </is>
      </c>
      <c r="F3" s="5" t="n">
        <v>-2644</v>
      </c>
      <c r="G3" s="4" t="inlineStr">
        <is>
          <t xml:space="preserve"> </t>
        </is>
      </c>
      <c r="H3" s="4" t="inlineStr">
        <is>
          <t xml:space="preserve"> </t>
        </is>
      </c>
      <c r="I3" s="5" t="n">
        <v>-38604</v>
      </c>
      <c r="J3" s="6" t="n">
        <v>-15</v>
      </c>
      <c r="K3" s="5" t="n">
        <v>-41263</v>
      </c>
    </row>
    <row r="4">
      <c r="A4" s="4" t="inlineStr">
        <is>
          <t>Other comprehensive income</t>
        </is>
      </c>
      <c r="B4" s="5" t="n">
        <v>8385</v>
      </c>
      <c r="C4" s="4" t="inlineStr">
        <is>
          <t xml:space="preserve"> </t>
        </is>
      </c>
      <c r="D4" s="4" t="inlineStr">
        <is>
          <t xml:space="preserve"> </t>
        </is>
      </c>
      <c r="E4" s="4" t="inlineStr">
        <is>
          <t xml:space="preserve"> </t>
        </is>
      </c>
      <c r="F4" s="4" t="inlineStr">
        <is>
          <t xml:space="preserve"> </t>
        </is>
      </c>
      <c r="G4" s="5" t="n">
        <v>8385</v>
      </c>
      <c r="H4" s="4" t="inlineStr">
        <is>
          <t xml:space="preserve"> </t>
        </is>
      </c>
      <c r="I4" s="4" t="inlineStr">
        <is>
          <t xml:space="preserve"> </t>
        </is>
      </c>
      <c r="J4" s="4" t="inlineStr">
        <is>
          <t xml:space="preserve"> </t>
        </is>
      </c>
      <c r="K4" s="5" t="n">
        <v>8385</v>
      </c>
    </row>
    <row r="5">
      <c r="A5" s="4" t="inlineStr">
        <is>
          <t>Total comprehensive (expense) income for the year</t>
        </is>
      </c>
      <c r="B5" s="5" t="n">
        <v>-32863</v>
      </c>
      <c r="C5" s="4" t="inlineStr">
        <is>
          <t xml:space="preserve"> </t>
        </is>
      </c>
      <c r="D5" s="4" t="inlineStr">
        <is>
          <t xml:space="preserve"> </t>
        </is>
      </c>
      <c r="E5" s="4" t="inlineStr">
        <is>
          <t xml:space="preserve"> </t>
        </is>
      </c>
      <c r="F5" s="5" t="n">
        <v>-2644</v>
      </c>
      <c r="G5" s="5" t="n">
        <v>8385</v>
      </c>
      <c r="H5" s="4" t="inlineStr">
        <is>
          <t xml:space="preserve"> </t>
        </is>
      </c>
      <c r="I5" s="5" t="n">
        <v>-38604</v>
      </c>
      <c r="J5" s="5" t="n">
        <v>-15</v>
      </c>
      <c r="K5" s="5" t="n">
        <v>-32878</v>
      </c>
    </row>
    <row r="6">
      <c r="A6" s="4" t="inlineStr">
        <is>
          <t>Capital injections</t>
        </is>
      </c>
      <c r="B6" s="5" t="n">
        <v>1535</v>
      </c>
      <c r="C6" s="4" t="inlineStr">
        <is>
          <t xml:space="preserve"> </t>
        </is>
      </c>
      <c r="D6" s="4" t="inlineStr">
        <is>
          <t xml:space="preserve"> </t>
        </is>
      </c>
      <c r="E6" s="5" t="n">
        <v>1535</v>
      </c>
      <c r="F6" s="4" t="inlineStr">
        <is>
          <t xml:space="preserve"> </t>
        </is>
      </c>
      <c r="G6" s="4" t="inlineStr">
        <is>
          <t xml:space="preserve"> </t>
        </is>
      </c>
      <c r="H6" s="4" t="inlineStr">
        <is>
          <t xml:space="preserve"> </t>
        </is>
      </c>
      <c r="I6" s="4" t="inlineStr">
        <is>
          <t xml:space="preserve"> </t>
        </is>
      </c>
      <c r="J6" s="4" t="inlineStr">
        <is>
          <t xml:space="preserve"> </t>
        </is>
      </c>
      <c r="K6" s="5" t="n">
        <v>1535</v>
      </c>
    </row>
    <row r="7">
      <c r="A7" s="4" t="inlineStr">
        <is>
          <t>Issue of shares of the Company (Note 27)</t>
        </is>
      </c>
      <c r="B7" s="5" t="n">
        <v>23147</v>
      </c>
      <c r="C7" s="6" t="n">
        <v>3</v>
      </c>
      <c r="D7" s="6" t="n">
        <v>231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147</v>
      </c>
    </row>
    <row r="8">
      <c r="A8" s="4" t="inlineStr">
        <is>
          <t>Loan Capitalization (Note 27)</t>
        </is>
      </c>
      <c r="B8" s="5" t="n">
        <v>471336</v>
      </c>
      <c r="C8" s="4" t="inlineStr">
        <is>
          <t xml:space="preserve"> </t>
        </is>
      </c>
      <c r="D8" s="5" t="n">
        <v>4713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71336</v>
      </c>
    </row>
    <row r="9">
      <c r="A9" s="4" t="inlineStr">
        <is>
          <t>Non-controlling interest arising from incorporation of a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80</v>
      </c>
      <c r="K9" s="5" t="n">
        <v>480</v>
      </c>
    </row>
    <row r="10">
      <c r="A10" s="4" t="inlineStr">
        <is>
          <t>Capital injection from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66</v>
      </c>
      <c r="K10" s="5" t="n">
        <v>1766</v>
      </c>
    </row>
    <row r="11">
      <c r="A11" s="4" t="inlineStr">
        <is>
          <t>Net contribution from the Retained Group</t>
        </is>
      </c>
      <c r="B11" s="5" t="n">
        <v>5888</v>
      </c>
      <c r="C11" s="4" t="inlineStr">
        <is>
          <t xml:space="preserve"> </t>
        </is>
      </c>
      <c r="D11" s="4" t="inlineStr">
        <is>
          <t xml:space="preserve"> </t>
        </is>
      </c>
      <c r="E11" s="4" t="inlineStr">
        <is>
          <t xml:space="preserve"> </t>
        </is>
      </c>
      <c r="F11" s="5" t="n">
        <v>5888</v>
      </c>
      <c r="G11" s="4" t="inlineStr">
        <is>
          <t xml:space="preserve"> </t>
        </is>
      </c>
      <c r="H11" s="4" t="inlineStr">
        <is>
          <t xml:space="preserve"> </t>
        </is>
      </c>
      <c r="I11" s="4" t="inlineStr">
        <is>
          <t xml:space="preserve"> </t>
        </is>
      </c>
      <c r="J11" s="4" t="inlineStr">
        <is>
          <t xml:space="preserve"> </t>
        </is>
      </c>
      <c r="K11" s="5" t="n">
        <v>5888</v>
      </c>
    </row>
    <row r="12">
      <c r="A12" s="4" t="inlineStr">
        <is>
          <t>Deemed distribution arising from the Group Reorganization</t>
        </is>
      </c>
      <c r="B12" s="5" t="n">
        <v>-42055</v>
      </c>
      <c r="C12" s="4" t="inlineStr">
        <is>
          <t xml:space="preserve"> </t>
        </is>
      </c>
      <c r="D12" s="4" t="inlineStr">
        <is>
          <t xml:space="preserve"> </t>
        </is>
      </c>
      <c r="E12" s="6" t="n">
        <v>-52455</v>
      </c>
      <c r="F12" s="6" t="n">
        <v>-12624</v>
      </c>
      <c r="G12" s="4" t="inlineStr">
        <is>
          <t xml:space="preserve"> </t>
        </is>
      </c>
      <c r="H12" s="6" t="n">
        <v>23024</v>
      </c>
      <c r="I12" s="4" t="inlineStr">
        <is>
          <t xml:space="preserve"> </t>
        </is>
      </c>
      <c r="J12" s="4" t="inlineStr">
        <is>
          <t xml:space="preserve"> </t>
        </is>
      </c>
      <c r="K12" s="5" t="n">
        <v>-42055</v>
      </c>
    </row>
    <row r="13">
      <c r="A13" s="4" t="inlineStr">
        <is>
          <t>Balance at the end at Dec. 31, 2022</t>
        </is>
      </c>
      <c r="B13" s="5" t="n">
        <v>239806</v>
      </c>
      <c r="C13" s="5" t="n">
        <v>3</v>
      </c>
      <c r="D13" s="5" t="n">
        <v>494480</v>
      </c>
      <c r="E13" s="4" t="inlineStr">
        <is>
          <t xml:space="preserve"> </t>
        </is>
      </c>
      <c r="F13" s="4" t="inlineStr">
        <is>
          <t xml:space="preserve"> </t>
        </is>
      </c>
      <c r="G13" s="5" t="n">
        <v>7701</v>
      </c>
      <c r="H13" s="5" t="n">
        <v>23024</v>
      </c>
      <c r="I13" s="5" t="n">
        <v>-285402</v>
      </c>
      <c r="J13" s="5" t="n">
        <v>2231</v>
      </c>
      <c r="K13" s="5" t="n">
        <v>242037</v>
      </c>
    </row>
    <row r="14">
      <c r="A14" s="4" t="inlineStr">
        <is>
          <t>Profit (Loss) for the year</t>
        </is>
      </c>
      <c r="B14" s="5" t="n">
        <v>256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653</v>
      </c>
      <c r="J14" s="5" t="n">
        <v>-396</v>
      </c>
      <c r="K14" s="5" t="n">
        <v>25257</v>
      </c>
    </row>
    <row r="15">
      <c r="A15" s="4" t="inlineStr">
        <is>
          <t>Other comprehensive income</t>
        </is>
      </c>
      <c r="B15" s="5" t="n">
        <v>4627</v>
      </c>
      <c r="C15" s="4" t="inlineStr">
        <is>
          <t xml:space="preserve"> </t>
        </is>
      </c>
      <c r="D15" s="4" t="inlineStr">
        <is>
          <t xml:space="preserve"> </t>
        </is>
      </c>
      <c r="E15" s="4" t="inlineStr">
        <is>
          <t xml:space="preserve"> </t>
        </is>
      </c>
      <c r="F15" s="4" t="inlineStr">
        <is>
          <t xml:space="preserve"> </t>
        </is>
      </c>
      <c r="G15" s="5" t="n">
        <v>4627</v>
      </c>
      <c r="H15" s="4" t="inlineStr">
        <is>
          <t xml:space="preserve"> </t>
        </is>
      </c>
      <c r="I15" s="4" t="inlineStr">
        <is>
          <t xml:space="preserve"> </t>
        </is>
      </c>
      <c r="J15" s="4" t="inlineStr">
        <is>
          <t xml:space="preserve"> </t>
        </is>
      </c>
      <c r="K15" s="5" t="n">
        <v>4627</v>
      </c>
    </row>
    <row r="16">
      <c r="A16" s="4" t="inlineStr">
        <is>
          <t>Total comprehensive (expense) income for the year</t>
        </is>
      </c>
      <c r="B16" s="5" t="n">
        <v>30280</v>
      </c>
      <c r="C16" s="4" t="inlineStr">
        <is>
          <t xml:space="preserve"> </t>
        </is>
      </c>
      <c r="D16" s="4" t="inlineStr">
        <is>
          <t xml:space="preserve"> </t>
        </is>
      </c>
      <c r="E16" s="4" t="inlineStr">
        <is>
          <t xml:space="preserve"> </t>
        </is>
      </c>
      <c r="F16" s="4" t="inlineStr">
        <is>
          <t xml:space="preserve"> </t>
        </is>
      </c>
      <c r="G16" s="5" t="n">
        <v>4627</v>
      </c>
      <c r="H16" s="4" t="inlineStr">
        <is>
          <t xml:space="preserve"> </t>
        </is>
      </c>
      <c r="I16" s="5" t="n">
        <v>25653</v>
      </c>
      <c r="J16" s="5" t="n">
        <v>-396</v>
      </c>
      <c r="K16" s="5" t="n">
        <v>29884</v>
      </c>
    </row>
    <row r="17">
      <c r="A17" s="4" t="inlineStr">
        <is>
          <t>Non-controlling interest arising from incorporation of a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0</v>
      </c>
      <c r="K17" s="5" t="n">
        <v>200</v>
      </c>
    </row>
    <row r="18">
      <c r="A18" s="4" t="inlineStr">
        <is>
          <t>Balance at the end at Dec. 31, 2023</t>
        </is>
      </c>
      <c r="B18" s="5" t="n">
        <v>270086</v>
      </c>
      <c r="C18" s="5" t="n">
        <v>3</v>
      </c>
      <c r="D18" s="5" t="n">
        <v>494480</v>
      </c>
      <c r="E18" s="4" t="inlineStr">
        <is>
          <t xml:space="preserve"> </t>
        </is>
      </c>
      <c r="F18" s="4" t="inlineStr">
        <is>
          <t xml:space="preserve"> </t>
        </is>
      </c>
      <c r="G18" s="5" t="n">
        <v>12328</v>
      </c>
      <c r="H18" s="5" t="n">
        <v>23024</v>
      </c>
      <c r="I18" s="5" t="n">
        <v>-259749</v>
      </c>
      <c r="J18" s="5" t="n">
        <v>2035</v>
      </c>
      <c r="K18" s="5" t="n">
        <v>272121</v>
      </c>
    </row>
    <row r="19">
      <c r="A19" s="4" t="inlineStr">
        <is>
          <t>Profit (Loss) for the year</t>
        </is>
      </c>
      <c r="B19" s="5" t="n">
        <v>218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801</v>
      </c>
      <c r="J19" s="5" t="n">
        <v>-402</v>
      </c>
      <c r="K19" s="5" t="n">
        <v>21399</v>
      </c>
    </row>
    <row r="20">
      <c r="A20" s="4" t="inlineStr">
        <is>
          <t>Other comprehensive income</t>
        </is>
      </c>
      <c r="B20" s="5" t="n">
        <v>12028</v>
      </c>
      <c r="C20" s="4" t="inlineStr">
        <is>
          <t xml:space="preserve"> </t>
        </is>
      </c>
      <c r="D20" s="4" t="inlineStr">
        <is>
          <t xml:space="preserve"> </t>
        </is>
      </c>
      <c r="E20" s="4" t="inlineStr">
        <is>
          <t xml:space="preserve"> </t>
        </is>
      </c>
      <c r="F20" s="4" t="inlineStr">
        <is>
          <t xml:space="preserve"> </t>
        </is>
      </c>
      <c r="G20" s="5" t="n">
        <v>12028</v>
      </c>
      <c r="H20" s="4" t="inlineStr">
        <is>
          <t xml:space="preserve"> </t>
        </is>
      </c>
      <c r="I20" s="4" t="inlineStr">
        <is>
          <t xml:space="preserve"> </t>
        </is>
      </c>
      <c r="J20" s="4" t="inlineStr">
        <is>
          <t xml:space="preserve"> </t>
        </is>
      </c>
      <c r="K20" s="5" t="n">
        <v>12028</v>
      </c>
    </row>
    <row r="21">
      <c r="A21" s="4" t="inlineStr">
        <is>
          <t>Total comprehensive (expense) income for the year</t>
        </is>
      </c>
      <c r="B21" s="5" t="n">
        <v>33829</v>
      </c>
      <c r="C21" s="4" t="inlineStr">
        <is>
          <t xml:space="preserve"> </t>
        </is>
      </c>
      <c r="D21" s="4" t="inlineStr">
        <is>
          <t xml:space="preserve"> </t>
        </is>
      </c>
      <c r="E21" s="4" t="inlineStr">
        <is>
          <t xml:space="preserve"> </t>
        </is>
      </c>
      <c r="F21" s="4" t="inlineStr">
        <is>
          <t xml:space="preserve"> </t>
        </is>
      </c>
      <c r="G21" s="5" t="n">
        <v>12028</v>
      </c>
      <c r="H21" s="4" t="inlineStr">
        <is>
          <t xml:space="preserve"> </t>
        </is>
      </c>
      <c r="I21" s="5" t="n">
        <v>21801</v>
      </c>
      <c r="J21" s="5" t="n">
        <v>-402</v>
      </c>
      <c r="K21" s="5" t="n">
        <v>33427</v>
      </c>
    </row>
    <row r="22">
      <c r="A22" s="4" t="inlineStr">
        <is>
          <t>Issue of shares of the Company (Note 27)</t>
        </is>
      </c>
      <c r="B22" s="5" t="n">
        <v>56113</v>
      </c>
      <c r="C22" s="4" t="inlineStr">
        <is>
          <t xml:space="preserve"> </t>
        </is>
      </c>
      <c r="D22" s="5" t="n">
        <v>561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6113</v>
      </c>
    </row>
    <row r="23">
      <c r="A23" s="4" t="inlineStr">
        <is>
          <t>Balance at the end at Dec. 31, 2024</t>
        </is>
      </c>
      <c r="B23" s="6" t="n">
        <v>360028</v>
      </c>
      <c r="C23" s="6" t="n">
        <v>3</v>
      </c>
      <c r="D23" s="6" t="n">
        <v>550593</v>
      </c>
      <c r="E23" s="4" t="inlineStr">
        <is>
          <t xml:space="preserve"> </t>
        </is>
      </c>
      <c r="F23" s="4" t="inlineStr">
        <is>
          <t xml:space="preserve"> </t>
        </is>
      </c>
      <c r="G23" s="6" t="n">
        <v>24356</v>
      </c>
      <c r="H23" s="6" t="n">
        <v>23024</v>
      </c>
      <c r="I23" s="6" t="n">
        <v>-237948</v>
      </c>
      <c r="J23" s="6" t="n">
        <v>1633</v>
      </c>
      <c r="K23" s="6" t="n">
        <v>361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JOR NON-CASH TRANSACTIONS</t>
        </is>
      </c>
      <c r="B1" s="2" t="inlineStr">
        <is>
          <t>12 Months Ended</t>
        </is>
      </c>
    </row>
    <row r="2">
      <c r="B2" s="2" t="inlineStr">
        <is>
          <t>Dec. 31, 2024</t>
        </is>
      </c>
    </row>
    <row r="3">
      <c r="A3" s="3" t="inlineStr">
        <is>
          <t>MAJOR NON-CASH TRANSACTIONS</t>
        </is>
      </c>
      <c r="B3" s="4" t="inlineStr">
        <is>
          <t xml:space="preserve"> </t>
        </is>
      </c>
    </row>
    <row r="4">
      <c r="A4" s="4" t="inlineStr">
        <is>
          <t>MAJOR NON-CASH TRANSACTIONS</t>
        </is>
      </c>
      <c r="B4" s="4" t="inlineStr">
        <is>
          <t>35. For the year ended December 31, 2022, the Group had the following major non-cash transactions: i. In June 2022, pursuant to the resolutions reached between the directors of Newpai and the Company, amounts due to related parties of USD 471,336,000 in aggregate have been settled by capitalizing as equity of the Company (the “Loan Capitalization”) (Note 27). ii. As disclosed in note 2(iv)(d), as part of the Group Reorganization, Singapore Super Hi issued 10,000,000 ordinary shares in exchange for Newpai’s 100% ownership of HDL Management USA Corporation. There is no cash consideration. At the time of acquisition, the share capital of HDL Management USA Corporation amounted to USD 5,962,000 which was further recorded in combined capital of subsidiaries in the consolidated statement of equity prior to being eliminated as part of the Group Reorganization. iii. In June 2022, upon transfer of the Central Kitchen Business and IFS Business, the assets and liabilities other than the Purchased Assets with the carrying amount of USD 3,071,000 , including bank balances and cash, trade and other receivables and prepayments, trade payables, other payables, amounts due from related parties and amounts due to related parties, have been retained in the Retained Group. The relevant effects arising from such transfer have been reflected in the consolidated statement of changes in equity and taken into consideration when preparing the consolidated financial statement of cash flows as well. For the years ended December 31, 2023 and 2024, the Group did not have any major non-cash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A SUBSIDIARY</t>
        </is>
      </c>
      <c r="B1" s="2" t="inlineStr">
        <is>
          <t>12 Months Ended</t>
        </is>
      </c>
    </row>
    <row r="2">
      <c r="B2" s="2" t="inlineStr">
        <is>
          <t>Dec. 31, 2024</t>
        </is>
      </c>
    </row>
    <row r="3">
      <c r="A3" s="3" t="inlineStr">
        <is>
          <t>ACQUISITION OF A SUBSIDIARY</t>
        </is>
      </c>
      <c r="B3" s="4" t="inlineStr">
        <is>
          <t xml:space="preserve"> </t>
        </is>
      </c>
    </row>
    <row r="4">
      <c r="A4" s="4" t="inlineStr">
        <is>
          <t>ACQUISITION OF A SUBSIDIARY</t>
        </is>
      </c>
      <c r="B4" s="4" t="inlineStr">
        <is>
          <t>36. ACQUISITION OF A SUBSIDIARY On October 10, 2022, the Group acquired 80% equity interest in HN&amp;T with a cash consideration of USD3,040,000. This acquisition has been accounted for as acquisition of business using the acquisition method. The goodwill arising on the acquisition was approximately USD1,122,000. HN&amp;T is incorporated in USA and its principal activities being restaurant operations, offering authentic Chinese cuisine under the brand “Hao Noodle” and “Hao Noodle and Tea by Madam Zhu’s Kitchen” located in New York. The acquisition enabled the Group to expand its presence in the restaurant operation business in the United States. Consideration transferred ​ ​ ​ ​ ​ 2022 ​ ​ USD’000 Cash 3,040 ​ ​ Asset and liabilities recognized at the date of acquisition ​ ​ ​ ​ ​ USD’000 Current assets Inventories 50 Trade and other receivables and prepayments 37 Bank balances and cash 138 Non-current assets Property, plant and equipment 1,701 Right-of-use assets 5,064 Intangible asset – brand name (Note 16) 1,600 Deposits 30 Current liabilities Trade payables (384) Other payables (334) Non-current liabilities Lease liabilities (5,064) Deferred tax liabilities (440) ​ 2,398 Note: The fair value of brand name at the date of acquisition amounted to USD1,600,000, which was based on a valuation performed by an independent professional valuer. Non-controlling interests The non-controlling interests (20% ownership interest in HN&amp;T) recognized at the acquisition date was measured by reference to the proportionate share of recognized amount of net assets of HN&amp;T and amounted to approximately USD480,000. Goodwill arising at the date of acquisition ​ ​ ​ ​ ​ USD’000 Consideration transferred 3,040 Add: Non-controlling interest 480 Less: Recognized amount of net asset acquired (2,398) ​ 1,122 ​ Goodwill arose on the acquisition of HN&amp;T because the consideration paid for the combination effectively included amounts in relation to the benefit of expected synergies, location of the existing restaurants, assembled workforce and expectation of future economic benefit. These benefits are not recognized separately from goodwill because they do not meet the recognition criteria for identifiable intangible assets. None of the goodwill was deductible for tax purposes. Net cash outflow arising on acquisition ​ ​ ​ ​ ​ 2022 ​ ​ USD’000 Consideration paid in cash 3,040 Less: Bank balances and cash (138) ​ 2,902 ​ Acquisition-related costs (included in other expenses) is insignificant. Impact of acquisition on the results of the Group HN&amp;T contributed USD1,100,000 revenue and USD75,000 to the Group’s loss for the period between the date of acquisition and December 31, 2022. If the acquisition of HN&amp;T had been completed on the first day of the financial year, the impact to the Group’s revenue and loss for the year would not have been 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TICULARS OF SUBSIDIARIES OF THE COMPANY</t>
        </is>
      </c>
      <c r="B1" s="2" t="inlineStr">
        <is>
          <t>12 Months Ended</t>
        </is>
      </c>
    </row>
    <row r="2">
      <c r="B2" s="2" t="inlineStr">
        <is>
          <t>Dec. 31, 2024</t>
        </is>
      </c>
    </row>
    <row r="3">
      <c r="A3" s="3" t="inlineStr">
        <is>
          <t>PARTICULARS OF SUBSIDIARIES OF THE COMPANY</t>
        </is>
      </c>
      <c r="B3" s="4" t="inlineStr">
        <is>
          <t xml:space="preserve"> </t>
        </is>
      </c>
    </row>
    <row r="4">
      <c r="A4" s="4" t="inlineStr">
        <is>
          <t>PARTICULARS OF SUBSIDIARIES OF THE COMPANY</t>
        </is>
      </c>
      <c r="B4" s="4" t="inlineStr">
        <is>
          <t>37. Details of the major subsidiaries directly and indirectly held by the Company are set out below: ​ ​ ​ ​ ​ ​ ​ ​ ​ ​ ​ ​ ​ ​ ​ ​ ​ ​ ​ ​ ​ ​ ​ ​ ​ ​ ​ ​ Place of ​ ​ ​ ​ ​ ​ ​ ​ ​ ​ ​ ​ incorporation/ ​ ​ ​ ​ ​ ​ ​ ​ ​ ​ ​ ​ establishment ​ ​ ​ Proportion ownership interest and ​ ​ ​ ​ and principal ​ Issued and fully paid ​ voting power held by the Company as at ​ ​ ​ ​ place of ​ ordinary share capital/ ​ December 31, ​ December 31, ​ December 31, ​ Principal Name of subsidiaries business registered capital 2022 2023 2024 activities ​ ​ ​ ​ ​ ​ % ​ % ​ % ​ ​ Singapore Super Hi Dining Pte. Ltd. Singapore Ordinary share capital SGD 10,117,416 100% 100% 100% Wholesale and Food Manufacturing Haidilao International Treasury Pte. Ltd. Singapore Ordinary share capital SGD 1,000,000 100% 100% ​ 100% Financial management Singapore Hiseries Pte. Ltd. Singapore Ordinary share capital SGD 3,000,000 100% 100% 100% Restaurant operation Singapore Hai Di Lao Dining Pte. Ltd. Singapore Ordinary share capital SGD 3,000,000 100% 100% 100% Restaurant operation HDL Management USA Corporation ​ USA ​ Ordinary share capital USD 5,970,005 ​ 100% ​ 100% ​ 100% ​ Management consultation Haidilao Catering (U.S.A.) Inc. USA Ordinary share capital USD 10,000 100% 100% 100% Restaurant operation Haidilao Restaurant California Inc. USA Ordinary share capital USD 2,000,000 100% 100% 100% Restaurant operation Haidilao Restaurant Group, Inc. ​ USA ​ Ordinary share capital USD 10,000 ​ 100% ​ 100% ​ 100% ​ Restaurant operation Haidilao Hot Pot Industry Inc. ​ USA ​ Ordinary share capital USD 500,000 ​ 100% ​ 100% ​ 100% ​ Restaurant operation Haute Hotpots Corporation ​ USA ​ Ordinary share capital USD 500,000 ​ 100% ​ 100% ​ 100% ​ Restaurant operation ​ ​ ​ ​ ​ ​ ​ ​ ​ ​ ​ ​ ​ ​ ​ ​ Place of ​ ​ ​ ​ ​ ​ ​ ​ ​ ​ ​ ​ incorporation/ ​ ​ ​ ​ ​ ​ ​ ​ ​ ​ ​ ​ establishment ​ ​ ​ Proportion ownership interest and ​ ​ ​ ​ and principal ​ Issued and fully paid ​ voting power held by the Company as at ​ ​ ​ ​ place of ​ ordinary share capital/ ​ December 31, ​ December 31, ​ December 31, ​ Principal Name of subsidiaries business registered capital 2022 2023 2024 activities ​ ​ ​ ​ ​ ​ % ​ % ​ % ​ ​ Haidilao Hot Pot Century City Inc. USA Ordinary share capital USD 500,000 100% 100% 100% Restaurant operation Haidilao Hot Pot Fremont Inc. USA Ordinary share capital USD 500,000 100% 100% ​ 100% Restaurant operation Haidilao Hot Pot Seattle, Inc. USA Ordinary share capital USD 500,000 100% 100% 100% Restaurant operation Haidilao Hot Pot Bellevue Inc. USA Ordinary share capital USD 500,000 100% 100% 100% Restaurant operation Haidilao Hot Pot Houston Inc. ​ USA ​ Ordinary share capital USD 150,000 ​ 100% ​ 100% ​ 100% ​ Restaurant operation Haidilao Hot Pot Chicago Inc. USA Ordinary share capital USD 150,000 100% 100% 100% Restaurant operation Haidilao Hot Pot Dallas Inc. ​ USA ​ Ordinary share capital USD 500,000 ​ 100% ​ 100% ​ 100% ​ Restaurant operation Haidilao Hot Pot Jersey City Inc. ​ USA ​ Ordinary share capital USD 500,000 ​ 100% ​ 100% ​ 100% ​ Restaurant operation Haidilao Hot Pot Daly City Inc. ​ USA ​ Ordinary share capital USD 500,000 ​ 100% ​ 100% ​ 100% ​ Restaurant operation Haidilao Hot Pot San Diego Inc. ​ USA ​ Ordinary share capital USD 500,000 ​ 100% ​ 100% ​ 100% ​ Restaurant operation Haidilao Hot Pot Las Vegas, Inc. ​ USA ​ Ordinary share capital USD 500,000 ​ 100% ​ 100% ​ 100% ​ Restaurant operation Haidilao Hotpot Arizona Inc. ​ USA ​ Ordinary share capital USD 500,000 ​ N/A ​ 100% ​ 100% ​ Restaurant operation Haidilao Japan Co., Ltd. ​ Japan ​ Ordinary share capital JPY 50,000,000 ​ 100% ​ 100% ​ 100% ​ Restaurant operation Haidilao Korea Co., Ltd. ​ South Korea ​ Ordinary share capital KRW 6,285,740,000 ​ 100% ​ 100% ​ 100% ​ Restaurant operation Hai Di Lao Sydney Proprietary Limited ​ Australia ​ Ordinary share capital Australian Dollar (“AUD”) 3,500,001 ​ 100% ​ 100% ​ 100% ​ Restaurant operation Hai Di Lao Melbourne Proprietary Limited ​ Australia ​ Ordinary share capital AUD 1 ​ 100% ​ 100% ​ 100% ​ Restaurant operation U.K. Haidilao Pte. Ltd. ​ UK ​ Ordinary share capital Great British Pound 500,000 ​ 100% ​ 100% ​ 100% ​ Restaurant operation Hai Di Lao Canada Restaurants Group Ltd. ​ Canada ​ Registered capital Canadian Dollar (“CAD”) 17,000,100 ​ 100% ​ 100% ​ 100% ​ Restaurant operation Hai Di Lao Malaysia Sdn. Bhd. ​ Malaysia ​ Ordinary share capital Malaysian Ringgit (“MYR”) 6,000,000 ​ 100% ​ 100% ​ 100% ​ Restaurant operation ​ ​ ​ ​ ​ ​ ​ ​ ​ ​ ​ ​ ​ ​ ​ ​ Place of ​ ​ ​ ​ ​ ​ ​ ​ ​ ​ ​ ​ incorporation/ ​ ​ ​ ​ ​ ​ ​ ​ ​ ​ ​ ​ establishment ​ ​ ​ Proportion ownership interest and ​ ​ ​ ​ and principal ​ Issued and fully paid ​ voting power held by the Company as at ​ ​ ​ ​ place of ​ ordinary share capital/ ​ December 31, ​ December 31, ​ December 31, ​ Principal Name of subsidiaries business registered capital 2022 2023 2024 activities ​ ​ ​ ​ ​ ​ % ​ % ​ % ​ ​ Haidilao International Food Services Malaysia Sdn Bhd Malaysia Ordinary share capital MYR 6,000,000 100% 100% ​ 100% Wholesale and Food Manufacturing Hai Di Lao Vietnam Holdings Company Limited Vietnam Ordinary share capital USD 1,000,000 100% 100% 100% Restaurant operation PT Haidilao Indonesia Restaurants ​ Indonesia ​ Ordinary share capital Indonesian Rupiah (“IDR”) 35,000,000,000 ​ 100% ​ 100% ​ 100% ​ Restaurant operation Hai Di Lao Proprietary (Thailand) Limited (Note i) Thailand Ordinary share capital Thai Baht 122,448,980 98.97% 98.97% 98.97% Restaurant operation New Super Hi (Xi’an) Management Consulting Co., Ltd. (Note ii) ​ The PRC ​ Ordinary share capital USD 4,000,000 ​ 100% ​ 100% ​ 100% ​ Management consultation Hai Di Lao UAE Restaurant L.L.C ​ United Arab Emirates ​ Ordinary share capital United Arab Emirates Dirham 300,000 ​ 100% ​ 100% ​ 100% ​ Restaurant operation HAIDILAO Philippines Restaurant Corporation ​ Philippines ​ Ordinary share capital Philippine Peso 25,000,000 ​ 100% ​ 100% ​ 100% ​ Restaurant operation HN&amp;T (Note iii) ​ USA ​ Registered capital N/A ​ 80% ​ 80% ​ 80% ​ Restaurant operation Hai Di Lao Huo Guo (Cambodia) Co., Ltd ​ Cambodia ​ Ordinary share capital Cambodian Riel 200,000,000 ​ N/A ​ 100% ​ 100% ​ Restaurant operation Haidilao Hot Pot MA Inc. ​ USA ​ Ordinary share capital USD 500,000 ​ N/A ​ N/A ​ 100% ​ Restaurant operation Haidilao Hotpot GA Inc ​ USA ​ Registered capital USD 500,000 ​ N/A ​ N/A ​ 100% ​ Restaurant operation ​ At the end of the reporting period, the Company has other subsidiaries that are not material to the Group. All subsidiaries in the Group are limited liability companies and have adopted December 31 as their financial year end date. Notes: i. On July 1, 2022, all the ordinary shares of Hai Di Lao Proprietary (Thailand) Limited (“HDL Thailand”) held by the two shareholders incorporated in the USA were transferred to Singapore Super Hi and a certain number of preferred shares were issued to those shareholders. Upon completion, the Company hold ordinary shares representing a 49% shareholding in HDL Thailand and the above two USA shareholders hold preference shares representing a 51% shareholding. According to the Articles of Association of HDL Thailand, the Company has a majority of voting rights at 98.97% and therefore has control over the relevant activities of the HDL Thailand. The preference shares holders will receive non-cumulative dividend declared by the Company at a fixed rate of 3% per annum of the share value issued and paid up on the year the dividend payment is declared. ii. This subsidiary is a wholly foreign owned enterprise with limited liability established in the PRC. iii. On October 10, 2022, the Group acquired an 80% equity interest of HN&amp;T with a cash consideration of USD 3,040,000 . iv. None of the subsidiaries had issued any debt securities at the end of each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Dec. 31, 2024</t>
        </is>
      </c>
    </row>
    <row r="3">
      <c r="A3" s="3" t="inlineStr">
        <is>
          <t>CAPITAL COMMITMENTS</t>
        </is>
      </c>
      <c r="B3" s="4" t="inlineStr">
        <is>
          <t xml:space="preserve"> </t>
        </is>
      </c>
    </row>
    <row r="4">
      <c r="A4" s="4" t="inlineStr">
        <is>
          <t>CAPITAL COMMITMENTS</t>
        </is>
      </c>
      <c r="B4" s="4" t="inlineStr">
        <is>
          <t>38. CAPITAL COMMITMENTS At the end of each reporting period, the Group had the following capital commitments: ​ ​ ​ ​ ​ ​ ​ ​ As at ​ As at ​ ​ December ​ December ​ ​ 31, 2023 ​ 31, 2024 ​ USD’000 USD’000 Capital expenditure in respect of acquisition of property, plant and equipment contracted for but not provided in the consolidated financial statements 6,650 13,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A SUBSIDIARY</t>
        </is>
      </c>
      <c r="B1" s="2" t="inlineStr">
        <is>
          <t>12 Months Ended</t>
        </is>
      </c>
    </row>
    <row r="2">
      <c r="B2" s="2" t="inlineStr">
        <is>
          <t>Dec. 31, 2024</t>
        </is>
      </c>
    </row>
    <row r="3">
      <c r="A3" s="3" t="inlineStr">
        <is>
          <t>DISPOSAL OF A SUBSIDIARY</t>
        </is>
      </c>
      <c r="B3" s="4" t="inlineStr">
        <is>
          <t xml:space="preserve"> </t>
        </is>
      </c>
    </row>
    <row r="4">
      <c r="A4" s="4" t="inlineStr">
        <is>
          <t>DISPOSAL OF A SUBSIDIARY</t>
        </is>
      </c>
      <c r="B4" s="4" t="inlineStr">
        <is>
          <t>39. On October 31, 2023, the Group entered into a sale agreement to dispose of JAPAN HAI Co., Ltd, which was incorporated on September 15, 2023 and primarily engages in hotel management and operation and holds the license for developing hot springs in Japan. Prior to the incorporation of JAPAN HAI Co., Ltd, such hotel business and license were directly held by the Group’s subsidiary Haidilao Japan Co., Ltd. The disposal was completed on October 31, 2023, on which date control of JAPAN HAI Co., Ltd passed to the acquirer. The net assets of JAPAN HAI Co., Ltd, at the date of disposal were as follows: ​ ​ ​ ​ 2023 ​ ​ USD’000 Non-current assets Property, plant and equipment 13,840 Intangible assets 9 Deposit 29 Current assets Trade and other receivables and prepayments 4,681 Current liabilities Trade payables (3) Other payables (562) Net assets disposed off 17,994 Consideration received and net cash inflow arising on disposal Cash 17,389 Loss on disposal Consideration received 17,389 Net assets derecognized (17,994) Loss on disposal 605 ​ The loss on disposal is included in the profit for the year recorded under “Other gains (losses) — net”. Impact of disposal on the results of the Group The hotel business of JAPAN HAI Co., Ltd, which was held under Haidilao Japan Co., Ltd before September 15, 2023, contributed loss of USD631,000 and USD1,319,000 for the year ended December 31, 2022 and 2023. The impact to the Group’s profit (loss) for the year is not materi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40. Information reported to the Chief Executive Officer, who is identified as the chief operating decision maker of the Company, in order to allocate resources and to assess performance, focuses on the operating results of the Group as a whole as the Group’s resources are integrated. Accordingly, no operating segment information is presented. No individual customer contributes to over 10% of total revenue of the Group during the years ended December 31, 2022, 2023 and 2024. The Group operates mainly in Southeast Asia, North America and others. The Group’s revenue from external customers by geographic area, based on location of operation, is detailed as below: ​ ​ ​ ​ ​ ​ ​ ​ ​ 2022 ​ 2023 ​ 2024 ​ USD’000 USD’000 USD’000 Singapore 143,183 158,887 162,582 United States of America 89,834 103,524 109,890 Malaysia 60,323 81,163 98,532 Vietnam 75,375 77,951 87,827 Others 189,510 264,837 319,477 Total 558,225 686,362 778,308 ​ The Group’s non-current assets presented below by geographic area excluded other receivables, rental and other deposits, prepayment and deferred tax assets: ​ ​ ​ ​ ​ ​ As at As at ​ ​ December 31, ​ December 31, ​ ​ 2023 ​ 2024 ​ ​ USD’000 ​ USD’000 Singapore 60,589 41,741 United States of America 63,924 84,740 Australia 46,668 41,896 Others 165,586 169,316 Total 336,767 337,6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apps, platforms and infrastructure to enable us to respond quickly to potential problems, including potential cybersecurity threats. We conduct internal due diligence of all third-party providers before engagement and continue to oversee and identify cybersecurity risks relevant to the use of third-party providers. We maintain ongoing monitoring to ensure compliance with our cybersecurity standards, including strict controls of privileged access granted to service providers. We may, from time to time, engage accessors, consultants, auditors or other third parties as needed to resolve problems arising from cybersecurity.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and (iii) review disclosure concerning cybersecurity matters in our annual report on Form 20-F presented by our management.</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chief executive officer reports to our board of directors (i) on updates to the status of any material cybersecurity incidents or material risks from cybersecurity threats to our company, and the disclosure issues, if any, and (ii) in connection with disclosure concerning cybersecurity matters in our annual report on Form 20-F. Our management shall prepare disclosure material on the cybersecurity incident for review and approval by our board of directors before it is disseminated to the public.</t>
        </is>
      </c>
    </row>
    <row r="13">
      <c r="A13" s="4" t="inlineStr">
        <is>
          <t>Cybersecurity Risk Role of Management [Text Block]</t>
        </is>
      </c>
      <c r="B13" s="4" t="inlineStr">
        <is>
          <t>At the management level, our head of the IT department, Pengwei Xie, who is an expert in cybersecurity with over 10 years of experience in information security operation and management, and catering operations, is responsible for assessing, identifying and managing cybersecurity risks and monitoring the prevention, detection, mitigation, and remediation of cybersecurity incidents. If a cybersecurity incident occurs, Mr. Xie will promptly organize personnel for an internal assessment. If it is further determined that the incident could potentially be a material cybersecurity event, Mr. Xie will promptly report the incident and assessment results to our chief executive officer, and, to the extent appropriate, involve external experts to provide advice. Our chief executive officer reports to our board of directors (i) on updates to the status of any material cybersecurity incidents or material risks from cybersecurity threats to our company, and the disclosure issues, if any, and (ii) in connection with disclosure concerning cybersecurity matters in our annual report on Form 20-F. Our management shall prepare disclosure material on the cybersecurity incident for review and approval by our board of directors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the IT department</t>
        </is>
      </c>
    </row>
    <row r="16">
      <c r="A16" s="4" t="inlineStr">
        <is>
          <t>Cybersecurity Risk Management Expertise of Management Responsible [Text Block]</t>
        </is>
      </c>
      <c r="B16" s="4" t="inlineStr">
        <is>
          <t>our head of the IT department, Pengwei Xie, who is an expert in cybersecurity with over 10 years of experience in information security operation and management, and catering operations</t>
        </is>
      </c>
    </row>
    <row r="17">
      <c r="A17" s="4" t="inlineStr">
        <is>
          <t>Cybersecurity Risk Process for Informing Management or Committees Responsible [Text Block]</t>
        </is>
      </c>
      <c r="B17" s="4" t="inlineStr">
        <is>
          <t>our head of the IT department, Mr. Xie will promptly report the incident and assessment results to our chief executive officer, and, to the extent appropriate, involve external experts to provide advi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IES INFORMATION (Policies)</t>
        </is>
      </c>
      <c r="B1" s="2" t="inlineStr">
        <is>
          <t>12 Months Ended</t>
        </is>
      </c>
    </row>
    <row r="2">
      <c r="B2" s="2" t="inlineStr">
        <is>
          <t>Dec. 31, 2024</t>
        </is>
      </c>
    </row>
    <row r="3">
      <c r="A3" s="3" t="inlineStr">
        <is>
          <t>BASIS OF PREPARATION OF CONSOLIDATED FINANCIAL STATEMENTS AND MATERIAL ACCOUNTING POLICIES INFORMATION</t>
        </is>
      </c>
      <c r="B3" s="4" t="inlineStr">
        <is>
          <t xml:space="preserve"> </t>
        </is>
      </c>
    </row>
    <row r="4">
      <c r="A4" s="4" t="inlineStr">
        <is>
          <t>Basis of accounting</t>
        </is>
      </c>
      <c r="B4" s="4" t="inlineStr">
        <is>
          <t>Basis of accounting The consolidated financial statements have been prepared in accordance with IFRS Accounting Standards issued by the IASB. The consolidated financial statements have been prepared on historical cost basis, except for certain financial instruments that are measured at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 based Payment Leases Inventori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Group can access at the measurement date; ● Level 2 inputs are inputs, other than quoted prices included within Level 1, that are observable for the asset or liability, either directly or indirectly; and ● Level 3 inputs are unobservable inputs for the asset or liability.</t>
        </is>
      </c>
    </row>
    <row r="5">
      <c r="A5" s="4" t="inlineStr">
        <is>
          <t>Going concern</t>
        </is>
      </c>
      <c r="B5" s="4" t="inlineStr">
        <is>
          <t>Going concern The directors have, at the time of approving the consolidated financial statements, a reasonable expectation that the Group have adequate resources to continue in operational existence for the foreseeable future. Thus they continue to adopt the going concern basis of accounting in preparing the consolidated financial statements. The material accounting policies are set out below.</t>
        </is>
      </c>
    </row>
    <row r="6">
      <c r="A6" s="4" t="inlineStr">
        <is>
          <t>Basis of consolidation</t>
        </is>
      </c>
      <c r="B6" s="4" t="inlineStr">
        <is>
          <t xml:space="preserve">Basis of consolidation The consolidated financial statements incorporate the financial statements of the Company and entities controlled by the Company and its subsidiaries. Control is achieved when the Company: ● Has the power over the investee; ● Is exposed, or has rights, to variable returns from its involvement with the investee; and ● Has the ability to use its power to affect its returns. Consolidation of a subsidiary begins when the Group obtains control over the subsidiary and ceases when the Group loses control of the subsidiary. Specifically, the results of subsidiaries acquired or disposed of during the year are included in the consolidated statement of profit or loss and other comprehensive income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are initially measured at the non-controlling interests’ proportionate share of the fair value of the acquiree’s identifiable net asset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Financial Instruments </t>
        </is>
      </c>
    </row>
    <row r="7">
      <c r="A7" s="4" t="inlineStr">
        <is>
          <t>Merger accounting for business combination involving businesses under common control</t>
        </is>
      </c>
      <c r="B7" s="4" t="inlineStr">
        <is>
          <t>Merger accounting for business combination involving businesses under common control The consolidated financial statements incorporate the financial statements items of the combining businesses in which the common control combination occurs as if they had been consolidated from the date when the combining businesses first came under the control of the controlling party. The net assets of the combining businesses are consolidated using the existing book values from the controlling party’s perspective. No amount is recognized in respect of goodwill or bargain purchase gain at the time of common control combination. Additionally, any consideration paid over the paid in capital acquired of legal entities under common control is recorded in merger reserve in the consolidated statements of equity. The consolidated statements of profit or loss and other comprehensive income include the results of each of the combining businesses from the earliest date presented or since the date when the combining businesses first came under the common control, where there is a shorter period.</t>
        </is>
      </c>
    </row>
    <row r="8">
      <c r="A8" s="4" t="inlineStr">
        <is>
          <t>Business combination</t>
        </is>
      </c>
      <c r="B8" s="4" t="inlineStr">
        <is>
          <t>​ Business combination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Lease liabilities are recognized and measured at the present value of the remaining lease payments (as defined in IFRS 16 Leases ) as if the acquired leases were new leases at the acquisition date, except for leases for which the lease term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and the amount of any non-controlling interests in the acquiree over the net amount of the identifiable assets acquired and the liabilities assumed as at acquisition date.</t>
        </is>
      </c>
    </row>
    <row r="9">
      <c r="A9" s="4" t="inlineStr">
        <is>
          <t>Goodwill</t>
        </is>
      </c>
      <c r="B9" s="4" t="inlineStr">
        <is>
          <t>Goodwill Goodwill arising on an acquisition of a business is carried at cost as established at the date of acquisition of the business (see the accounting policy above) less accumulated impairment losses, if any. Goodwill is not amortized but is reviewed for impairment at least annually. For the purposes of impairment testing, goodwill is allocated to each of the Group’s cash-generating units (or group of cash- 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basis based on the carrying amount of each asset in the unit (or group of cash-generating units).</t>
        </is>
      </c>
    </row>
    <row r="10">
      <c r="A10" s="4" t="inlineStr">
        <is>
          <t>Foreign currencies</t>
        </is>
      </c>
      <c r="B10" s="4" t="inlineStr">
        <is>
          <t>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the reporting period, monetary items denominated in foreign currencies are retranslated at the rates prevailing at that date.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 of presenting the consolidated financial statements, the assets and liabilities of the Group’s operations are translated into the presentation currency of the Group (USD) using exchange rates prevailing at the end of the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translation reserve (attributed to non-controlling interests as appropriate). Upon the disposal of the entire interest in a foreign operation during the year, all of the exchange differences accumulated in the foreign exchange translation reserve in respect of that operation attributable to the owners of the company are reclassified to profit or loss.</t>
        </is>
      </c>
    </row>
    <row r="11">
      <c r="A11" s="4" t="inlineStr">
        <is>
          <t>Revenue from contracts with customers</t>
        </is>
      </c>
      <c r="B11" s="4" t="inlineStr">
        <is>
          <t>Revenue from contracts with customers Information about the Group’s accounting policies relating to contracts with customers is provided in Note 6.</t>
        </is>
      </c>
    </row>
    <row r="12">
      <c r="A12" s="4" t="inlineStr">
        <is>
          <t>Government grants</t>
        </is>
      </c>
      <c r="B12" s="4" t="inlineStr">
        <is>
          <t>Government grants Government grants are not recognized until there is reasonable assurance that the Group will comply with the conditions attaching to them and that the grants will be received. Government grants are recognized as other income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t>
        </is>
      </c>
    </row>
    <row r="13">
      <c r="A13" s="4" t="inlineStr">
        <is>
          <t>Employee benefits</t>
        </is>
      </c>
      <c r="B13" s="4" t="inlineStr">
        <is>
          <t>Employee benefits Retirement benefit costs Payments to defined contribution retirement benefit schemes, state-managed retirement benefit schemes and the mandatory provident fund scheme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nnual leave and sick leave) after deducting any amount already paid.</t>
        </is>
      </c>
    </row>
    <row r="14">
      <c r="A14" s="4" t="inlineStr">
        <is>
          <t>Taxation</t>
        </is>
      </c>
      <c r="B14" s="4" t="inlineStr">
        <is>
          <t>Taxation Income tax expense represents the sum of the current and deferred tax. Income tax expense is recognized in profit or loss, except when it relates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Current tax payable is based on taxable profit for the year. Taxable profit differs from profit (loss) before tax because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and at the time of the transaction does not give rise to equal taxable and deductible temporary differences. In addition, deferred tax liabilities are not recognized if the temporary difference arises from the initial recognition of goodwill.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For the purposes of measuring deferred tax for leasing transactions in which the Group recognizes the right-of-use assets and the related lease liabilities, the Group first determines whether the tax deductions are attributable to the right-of-use assets or the lease liabilities. For leasing transactions in which the tax deductions are attributable to the lease liabilities and provision for restoration in which the tax deductions are attributable to ultimate costs incurred, the Group applies IAS 12 Income tax Deferred tax assets and liabilities are offset when there is a legally enforceable right to set off current tax assets against current tax liabilities and when they relate to income taxes levied to the same taxable entity by the same taxation authority.</t>
        </is>
      </c>
    </row>
    <row r="15">
      <c r="A15" s="4" t="inlineStr">
        <is>
          <t>Share-based payments</t>
        </is>
      </c>
      <c r="B15" s="4" t="inlineStr">
        <is>
          <t>Share-based payments Equity-settled share-based payment transactions Shares granted to employe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based on the Group’s estimate of equity instruments that will eventually vest, with a corresponding increase in equity (shares held under share award scheme). At the end of each reporting period, the Group revises its estimate of the number of equity instruments expected to vest based on assessment of all relevant non-market vesting conditions. The impact of the revision of the original estimates, if any, is recognized in profit or loss such that the cumulative expense reflects the revised estimate, with a corresponding adjustment to the share-based payments reserve. For shares that vest immediately at the date of grant, the fair value of the shares granted is expensed immediately to profit or loss. When shares granted are vested, the amount previously recognized in share-based payment reserve will be transferred to share premium.</t>
        </is>
      </c>
    </row>
    <row r="16">
      <c r="A16" s="4" t="inlineStr">
        <is>
          <t>Property, plant and equipment</t>
        </is>
      </c>
      <c r="B16" s="4" t="inlineStr">
        <is>
          <t>Property, plant and equipment Property, plant and equipment are tangible assets that are held for use in the production or supply of goods or services, or for administrative purposes. Property, plant and equipment other than freehold lands and renovation in progress as described below are stated in the consolidated statement of financial position at cost less subsequent accumulated depreciation and subsequent accumulated impairment losses, if any. Freehold lands are not depreciated and are measured at cost less subsequent accumulated impairment losses, if any. Renovation in progress is carried at cost, less any recognized impairment loss. Costs include any costs directly attributable to bringing the asset to the location and condition necessary for it to be capable of operating in the manner intended by the management. Depreciation of these assets, on the same basis as other property assets, commences when the assets are ready for their intended use. When the Group makes payments for ownership interests of properties which includes both leasehold land and building elements, the entire consideration is allocated between the leasehold land and the building elements in proportion to the relative fair values at initial recognition. To the extent the allocation of the relevant payments can be made reliably, interest in leasehold land is presented as “right-of-use assets” in the consolidated statement of financial position. When the consideration cannot be allocated reliably between non-lease building element and undivided interest in the underlying leasehold land, the entire properties are classified as property, plant and equipment. Depreciation is recognized so as to write off the cost of assets other than freehold lands and renovation in progress less their residual values over their estimated useful lives, using the straight-line method (Note 14). The estimated useful lives, residual values and depreciation method are reviewed at the end of the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is>
      </c>
    </row>
    <row r="17">
      <c r="A17" s="4" t="inlineStr">
        <is>
          <t>Intangible assets</t>
        </is>
      </c>
      <c r="B17" s="4" t="inlineStr">
        <is>
          <t>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of the Group mainly consisted of software and license and are amortized on a straight- line basis over the following periods: ​ ​ ​ Software 1 to 3 years License 2 to 15 years ​ The useful lives of licenses are determined over the shorter of the relevant contractual license term (including the assessed optional periods) and the periods over which the Group expects to use those licenses. Intangible asset acquired in a business combination Intangible asset acquired in a business combination is recognized separately from goodwill and is initially recognized at their fair value at the acquisition date (which is regarded as their cost). Following initial acquisition, intangible asset is carried at cost less any accumulated amortization and any accumulated impairment losses. Intangible asset acquired through business combination was related to brand name of Hao Noodle &amp; Tea Holdings Inc. (“HN&amp;T”) with indefinite useful lives, is tested for impairment annually, or more frequently if the events and circumstances indicate that the carrying value may be impaired either individually or at the cash-generating unit level. Such intangible asset is not amortized. The useful life of an intangible asset with an indefinite useful life is reviewed annually to determine whether the useful life assessment continues to be supportable. If not, the change in useful life from indefinite to finite is made on a prospective basi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is recognized in profit or loss when the asset is derecognized.</t>
        </is>
      </c>
    </row>
    <row r="18">
      <c r="A18" s="4" t="inlineStr">
        <is>
          <t>Impairment on property, plant and equipment, right-of-use assets and intangible assets other than goodwill</t>
        </is>
      </c>
      <c r="B18" s="4" t="inlineStr">
        <is>
          <t>Impairment on property, plant and equipment, right-of-use assets and intangible assets other than goodwill At the end of the reporting period, the Group reviews the carrying amounts of its property, plant and equipment, right-of-use assets,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 generating unit when a reasonable and consistent basis of allocation can be established, or otherwise they are allocated to the smallest group of cash-generating units for which a reasonable and consistent allocation basis can be established. The recoverable amount is determined for the cash-generating unit or group of cash- 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 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 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a cash- 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 A reversal of an impairment loss is recognized immediately in profit or loss.</t>
        </is>
      </c>
    </row>
    <row r="19">
      <c r="A19" s="4" t="inlineStr">
        <is>
          <t>Inventories</t>
        </is>
      </c>
      <c r="B19" s="4" t="inlineStr">
        <is>
          <t>Inventories Inventories, representing condiment products, food ingredients and beverages, are stated at the lower of cost and net realizable value. Cost of inventories are determined on a weighted average method. Net realizable value represents the estimated selling price for inventories less all estimated costs of completion and costs necessary to make the sale. Costs necessary to make the sale include incremental costs directly attributable to the sale and non-incremental costs which the Group must incur to make the sale.</t>
        </is>
      </c>
    </row>
    <row r="20">
      <c r="A20" s="4" t="inlineStr">
        <is>
          <t>Provisions</t>
        </is>
      </c>
      <c r="B20" s="4" t="inlineStr">
        <is>
          <t>Provisions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Restoration provisions Provisions for the costs to restore leased assets to their original condition, as required by the terms and conditions of the lease, are recognized at the date of inception of the lease based on management’s best estimate of the expenditure that would be required to restore the assets. Estimates are regularly reviewed and adjusted as appropriate for new circumstances.</t>
        </is>
      </c>
    </row>
    <row r="21">
      <c r="A21" s="4" t="inlineStr">
        <is>
          <t>Leases</t>
        </is>
      </c>
      <c r="B21" s="4" t="inlineStr">
        <is>
          <t xml:space="preserve">Leases The Group as lessee The Group assesses whether a contract is or contains a lease, at inception of the contract. Such contract will not be reassessed unless the terms and conditions of the contract are subsequently changed. A right-of- use asset and a corresponding lease liability are recognized with respect to all lease arrangements, except for short-term leases of certain office premises and staff quarters that have a lease term of 12 months or less from the commencement date and do not contain a purchase option and leases of low value assets. For these leases, the Group recognizes the lease payments as an operating expense on a straight-line basis over the term of the lease. As a practical expedient, IFRS 16 Leases Lease liabilities The lease liability is initially measured at the present value of lease payments that are unpaid at the commencement date. In calculating the present value of lease payments, the Group uses the incremental borrowing rate at the lease commencement date if the interest rate implicit in the lease is not readily determinable. The incremental borrowing rate depends on the term, currency and start date of the lease, and is determined based on a series of inputs including: the risk-free rate based on government bond rates; a country- specific risk adjustment; a credit risk adjustment based on bond yields; and an entity-specific adjustment when the risk profile of the entity that enters into the lease is different to that of the Group and the lease does not benefit from a guarantee from the Group. Lease payments included in the measurement of the lease liability comprise fixed payments (including in- substance fixed payments) less any lease incentives receivable and payments of penalties for terminating a lease if the lease term reflects the Group exercising an option to terminate the lease. The Group remeasures lease liabilities (and makes a corresponding adjustment to the related right-of- 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in which cases the related lease liability is remeasured by discounting the revised lease payments using the initial discount rate. Lease modifications Except for Covid-19-related rent concessions in which the Group applied the practical expedient (see below), the Group accounts for a lease modification as a separate lease if: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less any lease incentives receivable,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Covid-19-related rent concessions In relation to rent concessions that occurred as a direct consequence of the Covid-19 pandemic, the Group has elected to apply the practical expedient not to assess whether the change is a lease modification if all of the following conditions are met: ● the change in lease payments results in revised consideration for the lease that is substantially the same as, or less than, the consideration for the lease immediately preceding the change; ● any reduction in lease payments affects only payments originally due on or before June 30, 2022; and ● there is no substantive change to other terms and conditions of the lease. A lessee applying the practical expedient accounts for changes in lease payments resulting from rent concessions the same way it would account for the changes applying IFRS 16 Leases Right-of-use assets A right-of-use asset is initially measured at cost comprising the initial lease liability, any lease payments made at or before the commencement date, less any lease incentives received and any initial direct costs; and any restoration costs. The right-of-use assets are measured at cost, less any accumulated depreciation and impairment losses, and adjusted for any remeasurement of lease liabilities other than adjustments to lease liabilities resulting from Covid-19-related rent concessions in which the Group applied the practical expedient. Right-of-use assets are depreciated on a straight-line basis over the shorter of its estimated useful life and the lease term, and are tested for impairment in accordance with the policy similar to that adopted for property, plant and equipment in Note 14. Refundable rental deposits Refundable rental deposits paid are accounted under IFRS 9 Financial Instruments </t>
        </is>
      </c>
    </row>
    <row r="22">
      <c r="A22" s="4" t="inlineStr">
        <is>
          <t>Financial instruments</t>
        </is>
      </c>
      <c r="B22" s="4" t="inlineStr">
        <is>
          <t>Financial instruments Financial assets and financial liabilities are recognized when a group entity becomes a party to the contractual provisions of the instrument. Financial assets and financial liabilities are initially measured at fair value except for trade receivables arising from contracts with customers which are initially measured in accordance with IFRS 15 Revenue from Contracts with Customer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amortized cost on initial recognition. Financial asset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 place. Classification and subsequent measurement of financial assets Financial assets that meet the following conditions are subsequently measured at amortized cost: ● the financial asset is held within a business model whose objective is to hold financial assets in order to collect contractual cash flows; and ● the contractual terms give rise on specified dates to cash flows that are solely payments of principal and interest on the principal amount outstanding. A financial asset i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see below). For financial assets that have subsequently become credit- 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impaired. (ii) Financial assets at FVTPL Financial assets that do not meet the criteria for being measured at amortized cost or designated as FVTOCI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losses) — net” line item. Impairment of financial assets The Group performs impairment assessment under expected credit loss (“ECL”) model on financial assets (including deposits, trade and other receivables, amounts due from related parties, other financial assets, pledged bank deposits and bank balances) which are subject to impairment assessment under IFRS 9 Financial Instruments Lifetime ECL represents the ECL that will result from all possible default events over the expected life of the relevant financial instrument. In contrast, 12 months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receivables. The ECL on these assets are assessed on a collective basis for portfolios of financial instruments that share similar economic risk characteristics. For all other instruments, the Group measures the loss allowance equal to 12m ECL, unless when there has been a significant increase in credit risk since initial recognition, in which case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or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Despite the aforegoing, the Group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considers a debt instrument to have low credit risk when it has an internal or external credit rating of “investment grade” as per globally understood definition.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rrespective of the above, the Group considers that default has occurred when a financial asset is more than 90 days past due unless the Group has reasonable and supportable information to demonstrate that a more lagging default criterion is more appropriate. ​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two years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profit or loss.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nd forward-looking information. Estimation of ECL reflects an unbiased and probability-weighted amount that is determined with the respective risks of default occurring as the weights. The Group uses a practical expedient in estimating ECL on trade receivables using a provision matrix taking into consideration historical credit loss experience, adjusted for forward-looking information that is available without undue cost or effort. Generally, the ECL is the difference between all contractual cash flows that are due to the Group in accordance with the contract and the cash flows that the Group expects to receive, discounted at the effective interest rate determined at initial recognition. The Group measures ECL on an individual basis for certain deposits, amounts due from related parties and other financial assets, or on a collective basis for portfolios of financial instruments that share similar economic risk characteristics. Lifetime ECL for certain trade receivables are considered on a collective basis taking into consideration past due information and relevant credit information such as forward-looking macroeconomic information. For collective assessment, the Group takes into consideration past-due status when formulating the grouping. The grouping is regularly reviewed by the management to ensure the constituents of each group continue to share similar credit risk characteristics. Interest income is calculated based on the gross carrying amount of the financial asset unless the financial asset is credit-impaired, in which case interest income is calculated based on amortized cost of the financial asset. The Group recognizes an impairment gain or loss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entity.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issued by the Group are recognized at the proceeds received, net of direct issue costs. Financial liabilities All financial liabilities are subsequently measured at amortized cost using the effective interest method. Financial liabilities including bank borrowings, other borrowings, amounts due to related parties, trade payables and other payables are subsequently measured at amortized cost, using the effective interest method.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BASIS OF PREPARATION OF CONSOLIDATED FINANCIAL STATEMENTS AND MATERIAL ACCOUNTING POLICIES INFORMATION (Tables)</t>
        </is>
      </c>
      <c r="B1" s="2" t="inlineStr">
        <is>
          <t>12 Months Ended</t>
        </is>
      </c>
    </row>
    <row r="2">
      <c r="B2" s="2" t="inlineStr">
        <is>
          <t>Dec. 31, 2024</t>
        </is>
      </c>
    </row>
    <row r="3">
      <c r="A3" s="3" t="inlineStr">
        <is>
          <t>BASIS OF PREPARATION OF CONSOLIDATED FINANCIAL STATEMENTS AND MATERIAL ACCOUNTING POLICIES INFORMATION</t>
        </is>
      </c>
      <c r="B3" s="4" t="inlineStr">
        <is>
          <t xml:space="preserve"> </t>
        </is>
      </c>
    </row>
    <row r="4">
      <c r="A4" s="4" t="inlineStr">
        <is>
          <t>schedule of estimated useful life of intangible assets</t>
        </is>
      </c>
      <c r="B4" s="4" t="inlineStr">
        <is>
          <t>​ ​ ​ Software 1 to 3 years License 2 to 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Profit before tax</t>
        </is>
      </c>
      <c r="B4" s="6" t="n">
        <v>33243000</v>
      </c>
      <c r="C4" s="6" t="n">
        <v>33107000</v>
      </c>
      <c r="D4" s="6" t="n">
        <v>-32230000</v>
      </c>
    </row>
    <row r="5">
      <c r="A5" s="3" t="inlineStr">
        <is>
          <t>Adjustments for:</t>
        </is>
      </c>
      <c r="B5" s="4" t="inlineStr">
        <is>
          <t xml:space="preserve"> </t>
        </is>
      </c>
      <c r="C5" s="4" t="inlineStr">
        <is>
          <t xml:space="preserve"> </t>
        </is>
      </c>
      <c r="D5" s="4" t="inlineStr">
        <is>
          <t xml:space="preserve"> </t>
        </is>
      </c>
    </row>
    <row r="6">
      <c r="A6" s="4" t="inlineStr">
        <is>
          <t>Finance costs</t>
        </is>
      </c>
      <c r="B6" s="5" t="n">
        <v>8538000</v>
      </c>
      <c r="C6" s="5" t="n">
        <v>8424000</v>
      </c>
      <c r="D6" s="5" t="n">
        <v>12493000</v>
      </c>
    </row>
    <row r="7">
      <c r="A7" s="4" t="inlineStr">
        <is>
          <t>Interest income</t>
        </is>
      </c>
      <c r="B7" s="5" t="n">
        <v>-5074000</v>
      </c>
      <c r="C7" s="5" t="n">
        <v>-1846000</v>
      </c>
      <c r="D7" s="5" t="n">
        <v>-1058000</v>
      </c>
    </row>
    <row r="8">
      <c r="A8" s="4" t="inlineStr">
        <is>
          <t>Depreciation of property, plant and equipment</t>
        </is>
      </c>
      <c r="B8" s="5" t="n">
        <v>43939000</v>
      </c>
      <c r="C8" s="5" t="n">
        <v>42742000</v>
      </c>
      <c r="D8" s="5" t="n">
        <v>37346000</v>
      </c>
    </row>
    <row r="9">
      <c r="A9" s="4" t="inlineStr">
        <is>
          <t>Depreciation of right-of-use assets</t>
        </is>
      </c>
      <c r="B9" s="5" t="n">
        <v>36910000</v>
      </c>
      <c r="C9" s="5" t="n">
        <v>35709000</v>
      </c>
      <c r="D9" s="5" t="n">
        <v>35560000</v>
      </c>
    </row>
    <row r="10">
      <c r="A10" s="4" t="inlineStr">
        <is>
          <t>Amortization of intangible assets</t>
        </is>
      </c>
      <c r="B10" s="5" t="n">
        <v>123000</v>
      </c>
      <c r="C10" s="5" t="n">
        <v>106000</v>
      </c>
      <c r="D10" s="5" t="n">
        <v>46000</v>
      </c>
    </row>
    <row r="11">
      <c r="A11" s="4" t="inlineStr">
        <is>
          <t>Impairment loss, net of reversal - property, plant and equipment</t>
        </is>
      </c>
      <c r="B11" s="5" t="n">
        <v>2308000</v>
      </c>
      <c r="C11" s="5" t="n">
        <v>-3728000</v>
      </c>
      <c r="D11" s="5" t="n">
        <v>7721000</v>
      </c>
    </row>
    <row r="12">
      <c r="A12" s="4" t="inlineStr">
        <is>
          <t>Impairment loss, net of reversal - right-of-use assets</t>
        </is>
      </c>
      <c r="B12" s="5" t="n">
        <v>-2355000</v>
      </c>
      <c r="C12" s="5" t="n">
        <v>-3916000</v>
      </c>
      <c r="D12" s="5" t="n">
        <v>106000</v>
      </c>
    </row>
    <row r="13">
      <c r="A13" s="4" t="inlineStr">
        <is>
          <t>Impairment loss, net of reversal - goodwill</t>
        </is>
      </c>
      <c r="B13" s="4" t="inlineStr">
        <is>
          <t xml:space="preserve"> </t>
        </is>
      </c>
      <c r="C13" s="5" t="n">
        <v>1122000</v>
      </c>
      <c r="D13" s="4" t="inlineStr">
        <is>
          <t xml:space="preserve"> </t>
        </is>
      </c>
    </row>
    <row r="14">
      <c r="A14" s="4" t="inlineStr">
        <is>
          <t>Impairment loss, net of reversal - intangible assets</t>
        </is>
      </c>
      <c r="B14" s="4" t="inlineStr">
        <is>
          <t xml:space="preserve"> </t>
        </is>
      </c>
      <c r="C14" s="5" t="n">
        <v>1600000</v>
      </c>
      <c r="D14" s="4" t="inlineStr">
        <is>
          <t xml:space="preserve"> </t>
        </is>
      </c>
    </row>
    <row r="15">
      <c r="A15" s="4" t="inlineStr">
        <is>
          <t>Loss on disposal of property, plant and equipment and provision for early termination of leases</t>
        </is>
      </c>
      <c r="B15" s="5" t="n">
        <v>2290000</v>
      </c>
      <c r="C15" s="5" t="n">
        <v>2388000</v>
      </c>
      <c r="D15" s="5" t="n">
        <v>6890000</v>
      </c>
    </row>
    <row r="16">
      <c r="A16" s="4" t="inlineStr">
        <is>
          <t>Net gain on lease termination</t>
        </is>
      </c>
      <c r="B16" s="5" t="n">
        <v>-1476000</v>
      </c>
      <c r="C16" s="5" t="n">
        <v>-2161000</v>
      </c>
      <c r="D16" s="5" t="n">
        <v>-5146000</v>
      </c>
    </row>
    <row r="17">
      <c r="A17" s="4" t="inlineStr">
        <is>
          <t>Loss on lease modification</t>
        </is>
      </c>
      <c r="B17" s="4" t="inlineStr">
        <is>
          <t xml:space="preserve"> </t>
        </is>
      </c>
      <c r="C17" s="5" t="n">
        <v>366000</v>
      </c>
      <c r="D17" s="4" t="inlineStr">
        <is>
          <t xml:space="preserve"> </t>
        </is>
      </c>
    </row>
    <row r="18">
      <c r="A18" s="4" t="inlineStr">
        <is>
          <t>Net gain arising on financial assets at fair value through profit or loss</t>
        </is>
      </c>
      <c r="B18" s="5" t="n">
        <v>-3100000</v>
      </c>
      <c r="C18" s="5" t="n">
        <v>-1552000</v>
      </c>
      <c r="D18" s="5" t="n">
        <v>-195000</v>
      </c>
    </row>
    <row r="19">
      <c r="A19" s="4" t="inlineStr">
        <is>
          <t>Loss on disposal of a subsidiary (Note 39)</t>
        </is>
      </c>
      <c r="B19" s="4" t="inlineStr">
        <is>
          <t xml:space="preserve"> </t>
        </is>
      </c>
      <c r="C19" s="5" t="n">
        <v>605000</v>
      </c>
      <c r="D19" s="4" t="inlineStr">
        <is>
          <t xml:space="preserve"> </t>
        </is>
      </c>
    </row>
    <row r="20">
      <c r="A20" s="4" t="inlineStr">
        <is>
          <t>Covid-19-related rent concessions</t>
        </is>
      </c>
      <c r="B20" s="5" t="n">
        <v>0</v>
      </c>
      <c r="C20" s="5" t="n">
        <v>0</v>
      </c>
      <c r="D20" s="5" t="n">
        <v>-1006000</v>
      </c>
    </row>
    <row r="21">
      <c r="A21" s="4" t="inlineStr">
        <is>
          <t>Other rental concessions</t>
        </is>
      </c>
      <c r="B21" s="4" t="inlineStr">
        <is>
          <t xml:space="preserve"> </t>
        </is>
      </c>
      <c r="C21" s="5" t="n">
        <v>-596000</v>
      </c>
      <c r="D21" s="4" t="inlineStr">
        <is>
          <t xml:space="preserve"> </t>
        </is>
      </c>
    </row>
    <row r="22">
      <c r="A22" s="4" t="inlineStr">
        <is>
          <t>Net foreign exchange loss</t>
        </is>
      </c>
      <c r="B22" s="5" t="n">
        <v>20501000</v>
      </c>
      <c r="C22" s="5" t="n">
        <v>7378000</v>
      </c>
      <c r="D22" s="5" t="n">
        <v>18731000</v>
      </c>
    </row>
    <row r="23">
      <c r="A23" s="4" t="inlineStr">
        <is>
          <t>Operating cash flows before movements in working capital</t>
        </is>
      </c>
      <c r="B23" s="5" t="n">
        <v>135847000</v>
      </c>
      <c r="C23" s="5" t="n">
        <v>119748000</v>
      </c>
      <c r="D23" s="5" t="n">
        <v>79258000</v>
      </c>
    </row>
    <row r="24">
      <c r="A24" s="4" t="inlineStr">
        <is>
          <t>Increase in inventories</t>
        </is>
      </c>
      <c r="B24" s="5" t="n">
        <v>-1759000</v>
      </c>
      <c r="C24" s="5" t="n">
        <v>-3778000</v>
      </c>
      <c r="D24" s="5" t="n">
        <v>-9226000</v>
      </c>
    </row>
    <row r="25">
      <c r="A25" s="4" t="inlineStr">
        <is>
          <t>Increase in trade and other receivables and prepayments</t>
        </is>
      </c>
      <c r="B25" s="5" t="n">
        <v>-1103000</v>
      </c>
      <c r="C25" s="5" t="n">
        <v>-7529000</v>
      </c>
      <c r="D25" s="5" t="n">
        <v>-14810000</v>
      </c>
    </row>
    <row r="26">
      <c r="A26" s="4" t="inlineStr">
        <is>
          <t>Decrease in rental and other deposits</t>
        </is>
      </c>
      <c r="B26" s="4" t="inlineStr">
        <is>
          <t xml:space="preserve"> </t>
        </is>
      </c>
      <c r="C26" s="5" t="n">
        <v>19000</v>
      </c>
      <c r="D26" s="5" t="n">
        <v>2211000</v>
      </c>
    </row>
    <row r="27">
      <c r="A27" s="4" t="inlineStr">
        <is>
          <t>Decrease in amounts due from related parties</t>
        </is>
      </c>
      <c r="B27" s="4" t="inlineStr">
        <is>
          <t xml:space="preserve"> </t>
        </is>
      </c>
      <c r="C27" s="4" t="inlineStr">
        <is>
          <t xml:space="preserve"> </t>
        </is>
      </c>
      <c r="D27" s="5" t="n">
        <v>277000</v>
      </c>
    </row>
    <row r="28">
      <c r="A28" s="4" t="inlineStr">
        <is>
          <t>Increase (Decrease) in trade payables</t>
        </is>
      </c>
      <c r="B28" s="5" t="n">
        <v>-3687000</v>
      </c>
      <c r="C28" s="5" t="n">
        <v>2065000</v>
      </c>
      <c r="D28" s="5" t="n">
        <v>7761000</v>
      </c>
    </row>
    <row r="29">
      <c r="A29" s="4" t="inlineStr">
        <is>
          <t>Increase in other payables</t>
        </is>
      </c>
      <c r="B29" s="5" t="n">
        <v>287000</v>
      </c>
      <c r="C29" s="5" t="n">
        <v>5771000</v>
      </c>
      <c r="D29" s="5" t="n">
        <v>4222000</v>
      </c>
    </row>
    <row r="30">
      <c r="A30" s="4" t="inlineStr">
        <is>
          <t>Increase in contract liabilities</t>
        </is>
      </c>
      <c r="B30" s="5" t="n">
        <v>1245000</v>
      </c>
      <c r="C30" s="5" t="n">
        <v>7187000</v>
      </c>
      <c r="D30" s="5" t="n">
        <v>1417000</v>
      </c>
    </row>
    <row r="31">
      <c r="A31" s="4" t="inlineStr">
        <is>
          <t>Decrease in provisions</t>
        </is>
      </c>
      <c r="B31" s="4" t="inlineStr">
        <is>
          <t xml:space="preserve"> </t>
        </is>
      </c>
      <c r="C31" s="5" t="n">
        <v>-150000</v>
      </c>
      <c r="D31" s="5" t="n">
        <v>-515000</v>
      </c>
    </row>
    <row r="32">
      <c r="A32" s="4" t="inlineStr">
        <is>
          <t>Increase in amounts due to related parties</t>
        </is>
      </c>
      <c r="B32" s="5" t="n">
        <v>487000</v>
      </c>
      <c r="C32" s="5" t="n">
        <v>66000</v>
      </c>
      <c r="D32" s="5" t="n">
        <v>8000</v>
      </c>
    </row>
    <row r="33">
      <c r="A33" s="4" t="inlineStr">
        <is>
          <t>Cash generated from operations</t>
        </is>
      </c>
      <c r="B33" s="5" t="n">
        <v>131317000</v>
      </c>
      <c r="C33" s="5" t="n">
        <v>123399000</v>
      </c>
      <c r="D33" s="5" t="n">
        <v>70603000</v>
      </c>
    </row>
    <row r="34">
      <c r="A34" s="4" t="inlineStr">
        <is>
          <t>Income taxes paid, net of refunds</t>
        </is>
      </c>
      <c r="B34" s="5" t="n">
        <v>-11621000</v>
      </c>
      <c r="C34" s="5" t="n">
        <v>-9354000</v>
      </c>
      <c r="D34" s="5" t="n">
        <v>-2282000</v>
      </c>
    </row>
    <row r="35">
      <c r="A35" s="4" t="inlineStr">
        <is>
          <t>Net cash from operating activities</t>
        </is>
      </c>
      <c r="B35" s="5" t="n">
        <v>119696000</v>
      </c>
      <c r="C35" s="5" t="n">
        <v>114045000</v>
      </c>
      <c r="D35" s="5" t="n">
        <v>68321000</v>
      </c>
    </row>
    <row r="36">
      <c r="A36" s="3" t="inlineStr">
        <is>
          <t>Investing activities</t>
        </is>
      </c>
      <c r="B36" s="4" t="inlineStr">
        <is>
          <t xml:space="preserve"> </t>
        </is>
      </c>
      <c r="C36" s="4" t="inlineStr">
        <is>
          <t xml:space="preserve"> </t>
        </is>
      </c>
      <c r="D36" s="4" t="inlineStr">
        <is>
          <t xml:space="preserve"> </t>
        </is>
      </c>
    </row>
    <row r="37">
      <c r="A37" s="4" t="inlineStr">
        <is>
          <t>Interest received from bank deposits</t>
        </is>
      </c>
      <c r="B37" s="5" t="n">
        <v>4052000</v>
      </c>
      <c r="C37" s="5" t="n">
        <v>1370000</v>
      </c>
      <c r="D37" s="5" t="n">
        <v>355000</v>
      </c>
    </row>
    <row r="38">
      <c r="A38" s="4" t="inlineStr">
        <is>
          <t>Interest received from related parties</t>
        </is>
      </c>
      <c r="B38" s="4" t="inlineStr">
        <is>
          <t xml:space="preserve"> </t>
        </is>
      </c>
      <c r="C38" s="4" t="inlineStr">
        <is>
          <t xml:space="preserve"> </t>
        </is>
      </c>
      <c r="D38" s="5" t="n">
        <v>225000</v>
      </c>
    </row>
    <row r="39">
      <c r="A39" s="4" t="inlineStr">
        <is>
          <t>Interest received from other financial assets</t>
        </is>
      </c>
      <c r="B39" s="4" t="inlineStr">
        <is>
          <t xml:space="preserve"> </t>
        </is>
      </c>
      <c r="C39" s="4" t="inlineStr">
        <is>
          <t xml:space="preserve"> </t>
        </is>
      </c>
      <c r="D39" s="5" t="n">
        <v>120000</v>
      </c>
    </row>
    <row r="40">
      <c r="A40" s="4" t="inlineStr">
        <is>
          <t>Purchase of financial assets at fair value through profit or loss</t>
        </is>
      </c>
      <c r="B40" s="5" t="n">
        <v>-233236000</v>
      </c>
      <c r="C40" s="5" t="n">
        <v>-97250000</v>
      </c>
      <c r="D40" s="4" t="inlineStr">
        <is>
          <t xml:space="preserve"> </t>
        </is>
      </c>
    </row>
    <row r="41">
      <c r="A41" s="4" t="inlineStr">
        <is>
          <t>Redemption of financial assets at fair value through profit or loss</t>
        </is>
      </c>
      <c r="B41" s="5" t="n">
        <v>236336000</v>
      </c>
      <c r="C41" s="5" t="n">
        <v>98816000</v>
      </c>
      <c r="D41" s="5" t="n">
        <v>36159000</v>
      </c>
    </row>
    <row r="42">
      <c r="A42" s="4" t="inlineStr">
        <is>
          <t>Proceeds on redemption of other financial assets</t>
        </is>
      </c>
      <c r="B42" s="4" t="inlineStr">
        <is>
          <t xml:space="preserve"> </t>
        </is>
      </c>
      <c r="C42" s="4" t="inlineStr">
        <is>
          <t xml:space="preserve"> </t>
        </is>
      </c>
      <c r="D42" s="5" t="n">
        <v>4703000</v>
      </c>
    </row>
    <row r="43">
      <c r="A43" s="4" t="inlineStr">
        <is>
          <t>Purchase of property, plant and equipment</t>
        </is>
      </c>
      <c r="B43" s="5" t="n">
        <v>-34742000</v>
      </c>
      <c r="C43" s="5" t="n">
        <v>-32801000</v>
      </c>
      <c r="D43" s="5" t="n">
        <v>-60471000</v>
      </c>
    </row>
    <row r="44">
      <c r="A44" s="4" t="inlineStr">
        <is>
          <t>Proceeds on disposals of property, plant and equipment</t>
        </is>
      </c>
      <c r="B44" s="5" t="n">
        <v>134000</v>
      </c>
      <c r="C44" s="5" t="n">
        <v>1790000</v>
      </c>
      <c r="D44" s="5" t="n">
        <v>103000</v>
      </c>
    </row>
    <row r="45">
      <c r="A45" s="4" t="inlineStr">
        <is>
          <t>Purchase of intangible assets</t>
        </is>
      </c>
      <c r="B45" s="4" t="inlineStr">
        <is>
          <t xml:space="preserve"> </t>
        </is>
      </c>
      <c r="C45" s="5" t="n">
        <v>-173000</v>
      </c>
      <c r="D45" s="4" t="inlineStr">
        <is>
          <t xml:space="preserve"> </t>
        </is>
      </c>
    </row>
    <row r="46">
      <c r="A46" s="4" t="inlineStr">
        <is>
          <t>Payments for rental deposits</t>
        </is>
      </c>
      <c r="B46" s="5" t="n">
        <v>-2027000</v>
      </c>
      <c r="C46" s="5" t="n">
        <v>-1949000</v>
      </c>
      <c r="D46" s="5" t="n">
        <v>-4219000</v>
      </c>
    </row>
    <row r="47">
      <c r="A47" s="4" t="inlineStr">
        <is>
          <t>Refund of rental deposits</t>
        </is>
      </c>
      <c r="B47" s="5" t="n">
        <v>1867000</v>
      </c>
      <c r="C47" s="5" t="n">
        <v>446000</v>
      </c>
      <c r="D47" s="4" t="inlineStr">
        <is>
          <t xml:space="preserve"> </t>
        </is>
      </c>
    </row>
    <row r="48">
      <c r="A48" s="4" t="inlineStr">
        <is>
          <t>Acquisition of a subsidiary, net of cash acquired (Note 36)</t>
        </is>
      </c>
      <c r="B48" s="4" t="inlineStr">
        <is>
          <t xml:space="preserve"> </t>
        </is>
      </c>
      <c r="C48" s="4" t="inlineStr">
        <is>
          <t xml:space="preserve"> </t>
        </is>
      </c>
      <c r="D48" s="5" t="n">
        <v>-2902000</v>
      </c>
    </row>
    <row r="49">
      <c r="A49" s="4" t="inlineStr">
        <is>
          <t>New loans to non-controlling interests</t>
        </is>
      </c>
      <c r="B49" s="4" t="inlineStr">
        <is>
          <t xml:space="preserve"> </t>
        </is>
      </c>
      <c r="C49" s="4" t="inlineStr">
        <is>
          <t xml:space="preserve"> </t>
        </is>
      </c>
      <c r="D49" s="5" t="n">
        <v>-1955000</v>
      </c>
    </row>
    <row r="50">
      <c r="A50" s="4" t="inlineStr">
        <is>
          <t>Collection of loans to related parties</t>
        </is>
      </c>
      <c r="B50" s="4" t="inlineStr">
        <is>
          <t xml:space="preserve"> </t>
        </is>
      </c>
      <c r="C50" s="4" t="inlineStr">
        <is>
          <t xml:space="preserve"> </t>
        </is>
      </c>
      <c r="D50" s="5" t="n">
        <v>29106000</v>
      </c>
    </row>
    <row r="51">
      <c r="A51" s="4" t="inlineStr">
        <is>
          <t>Proceeds from disposal of a subsidiary (Note 39)</t>
        </is>
      </c>
      <c r="B51" s="4" t="inlineStr">
        <is>
          <t xml:space="preserve"> </t>
        </is>
      </c>
      <c r="C51" s="5" t="n">
        <v>17389000</v>
      </c>
      <c r="D51" s="4" t="inlineStr">
        <is>
          <t xml:space="preserve"> </t>
        </is>
      </c>
    </row>
    <row r="52">
      <c r="A52" s="4" t="inlineStr">
        <is>
          <t>Withdrawal of pledged bank deposits</t>
        </is>
      </c>
      <c r="B52" s="4" t="inlineStr">
        <is>
          <t xml:space="preserve"> </t>
        </is>
      </c>
      <c r="C52" s="5" t="n">
        <v>587000</v>
      </c>
      <c r="D52" s="4" t="inlineStr">
        <is>
          <t xml:space="preserve"> </t>
        </is>
      </c>
    </row>
    <row r="53">
      <c r="A53" s="4" t="inlineStr">
        <is>
          <t>Placement of pledged bank deposits</t>
        </is>
      </c>
      <c r="B53" s="4" t="inlineStr">
        <is>
          <t xml:space="preserve"> </t>
        </is>
      </c>
      <c r="C53" s="4" t="inlineStr">
        <is>
          <t xml:space="preserve"> </t>
        </is>
      </c>
      <c r="D53" s="5" t="n">
        <v>-336000</v>
      </c>
    </row>
    <row r="54">
      <c r="A54" s="4" t="inlineStr">
        <is>
          <t>Net cash from (used in) investing activities</t>
        </is>
      </c>
      <c r="B54" s="5" t="n">
        <v>-27616000</v>
      </c>
      <c r="C54" s="5" t="n">
        <v>-11775000</v>
      </c>
      <c r="D54" s="5" t="n">
        <v>888000</v>
      </c>
    </row>
    <row r="55">
      <c r="A55" s="3" t="inlineStr">
        <is>
          <t>Financing activities</t>
        </is>
      </c>
      <c r="B55" s="4" t="inlineStr">
        <is>
          <t xml:space="preserve"> </t>
        </is>
      </c>
      <c r="C55" s="4" t="inlineStr">
        <is>
          <t xml:space="preserve"> </t>
        </is>
      </c>
      <c r="D55" s="4" t="inlineStr">
        <is>
          <t xml:space="preserve"> </t>
        </is>
      </c>
    </row>
    <row r="56">
      <c r="A56" s="4" t="inlineStr">
        <is>
          <t>Repayments of bank borrowings</t>
        </is>
      </c>
      <c r="B56" s="4" t="inlineStr">
        <is>
          <t xml:space="preserve"> </t>
        </is>
      </c>
      <c r="C56" s="5" t="n">
        <v>-562000</v>
      </c>
      <c r="D56" s="5" t="n">
        <v>-2927000</v>
      </c>
    </row>
    <row r="57">
      <c r="A57" s="4" t="inlineStr">
        <is>
          <t>New addition of loans from related parties raised</t>
        </is>
      </c>
      <c r="B57" s="4" t="inlineStr">
        <is>
          <t xml:space="preserve"> </t>
        </is>
      </c>
      <c r="C57" s="4" t="inlineStr">
        <is>
          <t xml:space="preserve"> </t>
        </is>
      </c>
      <c r="D57" s="5" t="n">
        <v>40277000</v>
      </c>
    </row>
    <row r="58">
      <c r="A58" s="4" t="inlineStr">
        <is>
          <t>Repayments of loans from related parties</t>
        </is>
      </c>
      <c r="B58" s="4" t="inlineStr">
        <is>
          <t xml:space="preserve"> </t>
        </is>
      </c>
      <c r="C58" s="4" t="inlineStr">
        <is>
          <t xml:space="preserve"> </t>
        </is>
      </c>
      <c r="D58" s="5" t="n">
        <v>-51650000</v>
      </c>
    </row>
    <row r="59">
      <c r="A59" s="4" t="inlineStr">
        <is>
          <t>Repayments of lease liabilities</t>
        </is>
      </c>
      <c r="B59" s="5" t="n">
        <v>-43536000</v>
      </c>
      <c r="C59" s="5" t="n">
        <v>-43425000</v>
      </c>
      <c r="D59" s="5" t="n">
        <v>-36112000</v>
      </c>
    </row>
    <row r="60">
      <c r="A60" s="4" t="inlineStr">
        <is>
          <t>Proceeds from issue of share of the Company</t>
        </is>
      </c>
      <c r="B60" s="5" t="n">
        <v>56113000</v>
      </c>
      <c r="C60" s="4" t="inlineStr">
        <is>
          <t xml:space="preserve"> </t>
        </is>
      </c>
      <c r="D60" s="5" t="n">
        <v>23147000</v>
      </c>
    </row>
    <row r="61">
      <c r="A61" s="4" t="inlineStr">
        <is>
          <t>Proceeds from capital injections</t>
        </is>
      </c>
      <c r="B61" s="4" t="inlineStr">
        <is>
          <t xml:space="preserve"> </t>
        </is>
      </c>
      <c r="C61" s="4" t="inlineStr">
        <is>
          <t xml:space="preserve"> </t>
        </is>
      </c>
      <c r="D61" s="5" t="n">
        <v>1535000</v>
      </c>
    </row>
    <row r="62">
      <c r="A62" s="4" t="inlineStr">
        <is>
          <t>Interest paid</t>
        </is>
      </c>
      <c r="B62" s="4" t="inlineStr">
        <is>
          <t xml:space="preserve"> </t>
        </is>
      </c>
      <c r="C62" s="4" t="inlineStr">
        <is>
          <t xml:space="preserve"> </t>
        </is>
      </c>
      <c r="D62" s="5" t="n">
        <v>-5150000</v>
      </c>
    </row>
    <row r="63">
      <c r="A63" s="4" t="inlineStr">
        <is>
          <t>Cash paid related to the Group Reorganization</t>
        </is>
      </c>
      <c r="B63" s="4" t="inlineStr">
        <is>
          <t xml:space="preserve"> </t>
        </is>
      </c>
      <c r="C63" s="4" t="inlineStr">
        <is>
          <t xml:space="preserve"> </t>
        </is>
      </c>
      <c r="D63" s="5" t="n">
        <v>-38984000</v>
      </c>
    </row>
    <row r="64">
      <c r="A64" s="4" t="inlineStr">
        <is>
          <t>Capital injection from non-controlling interests</t>
        </is>
      </c>
      <c r="B64" s="4" t="inlineStr">
        <is>
          <t xml:space="preserve"> </t>
        </is>
      </c>
      <c r="C64" s="5" t="n">
        <v>200000</v>
      </c>
      <c r="D64" s="5" t="n">
        <v>1766000</v>
      </c>
    </row>
    <row r="65">
      <c r="A65" s="4" t="inlineStr">
        <is>
          <t>Net contribution from the Retained Group</t>
        </is>
      </c>
      <c r="B65" s="4" t="inlineStr">
        <is>
          <t xml:space="preserve"> </t>
        </is>
      </c>
      <c r="C65" s="4" t="inlineStr">
        <is>
          <t xml:space="preserve"> </t>
        </is>
      </c>
      <c r="D65" s="5" t="n">
        <v>5888000</v>
      </c>
    </row>
    <row r="66">
      <c r="A66" s="4" t="inlineStr">
        <is>
          <t>Cash balances transferred to the Retained Group related to the Group Reorganization</t>
        </is>
      </c>
      <c r="B66" s="4" t="inlineStr">
        <is>
          <t xml:space="preserve"> </t>
        </is>
      </c>
      <c r="C66" s="4" t="inlineStr">
        <is>
          <t xml:space="preserve"> </t>
        </is>
      </c>
      <c r="D66" s="5" t="n">
        <v>-3659000</v>
      </c>
    </row>
    <row r="67">
      <c r="A67" s="4" t="inlineStr">
        <is>
          <t>Net cash (used in) from financing activities</t>
        </is>
      </c>
      <c r="B67" s="5" t="n">
        <v>12577000</v>
      </c>
      <c r="C67" s="5" t="n">
        <v>-43787000</v>
      </c>
      <c r="D67" s="5" t="n">
        <v>-65869000</v>
      </c>
    </row>
    <row r="68">
      <c r="A68" s="4" t="inlineStr">
        <is>
          <t>Net increase in cash and cash equivalents</t>
        </is>
      </c>
      <c r="B68" s="5" t="n">
        <v>104657000</v>
      </c>
      <c r="C68" s="5" t="n">
        <v>58483000</v>
      </c>
      <c r="D68" s="5" t="n">
        <v>3340000</v>
      </c>
    </row>
    <row r="69">
      <c r="A69" s="4" t="inlineStr">
        <is>
          <t>Cash and cash equivalents at beginning of the year</t>
        </is>
      </c>
      <c r="B69" s="5" t="n">
        <v>152908000</v>
      </c>
      <c r="C69" s="5" t="n">
        <v>93878000</v>
      </c>
      <c r="D69" s="5" t="n">
        <v>89546000</v>
      </c>
    </row>
    <row r="70">
      <c r="A70" s="4" t="inlineStr">
        <is>
          <t>Effect of foreign exchange rate changes</t>
        </is>
      </c>
      <c r="B70" s="5" t="n">
        <v>-2846000</v>
      </c>
      <c r="C70" s="5" t="n">
        <v>547000</v>
      </c>
      <c r="D70" s="5" t="n">
        <v>992000</v>
      </c>
    </row>
    <row r="71">
      <c r="A71" s="4" t="inlineStr">
        <is>
          <t>Cash and cash equivalents at end of the year</t>
        </is>
      </c>
      <c r="B71" s="5" t="n">
        <v>254719000</v>
      </c>
      <c r="C71" s="5" t="n">
        <v>152908000</v>
      </c>
      <c r="D71" s="5" t="n">
        <v>93878000</v>
      </c>
    </row>
    <row r="72">
      <c r="A72" s="4" t="inlineStr">
        <is>
          <t>Bank balances and cash (Note 20)</t>
        </is>
      </c>
      <c r="B72" s="6" t="n">
        <v>254719000</v>
      </c>
      <c r="C72" s="6" t="n">
        <v>152908000</v>
      </c>
      <c r="D72" s="6" t="n">
        <v>93878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Group's revenue</t>
        </is>
      </c>
      <c r="B4" s="4" t="inlineStr">
        <is>
          <t>​ ​ ​ ​ ​ ​ ​ ​ ​ 2022 2023 2024 ​ ​ USD’000 ​ USD’000 ​ USD’000 Types of services or goods Haidilao restaurant operation 545,612 661,162 747,296 Delivery business 6,572 9,807 11,293 Others 6,041 15,393 19,719 Total 558,225 686,362 778,308 Timing of revenue recognition At a point in time 558,225 686,362 778,3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2022 2023 2024 ​ ​ USD’000 ​ USD’000 ​ USD’000 Interest income on: – bank deposits 355 1,370 4,438 – rental deposits 437 476 636 – loans to related parties 225 — — – other financial assets 41 — — ​ 1,058 1,846 5,074 Government grants (Note) 4,998 3,164 1,322 Others 645 1,685 1,127 ​ 6,701 6,695 7,523 Note: The amounts mainly represent the subsidies received from the local governments for the Group’s business development. The Group recognized government grants of USD2,594,000 and USD1,995,000 for the years ended December 31, 2022 and 2023 in respect of Covid-19-related subsidies, of which USD510,000 and USD1,993,000 for the years ended December 31, 2022 and 2023 were related to employment support scheme provided by the local government. No COVID - 19 - related subsidies was recognized in 2024. There were no unfulfilled conditions for all the government grants in the years in which they were recognized as other incom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other expenses</t>
        </is>
      </c>
      <c r="B4" s="4" t="inlineStr">
        <is>
          <t>​ ​ ​ ​ ​ ​ ​ ​ ​ 2022 2023 2024 ​ ​ USD’000 ​ USD’000 ​ USD’000 Administrative expenses (Note) 23,921 19,505 17,850 Consulting services expenses 7,754 8,615 7,134 Bank charges 8,705 10,893 12,505 Daily maintenance expenses 4,959 5,756 7,439 Outsourcing service fee 5,931 12,714 19,507 Business development expenses 1,501 2,747 3,945 Storage expenses 2,739 2,452 2,355 ​ 55,510 62,682 70,735 Note: Administrative expenses mainly include expenses incurred on employee activities, commercial insurance, conference and other miscellaneous expenses, which individually are not material to the Group.</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 (LOSSES) - NET (Tables)</t>
        </is>
      </c>
      <c r="B1" s="2" t="inlineStr">
        <is>
          <t>12 Months Ended</t>
        </is>
      </c>
    </row>
    <row r="2">
      <c r="B2" s="2" t="inlineStr">
        <is>
          <t>Dec. 31, 2024</t>
        </is>
      </c>
    </row>
    <row r="3">
      <c r="A3" s="3" t="inlineStr">
        <is>
          <t>OTHER GAINS (LOSSES) - NET</t>
        </is>
      </c>
      <c r="B3" s="4" t="inlineStr">
        <is>
          <t xml:space="preserve"> </t>
        </is>
      </c>
    </row>
    <row r="4">
      <c r="A4" s="4" t="inlineStr">
        <is>
          <t>Schedule of other gains (losses), net</t>
        </is>
      </c>
      <c r="B4" s="4" t="inlineStr">
        <is>
          <t>​ ​ ​ ​ ​ ​ ​ ​ ​ 2022 2023 2024 ​ ​ USD’000 ​ USD’000 ​ USD’000 Net (impairment loss) reversal of impairment recognized, in respect of – property, plant and equipment (Note 14) (7,721) 3,728 (2,308) – right-of-use assets (Note 15) (106) 3,916 2,355 – goodwill (Note i) — (1,122) — – intangible assets (Note i and 16) — (1,600) — ​ (7,827) 4,922 47 Loss on disposal of property, plant and equipment and provision for early termination of leases (6,890) (2,388) (2,290) Net gain on lease termination 5,146 2,161 829 Loss on lease modification — (366) — Net foreign exchange loss ​ (21,889) ​ (4,988) ​ (19,704) Net gain arising on financial assets at FVTPL (Note ii) ​ 195 ​ 1,552 ​ 3,100 Others ​ 4,472 ​ 284 ​ 94 Total ​ (26,793) ​ 1,177 ​ (17,924) ​ Notes: i. During the year ended December 31, 2023, management observed continuing weak performance of HN&amp;T against the forecasts due to competition which has caused management to reconsider its assumptions on the future plan. Based on the recoverable amount, the weak performance resulted in an impairment loss of USD1.1 million and USD1.6 million on the goodwill and intangible assets (brand name) respectively. ii. Financial assets at FVTPL relates to investments in short - term money market funds. The funds are measured at fair value using quoted prices from liquid markets, which are Level 1 and 2 financial instruments in terms of IFRS 13: Fair Value Measur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t>
        </is>
      </c>
      <c r="B3" s="4" t="inlineStr">
        <is>
          <t xml:space="preserve"> </t>
        </is>
      </c>
    </row>
    <row r="4">
      <c r="A4" s="4" t="inlineStr">
        <is>
          <t>Schedule of finance costs</t>
        </is>
      </c>
      <c r="B4" s="4" t="inlineStr">
        <is>
          <t>​ ​ ​ ​ ​ ​ ​ ​ ​ 2022 2023 2024 ​ ​ USD’000 ​ USD’000 ​ USD’000 Interests on loans from related parties 3,880 — — Interests on lease liabilities 8,277 8,088 8,047 Interests on bank borrowings 51 — — Interests charge on unwinding of provisions 285 336 491 ​ 12,493 8,424 8,5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income tax expense</t>
        </is>
      </c>
      <c r="B4" s="4" t="inlineStr">
        <is>
          <t>​ ​ ​ ​ ​ ​ ​ ​ ​ 2022 2023 2024 ​ ​ USD’000 ​ USD’000 ​ USD’000 Current tax: – current year 8,259 11,926 7,866 – over provision of tax in prior years (386) (893) (390) Deferred tax (Note 11.2) 1,160 (3,183) 4,368 ​ 9,033 7,850 11,844</t>
        </is>
      </c>
    </row>
    <row r="5">
      <c r="A5" s="4" t="inlineStr">
        <is>
          <t>Schedule of reconciliation of income tax expense</t>
        </is>
      </c>
      <c r="B5" s="4" t="inlineStr">
        <is>
          <t>​ ​ ​ ​ ​ ​ ​ ​ ​ 2022 2023 2024 ​ USD’000 USD’000 USD’000 (Loss) Profit before tax (32,230) 33,107 33,243 Tax at 17% (Note) (5,479) 5,628 5,651 Tax effect of expenses not deductible for tax purposes 6,848 4,438 4,762 Tax effect of income not taxable for tax purposes (1,104) (197) (129) Tax effect of tax losses not recognized 10,783 4,029 2,840 Tax effect of deductible temporary differences not recognized and utilization of temporary differences not recognized previously (296) (270) (847) Utilization of tax losses previously not recognized (1,822) (5,376) (4,752) Tax exemption and rebates (320) (899) (65) Withholding tax 1,318 1,906 2,810 Over provision of tax in prior years (386) (893) (390) Effect of different tax rates of subsidiaries operating in other jurisdictions (540) (481) 1,561 Others 31 (35) 403 Income tax expense for the year 9,033 7,850 11,844 ​ Note: 17% represents the domestic tax rate of Singapore, the largest region where the Group’s business was located for the years ended December 31, 2022, 2023 and 2024 .</t>
        </is>
      </c>
    </row>
    <row r="6">
      <c r="A6" s="4" t="inlineStr">
        <is>
          <t>Schedule of analysis of deferred tax balances</t>
        </is>
      </c>
      <c r="B6" s="4" t="inlineStr">
        <is>
          <t>​ ​ ​ ​ ​ ​ ​ ​ ​ As at As at As at ​ ​ December 31, ​ December 31, ​ December 31, ​ ​ 2022 ​ 2023 ​ 2024 ​ ​ USD’000 ​ USD’000 ​ USD’000 ​ ​ ​ ​ ​ ​ ​ Deferred tax assets 50,554 43,787 51,916 Deferred tax liabilities (53,146) (43,139) (55,621) ​ (2,592) 648 (3,705)</t>
        </is>
      </c>
    </row>
    <row r="7">
      <c r="A7" s="4" t="inlineStr">
        <is>
          <t>Schedule of deferred tax assets and liabilities and their movements</t>
        </is>
      </c>
      <c r="B7" s="4" t="inlineStr">
        <is>
          <t>​ ​ ​ ​ ​ ​ ​ ​ ​ ​ ​ ​ ​ ​ ​ ​ ​ ​ ​ ​ ​ ​ ​ ​ ​ ​ ​ ​ ​ ​ ​ ​ ​ ​ ​ ​ ​ ​ ​ ​ ​ ​ ​ ​ ​ ​ ​ ​ ​ ​ Accelerated ​ Right-of- ​ ​ ​ ​ ​ ​ ​ ​ ​ ​ tax ​ use ​ Lease ​ Tax ​ ​ ​ ​ ​ ​ depreciation ​ assets ​ liabilities ​ losses ​ Others ​ Total ​ ​ USD’000 ​ USD’000 ​ USD’000 ​ USD’000 ​ USD’000 ​ USD’000 At January 1, 2022 (74) (52,948) 51,952 25 ​ 62 (983) (Charge) credit to profit or loss (Note 11.1) (1,833) (89) (487) 1,034 ​ 215 (1,160) Acquisition of a subsidiary (Note 36) (440) — — — ​ — (440) Exchange adjustments (13) 2,059 (2,059) 4 ​ — (9) At December 31, 2022 (2,360) (50,978) 49,406 1,063 ​ 277 (2,592) Credit (charge) to profit or loss (Note 11.1) 550 8,396 (7,555) 1,098 ​ 694 3,183 Exchange adjustments 2 155 (99) (3) ​ 2 57 At December 31, 2023 (1,808) (42,427) 41,752 2,158 ​ 973 648 Credit (charge) to profit or loss (Note 11.1) 313 (7,706) 8,385 (783) ​ (4,577) (4,368) Exchange adjustments (9) 2,281 (2,020) (202) ​ (35) 15 At December 31, 2024 (1,504) (47,852) 48,117 1,173 ​ (3,639) (3,705) ​ Deferred tax assets have not been recognized in respect of the following items: ​ ​ ​ ​ ​ ​ ​ As at As at ​ ​ December 31, ​ December 31, ​ ​ 2023 ​ 2024 ​ ​ USD’000 ​ USD’000 Tax losses (Note i) 142,657 127,280 Other deductible temporary differences (Note ii) 105,359 81,177 ​ 248,016 208,457 ​ Notes: i. Included in unrecognized tax losses are losses of USD 60,558,000 that will expire in 2026 to 2034 (2023: USD 76,034,000 that will expire in 2026 to 2033) and tax losses of USD 66,722,000 (2023: USD 66,623,000 ) may be carried forward indefinitely. No deferred tax asset has been recognized in relation to the above tax losses due to the unpredictability of future profit streams of those loss-making subsidiaries and it is not probable that taxable profit will be available against which the tax losses can be utilized. ii. As at December 31, 2024, the Group has other deductible temporary differences of USD 81,177,000 (2023: USD 105,359,000 ) mainly arising from temporary differences of impairment loss and leasing transactions that may be carried forward indefinitely. No deferred tax asset has been recognized in relation to such deductible temporary difference as it is not probable that taxable profit will be available against which the deductible temporary differences can be utiliz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ROFIT FOR THE YEAR (Tables)</t>
        </is>
      </c>
      <c r="B1" s="2" t="inlineStr">
        <is>
          <t>12 Months Ended</t>
        </is>
      </c>
    </row>
    <row r="2">
      <c r="B2" s="2" t="inlineStr">
        <is>
          <t>Dec. 31, 2024</t>
        </is>
      </c>
    </row>
    <row r="3">
      <c r="A3" s="3" t="inlineStr">
        <is>
          <t>(LOSS) PROFIT FOR THE YEAR</t>
        </is>
      </c>
      <c r="B3" s="4" t="inlineStr">
        <is>
          <t xml:space="preserve"> </t>
        </is>
      </c>
    </row>
    <row r="4">
      <c r="A4" s="4" t="inlineStr">
        <is>
          <t>Schedule of Group's (loss) profit for the years</t>
        </is>
      </c>
      <c r="B4" s="4" t="inlineStr">
        <is>
          <t>​ ​ ​ ​ ​ ​ ​ ​ ​ 2022 2023 2024 ​ ​ USD’000 ​ USD’000 ​ USD’000 Depreciation of property, plant and equipment 37,346 42,742 43,939 Depreciation of right-of-use assets 35,560 35,709 36,910 Amortization of intangible assets 46 106 123 Total depreciation and amortization 72,952 78,557 80,972 ​ ​ ​ ​ ​ ​ ​ Property and equipment rentals: – Office premises and equipment (short-term leases) 288 448 2,307 – Restaurants – Covid-19-related rent concessions (Note 15) (1,006) — — – Variable lease payments (Note 15) 1,653 3,420 4,005 Subtotal 935 3,868 6,312 Other rental related expenses 12,071 13,293 13,824 Total rentals and related expenses 13,006 17,161 20,136 ​ ​ ​ ​ ​ ​ ​ Directors’ emoluments 1,045 2,155 1,572 Staff costs: Salaries and other allowances 173,557 205,633 236,923 Employee welfare 3,442 7,240 8,459 Retirement benefit contributions 10,883 11,005 12,339 Total staff costs 188,927 226,033 259,293 ​ Note: The variable lease payments refers to the property rentals based on pre-determined percentages of revenue less minimum rentals of the respective lea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LOSS) EARNINGS PER SHARE</t>
        </is>
      </c>
      <c r="B3" s="4" t="inlineStr">
        <is>
          <t xml:space="preserve"> </t>
        </is>
      </c>
    </row>
    <row r="4">
      <c r="A4" s="4" t="inlineStr">
        <is>
          <t>Schedule of calculation of the basic (loss) earnings per share attributable to the owners of the Company</t>
        </is>
      </c>
      <c r="B4" s="4" t="inlineStr">
        <is>
          <t>​ ​ ​ ​ ​ ​ ​ ​ ​ 2022 2023 2024 ​ ​ USD’000 ​ USD’000 ​ USD’000 (Loss) Profit for the year attributable to the owners of the Company for the purpose of calculating (loss) earnings per share (41,248) 25,653 21,801 ​ ​ ​ ​ ​ ​ ​ ​ ​ 2022 2023 2024 ​ ​ ‘000 ​ ‘000 ​ ‘000 Weighted average number of ordinary shares for the purpose of calculating (loss) earnings per share (Note) 557,400 557,400 576,727 Note: The weighted average number of ordinary shares for the purpose of basic (loss) earnings per share has been determined on No diluted (loss) earnings per share for the years ended December 31, 2022, 2023 and 2024 was presented as there were no potential ordinary shares in issue for the years ended December 31, 2022, 2023 and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 Leasehold ​ ​ land and ​ Freehold ​ Leasehold ​ ​ ​ Transportation ​ Furniture ​ Renovation ​ ​ ​ ​ building ​ lands ​ improvement ​ Machinery ​ equipment ​ and fixture ​ in progress ​ Total ​ ​ USD’000 ​ USD’000 ​ USD’000 ​ USD’000 ​ USD’000 ​ USD’000 ​ USD’000 ​ USD’000 ​ (Note ii) ​ ​ ​ ​ ​ ​ ​ ​ ​ ​ ​ ​ ​ ​ COST ​ ​ ​ ​ ​ ​ ​ ​ ​ ​ ​ ​ ​ ​ ​ ​ At January 1, 2023 2,086 11,224 276,181 14,969 1,871 31,668 21,685 359,684 Additions (Note i) — — 12,220 1,780 256 2,908 14,078 31,242 Disposal of a subsidiary (Note 39) (1,843) (9,919) (28) (9) (350) (126) (2,465) (14,740) Transfer from renovation in progress — — 17,476 — — — (17,476) — Disposals — — (3,119) (1,027) (238) (1,234) (1,107) (6,725) Exchange adjustments (243) (1,305) (1,230) (1) (34) (278) (240) (3,331) At December 31, 2023 — — 301,500 15,712 1,505 32,938 14,475 366,130 Additions (Note i) — — 5,520 1,589 274 3,352 26,679 37,414 Transfer from renovation in progress — — 30,251 — — — (30,251) — Disposals — — (9,564) (1,204) (167) (1,216) (1,183) (13,334) Exchange adjustments — — (6,502) (490) (134) (847) (672) (8,645) At December 31, 2024 — — 321,205 15,607 1,478 34,227 9,048 381,565 ​ ​ ​ ​ ​ ​ ​ ​ ​ ​ ​ ​ ​ ​ ​ ​ ​ DEPRECIATION AND IMPAIRMENT ​ ​ ​ ​ ​ ​ ​ ​ At January 1, 2023 ​ 576 ​ — ​ 143,351 ​ 4,724 ​ 1,150 ​ 12,439 ​ — ​ 162,240 Charge for the year ​ 157 ​ — ​ 36,935 ​ 2,815 ​ 182 ​ 2,653 ​ — ​ 42,742 Net reversal impairment recognized in profit or loss — — (3,674) — — (129) 75 (3,728) Disposal of a subsidiary (Note 39) (656) — (14) (6) (184) (40) — (900) Eliminated on disposals — — (862) (634) (212) (709) — (2,417) Exchange adjustments (77) — (359) — (14) (80) (1) (531) At December 31, 2023 — — 175,377 6,899 922 14,134 74 197,406 ​ ​ ​ ​ ​ ​ ​ ​ ​ ​ ​ ​ ​ ​ ​ ​ ​ ​ ​ Leasehold ​ ​ land and ​ Freehold ​ Leasehold ​ ​ ​ Transportation ​ Furniture ​ Renovation ​ ​ ​ ​ building ​ lands ​ improvement ​ Machinery ​ equipment ​ and fixture ​ in progress ​ Total ​ ​ USD’000 ​ USD’000 ​ USD’000 ​ USD’000 ​ USD’000 ​ USD’000 ​ USD’000 ​ USD’000 ​ ​ ​ ​ ​ ​ ​ ​ ​ ​ ​ ​ ​ ​ ​ ​ DEPRECIATION AND IMPAIRMENT (cont’d) ​ ​ ​ ​ ​ ​ ​ ​ ​ ​ ​ ​ ​ ​ ​ ​ At January 1, 2024 — — 175,377 6,899 922 14,134 74 197,406 Charge for the year — — 37,564 2,741 163 3,471 — 43,939 Net impairment recognized in profit or loss — — 1,209 24 — 1,075 — 2,308 Eliminated on disposals — — (8,852) (867) (129) (1,201) (75) (11,124) Exchange adjustments — — (2,056) (254) (107) (449) 1 (2,865) At December 31, 2024 — — 203,242 8,543 849 17,030 — 229,664 ​ ​ ​ ​ ​ ​ ​ ​ ​ ​ ​ ​ ​ ​ ​ ​ ​ CARRYING AMOUNT ​ ​ ​ ​ ​ ​ ​ ​ ​ ​ ​ ​ ​ ​ ​ ​ At December 31, 2023 ​ — ​ — ​ 126,123 ​ 8,813 ​ 583 ​ 18,804 ​ 14,401 ​ 168,724 ​ ​ ​ ​ ​ ​ ​ ​ ​ ​ ​ ​ ​ ​ ​ ​ ​ At December 31, 2024 — ​ — ​ 117,963 ​ 7,064 ​ 629 ​ 17,197 ​ 9,048 ​ 151,901 ​ Note i: In 2024, the Group purchased for new additions of USD37,414,000 and renovation fee payables carried forward from prior year of USD1,472,000 (Note 22). There is USD4,144,000 remains unpaid includes in renovation fee payables (Note 22). In 2023, the Group purchased for new additions of USD31,242,000 and renovation fee payables carried forward from prior year of USD3,457,000 (Note 22). There is USD1,472,000 remains unpaid includes in renovation fee payables (Note 22). Prepayment of USD426,000 for plant, property and equipment carried forward from prior year was utilized in 2023. Note ii: In the opinion of the directors of the Group, allocations of the carrying amounts between the leasehold land and building elements cannot be made reliably and therefore the entire carrying amounts of the leasehold land and building is presented as property, plant and equipment. ​ ​ ​ ​ Leasehold land and building 5.88% – 25.00% Leasehold improvement 5.56% – 33.00% or lease term Machinery 12.50% – 33.00% Transportation equipment 10.00% – 25.00% Furniture and fixture 5.26% – 33.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chedule of Right-of-use assets</t>
        </is>
      </c>
      <c r="B4" s="4" t="inlineStr">
        <is>
          <t>​ ​ ​ ​ ​ Leased ​ ​ properties ​ ​ USD’000 At December 31, 2023 Carrying amount 167,641 At December 31, 2024 Carrying amount 185,514 For the year ended December 31, 2022 Depreciation charge 35,560 Impairment loss recognized in profit or loss 106 For the year ended December 31, 2023 Depreciation charge 35,709 Reversal of impairment loss recognized in profit or loss (3,916) For the year ended December 31, 2024 Depreciation charge 36,910 Reversal of impairment loss recognized in profit or loss (2,355) ​ ​ ​ ​ ​ ​ ​ ​ ​ 2022 2023 2024 ​ ​ USD’000 ​ USD’000 ​ USD’000 Amount recognized in profit or loss: ​ ​ ​ ​ ​ ​ Expense relating to short-term leases 288 448 2,307 Variable lease payments not included in the measurement of lease liabilities 1,653 3,420 4,005 Other movements: ​ ​ ​ ​ ​ ​ Total cash outflow for leases (Note) 38,053 47,293 49,848 Additions to right-of-use assets 60,133 23,420 56,896 Acquisition of a subsidiary (Note 36) 5,064 — — Derecognition of right-of-use assets arising from lease termination (20,888) (24,076) (7,272) Remeasurement of provision for restoration (1,091) — 3,850 (Decrease) Increase due to the modification of leases — (1,310) 6,781 Note: During the years ended December 31, 2023 and 2024, the amount includes payments of principal and interest portion of lease liabilities of USD43,425,000 and USD43,536,000 respectively which are presented in financing cash flows and payment of variable lease payments and short-term leases of USD3,868,000 and USD6,312,000 respectively which are presented in operating cash flows. During the years ended December 31, 2023 and 2024, the Group leases various premises for its operations. Lease contracts are entered into for fixed terms of 12 months to 20 years, but may have termination options as described below.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t>
        </is>
      </c>
    </row>
    <row r="5">
      <c r="A5" s="4" t="inlineStr">
        <is>
          <t>Schedule of variable lease payments</t>
        </is>
      </c>
      <c r="B5" s="4" t="inlineStr">
        <is>
          <t>For the year ended December 31, 2023 ​ ​ ​ ​ ​ ​ ​ ​ ​ ​ ​ ​ Number ​ Fixed ​ Variable ​ Total ​ of leases payments payments payments ​ ​ ​ ​ USD’000 ​ USD’000 ​ USD’000 Office premises without variable lease payments 6 352 — 352 Leases without variable lease payments 193 21,135 — 21,135 Leases with variable lease payments 61 22,386 3,420 25,806 Total 260 43,873 3,420 47,293 ​ ​ For the year ended December 31, 2024 ​ ​ ​ ​ ​ ​ ​ ​ ​ ​ ​ ​ Number ​ Fixed ​ Variable ​ Total ​ of leases payments payments payments ​ ​ ​ ​ USD’000 ​ USD’000 ​ USD’000 Office premises without variable lease payments 10 457 — 457 Leases without variable lease payments 225 25,298 — 25,298 Leases with variable lease payments 72 20,088 4,005 24,093 Total 307 45,843 4,005 49,84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Super Hi International Holding Ltd. (the “Company” The Company is an investment holding company and its subsidiaries (together, the “Group”) are principally engaged in the restaurants operation, delivery business and others located in overseas market outside Mainland China, Hong Kong, Macau and Taiwan (the “ Spin-off Business Prior to December 30, 2022, the Company was a wholly-owned subsidiary of Newpai Ltd (“Newpai”), who in turn is a wholly-owned subsidiary of Haidilao International, a company listed on the Hong Kong Stock Exchange (“HKSE”). The majority shareholders of Haidilao International are Mr. Yong Zhang and his spouse namely Ms. Ping Shu (collectively the “Controlling Shareholders”). On December 30, 2022, the Company completed the concurrent spin-off and listing of its shares on the HKSE (referred to as the “Spin- off”). The Spin-off was achieved through Newpai’s distribution of 100% of its equity interest to Haidilao International, which in turn distributed 100% of its equity interest in the Company to qualified holders of Haidilao International in proportion to their respective shareholding in Haidilao International. Each qualified holder of Haidilao International received 1 no interest Items included in the financial statements of each of the Group’s entities are recorded using the currency of the primary economic environment in which the entity operates (the “Functional Currency”). The Functional Currency of the Company is United State Dollar (“USD”), which is also the presentation currency of the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reconciliation of intangible assets</t>
        </is>
      </c>
      <c r="B4" s="4" t="inlineStr">
        <is>
          <t>​ ​ ​ ​ ​ ​ ​ ​ ​ ​ ​ Brand ​ ​ ​ ​ ​ ​ name ​ ​ ​ ​ Software ​ License ​ (Note) ​ Total ​ ​ USD’000 ​ USD’000 ​ USD’000 ​ USD’000 COST At January 1, 2023 129 421 1,600 2,150 Additions 108 65 — 173 Disposal of a subsidiary (Note 39) (71) — — (71) Exchange adjustments 3 — — 3 At December 31, 2023 169 486 1,600 2,255 Additions ​ 7 ​ — ​ — ​ 7 Disposals ​ (10) ​ — ​ — ​ (10) Exchange adjustments ​ 1 ​ (2) ​ — ​ (1) At December 31, 2024 ​ 167 ​ 484 ​ 1,600 ​ 2,251 ACCUMULATED DEPRECIATION ​ At January 1, 2023 98 115 — 213 Charge for the year 55 51 — 106 Eliminated on disposal of a subsidiary (Note 39) (62) — — (62) Exchange adjustments (4) — — (4) At December 31, 2023 ​ 87 ​ 166 ​ — ​ 253 Charge for the year ​ 58 ​ 65 ​ — ​ 123 Exchange adjustments ​ — ​ (3) ​ — ​ (3) At December 31, 2024 145 228 — 373 ACCUMULATED IMPAIRMENT At January 1, 2023 — — — — Impairment during the year — — 1,600 1,600 At December 31, 2023 and December 31, 2024 — — 1,600 1,600 CARRYING AMOUNT At December 31, 2023 82 320 — 402 At December 31, 2024 22 256 — 278 Note: The brand name was founded in New York in 2016 and played a crucial role in the retention of customer and overall operation of HN&amp;T. Being a Michelin awarded brand, HN&amp;T had garnered wide range of positive reviews from the local media which the management of the Group expected the brand to bring in economic benefits and attract more local customers to generate net cash flows for the Group.</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As at As at ​ ​ December 31, ​ December 31, ​ ​ 2023 ​ 2024 ​ ​ USD’000 ​ USD’000 Condiment products 5,692 7,451 Food ingredients 16,983 14,293 Beverage 1,025 1,634 Other materials 6,062 8,143 ​ 29,762 31,5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E AND OTHER RECEIVABLES AND PREPAYMENTS (Tables)</t>
        </is>
      </c>
      <c r="B1" s="2" t="inlineStr">
        <is>
          <t>12 Months Ended</t>
        </is>
      </c>
    </row>
    <row r="2">
      <c r="B2" s="2" t="inlineStr">
        <is>
          <t>Dec. 31, 2024</t>
        </is>
      </c>
    </row>
    <row r="3">
      <c r="A3" s="3" t="inlineStr">
        <is>
          <t>TRADE AND OTHER RECEIVABLES AND PREPAYMENTS</t>
        </is>
      </c>
      <c r="B3" s="4" t="inlineStr">
        <is>
          <t xml:space="preserve"> </t>
        </is>
      </c>
    </row>
    <row r="4">
      <c r="A4" s="4" t="inlineStr">
        <is>
          <t>Schedule of trade receivables and other receivables and prepayments</t>
        </is>
      </c>
      <c r="B4" s="4" t="inlineStr">
        <is>
          <t>​ ​ ​ ​ ​ ​ ​ As at As at ​ ​ December 31, ​ December 31, ​ ​ 2023 ​ 2024 ​ ​ USD’000 ​ USD’000 Trade receivables (Note i) 18,430 14,952 ​ ​ ​ ​ ​ Other receivables and prepayments: Prepayment to suppliers 10,097 14,584 Others (Note ii) 3,053 3,552 ​ 13,150 18,136 ​ ​ ​ ​ ​ Total 31,580 33,088 ​ ​ ​ ​ ​ Current 29,324 30,754 Non-current (Note ii) 2,256 2,334 ​ 31,580 33,088 Notes: i. Majority of trade receivables were from payment platforms which are normally settled within 30 days. Trade receivables are aged within 30 days based on the date of rendering of services. There were no past due trade receivables at end of each reporting period. ii. Includes in others are mainly long-term loans to non-controlling interest holders amounted to USD 1,961,000 (2023: USD 1,961,000 ). The loans are unsecured, interest-free and repayable in 5 year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Dec. 31, 2024</t>
        </is>
      </c>
    </row>
    <row r="3">
      <c r="A3" s="3" t="inlineStr">
        <is>
          <t>AMOUNTS DUE TO RELATED PARTIES</t>
        </is>
      </c>
      <c r="B3" s="4" t="inlineStr">
        <is>
          <t xml:space="preserve"> </t>
        </is>
      </c>
    </row>
    <row r="4">
      <c r="A4" s="4" t="inlineStr">
        <is>
          <t>Schedule of amounts due to related parties</t>
        </is>
      </c>
      <c r="B4" s="4" t="inlineStr">
        <is>
          <t>​ ​ ​ ​ ​ ​ ​ As at As at ​ ​ December 31, ​ December 31, ​ ​ 2023 ​ 2024 ​ ​ USD’000 ​ USD’000 Trade nature (Note): Related companies controlled by the Controlling Shareholders ​ 842 ​ 1,329 Note: Amounts due to related parties arising from the purchase of food ingredients and condiment products were with a credit term of 30 to 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LEDGED BANK DEPOSITS/BANK BALANCES AND CASH (Tables)</t>
        </is>
      </c>
      <c r="B1" s="2" t="inlineStr">
        <is>
          <t>12 Months Ended</t>
        </is>
      </c>
    </row>
    <row r="2">
      <c r="B2" s="2" t="inlineStr">
        <is>
          <t>Dec. 31, 2024</t>
        </is>
      </c>
    </row>
    <row r="3">
      <c r="A3" s="3" t="inlineStr">
        <is>
          <t>PLEDGED BANK DEPOSITS/BANK BALANCES AND CASH</t>
        </is>
      </c>
      <c r="B3" s="4" t="inlineStr">
        <is>
          <t xml:space="preserve"> </t>
        </is>
      </c>
    </row>
    <row r="4">
      <c r="A4" s="4" t="inlineStr">
        <is>
          <t>Schedule of pledged bank deposits/bank balances and cash</t>
        </is>
      </c>
      <c r="B4" s="4" t="inlineStr">
        <is>
          <t>​ ​ ​ ​ ​ ​ ​ ​ As at ​ As at ​ ​ December 31, ​ December 31, ​ ​ 2023 ​ 2024 ​ USD’000 USD’000 Bank balances and cash ​ ​ ​ ​ – Cash on hand 40 811 – Bank balances (Note i) 152,868 253,908 ​ 152,908 254,719 Pledged bank deposits (Note ii) 3,086 2,855 ​ 155,994 257,574 Notes: i. As at December 31, 2024, bank balances of the Group carried interest at market rates which ranges from Nil to 3.70% (2023: Nil to 5.05 )% per annum. ii. As at December 31, 2024, bank deposits of USD 2,855,000 (2023: USD 3,086,000 ) carrying interest rate at Nil to 5.00% (2023: Nil to 4.25% ) per annum, are pledged to banks to secure the rental payments to the lesso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s</t>
        </is>
      </c>
      <c r="B4" s="4" t="inlineStr">
        <is>
          <t>​ ​ ​ ​ ​ ​ ​ ​ As at ​ As at ​ ​ December 31, ​ December 31, ​ ​ 2023 ​ 2024 ​ USD’000 USD’000 Within 60 days ​ 34,375 ​ 30,71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t>
        </is>
      </c>
      <c r="B3" s="4" t="inlineStr">
        <is>
          <t xml:space="preserve"> </t>
        </is>
      </c>
    </row>
    <row r="4">
      <c r="A4" s="4" t="inlineStr">
        <is>
          <t>Schedule of other payables</t>
        </is>
      </c>
      <c r="B4" s="4" t="inlineStr">
        <is>
          <t>​ ​ ​ ​ ​ ​ ​ ​ As at ​ As at ​ ​ December 31, ​ December 31, ​ ​ 2023 ​ 2024 ​ USD’000 USD’000 Staff cost payable 20,262 24,249 Other taxes payables 9,372 8,399 Renovation fee payables (Note 14) 1,472 4,144 Listing expenses payables 1,334 — Others 2,447 1,308 ​ 34,887 38,1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 payable</t>
        </is>
      </c>
      <c r="B4" s="4" t="inlineStr">
        <is>
          <t>​ ​ ​ ​ ​ ​ ​ ​ As at ​ As at ​ ​ December 31, ​ December 31, ​ ​ 2023 ​ 2024 ​ USD’000 USD’000 Lease liabilities payable: Within one year 38,998 41,407 Within a period of more than one year but not exceeding two years 34,180 34,843 Within a period of more than two years but not exceeding five years 72,807 73,725 Within a period of more than five years 56,960 62,651 ​ 202,945 212,626 Less: Amounts due for settlement within one year shown under current liabilities 38,998 41,407 Amounts due for settlement after one year shown under non-current liabilities 163,947 171,2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t>
        </is>
      </c>
      <c r="B3" s="4" t="inlineStr">
        <is>
          <t xml:space="preserve"> </t>
        </is>
      </c>
    </row>
    <row r="4">
      <c r="A4" s="4" t="inlineStr">
        <is>
          <t>Schedule of contract liabilities and revenue recognized related to carried forward contract liabilities</t>
        </is>
      </c>
      <c r="B4" s="4" t="inlineStr">
        <is>
          <t>​ ​ ​ ​ ​ ​ ​ ​ As at ​ As at ​ ​ December 31, ​ December 31, ​ ​ 2023 ​ 2024 ​ USD’000 USD’000 Customer loyalty scheme 10,921 11,642 Prepaid cards and issued vouchers 483 1,007 ​ 11,404 12,649 ​ ​ ​ ​ ​ ​ ​ ​ ​ ​ 2022 ​ 2023 ​ 2024 ​ USD’000 USD’000 USD’000 Customer loyalty scheme 2,004 3,366 7,583 Prepaid cards and issued vouchers 276 350 483 ​ 2,280 3,716 8,066</t>
        </is>
      </c>
    </row>
    <row r="5">
      <c r="A5" s="4" t="inlineStr">
        <is>
          <t>Schedule of transaction price allocated to the remaining performance obligations</t>
        </is>
      </c>
      <c r="B5" s="4" t="inlineStr">
        <is>
          <t>​ ​ ​ ​ ​ ​ ​ ​ ​ ​ As at December 31, 2023 ​ ​ Customer ​ Prepaid cards ​ ​ ​ ​ loyalty ​ and issued ​ ​ ​ scheme ​ vouchers ​ Total ​ ​ USD’000 ​ USD’000 ​ USD’000 ​ (Note i) (Note ii) Within one year 7,823 483 8,306 More than one year but within two years 3,019 — 3,019 More than two years 79 — 79 ​ 10,921 483 11,404 ​ ​ ​ ​ ​ ​ ​ ​ ​ ​ As at December 31, 2024 ​ ​ Customer ​ Prepaid cards ​ ​ ​ loyalty ​ and issued ​ ​ ​ scheme ​ vouchers ​ Total ​ ​ USD’000 ​ USD’000 ​ USD’000 ​ (Note i) (Note ii) Within one year 8,662 1,007 9,669 More than one year but within two years 2,898 — 2,898 More than two years 82 — 82 ​ 11,642 1,007 12,649 Notes: i. The customer loyalty points have a valid period between 2 years to 5 years since the loyalty points were granted to customers and can be redeemed anytime within the valid period at customers’ discretion. The amounts disclosed above represented the Group’s expectation on the timing of redemption made by customers. ii. The Group issued prepaid cards and vouchers which have no expiration and can be utilized in the future consumption in restaurants at customers’ discretion. The amounts disclosed above represented the Group’s expectation on the timing of utilization made by custome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 ​ ​ ​ ​ ​ ​ As at ​ As at ​ ​ December 31, ​ December 31, ​ ​ 2023 ​ 2024 ​ USD’000 USD’000 Provision for restoration (Note) 9,406 14,434 ​ ​ ​ Less: Amounts expected to be paid within one year 1,607 1,941 Amounts shown under non-current liabilities 7,799 12,493 Note: The provision is related to costs expected to be incurred to restore the leasehold properties according to lease agreements.</t>
        </is>
      </c>
    </row>
    <row r="5">
      <c r="A5" s="4" t="inlineStr">
        <is>
          <t>Schedule of movements in provisions</t>
        </is>
      </c>
      <c r="B5" s="4" t="inlineStr">
        <is>
          <t>​ ​ ​ ​ ​ ​ ​ ​ ​ ​ ​ ​ Provision for ​ ​ ​ Provision for ​ early termination ​ ​ ​ restoration ​ of leases ​ Total ​ USD’000 USD’000 USD’000 At January 1, 2023 9,695 1,624 11,319 Provision in the year 357 — 357 Utilized in the year (311) (1,624) (1,935) Interests accrued 363 — 363 Exchange adjustments (698) — (698) At December 31, 2023 9,406 — 9,406 ​ ​ ​ ​ ​ ​ ​ Provision in the year 1,178 675 1,853 Remeasurement in the year ​ 4,015 ​ — ​ 4,015 Utilized in the year (283) (675) (958) Interests accrued 491 — 491 Exchange adjustments (373) — (373) At December 31, 2024 14,434 — 14,43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OUP REORGANIZATION AND BASIS OF PRESENTATION OF CONSOLIDATED FINANCIAL STATEMENTS</t>
        </is>
      </c>
      <c r="B1" s="2" t="inlineStr">
        <is>
          <t>12 Months Ended</t>
        </is>
      </c>
    </row>
    <row r="2">
      <c r="B2" s="2" t="inlineStr">
        <is>
          <t>Dec. 31, 2024</t>
        </is>
      </c>
    </row>
    <row r="3">
      <c r="A3" s="3" t="inlineStr">
        <is>
          <t>GROUP REORGANIZATION AND BASIS OF PRESENTATION OF CONSOLIDATED FINANCIAL STATEMENTS</t>
        </is>
      </c>
      <c r="B3" s="4" t="inlineStr">
        <is>
          <t xml:space="preserve"> </t>
        </is>
      </c>
    </row>
    <row r="4">
      <c r="A4" s="4" t="inlineStr">
        <is>
          <t>GROUP REORGANIZATION AND BASIS OF PRESENTATION OF CONSOLIDATED FINANCIAL STATEMENTS</t>
        </is>
      </c>
      <c r="B4" s="4" t="inlineStr">
        <is>
          <t>2. GROUP REORGANIZATION AND BASIS OF PRESENTATION OF CONSOLIDATED FINANCIAL STATEMENTS Prior to the Group’s reorganization as described below, the Spin-off Business was carried out by certain then subsidiaries of Haidilao International. Haidilao International and its subsidiaries, excluding the Group, are collectively referred to as the “Retained Group”. In preparation for the listing of the Company’s shares on the Main Board of the Stock Exchange of Hong Kong Limited, the companies and business now comprising the Group underwent a group reorganization (the “ Group Reorganization i. On December 9, 2020, Singapore Super Hi Dining Pte. Ltd. (“Singapore Super Hi”) was incorporated in Singapore by Hai Di Lao Holdings Pte. Ltd. (“ Haidilao Singapore ”), a wholly-owned subsidiary of Newpai, with an issued share capital of Singapore Dollar (“SGD”) 1. Both Haidilao Singapore and Newpai are wholly-owned subsidiaries of Haidilao International . ii. During the year ended December 31, 2022, the Retained Group provided loans in an amount of USD 40,277,000 to Singapore Super Hi and its related subsidiaries . Part of this balance was used for the Group Reorganization further described below. The remaining balance was settled as part of the Group Reorganization through a loan capitalization. Refer to item vi below and Note 27 for further details. iii. On March 25, 2021, 1,999,999 shares of Singapore Super Hi were issued to Haidilao Singapore, increasing the share capital of Singapore Super Hi to SGD 2,000,000 . This capital injection was presented within the combined capital in the statement of equity roll forward during the year ended December 31, 2021. On February 7, 2022, Haidilao Singapore transferred its entire 2,000,000 shares of Singapore Super Hi to Newpai who paid USD 1,501,000 in cash to Haidilao Singapore. Upon completion of the transfer, Singapore Super Hi became a wholly-owned subsidiary of Newpai. iv. From February 2022 to June 2022, Singapore Super Hi has undergone a series of transactions to acquire the Spin-off Business from the Retained Group as set out in further details below: Acquisitions of legal entities: a. Singapore Super Hi acquired 100% ownership from Haidilao Singapore in a number of oversea companies, including Haidilao Korea Co., Ltd, Hai Di Lao Malaysia Sdn. Bhd., Hai Di Lao Melbourne Proprietary Limited, Haidilao New Zealand Limited, U.K. Haidilao Pte. Ltd., Hai Di Lao (Switzerland) Ltd, Hai Di Lao Canada Restaurants Group, Hai Di Lao Germany GmbH, Singapore Hai Di Lao Dining Pte. Ltd., Hai Di Lao Sydney Proprietary Limited, Hai Di Lao Spain S.L.U., PT Haidilao Indonesia Restaurants, Hai Di Lao Vietnam Co., Ltd, Haidilao International Treasury Pte. Ltd., Singapore Hiseries Pte. Ltd. and Jomamigo Dining Malaysia Sdn. Bhd., Haidilao Japan Co., Ltd, for a total cash consideration amounting to the equivalent of USD 20,632,000 . b. Singapore Super Hi acquired 100% ownership in Haidilao International Food Services Malaysia Sdn. Bhd. from Haidilao International Food Services Pte. Ltd., a wholly-owned subsidiary of Hadilao International for a cash consideration equivalent to USD 1,429,000 . c. Singapore Super Hi acquired 49% ownership in Haidilao Proprietary (Thailand) Limited from Haidilao Singapore at a cash consideration approximating US $1 . The remaining 51% equity interest of Hai Di Lao Proprietary (Thailand) Limited was held by two third party shareholders in the form of preference shares. According to the Articles of Association of Hai Di Lao Proprietary (Thailand) Limited, Singapore Super Hi has a majority voting rights amounting to 98.97% and therefore has control over the relevant activities of Hai Di Lao Proprietary (Thailand) Limited. d. Singapore Super Hi acquired 100% ownership from Newpai of HDL Management USA Corporation by issuing 10,000,000 ordinary shares to Newpai for no cash consideration. Acquisition of businesses: e. Singapore Super Hi acquired the central kitchen business from Haidilao Singapore (the “Central Kitchen Business”) and raw material procurement business from Haidilao International Food Services Pte. Ltd (the “IFS Business”) for a cash consideration amounting to USD 9,553,000 . Pursuant to the agreements between relevant counterparties, Singapore Super Hi agreed to purchase the respective group of assets, referred as the Central Kitchen Business and IFS Business (the “Purchased Assets”), which included inventories, property, plant and equipment, certain deposits and prepayments. The net assets of the Central Kitchen Business and IFS Business amounted to USD 12,624,000 at the date of transfer. Upon transfer of the Central Kitchen Business and IFS Business, the assets and liabilities other than the Purchased Assets amounting to USD 3,071,000 (net) (Remaining Assets). The Remaining Assets remained with Haidilao International Food Services Pte. Ltd. v. In June 2022, the Company acquired 100% ownership in Singapore Super Hi from Newpai for a cash consideration equivalent to USD 7,370,000 . vi. In June 2022, the Company settled USD 471.3 million of loans from the Retained Group by issuing one share to Newpai. The difference between the net carrying amount of the loan capitalized and the par value of share issued of USD 0.000005 amounted to USD 471,336,000 was recorded in Share Premium in the consolidated statement of changes in equity. Additionally, the Company issued 1 share to Newpai for a cash consideration amounting to USD 23,144,000 . The difference between the cash paid and the par value of the share capital was recognized as Share Premium in the consolidated statement of changes in equity. The total consideration for the above Group Reorganization included a total cash amount of USD38,984,000 as well as the Remaining Assets of the Retained Group amounting to USD3,071,000 and is presented as Deemed Distribution arising from the Group reorganization in the consolidated statement of changes in equity. The total paid up capital of the legal entities acquired amounted to USD52,455,000 and was recorded in combined capital of subsidiaries in the consolidated statement of changes in equity. Merger reserve represents the difference between the cash paid for the acquisition of legal entities (USD29,431,000) and the total paid up capital of those legal entities (USD52,455,000) (refer to steps iv(a) through iv(d) above). Other Reserve represents the net investment of Central Kitchen Business and IFS Business from the Retained Group prior to the transfer of such business to the Group. Pursuant to the Group Reorganization as detailed above, the Company became the holding company of the Group. The Group comprising the Company and its subsidiaries (including the Central Kitchen Business and the IFS Business) resulting from the Group Reorganization had been under the common control of the Controlling Shareholders throughout the year or since their respective dates of incorporation, where there was a shorter period, and was regarded as a continuing entity. Therefore, merger accounting had been applied for the preparation of the consolidated financial statements. The consolidated statement of profit or loss and other comprehensive income, consolidated statement of changes in equity and consolidated statement of cash flows of the Group for the year ended December 31, 2022 included the results, change in equity and cash flows of the companies now comprising the Group (including the Central Kitchen Business and the IFS Business) as if the current group structure had been in existence throughout the years ended December 31, 2022, or since their respective dates of incorporation, if shorter. Intra-group balances, transactions and unrealized gains/losses on intra-group transactions are eliminated in full in preparing the consolidated financial statements. Historically and prior to the business transfers as above mentioned, the Central Kitchen Business and IFS Business were carried out by Haidilao Singapore and Haidilao International Food Services Pte. Ltd., respectively. Haidilao Singapore and Haidilao International Food Services Pte. Ltd. also carried out other business which had not been transferred to the Group. The financial information of Central Kitchen Business and IFS Business, were derived and extracted from the accounting records of Haidilao Singapore and Haidilao International Food Services Pte. Ltd., on the following bases: for the assets, liabilities, income and expenses that were specifically attributed to the Central Kitchen Business and IFS Business, they were included in the consolidated financial statements for the year ended December 31, 2022. Items that did not meet the criteria above were not included in the consolidated financial statements. In addition, historically and prior to the Group Reorganization as above mentioned, certain expenses incurred by Haidilao International and its subsidiaries were specifically attributable to the Spin-off Business or related to both the Spin-off Business and the other business (the “Retained Business”). For the purpose of preparation of the consolidated financial statements, those expenses that were specifically attributable to the Spin-off Business were included in the consolidated financial statements and the expenses that had been incurred commonly for both the Spin-off Business and the Retained Business were allocated between the Spin- off Business and the Retained Business on a reasonable basis. Prior to the completion of the Group Reorganization, no separate bank accounts were maintained by the Central Kitchen Business and the treasury functions of the Central Kitchen Business were centrally administrated under the Retained Group. The net cash flows used in the Central Kitchen Business and spent on the certain expenses attributable/allocated to the Spin-off Business or the net cash flows generated by the Central Kitchen Business were funded by the Retained Group or kept in the bank accounts of the Retained Group. Those were reflected as “net contribution from the retained group” under the statements of cash flows. Additionally, the funds provided for or withdrawn from the Retained Group were presented as net contribution from/return to the Retained Group in the consolidated statements of changes in equity as there were no cash and cash equivalents balance for the Central Kitchen Business and the cash spent on the certain expenses attributable/allocated to the Spin-off Business would not be repaid to the Retained Group as agreed among relevant entities. Therefore, the net cash paid or received in each period is considered a contribution or distribution. For the IFS Business, there were separate bank accounts maintained and solely used for the payment and collection pertaining to the IFS Business. Therefore, bank balances and cash of the IFS Business were included in the Group’s consolidated statements of financial position before the transfer of the IFS Business. Upon transfer of the IFS Business, those bank balances and cash were retained in the Retained Group, which is reflected in the financing activities of the statements of cash flows as Cash balances transferred to Retained Group related to the Group Reorganization. Upon the completion of the Group Reorganization immediately prior to the spin-off and listing, Newpai, a company incorporated in the British Virgin Islands (“BVI”) and a wholly-owned subsidiary of Haidilao International, became the immediate holding company of the Company. Prior to the Spin-off, on December 12, 2022, the Company issued 557,399,997 shares to Newpai for cash at par value of USD0.000005 each for a total consideration of USD3,000 (Note 27). The issuance of such shares was accounted akin to a stock split due to the nominal conside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 CAPITAL &amp; SHARE PREMUIM (Tables)</t>
        </is>
      </c>
      <c r="B1" s="2" t="inlineStr">
        <is>
          <t>12 Months Ended</t>
        </is>
      </c>
    </row>
    <row r="2">
      <c r="B2" s="2" t="inlineStr">
        <is>
          <t>Dec. 31, 2024</t>
        </is>
      </c>
    </row>
    <row r="3">
      <c r="A3" s="3" t="inlineStr">
        <is>
          <t>SHARE CAPITAL &amp; SHARE PREMUIM</t>
        </is>
      </c>
      <c r="B3" s="4" t="inlineStr">
        <is>
          <t xml:space="preserve"> </t>
        </is>
      </c>
    </row>
    <row r="4">
      <c r="A4" s="4" t="inlineStr">
        <is>
          <t>Schedule of share capital of the company</t>
        </is>
      </c>
      <c r="B4" s="4" t="inlineStr">
        <is>
          <t>​ ​ ​ ​ ​ ​ ​ ​ Shown in the ​ ​ ​ ​ consolidated ​ ​ ​ ​ financial ​ ​ Number of shares ​ statements ​ ​ ​ USD’000 Ordinary shares at par value of USD0.000005 each ​ ​ ​ ​ Authorized: ​ ​ ​ ​ As at January 1, 2023, December 31, 2023 and 2024 10,000,000,000 — Issued and fully paid: ​ ​ ​ As at January 1, 2022 — — Incorporation of the Company 1 — Issue of Shares 557,399,998** 3 Loan capitalisation 1 * Issue of ordinary shares to share award scheme trust 61,933,000 * As at January 1, 2023 and December 31, 2023 619,333,000 3 Issue of Shares ​ 30,966,000 ​ * As at December 31, 2024 650,299,000 3 ​ ​ ​ ​ ​ ​ ​ ​ ​ 2023 ​ 2024 ​ USD’000 USD’000 As at beginning of year 494,480 494,480 Premium arising on issue of equity shares, net off issuance costs — 56,113 As at end of year 494,480 550,593 ​ * : **:</t>
        </is>
      </c>
    </row>
    <row r="5">
      <c r="A5" s="4" t="inlineStr">
        <is>
          <t>Schedule of disclosure Of share premium</t>
        </is>
      </c>
      <c r="B5" s="4" t="inlineStr">
        <is>
          <t>​ ​ ​ ​ ​ ​ ​ ​ 2023 ​ 2024 ​ USD’000 USD’000 As at beginning of year 494,480 494,480 Premium arising on issue of equity shares, net off issuance costs — 56,113 As at end of year 494,480 550,59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4</t>
        </is>
      </c>
    </row>
    <row r="3">
      <c r="A3" s="3" t="inlineStr">
        <is>
          <t>RECONCILIATION OF LIABILITIES ARISING FROM FINANCING ACTIVITIES</t>
        </is>
      </c>
      <c r="B3" s="4" t="inlineStr">
        <is>
          <t xml:space="preserve"> </t>
        </is>
      </c>
    </row>
    <row r="4">
      <c r="A4" s="4" t="inlineStr">
        <is>
          <t>Schedule of changes in the Group's liabilities arising from financing activities, including both cash and non-cash changes</t>
        </is>
      </c>
      <c r="B4" s="4" t="inlineStr">
        <is>
          <t>​ ​ ​ ​ ​ ​ ​ ​ ​ ​ ​ ​ ​ ​ ​ ​ ​ ​ ​ ​ ​ ​ ​ ​ ​ ​ ​ Non-cash changes ​ ​ ​ ​ At ​ ​ ​ ​ ​ Lease ​ Disposal ​ Covid-19 ​ ​ ​ ​ ​ ​ ​ At ​ ​ January 1, ​ Financing ​ Interest ​ liabilities ​ of lease ​ related rent ​ Loan ​ Exchange ​ Group ​ December 31, ​ 2022 cash flows accruals recognized liabilities concessions capitalization difference reorganization 2022 ​ ​ USD’000 ​ USD’000 ​ USD’000 ​ USD’000 ​ USD’000 ​ USD’000 ​ USD’000 ​ USD’000 ​ USD’000 ​ USD’000 ​ ​ ​ ​ ​ ​ ​ ​ ​ ​ ​ ​ ​ ​ (Note 27) ​ ​ ​ ​ ​ ​ Bank borrowings 3,799 (2,927) — — ​ — — — ​ (276) ​ — 596 Lease liabilities (Note 23) 243,194 (36,112) 8,277 64,176 * (26,034) (1,006) — ​ (10,792) ​ — 241,703 Interest payable on bank borrowings — (51) 51 — ​ — — — ​ — ​ — — Interest payable to related parties 1,219 (5,099) 3,880 — ​ — — — ​ — ​ — — Loans from related parties ​ 498,575 ​ (11,373) ​ — ​ — ​ — ​ — ​ (471,336) ​ — ​ (15,866) ​ — Acquisition consideration payables to related companies controlled by the Controlling Shareholders — (38,984) — — ​ — — — ​ — ​ 38,984 — ​ 746,787 (94,546) 12,208 64,176 ​ (26,034) (1,006) (471,336) ​ (11,068) ​ 23,118 242,299 * ​ ​ ​ ​ ​ ​ ​ ​ ​ ​ ​ ​ ​ ​ ​ ​ ​ ​ ​ ​ ​ ​ ​ Non-cash changes ​ ​ ​ ​ At ​ ​ ​ ​ ​ Lease ​ Disposal ​ ​ ​ ​ ​ At ​ ​ January 1, ​ Financing ​ Interest ​ liabilities ​ of lease ​ Other rental ​ Exchange ​ December 31, ​ 2023 cash flows accruals recognized liabilities concessions difference 2023 ​ ​ USD’000 ​ USD’000 ​ USD’000 ​ USD’000 ​ USD’000 ​ USD’000 ​ USD’000 ​ USD’000 ​ ​ ​ ​ ​ ​ ​ ​ ​ ​ ​ ​ ​ ​ ​ ​ ​ Bank borrowings 596 (562) — — — — (34) — Lease liabilities (Note 23) 241,703 (43,425) 8,088 22,687 ​ (27,181) (596) 1,669 202,945 ​ 242,299 (43,987) 8,088 22,687 (27,181) (596) 1,635 202,945 ​ ​ ​ ​ ​ ​ ​ ​ ​ ​ ​ ​ ​ ​ ​ ​ ​ ​ ​ ​ ​ ​ ​ Non-cash changes ​ ​ ​ ​ At ​ ​ ​ ​ ​ Lease ​ ​ ​ ​ ​ ​ ​ At ​ ​ January 1, ​ Financing ​ Interest ​ liabilities ​ Lease ​ Disposal of ​ Exchange ​ December 31, ​ 2024 cash flows accruals recognized modifications lease liabilities difference 2024 ​ ​ USD’000 ​ USD’000 ​ USD’000 ​ USD’000 ​ USD’000 ​ USD’000 ​ USD’000 ​ USD’000 ​ ​ ​ ​ ​ ​ ​ ​ ​ ​ ​ ​ ​ ​ ​ ​ ​ Lease liabilities (Note 23) 202,945 (43,536) 8,047 55,275 ​ 6,781 ​ (8,605) (8,281) 212,62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INANCIAL INSTRUMENTS AND FINANCIAL RISK MANAGEMENT</t>
        </is>
      </c>
      <c r="B3" s="4" t="inlineStr">
        <is>
          <t xml:space="preserve"> </t>
        </is>
      </c>
    </row>
    <row r="4">
      <c r="A4" s="4" t="inlineStr">
        <is>
          <t>Schedule of categories of the financial instruments</t>
        </is>
      </c>
      <c r="B4" s="4" t="inlineStr">
        <is>
          <t>​ ​ ​ ​ ​ ​ ​ As at As at ​ ​ December 31, ​ December 31, ​ ​ 2023 ​ 2024 ​ ​ USD’000 ​ USD’000 Financial assets Financial assets at amortized cost 198,262 296,828 ​ ​ ​ ​ ​ ​ ​ ​ ​ ​ Financial liabilities Financial liabilities at amortized cost ​ 60,732 ​ 61,741 Lease liabilities 202,945 212,626</t>
        </is>
      </c>
    </row>
    <row r="5">
      <c r="A5" s="4" t="inlineStr">
        <is>
          <t>Schedule of carrying amounts of foreign currency denominated monetary assets and monetary liabilities denominated in foreign currencies</t>
        </is>
      </c>
      <c r="B5" s="4" t="inlineStr">
        <is>
          <t>​ ​ ​ ​ ​ ​ ​ ​ Assets ​ As at As at ​ ​ December 31, ​ December 31, ​ ​ 2023 ​ 2024 ​ ​ USD’000 ​ USD’000 Monetary assets – denominated in Chinese Yuan (“CNY”) 33 13 – denominated in SGD 92 6,143 – denominated in USD 39,607 19,389 – denominated in Hong Kong Dollar (“HKD”) — 252 – denominated in Euro (“EUR”) — 14 ​ ​ ​ ​ ​ ​ ​ ​ Liabilities ​ As at As at ​ ​ December 31, ​ December 31, ​ ​ 2023 ​ 2024 ​ ​ USD’000 ​ USD’000 Monetary liabilities – denominated in CNY 4,324 4,690 – denominated in SGD 441 291 – denominated in USD 787,966 493,713 – denominated in HKD 13 55 – denominated in EUR 2,163 2,033</t>
        </is>
      </c>
    </row>
    <row r="6">
      <c r="A6" s="4" t="inlineStr">
        <is>
          <t>Schedule of sensitivity analysis for currency risk</t>
        </is>
      </c>
      <c r="B6" s="4" t="inlineStr">
        <is>
          <t>​ ​ ​ ​ ​ ​ ​ ​ 2023 ​ 2024 ​ ​ USD’000 ​ USD’000 Profit or loss – CNY impact (429) (468) – SGD impact (35) 585 – USD impact (74,836) (47,432) – HKD impact (1) 20 – EUR impact (216) (202)</t>
        </is>
      </c>
    </row>
    <row r="7">
      <c r="A7" s="4" t="inlineStr">
        <is>
          <t>Schedule of interest flows are floating rate, the undiscounted amount is derived from interest rate</t>
        </is>
      </c>
      <c r="B7" s="4" t="inlineStr">
        <is>
          <t>​ ​ ​ ​ ​ ​ ​ ​ ​ ​ ​ ​ ​ ​ ​ ​ ​ Over ​ ​ Weighted ​ ​ ​ Over ​ 1 year ​ ​ ​ ​ ​ ​ ​ ​ average ​ On demand ​ 2 months ​ but ​ ​ ​ Total ​ ​ ​ ​ interest ​ or within ​ but within ​ within ​ Over ​ undiscounted ​ Carrying ​ ​ rate ​ 2 months ​ 1 year ​ 2 years ​ 2 years ​ cash flows ​ amount ​ ​ ​ ​ USD’000 ​ USD’000 ​ USD’000 ​ USD’000 ​ USD’000 ​ USD’000 As at December 31, 2023 Financial liabilities Trade payables — 34,375 — — — 34,375 34,375 Other payables — 25,515 — — — 25,515 25,515 Amounts due to related parties — ​ 842 — — — 842 842 Total — 60,732 — — — 60,732 60,732 Lease liabilities 5.20 % 7,764 35,483 39,266 182,402 264,915 202,945 As at December 31, 2024 ​ Financial liabilities ​ ​ ​ ​ ​ ​ ​ ​ ​ ​ ​ ​ ​ ​ Trade payables — 30,711 — — — 30,711 30,711 Other payables — 29,701 — — — 29,701 29,701 Amounts due to related parties — 1,329 — — — 1,329 1,329 Total ​ 61,741 — — — 61,741 61,741 Lease liabilities 5.14 % 9,377 34,214 38,365 192,746 274,702 212,62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DISCLOSURES</t>
        </is>
      </c>
      <c r="B3" s="4" t="inlineStr">
        <is>
          <t xml:space="preserve"> </t>
        </is>
      </c>
    </row>
    <row r="4">
      <c r="A4" s="4" t="inlineStr">
        <is>
          <t>Schedule of related party transactions</t>
        </is>
      </c>
      <c r="B4" s="4" t="inlineStr">
        <is>
          <t>​ ​ ​ ​ ​ ​ ​ ​ ​ ​ Relationship Nature of transaction 2022 2023 2024 ​ ​ ​ USD’000 USD’000 USD’000 Related companies controlled by the Controlling Shareholders Purchase of condiment products and instant hot pot products 12,057 13,712 16,576 Related companies controlled by the Controlling Shareholders Interest expenses 3,829 — — Related companies controlled by the Controlling Shareholders Office expenses charges 245 — — ​ ​ ​ ​ ​ ​ ​ ​ ​ ​ Relationship Nature of transaction 2022 2023 2024 ​ ​ ​ USD’000 USD’000 USD’000 Related companies controlled by the Controlling Shareholders Interest income 224 — — ​ ​ ​ ​ ​ ​ ​ ​ ​ ​ Relationship Nature of transaction 2022 2023 2024 ​ ​ ​ USD’000 USD’000 USD’000 Related companies controlled by the Controlling Shareholders Disposal of a subsidiary — 605 —</t>
        </is>
      </c>
    </row>
    <row r="5">
      <c r="A5" s="4" t="inlineStr">
        <is>
          <t>Schedule of remuneration of key management personnel of the group</t>
        </is>
      </c>
      <c r="B5" s="4" t="inlineStr">
        <is>
          <t>​ ​ ​ ​ ​ ​ ​ ​ ​ 2022 2023 2024 ​ ​ USD’000 ​ USD’000 ​ USD’000 Directors’ fee ​ — ​ 180 ​ 215 Short-term employee benefits 1,348 1,324 1,554 Performance related bonuses ​ 263 ​ 1,464 ​ 1,616 Retirement benefit scheme contributions 10 74 96 ​ 1,621 3,042 3,48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 SUBSIDIARY (Tables)</t>
        </is>
      </c>
      <c r="B1" s="2" t="inlineStr">
        <is>
          <t>12 Months Ended</t>
        </is>
      </c>
    </row>
    <row r="2">
      <c r="B2" s="2" t="inlineStr">
        <is>
          <t>Dec. 31, 2024</t>
        </is>
      </c>
    </row>
    <row r="3">
      <c r="A3" s="3" t="inlineStr">
        <is>
          <t>ACQUISITION OF A SUBSIDIARY</t>
        </is>
      </c>
      <c r="B3" s="4" t="inlineStr">
        <is>
          <t xml:space="preserve"> </t>
        </is>
      </c>
    </row>
    <row r="4">
      <c r="A4" s="4" t="inlineStr">
        <is>
          <t>Schedule of consideration transferred, and asset and liabilities recognized at the date of acquisition, goodwill arising at the date of acquisition and net cash outflow arising on acquisition</t>
        </is>
      </c>
      <c r="B4" s="4" t="inlineStr">
        <is>
          <t>​ ​ ​ ​ ​ 2022 ​ ​ USD’000 Cash 3,040 ​ ​ ​ ​ ​ USD’000 Current assets Inventories 50 Trade and other receivables and prepayments 37 Bank balances and cash 138 Non-current assets Property, plant and equipment 1,701 Right-of-use assets 5,064 Intangible asset – brand name (Note 16) 1,600 Deposits 30 Current liabilities Trade payables (384) Other payables (334) Non-current liabilities Lease liabilities (5,064) Deferred tax liabilities (440) ​ 2,398 Note: The fair value of brand name at the date of acquisition amounted to USD1,600,000, which was based on a valuation performed by an independent professional valuer. ​ ​ ​ ​ ​ USD’000 Consideration transferred 3,040 Add: Non-controlling interest 480 Less: Recognized amount of net asset acquired (2,398) ​ 1,122 ​ ​ ​ ​ ​ 2022 ​ ​ USD’000 Consideration paid in cash 3,040 Less: Bank balances and cash (138) ​ 2,90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ARTICULARS OF SUBSIDIARIES OF THE COMPANY (Tables)</t>
        </is>
      </c>
      <c r="B1" s="2" t="inlineStr">
        <is>
          <t>12 Months Ended</t>
        </is>
      </c>
    </row>
    <row r="2">
      <c r="B2" s="2" t="inlineStr">
        <is>
          <t>Dec. 31, 2024</t>
        </is>
      </c>
    </row>
    <row r="3">
      <c r="A3" s="3" t="inlineStr">
        <is>
          <t>PARTICULARS OF SUBSIDIARIES OF THE COMPANY</t>
        </is>
      </c>
      <c r="B3" s="4" t="inlineStr">
        <is>
          <t xml:space="preserve"> </t>
        </is>
      </c>
    </row>
    <row r="4">
      <c r="A4" s="4" t="inlineStr">
        <is>
          <t>Schedule of major subsidiaries directly and indirectly held by the Company</t>
        </is>
      </c>
      <c r="B4" s="4" t="inlineStr">
        <is>
          <t>​ ​ ​ ​ ​ ​ ​ ​ ​ ​ ​ ​ ​ ​ ​ ​ ​ ​ ​ ​ ​ ​ ​ ​ ​ ​ ​ ​ Place of ​ ​ ​ ​ ​ ​ ​ ​ ​ ​ ​ ​ incorporation/ ​ ​ ​ ​ ​ ​ ​ ​ ​ ​ ​ ​ establishment ​ ​ ​ Proportion ownership interest and ​ ​ ​ ​ and principal ​ Issued and fully paid ​ voting power held by the Company as at ​ ​ ​ ​ place of ​ ordinary share capital/ ​ December 31, ​ December 31, ​ December 31, ​ Principal Name of subsidiaries business registered capital 2022 2023 2024 activities ​ ​ ​ ​ ​ ​ % ​ % ​ % ​ ​ Singapore Super Hi Dining Pte. Ltd. Singapore Ordinary share capital SGD 10,117,416 100% 100% 100% Wholesale and Food Manufacturing Haidilao International Treasury Pte. Ltd. Singapore Ordinary share capital SGD 1,000,000 100% 100% ​ 100% Financial management Singapore Hiseries Pte. Ltd. Singapore Ordinary share capital SGD 3,000,000 100% 100% 100% Restaurant operation Singapore Hai Di Lao Dining Pte. Ltd. Singapore Ordinary share capital SGD 3,000,000 100% 100% 100% Restaurant operation HDL Management USA Corporation ​ USA ​ Ordinary share capital USD 5,970,005 ​ 100% ​ 100% ​ 100% ​ Management consultation Haidilao Catering (U.S.A.) Inc. USA Ordinary share capital USD 10,000 100% 100% 100% Restaurant operation Haidilao Restaurant California Inc. USA Ordinary share capital USD 2,000,000 100% 100% 100% Restaurant operation Haidilao Restaurant Group, Inc. ​ USA ​ Ordinary share capital USD 10,000 ​ 100% ​ 100% ​ 100% ​ Restaurant operation Haidilao Hot Pot Industry Inc. ​ USA ​ Ordinary share capital USD 500,000 ​ 100% ​ 100% ​ 100% ​ Restaurant operation Haute Hotpots Corporation ​ USA ​ Ordinary share capital USD 500,000 ​ 100% ​ 100% ​ 100% ​ Restaurant operation ​ ​ ​ ​ ​ ​ ​ ​ ​ ​ ​ ​ ​ ​ ​ ​ Place of ​ ​ ​ ​ ​ ​ ​ ​ ​ ​ ​ ​ incorporation/ ​ ​ ​ ​ ​ ​ ​ ​ ​ ​ ​ ​ establishment ​ ​ ​ Proportion ownership interest and ​ ​ ​ ​ and principal ​ Issued and fully paid ​ voting power held by the Company as at ​ ​ ​ ​ place of ​ ordinary share capital/ ​ December 31, ​ December 31, ​ December 31, ​ Principal Name of subsidiaries business registered capital 2022 2023 2024 activities ​ ​ ​ ​ ​ ​ % ​ % ​ % ​ ​ Haidilao Hot Pot Century City Inc. USA Ordinary share capital USD 500,000 100% 100% 100% Restaurant operation Haidilao Hot Pot Fremont Inc. USA Ordinary share capital USD 500,000 100% 100% ​ 100% Restaurant operation Haidilao Hot Pot Seattle, Inc. USA Ordinary share capital USD 500,000 100% 100% 100% Restaurant operation Haidilao Hot Pot Bellevue Inc. USA Ordinary share capital USD 500,000 100% 100% 100% Restaurant operation Haidilao Hot Pot Houston Inc. ​ USA ​ Ordinary share capital USD 150,000 ​ 100% ​ 100% ​ 100% ​ Restaurant operation Haidilao Hot Pot Chicago Inc. USA Ordinary share capital USD 150,000 100% 100% 100% Restaurant operation Haidilao Hot Pot Dallas Inc. ​ USA ​ Ordinary share capital USD 500,000 ​ 100% ​ 100% ​ 100% ​ Restaurant operation Haidilao Hot Pot Jersey City Inc. ​ USA ​ Ordinary share capital USD 500,000 ​ 100% ​ 100% ​ 100% ​ Restaurant operation Haidilao Hot Pot Daly City Inc. ​ USA ​ Ordinary share capital USD 500,000 ​ 100% ​ 100% ​ 100% ​ Restaurant operation Haidilao Hot Pot San Diego Inc. ​ USA ​ Ordinary share capital USD 500,000 ​ 100% ​ 100% ​ 100% ​ Restaurant operation Haidilao Hot Pot Las Vegas, Inc. ​ USA ​ Ordinary share capital USD 500,000 ​ 100% ​ 100% ​ 100% ​ Restaurant operation Haidilao Hotpot Arizona Inc. ​ USA ​ Ordinary share capital USD 500,000 ​ N/A ​ 100% ​ 100% ​ Restaurant operation Haidilao Japan Co., Ltd. ​ Japan ​ Ordinary share capital JPY 50,000,000 ​ 100% ​ 100% ​ 100% ​ Restaurant operation Haidilao Korea Co., Ltd. ​ South Korea ​ Ordinary share capital KRW 6,285,740,000 ​ 100% ​ 100% ​ 100% ​ Restaurant operation Hai Di Lao Sydney Proprietary Limited ​ Australia ​ Ordinary share capital Australian Dollar (“AUD”) 3,500,001 ​ 100% ​ 100% ​ 100% ​ Restaurant operation Hai Di Lao Melbourne Proprietary Limited ​ Australia ​ Ordinary share capital AUD 1 ​ 100% ​ 100% ​ 100% ​ Restaurant operation U.K. Haidilao Pte. Ltd. ​ UK ​ Ordinary share capital Great British Pound 500,000 ​ 100% ​ 100% ​ 100% ​ Restaurant operation Hai Di Lao Canada Restaurants Group Ltd. ​ Canada ​ Registered capital Canadian Dollar (“CAD”) 17,000,100 ​ 100% ​ 100% ​ 100% ​ Restaurant operation Hai Di Lao Malaysia Sdn. Bhd. ​ Malaysia ​ Ordinary share capital Malaysian Ringgit (“MYR”) 6,000,000 ​ 100% ​ 100% ​ 100% ​ Restaurant operation ​ ​ ​ ​ ​ ​ ​ ​ ​ ​ ​ ​ ​ ​ ​ ​ Place of ​ ​ ​ ​ ​ ​ ​ ​ ​ ​ ​ ​ incorporation/ ​ ​ ​ ​ ​ ​ ​ ​ ​ ​ ​ ​ establishment ​ ​ ​ Proportion ownership interest and ​ ​ ​ ​ and principal ​ Issued and fully paid ​ voting power held by the Company as at ​ ​ ​ ​ place of ​ ordinary share capital/ ​ December 31, ​ December 31, ​ December 31, ​ Principal Name of subsidiaries business registered capital 2022 2023 2024 activities ​ ​ ​ ​ ​ ​ % ​ % ​ % ​ ​ Haidilao International Food Services Malaysia Sdn Bhd Malaysia Ordinary share capital MYR 6,000,000 100% 100% ​ 100% Wholesale and Food Manufacturing Hai Di Lao Vietnam Holdings Company Limited Vietnam Ordinary share capital USD 1,000,000 100% 100% 100% Restaurant operation PT Haidilao Indonesia Restaurants ​ Indonesia ​ Ordinary share capital Indonesian Rupiah (“IDR”) 35,000,000,000 ​ 100% ​ 100% ​ 100% ​ Restaurant operation Hai Di Lao Proprietary (Thailand) Limited (Note i) Thailand Ordinary share capital Thai Baht 122,448,980 98.97% 98.97% 98.97% Restaurant operation New Super Hi (Xi’an) Management Consulting Co., Ltd. (Note ii) ​ The PRC ​ Ordinary share capital USD 4,000,000 ​ 100% ​ 100% ​ 100% ​ Management consultation Hai Di Lao UAE Restaurant L.L.C ​ United Arab Emirates ​ Ordinary share capital United Arab Emirates Dirham 300,000 ​ 100% ​ 100% ​ 100% ​ Restaurant operation HAIDILAO Philippines Restaurant Corporation ​ Philippines ​ Ordinary share capital Philippine Peso 25,000,000 ​ 100% ​ 100% ​ 100% ​ Restaurant operation HN&amp;T (Note iii) ​ USA ​ Registered capital N/A ​ 80% ​ 80% ​ 80% ​ Restaurant operation Hai Di Lao Huo Guo (Cambodia) Co., Ltd ​ Cambodia ​ Ordinary share capital Cambodian Riel 200,000,000 ​ N/A ​ 100% ​ 100% ​ Restaurant operation Haidilao Hot Pot MA Inc. ​ USA ​ Ordinary share capital USD 500,000 ​ N/A ​ N/A ​ 100% ​ Restaurant operation Haidilao Hotpot GA Inc ​ USA ​ Registered capital USD 500,000 ​ N/A ​ N/A ​ 100% ​ Restaurant operation ​ At the end of the reporting period, the Company has other subsidiaries that are not material to the Group. All subsidiaries in the Group are limited liability companies and have adopted December 31 as their financial year end date. Notes: i. On July 1, 2022, all the ordinary shares of Hai Di Lao Proprietary (Thailand) Limited (“HDL Thailand”) held by the two shareholders incorporated in the USA were transferred to Singapore Super Hi and a certain number of preferred shares were issued to those shareholders. Upon completion, the Company hold ordinary shares representing a 49% shareholding in HDL Thailand and the above two USA shareholders hold preference shares representing a 51% shareholding. According to the Articles of Association of HDL Thailand, the Company has a majority of voting rights at 98.97% and therefore has control over the relevant activities of the HDL Thailand. The preference shares holders will receive non-cumulative dividend declared by the Company at a fixed rate of 3% per annum of the share value issued and paid up on the year the dividend payment is declared. ii. This subsidiary is a wholly foreign owned enterprise with limited liability established in the PRC. iii. On October 10, 2022, the Group acquired an 80% equity interest of HN&amp;T with a cash consideration of USD 3,040,000 . iv. None of the subsidiaries had issued any debt securities at the end of each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COMMITMENTS (Tables)</t>
        </is>
      </c>
      <c r="B1" s="2" t="inlineStr">
        <is>
          <t>12 Months Ended</t>
        </is>
      </c>
    </row>
    <row r="2">
      <c r="B2" s="2" t="inlineStr">
        <is>
          <t>Dec. 31, 2024</t>
        </is>
      </c>
    </row>
    <row r="3">
      <c r="A3" s="3" t="inlineStr">
        <is>
          <t>CAPITAL COMMITMENTS</t>
        </is>
      </c>
      <c r="B3" s="4" t="inlineStr">
        <is>
          <t xml:space="preserve"> </t>
        </is>
      </c>
    </row>
    <row r="4">
      <c r="A4" s="4" t="inlineStr">
        <is>
          <t>Schedule of capital commitments</t>
        </is>
      </c>
      <c r="B4" s="4" t="inlineStr">
        <is>
          <t>​ ​ ​ ​ ​ ​ ​ ​ As at ​ As at ​ ​ December ​ December ​ ​ 31, 2023 ​ 31, 2024 ​ USD’000 USD’000 Capital expenditure in respect of acquisition of property, plant and equipment contracted for but not provided in the consolidated financial statements 6,650 13,14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POSAL OF A SUBSIDIARY (Tables)</t>
        </is>
      </c>
      <c r="B1" s="2" t="inlineStr">
        <is>
          <t>12 Months Ended</t>
        </is>
      </c>
    </row>
    <row r="2">
      <c r="B2" s="2" t="inlineStr">
        <is>
          <t>Dec. 31, 2024</t>
        </is>
      </c>
    </row>
    <row r="3">
      <c r="A3" s="3" t="inlineStr">
        <is>
          <t>DISPOSAL OF A SUBSIDIARY</t>
        </is>
      </c>
      <c r="B3" s="4" t="inlineStr">
        <is>
          <t xml:space="preserve"> </t>
        </is>
      </c>
    </row>
    <row r="4">
      <c r="A4" s="4" t="inlineStr">
        <is>
          <t>Schedule of net assets at the date of disposal</t>
        </is>
      </c>
      <c r="B4" s="4" t="inlineStr">
        <is>
          <t>The disposal was completed on October 31, 2023, on which date control of JAPAN HAI Co., Ltd passed to the acquirer. The net assets of JAPAN HAI Co., Ltd, at the date of disposal were as follows: ​ ​ ​ ​ 2023 ​ ​ USD’000 Non-current assets Property, plant and equipment 13,840 Intangible assets 9 Deposit 29 Current assets Trade and other receivables and prepayments 4,681 Current liabilities Trade payables (3) Other payables (562) Net assets disposed off 17,994 Consideration received and net cash inflow arising on disposal Cash 17,389 Loss on disposal Consideration received 17,389 Net assets derecognized (17,994) Loss on disposal 60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venue and non-current assets from external customers by geographic area, based on location of operation</t>
        </is>
      </c>
      <c r="B4" s="4" t="inlineStr">
        <is>
          <t>The Group’s revenue from external customers by geographic area, based on location of operation, is detailed as below: ​ ​ ​ ​ ​ ​ ​ ​ ​ 2022 ​ 2023 ​ 2024 ​ USD’000 USD’000 USD’000 Singapore 143,183 158,887 162,582 United States of America 89,834 103,524 109,890 Malaysia 60,323 81,163 98,532 Vietnam 75,375 77,951 87,827 Others 189,510 264,837 319,477 Total 558,225 686,362 778,308 ​ The Group’s non-current assets presented below by geographic area excluded other receivables, rental and other deposits, prepayment and deferred tax assets: ​ ​ ​ ​ ​ ​ As at As at ​ ​ December 31, ​ December 31, ​ ​ 2023 ​ 2024 ​ ​ USD’000 ​ USD’000 Singapore 60,589 41,741 United States of America 63,924 84,740 Australia 46,668 41,896 Others 165,586 169,316 Total 336,767 337,69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GENERAL INFORMATION (Details)</t>
        </is>
      </c>
      <c r="B1" s="2" t="inlineStr">
        <is>
          <t>Dec. 30, 2022</t>
        </is>
      </c>
    </row>
    <row r="2">
      <c r="A2" s="3" t="inlineStr">
        <is>
          <t>GENERAL INFORMATION</t>
        </is>
      </c>
      <c r="B2" s="4" t="inlineStr">
        <is>
          <t xml:space="preserve"> </t>
        </is>
      </c>
    </row>
    <row r="3">
      <c r="A3" s="4" t="inlineStr">
        <is>
          <t>Share exchange ratio</t>
        </is>
      </c>
      <c r="B3" s="8" t="n">
        <v>0.1</v>
      </c>
    </row>
    <row r="4">
      <c r="A4" s="4" t="inlineStr">
        <is>
          <t>Interest held</t>
        </is>
      </c>
      <c r="B4" s="9" t="n">
        <v>0.5</v>
      </c>
    </row>
    <row r="5">
      <c r="A5" s="4" t="inlineStr">
        <is>
          <t>Newpai Ltd</t>
        </is>
      </c>
      <c r="B5" s="4" t="inlineStr">
        <is>
          <t xml:space="preserve"> </t>
        </is>
      </c>
    </row>
    <row r="6">
      <c r="A6" s="3" t="inlineStr">
        <is>
          <t>GENERAL INFORMATION</t>
        </is>
      </c>
      <c r="B6" s="4" t="inlineStr">
        <is>
          <t xml:space="preserve"> </t>
        </is>
      </c>
    </row>
    <row r="7">
      <c r="A7" s="4" t="inlineStr">
        <is>
          <t>Equity interest distribution percentage</t>
        </is>
      </c>
      <c r="B7" s="9" t="n">
        <v>1</v>
      </c>
    </row>
    <row r="8">
      <c r="A8" s="4" t="inlineStr">
        <is>
          <t>Haidilao International</t>
        </is>
      </c>
      <c r="B8" s="4" t="inlineStr">
        <is>
          <t xml:space="preserve"> </t>
        </is>
      </c>
    </row>
    <row r="9">
      <c r="A9" s="3" t="inlineStr">
        <is>
          <t>GENERAL INFORMATION</t>
        </is>
      </c>
      <c r="B9" s="4" t="inlineStr">
        <is>
          <t xml:space="preserve"> </t>
        </is>
      </c>
    </row>
    <row r="10">
      <c r="A10" s="4" t="inlineStr">
        <is>
          <t>Equity interest distribution percentage</t>
        </is>
      </c>
      <c r="B10" s="9" t="n">
        <v>1</v>
      </c>
    </row>
    <row r="11">
      <c r="A11" s="4" t="inlineStr">
        <is>
          <t>Interest held</t>
        </is>
      </c>
      <c r="B11"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OPTION OF NEW AND REVISED STANDARDS</t>
        </is>
      </c>
      <c r="B1" s="2" t="inlineStr">
        <is>
          <t>12 Months Ended</t>
        </is>
      </c>
    </row>
    <row r="2">
      <c r="B2" s="2" t="inlineStr">
        <is>
          <t>Dec. 31, 2024</t>
        </is>
      </c>
    </row>
    <row r="3">
      <c r="A3" s="3" t="inlineStr">
        <is>
          <t>ADOPTION OF NEW AND REVISED STANDARDS</t>
        </is>
      </c>
      <c r="B3" s="4" t="inlineStr">
        <is>
          <t xml:space="preserve"> </t>
        </is>
      </c>
    </row>
    <row r="4">
      <c r="A4" s="4" t="inlineStr">
        <is>
          <t>ADOPTION OF NEW AND REVISED STANDARDS</t>
        </is>
      </c>
      <c r="B4" s="4" t="inlineStr">
        <is>
          <t>3. Adoption of new and revised Standards – For the purpose of preparing and presenting the consolidated financial statements for the years ended December 31, 2022, 2023 and 2024, the Group has consistently applied the accounting policies which conform with IFRS Accounting Standards as issued by the International Accounting Standards Board (IASB), which are effective for the annual period beginning on or after January 1, 2024, throughout the three years ended December 31, 2024. Except as described below, the application of the amendments to IFRS Accounting Standards in the current year has had no material impact on the Group’s financial positions and performance for the current and prior years and/or on the disclosures set out in these consolidated financial statements. Amendments to IAS 1: Classification of Liabilities as Current or Non-current The Group has adopted the amendments to IAS 1, published in January 2020, for the first time in the current year. The amendments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Amendment to IAS 1 : Non-current Liabilities with Covenants The Group has adopted the amendments to IAS 1, published in November 2022, for the first time in the current year. The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e.g. a covenant based on the entity’s financial position at the reporting date that is assessed for compliance only after the reporting date). ​ The IASB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The adoption of these new and amended accounting standards did not have any material effect on the financial statement. New and revised IFRS Accounting Standards in issue but not yet effective At December 31, 2024, the Group has not applied the following new and revised IFRS Accounting Standards that have been issued but are not yet effective: ​ ​ ​ Amendments to IAS 21 Lack of Exchangeability 1 Amendments IFRS 9 and IFRS 7 ​ Classification and measurement of financial instruments 2 Amendments IFRS 9 and IFRS 7 ​ Contracts Referencing Nature-dependent Electricity 2 Annual Improvements to IFRS Accounting Standards ​ Annual Improvements to IFRS Accounting Standards — Volume 11 2 IFRS 18 ​ Presentation and Disclosures in the Financial Statements 3 Amendments to IFRS 10 and IAS 28 ​ Sales or Contribution of Assets between an Investor and its Associate or Joint Venture 4 1 Effective for annual periods beginning on or after January 1, 2025, with early application permitted. 2 Effective for annual periods beginning on or after January 1, 2026, with early application permitted. 3 Effective for annual periods beginning on or after January 1, 2027, with early application permitted. 4 Effective date is deferred indefinitely. The directors do not expect that the adoption of the new and amendments to IFRS Accounting Standards listed above will have a material impact on the consolidated financial statements of the Group in future periods, except if indicated below. IFRS 18 Presentation and Disclosures in Financial Statements IFRS 18 replaces IAS 1, carrying forward many of the requirements in IAS 1 unchanged and complementing them with new requirements. In addition, some IAS 1 paragraphs have been moved to IAS 8 and IFRS 7. Furthermore, IASB has made minor amendments to IAS 7 and IAS 33 Earnings per Share IFRS 18 introduces new requirements to: ● present specified categories and defined subtotals in the statement of profit or loss; ● provide disclosures on management-defined performance measures (MPMs) in the notes to the financial statements; and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The directors of the Company anticipate that the application of these amendments may have an impact on the Group’s consolidated financial statement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14" customWidth="1" min="8" max="8"/>
  </cols>
  <sheetData>
    <row r="1">
      <c r="A1" s="1" t="inlineStr">
        <is>
          <t>GROUP REORGANIZATION AND BASIS OF PRESENTATION OF CONSOLIDATED FINANCIAL STATEMENTS (Details)</t>
        </is>
      </c>
      <c r="E1" s="2" t="inlineStr">
        <is>
          <t>12 Months Ended</t>
        </is>
      </c>
    </row>
    <row r="2">
      <c r="B2" s="2" t="inlineStr">
        <is>
          <t>Dec. 12, 2022 USD ($) shares</t>
        </is>
      </c>
      <c r="C2" s="2" t="inlineStr">
        <is>
          <t>Feb. 07, 2022 USD ($) shares</t>
        </is>
      </c>
      <c r="D2" s="2" t="inlineStr">
        <is>
          <t>Mar. 25, 2021 SGD ($) shares</t>
        </is>
      </c>
      <c r="E2" s="2" t="inlineStr">
        <is>
          <t>Dec. 31, 2024 USD ($)</t>
        </is>
      </c>
      <c r="F2" s="2" t="inlineStr">
        <is>
          <t>Dec. 31, 2022 USD ($)</t>
        </is>
      </c>
      <c r="G2" s="2" t="inlineStr">
        <is>
          <t>Dec. 31, 2023 USD ($)</t>
        </is>
      </c>
      <c r="H2" s="2" t="inlineStr">
        <is>
          <t>Dec. 30, 2022</t>
        </is>
      </c>
    </row>
    <row r="3">
      <c r="A3" s="3" t="inlineStr">
        <is>
          <t>GROUP REORGANIZATION AND BASIS OF PRESENTATION OF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rovided</t>
        </is>
      </c>
      <c r="B4" s="4" t="inlineStr">
        <is>
          <t xml:space="preserve"> </t>
        </is>
      </c>
      <c r="C4" s="4" t="inlineStr">
        <is>
          <t xml:space="preserve"> </t>
        </is>
      </c>
      <c r="D4" s="4" t="inlineStr">
        <is>
          <t xml:space="preserve"> </t>
        </is>
      </c>
      <c r="E4" s="4" t="inlineStr">
        <is>
          <t xml:space="preserve"> </t>
        </is>
      </c>
      <c r="F4" s="6" t="n">
        <v>40277000</v>
      </c>
      <c r="G4" s="4" t="inlineStr">
        <is>
          <t xml:space="preserve"> </t>
        </is>
      </c>
      <c r="H4" s="4" t="inlineStr">
        <is>
          <t xml:space="preserve"> </t>
        </is>
      </c>
    </row>
    <row r="5">
      <c r="A5" s="4" t="inlineStr">
        <is>
          <t>Shares issued | shares</t>
        </is>
      </c>
      <c r="B5" s="5" t="n">
        <v>5573999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outstanding</t>
        </is>
      </c>
      <c r="B6" s="4" t="inlineStr">
        <is>
          <t xml:space="preserve"> </t>
        </is>
      </c>
      <c r="C6" s="4" t="inlineStr">
        <is>
          <t xml:space="preserve"> </t>
        </is>
      </c>
      <c r="D6" s="4" t="inlineStr">
        <is>
          <t xml:space="preserve"> </t>
        </is>
      </c>
      <c r="E6" s="6" t="n">
        <v>3000</v>
      </c>
      <c r="F6" s="4" t="inlineStr">
        <is>
          <t xml:space="preserve"> </t>
        </is>
      </c>
      <c r="G6" s="6" t="n">
        <v>3000</v>
      </c>
      <c r="H6" s="4" t="inlineStr">
        <is>
          <t xml:space="preserve"> </t>
        </is>
      </c>
    </row>
    <row r="7">
      <c r="A7" s="4" t="inlineStr">
        <is>
          <t>Consideration for shares issuance</t>
        </is>
      </c>
      <c r="B7" s="6" t="n">
        <v>3000</v>
      </c>
      <c r="C7" s="4" t="inlineStr">
        <is>
          <t xml:space="preserve"> </t>
        </is>
      </c>
      <c r="D7" s="4" t="inlineStr">
        <is>
          <t xml:space="preserve"> </t>
        </is>
      </c>
      <c r="E7" s="5" t="n">
        <v>56113000</v>
      </c>
      <c r="F7" s="5" t="n">
        <v>23147000</v>
      </c>
      <c r="G7" s="4" t="inlineStr">
        <is>
          <t xml:space="preserve"> </t>
        </is>
      </c>
      <c r="H7" s="4" t="inlineStr">
        <is>
          <t xml:space="preserve"> </t>
        </is>
      </c>
    </row>
    <row r="8">
      <c r="A8" s="4" t="inlineStr">
        <is>
          <t>Majority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v>
      </c>
    </row>
    <row r="9">
      <c r="A9" s="4" t="inlineStr">
        <is>
          <t>Retained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ROUP REORGANIZATION AND BASIS OF PRESENTATION OF CONSOLIDAT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provided</t>
        </is>
      </c>
      <c r="B11" s="4" t="inlineStr">
        <is>
          <t xml:space="preserve"> </t>
        </is>
      </c>
      <c r="C11" s="4" t="inlineStr">
        <is>
          <t xml:space="preserve"> </t>
        </is>
      </c>
      <c r="D11" s="4" t="inlineStr">
        <is>
          <t xml:space="preserve"> </t>
        </is>
      </c>
      <c r="E11" s="4" t="inlineStr">
        <is>
          <t xml:space="preserve"> </t>
        </is>
      </c>
      <c r="F11" s="5" t="n">
        <v>40277000</v>
      </c>
      <c r="G11" s="4" t="inlineStr">
        <is>
          <t xml:space="preserve"> </t>
        </is>
      </c>
      <c r="H11" s="4" t="inlineStr">
        <is>
          <t xml:space="preserve"> </t>
        </is>
      </c>
    </row>
    <row r="12">
      <c r="A12" s="4" t="inlineStr">
        <is>
          <t>Singapore Super H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ROUP REORGANIZATION AND BASIS OF PRESENTATION OF CONSOLIDATED FINANCIAL STAT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 shares</t>
        </is>
      </c>
      <c r="B14" s="4" t="inlineStr">
        <is>
          <t xml:space="preserve"> </t>
        </is>
      </c>
      <c r="C14" s="4" t="inlineStr">
        <is>
          <t xml:space="preserve"> </t>
        </is>
      </c>
      <c r="D14" s="5" t="n">
        <v>1999999</v>
      </c>
      <c r="E14" s="4" t="inlineStr">
        <is>
          <t xml:space="preserve"> </t>
        </is>
      </c>
      <c r="F14" s="4" t="inlineStr">
        <is>
          <t xml:space="preserve"> </t>
        </is>
      </c>
      <c r="G14" s="4" t="inlineStr">
        <is>
          <t xml:space="preserve"> </t>
        </is>
      </c>
      <c r="H14" s="4" t="inlineStr">
        <is>
          <t xml:space="preserve"> </t>
        </is>
      </c>
    </row>
    <row r="15">
      <c r="A15" s="4" t="inlineStr">
        <is>
          <t>Shares outstanding</t>
        </is>
      </c>
      <c r="B15" s="4" t="inlineStr">
        <is>
          <t xml:space="preserve"> </t>
        </is>
      </c>
      <c r="C15" s="4" t="inlineStr">
        <is>
          <t xml:space="preserve"> </t>
        </is>
      </c>
      <c r="D15" s="6" t="n">
        <v>2000000</v>
      </c>
      <c r="E15" s="4" t="inlineStr">
        <is>
          <t xml:space="preserve"> </t>
        </is>
      </c>
      <c r="F15" s="6" t="n">
        <v>5962000</v>
      </c>
      <c r="G15" s="4" t="inlineStr">
        <is>
          <t xml:space="preserve"> </t>
        </is>
      </c>
      <c r="H15" s="4" t="inlineStr">
        <is>
          <t xml:space="preserve"> </t>
        </is>
      </c>
    </row>
    <row r="16">
      <c r="A16" s="4" t="inlineStr">
        <is>
          <t>Ownership interest acquired (in percents)</t>
        </is>
      </c>
      <c r="B16" s="4" t="inlineStr">
        <is>
          <t xml:space="preserve"> </t>
        </is>
      </c>
      <c r="C16" s="4" t="inlineStr">
        <is>
          <t xml:space="preserve"> </t>
        </is>
      </c>
      <c r="D16" s="4" t="inlineStr">
        <is>
          <t xml:space="preserve"> </t>
        </is>
      </c>
      <c r="E16" s="4" t="inlineStr">
        <is>
          <t xml:space="preserve"> </t>
        </is>
      </c>
      <c r="F16" s="9" t="n">
        <v>1</v>
      </c>
      <c r="G16" s="4" t="inlineStr">
        <is>
          <t xml:space="preserve"> </t>
        </is>
      </c>
      <c r="H16" s="4" t="inlineStr">
        <is>
          <t xml:space="preserve"> </t>
        </is>
      </c>
    </row>
    <row r="17">
      <c r="A17" s="4" t="inlineStr">
        <is>
          <t>Cash consideration</t>
        </is>
      </c>
      <c r="B17" s="4" t="inlineStr">
        <is>
          <t xml:space="preserve"> </t>
        </is>
      </c>
      <c r="C17" s="4" t="inlineStr">
        <is>
          <t xml:space="preserve"> </t>
        </is>
      </c>
      <c r="D17" s="4" t="inlineStr">
        <is>
          <t xml:space="preserve"> </t>
        </is>
      </c>
      <c r="E17" s="6" t="n">
        <v>9553000</v>
      </c>
      <c r="F17" s="6" t="n">
        <v>0</v>
      </c>
      <c r="G17" s="4" t="inlineStr">
        <is>
          <t xml:space="preserve"> </t>
        </is>
      </c>
      <c r="H17" s="4" t="inlineStr">
        <is>
          <t xml:space="preserve"> </t>
        </is>
      </c>
    </row>
    <row r="18">
      <c r="A18" s="4" t="inlineStr">
        <is>
          <t>Majority voting rights</t>
        </is>
      </c>
      <c r="B18" s="4" t="inlineStr">
        <is>
          <t xml:space="preserve"> </t>
        </is>
      </c>
      <c r="C18" s="4" t="inlineStr">
        <is>
          <t xml:space="preserve"> </t>
        </is>
      </c>
      <c r="D18" s="4" t="inlineStr">
        <is>
          <t xml:space="preserve"> </t>
        </is>
      </c>
      <c r="E18" s="10" t="n">
        <v>0.9897</v>
      </c>
      <c r="F18" s="4" t="inlineStr">
        <is>
          <t xml:space="preserve"> </t>
        </is>
      </c>
      <c r="G18" s="4" t="inlineStr">
        <is>
          <t xml:space="preserve"> </t>
        </is>
      </c>
      <c r="H18" s="4" t="inlineStr">
        <is>
          <t xml:space="preserve"> </t>
        </is>
      </c>
    </row>
    <row r="19">
      <c r="A19" s="4" t="inlineStr">
        <is>
          <t>Singapore Super Hi | Haidilao Singap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ROUP REORGANIZATION AND BASIS OF PRESENTATION OF CONSOLIDAT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onsideration</t>
        </is>
      </c>
      <c r="B21" s="4" t="inlineStr">
        <is>
          <t xml:space="preserve"> </t>
        </is>
      </c>
      <c r="C21" s="4" t="inlineStr">
        <is>
          <t xml:space="preserve"> </t>
        </is>
      </c>
      <c r="D21" s="4" t="inlineStr">
        <is>
          <t xml:space="preserve"> </t>
        </is>
      </c>
      <c r="E21" s="6" t="n">
        <v>20632000</v>
      </c>
      <c r="F21" s="4" t="inlineStr">
        <is>
          <t xml:space="preserve"> </t>
        </is>
      </c>
      <c r="G21" s="4" t="inlineStr">
        <is>
          <t xml:space="preserve"> </t>
        </is>
      </c>
      <c r="H21" s="4" t="inlineStr">
        <is>
          <t xml:space="preserve"> </t>
        </is>
      </c>
    </row>
    <row r="22">
      <c r="A22" s="4" t="inlineStr">
        <is>
          <t>Remaining ownership interest</t>
        </is>
      </c>
      <c r="B22" s="4" t="inlineStr">
        <is>
          <t xml:space="preserve"> </t>
        </is>
      </c>
      <c r="C22" s="4" t="inlineStr">
        <is>
          <t xml:space="preserve"> </t>
        </is>
      </c>
      <c r="D22" s="4" t="inlineStr">
        <is>
          <t xml:space="preserve"> </t>
        </is>
      </c>
      <c r="E22" s="9" t="n">
        <v>0.51</v>
      </c>
      <c r="F22" s="4" t="inlineStr">
        <is>
          <t xml:space="preserve"> </t>
        </is>
      </c>
      <c r="G22" s="4" t="inlineStr">
        <is>
          <t xml:space="preserve"> </t>
        </is>
      </c>
      <c r="H22" s="4" t="inlineStr">
        <is>
          <t xml:space="preserve"> </t>
        </is>
      </c>
    </row>
    <row r="23">
      <c r="A23" s="4" t="inlineStr">
        <is>
          <t>Singapore Super Hi | Haidilao International Food Services Malaysia Sdn. Bh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ROUP REORGANIZATION AND BASIS OF PRESENTATION OF CONSOLIDATED FINANCIAL 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acquired (in percents)</t>
        </is>
      </c>
      <c r="B25" s="4" t="inlineStr">
        <is>
          <t xml:space="preserve"> </t>
        </is>
      </c>
      <c r="C25" s="4" t="inlineStr">
        <is>
          <t xml:space="preserve"> </t>
        </is>
      </c>
      <c r="D25" s="4" t="inlineStr">
        <is>
          <t xml:space="preserve"> </t>
        </is>
      </c>
      <c r="E25" s="9" t="n">
        <v>1</v>
      </c>
      <c r="F25" s="4" t="inlineStr">
        <is>
          <t xml:space="preserve"> </t>
        </is>
      </c>
      <c r="G25" s="4" t="inlineStr">
        <is>
          <t xml:space="preserve"> </t>
        </is>
      </c>
      <c r="H25" s="4" t="inlineStr">
        <is>
          <t xml:space="preserve"> </t>
        </is>
      </c>
    </row>
    <row r="26">
      <c r="A26" s="4" t="inlineStr">
        <is>
          <t>Cash consideration</t>
        </is>
      </c>
      <c r="B26" s="4" t="inlineStr">
        <is>
          <t xml:space="preserve"> </t>
        </is>
      </c>
      <c r="C26" s="4" t="inlineStr">
        <is>
          <t xml:space="preserve"> </t>
        </is>
      </c>
      <c r="D26" s="4" t="inlineStr">
        <is>
          <t xml:space="preserve"> </t>
        </is>
      </c>
      <c r="E26" s="6" t="n">
        <v>1429000</v>
      </c>
      <c r="F26" s="4" t="inlineStr">
        <is>
          <t xml:space="preserve"> </t>
        </is>
      </c>
      <c r="G26" s="4" t="inlineStr">
        <is>
          <t xml:space="preserve"> </t>
        </is>
      </c>
      <c r="H26" s="4" t="inlineStr">
        <is>
          <t xml:space="preserve"> </t>
        </is>
      </c>
    </row>
    <row r="27">
      <c r="A27" s="4" t="inlineStr">
        <is>
          <t>Singapore Super Hi | Haidilao Proprietary (Thailand)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ROUP REORGANIZATION AND BASIS OF PRESENTATION OF CONSOLIDATED FINANCIAL STAT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 acquired (in percents)</t>
        </is>
      </c>
      <c r="B29" s="4" t="inlineStr">
        <is>
          <t xml:space="preserve"> </t>
        </is>
      </c>
      <c r="C29" s="4" t="inlineStr">
        <is>
          <t xml:space="preserve"> </t>
        </is>
      </c>
      <c r="D29" s="4" t="inlineStr">
        <is>
          <t xml:space="preserve"> </t>
        </is>
      </c>
      <c r="E29" s="9" t="n">
        <v>0.49</v>
      </c>
      <c r="F29" s="4" t="inlineStr">
        <is>
          <t xml:space="preserve"> </t>
        </is>
      </c>
      <c r="G29" s="4" t="inlineStr">
        <is>
          <t xml:space="preserve"> </t>
        </is>
      </c>
      <c r="H29" s="4" t="inlineStr">
        <is>
          <t xml:space="preserve"> </t>
        </is>
      </c>
    </row>
    <row r="30">
      <c r="A30" s="4" t="inlineStr">
        <is>
          <t>Cash consideration</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row>
    <row r="31">
      <c r="A31" s="4" t="inlineStr">
        <is>
          <t>Singapore Super Hi | Newpai of HDL Management USA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ROUP REORGANIZATION AND BASIS OF PRESENTATION OF CONSOLIDATED FINANCIAL STAT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interest acquired (in percents)</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row>
    <row r="34">
      <c r="A34" s="4" t="inlineStr">
        <is>
          <t>Shares issued for acquisition</t>
        </is>
      </c>
      <c r="B34" s="4" t="inlineStr">
        <is>
          <t xml:space="preserve"> </t>
        </is>
      </c>
      <c r="C34" s="4" t="inlineStr">
        <is>
          <t xml:space="preserve"> </t>
        </is>
      </c>
      <c r="D34" s="4" t="inlineStr">
        <is>
          <t xml:space="preserve"> </t>
        </is>
      </c>
      <c r="E34" s="5" t="n">
        <v>10000000</v>
      </c>
      <c r="F34" s="4" t="inlineStr">
        <is>
          <t xml:space="preserve"> </t>
        </is>
      </c>
      <c r="G34" s="4" t="inlineStr">
        <is>
          <t xml:space="preserve"> </t>
        </is>
      </c>
      <c r="H34" s="4" t="inlineStr">
        <is>
          <t xml:space="preserve"> </t>
        </is>
      </c>
    </row>
    <row r="35">
      <c r="A35" s="4" t="inlineStr">
        <is>
          <t>Haidilao Singapo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ROUP REORGANIZATION AND BASIS OF PRESENTATION OF CONSOLIDAT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transferred | shares</t>
        </is>
      </c>
      <c r="B37" s="4" t="inlineStr">
        <is>
          <t xml:space="preserve"> </t>
        </is>
      </c>
      <c r="C37" s="5" t="n">
        <v>2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ideration for shares issuance</t>
        </is>
      </c>
      <c r="B38" s="4" t="inlineStr">
        <is>
          <t xml:space="preserve"> </t>
        </is>
      </c>
      <c r="C38" s="6" t="n">
        <v>1501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 acquired (in percents)</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row>
    <row r="40">
      <c r="A40" s="4" t="inlineStr">
        <is>
          <t>Haidilao Singapore | Newpai of HDL Management USA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ROUP REORGANIZATION AND BASIS OF PRESENTATION OF CONSOLIDATED FINANCIAL STAT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consideration</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sheetData>
  <mergeCells count="2">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ROUP REORGANIZATION AND BASIS OF PRESENTATION OF CONSOLIDATED FINANCIAL STATEMENTS - Acquisition of businesses (Details) - USD ($)</t>
        </is>
      </c>
      <c r="B1" s="2" t="inlineStr">
        <is>
          <t>Dec. 31, 2024</t>
        </is>
      </c>
      <c r="C1" s="2" t="inlineStr">
        <is>
          <t>Dec. 31, 2023</t>
        </is>
      </c>
      <c r="D1" s="2" t="inlineStr">
        <is>
          <t>Dec. 31, 2022</t>
        </is>
      </c>
      <c r="E1" s="2" t="inlineStr">
        <is>
          <t>Jun. 30, 2022</t>
        </is>
      </c>
    </row>
    <row r="2">
      <c r="A2" s="3" t="inlineStr">
        <is>
          <t>GROUP REORGANIZATION AND BASIS OF PRESENTATION OF CONSOLIDATED FINANCIAL STATEMENTS</t>
        </is>
      </c>
      <c r="B2" s="4" t="inlineStr">
        <is>
          <t xml:space="preserve"> </t>
        </is>
      </c>
      <c r="C2" s="4" t="inlineStr">
        <is>
          <t xml:space="preserve"> </t>
        </is>
      </c>
      <c r="D2" s="4" t="inlineStr">
        <is>
          <t xml:space="preserve"> </t>
        </is>
      </c>
      <c r="E2" s="4" t="inlineStr">
        <is>
          <t xml:space="preserve"> </t>
        </is>
      </c>
    </row>
    <row r="3">
      <c r="A3" s="4" t="inlineStr">
        <is>
          <t>Remaining assets</t>
        </is>
      </c>
      <c r="B3" s="6" t="n">
        <v>361661000</v>
      </c>
      <c r="C3" s="6" t="n">
        <v>272121000</v>
      </c>
      <c r="D3" s="4" t="inlineStr">
        <is>
          <t xml:space="preserve"> </t>
        </is>
      </c>
      <c r="E3" s="4" t="inlineStr">
        <is>
          <t xml:space="preserve"> </t>
        </is>
      </c>
    </row>
    <row r="4">
      <c r="A4" s="4" t="inlineStr">
        <is>
          <t>Central Kitchen Business and IFS Business, Haidilao Singapore</t>
        </is>
      </c>
      <c r="B4" s="4" t="inlineStr">
        <is>
          <t xml:space="preserve"> </t>
        </is>
      </c>
      <c r="C4" s="4" t="inlineStr">
        <is>
          <t xml:space="preserve"> </t>
        </is>
      </c>
      <c r="D4" s="4" t="inlineStr">
        <is>
          <t xml:space="preserve"> </t>
        </is>
      </c>
      <c r="E4" s="4" t="inlineStr">
        <is>
          <t xml:space="preserve"> </t>
        </is>
      </c>
    </row>
    <row r="5">
      <c r="A5" s="3" t="inlineStr">
        <is>
          <t>GROUP REORGANIZATION AND BASIS OF PRESENTATION OF CONSOLIDATED FINANCIAL STATEMENTS</t>
        </is>
      </c>
      <c r="B5" s="4" t="inlineStr">
        <is>
          <t xml:space="preserve"> </t>
        </is>
      </c>
      <c r="C5" s="4" t="inlineStr">
        <is>
          <t xml:space="preserve"> </t>
        </is>
      </c>
      <c r="D5" s="4" t="inlineStr">
        <is>
          <t xml:space="preserve"> </t>
        </is>
      </c>
      <c r="E5" s="4" t="inlineStr">
        <is>
          <t xml:space="preserve"> </t>
        </is>
      </c>
    </row>
    <row r="6">
      <c r="A6" s="4" t="inlineStr">
        <is>
          <t>Remaining assets</t>
        </is>
      </c>
      <c r="B6" s="4" t="inlineStr">
        <is>
          <t xml:space="preserve"> </t>
        </is>
      </c>
      <c r="C6" s="4" t="inlineStr">
        <is>
          <t xml:space="preserve"> </t>
        </is>
      </c>
      <c r="D6" s="4" t="inlineStr">
        <is>
          <t xml:space="preserve"> </t>
        </is>
      </c>
      <c r="E6" s="6" t="n">
        <v>3071000</v>
      </c>
    </row>
    <row r="7">
      <c r="A7" s="4" t="inlineStr">
        <is>
          <t>Singapore Super Hi</t>
        </is>
      </c>
      <c r="B7" s="4" t="inlineStr">
        <is>
          <t xml:space="preserve"> </t>
        </is>
      </c>
      <c r="C7" s="4" t="inlineStr">
        <is>
          <t xml:space="preserve"> </t>
        </is>
      </c>
      <c r="D7" s="4" t="inlineStr">
        <is>
          <t xml:space="preserve"> </t>
        </is>
      </c>
      <c r="E7" s="4" t="inlineStr">
        <is>
          <t xml:space="preserve"> </t>
        </is>
      </c>
    </row>
    <row r="8">
      <c r="A8" s="3" t="inlineStr">
        <is>
          <t>GROUP REORGANIZATION AND BASIS OF PRESENTATION OF CONSOLIDATED FINANCIAL STATEMENTS</t>
        </is>
      </c>
      <c r="B8" s="4" t="inlineStr">
        <is>
          <t xml:space="preserve"> </t>
        </is>
      </c>
      <c r="C8" s="4" t="inlineStr">
        <is>
          <t xml:space="preserve"> </t>
        </is>
      </c>
      <c r="D8" s="4" t="inlineStr">
        <is>
          <t xml:space="preserve"> </t>
        </is>
      </c>
      <c r="E8" s="4" t="inlineStr">
        <is>
          <t xml:space="preserve"> </t>
        </is>
      </c>
    </row>
    <row r="9">
      <c r="A9" s="4" t="inlineStr">
        <is>
          <t>Ownership interest acquired (in percents)</t>
        </is>
      </c>
      <c r="B9" s="4" t="inlineStr">
        <is>
          <t xml:space="preserve"> </t>
        </is>
      </c>
      <c r="C9" s="4" t="inlineStr">
        <is>
          <t xml:space="preserve"> </t>
        </is>
      </c>
      <c r="D9" s="4" t="inlineStr">
        <is>
          <t xml:space="preserve"> </t>
        </is>
      </c>
      <c r="E9" s="9" t="n">
        <v>1</v>
      </c>
    </row>
    <row r="10">
      <c r="A10" s="4" t="inlineStr">
        <is>
          <t>Singapore Super Hi</t>
        </is>
      </c>
      <c r="B10" s="4" t="inlineStr">
        <is>
          <t xml:space="preserve"> </t>
        </is>
      </c>
      <c r="C10" s="4" t="inlineStr">
        <is>
          <t xml:space="preserve"> </t>
        </is>
      </c>
      <c r="D10" s="4" t="inlineStr">
        <is>
          <t xml:space="preserve"> </t>
        </is>
      </c>
      <c r="E10" s="4" t="inlineStr">
        <is>
          <t xml:space="preserve"> </t>
        </is>
      </c>
    </row>
    <row r="11">
      <c r="A11" s="3" t="inlineStr">
        <is>
          <t>GROUP REORGANIZATION AND BASIS OF PRESENTATION OF CONSOLIDATED FINANCIAL STATEMENTS</t>
        </is>
      </c>
      <c r="B11" s="4" t="inlineStr">
        <is>
          <t xml:space="preserve"> </t>
        </is>
      </c>
      <c r="C11" s="4" t="inlineStr">
        <is>
          <t xml:space="preserve"> </t>
        </is>
      </c>
      <c r="D11" s="4" t="inlineStr">
        <is>
          <t xml:space="preserve"> </t>
        </is>
      </c>
      <c r="E11" s="4" t="inlineStr">
        <is>
          <t xml:space="preserve"> </t>
        </is>
      </c>
    </row>
    <row r="12">
      <c r="A12" s="4" t="inlineStr">
        <is>
          <t>Cash consideration</t>
        </is>
      </c>
      <c r="B12" s="5" t="n">
        <v>9553000</v>
      </c>
      <c r="C12" s="4" t="inlineStr">
        <is>
          <t xml:space="preserve"> </t>
        </is>
      </c>
      <c r="D12" s="6" t="n">
        <v>0</v>
      </c>
      <c r="E12" s="4" t="inlineStr">
        <is>
          <t xml:space="preserve"> </t>
        </is>
      </c>
    </row>
    <row r="13">
      <c r="A13" s="4" t="inlineStr">
        <is>
          <t>Ownership interest acquired (in percents)</t>
        </is>
      </c>
      <c r="B13" s="4" t="inlineStr">
        <is>
          <t xml:space="preserve"> </t>
        </is>
      </c>
      <c r="C13" s="4" t="inlineStr">
        <is>
          <t xml:space="preserve"> </t>
        </is>
      </c>
      <c r="D13" s="9" t="n">
        <v>1</v>
      </c>
      <c r="E13" s="4" t="inlineStr">
        <is>
          <t xml:space="preserve"> </t>
        </is>
      </c>
    </row>
    <row r="14">
      <c r="A14" s="4" t="inlineStr">
        <is>
          <t>Singapore Super Hi | Central Kitchen Business and IFS Business, Haidilao Singapore</t>
        </is>
      </c>
      <c r="B14" s="4" t="inlineStr">
        <is>
          <t xml:space="preserve"> </t>
        </is>
      </c>
      <c r="C14" s="4" t="inlineStr">
        <is>
          <t xml:space="preserve"> </t>
        </is>
      </c>
      <c r="D14" s="4" t="inlineStr">
        <is>
          <t xml:space="preserve"> </t>
        </is>
      </c>
      <c r="E14" s="4" t="inlineStr">
        <is>
          <t xml:space="preserve"> </t>
        </is>
      </c>
    </row>
    <row r="15">
      <c r="A15" s="3" t="inlineStr">
        <is>
          <t>GROUP REORGANIZATION AND BASIS OF PRESENTATION OF CONSOLIDATED FINANCIAL STATEMENTS</t>
        </is>
      </c>
      <c r="B15" s="4" t="inlineStr">
        <is>
          <t xml:space="preserve"> </t>
        </is>
      </c>
      <c r="C15" s="4" t="inlineStr">
        <is>
          <t xml:space="preserve"> </t>
        </is>
      </c>
      <c r="D15" s="4" t="inlineStr">
        <is>
          <t xml:space="preserve"> </t>
        </is>
      </c>
      <c r="E15" s="4" t="inlineStr">
        <is>
          <t xml:space="preserve"> </t>
        </is>
      </c>
    </row>
    <row r="16">
      <c r="A16" s="4" t="inlineStr">
        <is>
          <t>Net assets acquired</t>
        </is>
      </c>
      <c r="B16" s="5" t="n">
        <v>12624000</v>
      </c>
      <c r="C16" s="4" t="inlineStr">
        <is>
          <t xml:space="preserve"> </t>
        </is>
      </c>
      <c r="D16" s="4" t="inlineStr">
        <is>
          <t xml:space="preserve"> </t>
        </is>
      </c>
      <c r="E16" s="4" t="inlineStr">
        <is>
          <t xml:space="preserve"> </t>
        </is>
      </c>
    </row>
    <row r="17">
      <c r="A17" s="4" t="inlineStr">
        <is>
          <t>Singapore Super Hi | Singapore Super Hi</t>
        </is>
      </c>
      <c r="B17" s="4" t="inlineStr">
        <is>
          <t xml:space="preserve"> </t>
        </is>
      </c>
      <c r="C17" s="4" t="inlineStr">
        <is>
          <t xml:space="preserve"> </t>
        </is>
      </c>
      <c r="D17" s="4" t="inlineStr">
        <is>
          <t xml:space="preserve"> </t>
        </is>
      </c>
      <c r="E17" s="4" t="inlineStr">
        <is>
          <t xml:space="preserve"> </t>
        </is>
      </c>
    </row>
    <row r="18">
      <c r="A18" s="3" t="inlineStr">
        <is>
          <t>GROUP REORGANIZATION AND BASIS OF PRESENTATION OF CONSOLIDATED FINANCIAL STATEMENTS</t>
        </is>
      </c>
      <c r="B18" s="4" t="inlineStr">
        <is>
          <t xml:space="preserve"> </t>
        </is>
      </c>
      <c r="C18" s="4" t="inlineStr">
        <is>
          <t xml:space="preserve"> </t>
        </is>
      </c>
      <c r="D18" s="4" t="inlineStr">
        <is>
          <t xml:space="preserve"> </t>
        </is>
      </c>
      <c r="E18" s="4" t="inlineStr">
        <is>
          <t xml:space="preserve"> </t>
        </is>
      </c>
    </row>
    <row r="19">
      <c r="A19" s="4" t="inlineStr">
        <is>
          <t>Cash consideration</t>
        </is>
      </c>
      <c r="B19" s="4" t="inlineStr">
        <is>
          <t xml:space="preserve"> </t>
        </is>
      </c>
      <c r="C19" s="4" t="inlineStr">
        <is>
          <t xml:space="preserve"> </t>
        </is>
      </c>
      <c r="D19" s="4" t="inlineStr">
        <is>
          <t xml:space="preserve"> </t>
        </is>
      </c>
      <c r="E19" s="6" t="n">
        <v>7370000</v>
      </c>
    </row>
    <row r="20">
      <c r="A20" s="4" t="inlineStr">
        <is>
          <t>Haidilao International Food Services Pte. Ltd. | Central Kitchen Business and IFS Business, Haidilao Singapore</t>
        </is>
      </c>
      <c r="B20" s="4" t="inlineStr">
        <is>
          <t xml:space="preserve"> </t>
        </is>
      </c>
      <c r="C20" s="4" t="inlineStr">
        <is>
          <t xml:space="preserve"> </t>
        </is>
      </c>
      <c r="D20" s="4" t="inlineStr">
        <is>
          <t xml:space="preserve"> </t>
        </is>
      </c>
      <c r="E20" s="4" t="inlineStr">
        <is>
          <t xml:space="preserve"> </t>
        </is>
      </c>
    </row>
    <row r="21">
      <c r="A21" s="3" t="inlineStr">
        <is>
          <t>GROUP REORGANIZATION AND BASIS OF PRESENTATION OF CONSOLIDATED FINANCIAL STATEMENTS</t>
        </is>
      </c>
      <c r="B21" s="4" t="inlineStr">
        <is>
          <t xml:space="preserve"> </t>
        </is>
      </c>
      <c r="C21" s="4" t="inlineStr">
        <is>
          <t xml:space="preserve"> </t>
        </is>
      </c>
      <c r="D21" s="4" t="inlineStr">
        <is>
          <t xml:space="preserve"> </t>
        </is>
      </c>
      <c r="E21" s="4" t="inlineStr">
        <is>
          <t xml:space="preserve"> </t>
        </is>
      </c>
    </row>
    <row r="22">
      <c r="A22" s="4" t="inlineStr">
        <is>
          <t>Remaining assets</t>
        </is>
      </c>
      <c r="B22" s="6" t="n">
        <v>3071000</v>
      </c>
      <c r="C22" s="4" t="inlineStr">
        <is>
          <t xml:space="preserve"> </t>
        </is>
      </c>
      <c r="D22" s="4" t="inlineStr">
        <is>
          <t xml:space="preserve"> </t>
        </is>
      </c>
      <c r="E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33" customWidth="1" min="6" max="6"/>
    <col width="24" customWidth="1" min="7" max="7"/>
  </cols>
  <sheetData>
    <row r="1">
      <c r="A1" s="1" t="inlineStr">
        <is>
          <t>GROUP REORGANIZATION AND BASIS OF PRESENTATION OF CONSOLIDATED FINANCIAL STATEMENTS - Narratives (Details)</t>
        </is>
      </c>
      <c r="C1" s="2" t="inlineStr">
        <is>
          <t>1 Months Ended</t>
        </is>
      </c>
      <c r="D1" s="2" t="inlineStr">
        <is>
          <t>12 Months Ended</t>
        </is>
      </c>
    </row>
    <row r="2">
      <c r="B2" s="2" t="inlineStr">
        <is>
          <t>Dec. 12, 2022 USD ($) $ / shares shares</t>
        </is>
      </c>
      <c r="C2" s="2" t="inlineStr">
        <is>
          <t>Jun. 30, 2022 USD ($) $ / shares shares</t>
        </is>
      </c>
      <c r="D2" s="2" t="inlineStr">
        <is>
          <t>Dec. 31, 2024 USD ($) $ / shares</t>
        </is>
      </c>
      <c r="E2" s="2" t="inlineStr">
        <is>
          <t>Dec. 31, 2022 USD ($)</t>
        </is>
      </c>
      <c r="F2" s="2" t="inlineStr">
        <is>
          <t>Dec. 31, 2023 USD ($) $ / shares</t>
        </is>
      </c>
      <c r="G2" s="2" t="inlineStr">
        <is>
          <t>May 06, 2022 $ / shares</t>
        </is>
      </c>
    </row>
    <row r="3">
      <c r="A3" s="3" t="inlineStr">
        <is>
          <t>GROUP REORGANIZATION AND BASIS OF PRESENTATION OF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settled by share issuance</t>
        </is>
      </c>
      <c r="B4" s="4" t="inlineStr">
        <is>
          <t xml:space="preserve"> </t>
        </is>
      </c>
      <c r="C4" s="6" t="n">
        <v>471300000</v>
      </c>
      <c r="D4" s="4" t="inlineStr">
        <is>
          <t xml:space="preserve"> </t>
        </is>
      </c>
      <c r="E4" s="4" t="inlineStr">
        <is>
          <t xml:space="preserve"> </t>
        </is>
      </c>
      <c r="F4" s="4" t="inlineStr">
        <is>
          <t xml:space="preserve"> </t>
        </is>
      </c>
      <c r="G4" s="4" t="inlineStr">
        <is>
          <t xml:space="preserve"> </t>
        </is>
      </c>
    </row>
    <row r="5">
      <c r="A5" s="4" t="inlineStr">
        <is>
          <t>Shares issued | shares</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Par value of shares issued | $ / shares</t>
        </is>
      </c>
      <c r="B6" s="11" t="n">
        <v>5e-06</v>
      </c>
      <c r="C6" s="11" t="n">
        <v>5e-06</v>
      </c>
      <c r="D6" s="11" t="n">
        <v>5e-06</v>
      </c>
      <c r="E6" s="4" t="inlineStr">
        <is>
          <t xml:space="preserve"> </t>
        </is>
      </c>
      <c r="F6" s="11" t="n">
        <v>5e-06</v>
      </c>
      <c r="G6" s="11" t="n">
        <v>5e-06</v>
      </c>
    </row>
    <row r="7">
      <c r="A7" s="4" t="inlineStr">
        <is>
          <t>Amount recorded in share premium</t>
        </is>
      </c>
      <c r="B7" s="4" t="inlineStr">
        <is>
          <t xml:space="preserve"> </t>
        </is>
      </c>
      <c r="C7" s="6" t="n">
        <v>471336000</v>
      </c>
      <c r="D7" s="4" t="inlineStr">
        <is>
          <t xml:space="preserve"> </t>
        </is>
      </c>
      <c r="E7" s="4" t="inlineStr">
        <is>
          <t xml:space="preserve"> </t>
        </is>
      </c>
      <c r="F7" s="4" t="inlineStr">
        <is>
          <t xml:space="preserve"> </t>
        </is>
      </c>
      <c r="G7" s="4" t="inlineStr">
        <is>
          <t xml:space="preserve"> </t>
        </is>
      </c>
    </row>
    <row r="8">
      <c r="A8" s="4" t="inlineStr">
        <is>
          <t>Remaining assets</t>
        </is>
      </c>
      <c r="B8" s="4" t="inlineStr">
        <is>
          <t xml:space="preserve"> </t>
        </is>
      </c>
      <c r="C8" s="4" t="inlineStr">
        <is>
          <t xml:space="preserve"> </t>
        </is>
      </c>
      <c r="D8" s="6" t="n">
        <v>361661000</v>
      </c>
      <c r="E8" s="4" t="inlineStr">
        <is>
          <t xml:space="preserve"> </t>
        </is>
      </c>
      <c r="F8" s="6" t="n">
        <v>272121000</v>
      </c>
      <c r="G8" s="4" t="inlineStr">
        <is>
          <t xml:space="preserve"> </t>
        </is>
      </c>
    </row>
    <row r="9">
      <c r="A9" s="4" t="inlineStr">
        <is>
          <t>Shares issued | shares</t>
        </is>
      </c>
      <c r="B9" s="5" t="n">
        <v>5573999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for shares issuance</t>
        </is>
      </c>
      <c r="B10" s="6" t="n">
        <v>3000</v>
      </c>
      <c r="C10" s="4" t="inlineStr">
        <is>
          <t xml:space="preserve"> </t>
        </is>
      </c>
      <c r="D10" s="5" t="n">
        <v>56113000</v>
      </c>
      <c r="E10" s="6" t="n">
        <v>23147000</v>
      </c>
      <c r="F10" s="4" t="inlineStr">
        <is>
          <t xml:space="preserve"> </t>
        </is>
      </c>
      <c r="G10" s="4" t="inlineStr">
        <is>
          <t xml:space="preserve"> </t>
        </is>
      </c>
    </row>
    <row r="11">
      <c r="A11" s="4" t="inlineStr">
        <is>
          <t>Newpai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ROUP REORGANIZATION AND BASIS OF PRESENTATION OF CONSOLIDAT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for acquisition</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Cash consideration</t>
        </is>
      </c>
      <c r="B14" s="4" t="inlineStr">
        <is>
          <t xml:space="preserve"> </t>
        </is>
      </c>
      <c r="C14" s="6" t="n">
        <v>23144000</v>
      </c>
      <c r="D14" s="4" t="inlineStr">
        <is>
          <t xml:space="preserve"> </t>
        </is>
      </c>
      <c r="E14" s="4" t="inlineStr">
        <is>
          <t xml:space="preserve"> </t>
        </is>
      </c>
      <c r="F14" s="4" t="inlineStr">
        <is>
          <t xml:space="preserve"> </t>
        </is>
      </c>
      <c r="G14" s="4" t="inlineStr">
        <is>
          <t xml:space="preserve"> </t>
        </is>
      </c>
    </row>
    <row r="15">
      <c r="A15" s="4" t="inlineStr">
        <is>
          <t>Retained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ROUP REORGANIZATION AND BASIS OF PRESENTATION OF 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assets</t>
        </is>
      </c>
      <c r="B17" s="4" t="inlineStr">
        <is>
          <t xml:space="preserve"> </t>
        </is>
      </c>
      <c r="C17" s="4" t="inlineStr">
        <is>
          <t xml:space="preserve"> </t>
        </is>
      </c>
      <c r="D17" s="5" t="n">
        <v>38984000</v>
      </c>
      <c r="E17" s="4" t="inlineStr">
        <is>
          <t xml:space="preserve"> </t>
        </is>
      </c>
      <c r="F17" s="4" t="inlineStr">
        <is>
          <t xml:space="preserve"> </t>
        </is>
      </c>
      <c r="G17" s="4" t="inlineStr">
        <is>
          <t xml:space="preserve"> </t>
        </is>
      </c>
    </row>
    <row r="18">
      <c r="A18" s="4" t="inlineStr">
        <is>
          <t>Merger reserve</t>
        </is>
      </c>
      <c r="B18" s="4" t="inlineStr">
        <is>
          <t xml:space="preserve"> </t>
        </is>
      </c>
      <c r="C18" s="4" t="inlineStr">
        <is>
          <t xml:space="preserve"> </t>
        </is>
      </c>
      <c r="D18" s="5" t="n">
        <v>29431000</v>
      </c>
      <c r="E18" s="4" t="inlineStr">
        <is>
          <t xml:space="preserve"> </t>
        </is>
      </c>
      <c r="F18" s="4" t="inlineStr">
        <is>
          <t xml:space="preserve"> </t>
        </is>
      </c>
      <c r="G18" s="4" t="inlineStr">
        <is>
          <t xml:space="preserve"> </t>
        </is>
      </c>
    </row>
    <row r="19">
      <c r="A19" s="4" t="inlineStr">
        <is>
          <t>Paid up capital acquired</t>
        </is>
      </c>
      <c r="B19" s="4" t="inlineStr">
        <is>
          <t xml:space="preserve"> </t>
        </is>
      </c>
      <c r="C19" s="4" t="inlineStr">
        <is>
          <t xml:space="preserve"> </t>
        </is>
      </c>
      <c r="D19" s="5" t="n">
        <v>52455000</v>
      </c>
      <c r="E19" s="4" t="inlineStr">
        <is>
          <t xml:space="preserve"> </t>
        </is>
      </c>
      <c r="F19" s="4" t="inlineStr">
        <is>
          <t xml:space="preserve"> </t>
        </is>
      </c>
      <c r="G19" s="4" t="inlineStr">
        <is>
          <t xml:space="preserve"> </t>
        </is>
      </c>
    </row>
    <row r="20">
      <c r="A20" s="4" t="inlineStr">
        <is>
          <t>Retained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ROUP REORGANIZATION AND BASIS OF PRESENTATION OF CONSOLIDATED FINANCIAL STAT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assets</t>
        </is>
      </c>
      <c r="B22" s="4" t="inlineStr">
        <is>
          <t xml:space="preserve"> </t>
        </is>
      </c>
      <c r="C22" s="4" t="inlineStr">
        <is>
          <t xml:space="preserve"> </t>
        </is>
      </c>
      <c r="D22" s="6" t="n">
        <v>3071000</v>
      </c>
      <c r="E22" s="4" t="inlineStr">
        <is>
          <t xml:space="preserve"> </t>
        </is>
      </c>
      <c r="F22" s="4" t="inlineStr">
        <is>
          <t xml:space="preserve"> </t>
        </is>
      </c>
      <c r="G22"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CONSOLIDATED FINANCIAL STATEMENTS AND MATERIAL ACCOUNTING POLICIES INFORMATION - Estimated useful life of intangible assets (Details)</t>
        </is>
      </c>
      <c r="B1" s="2" t="inlineStr">
        <is>
          <t>12 Months Ended</t>
        </is>
      </c>
    </row>
    <row r="2">
      <c r="B2" s="2" t="inlineStr">
        <is>
          <t>Dec. 31, 2024</t>
        </is>
      </c>
    </row>
    <row r="3">
      <c r="A3" s="4" t="inlineStr">
        <is>
          <t>Software | Minimum</t>
        </is>
      </c>
      <c r="B3" s="4" t="inlineStr">
        <is>
          <t xml:space="preserve"> </t>
        </is>
      </c>
    </row>
    <row r="4">
      <c r="A4" s="3" t="inlineStr">
        <is>
          <t>BASIS OF PREPARATION OF CONSOLIDATED FINANCIAL STATEMENTS AND MATERIAL ACCOUNTING POLICIES INFORMATION</t>
        </is>
      </c>
      <c r="B4" s="4" t="inlineStr">
        <is>
          <t xml:space="preserve"> </t>
        </is>
      </c>
    </row>
    <row r="5">
      <c r="A5" s="4" t="inlineStr">
        <is>
          <t>Intangible assets, useful life (in years)</t>
        </is>
      </c>
      <c r="B5" s="4" t="inlineStr">
        <is>
          <t>1 year</t>
        </is>
      </c>
    </row>
    <row r="6">
      <c r="A6" s="4" t="inlineStr">
        <is>
          <t>Software | Maximum</t>
        </is>
      </c>
      <c r="B6" s="4" t="inlineStr">
        <is>
          <t xml:space="preserve"> </t>
        </is>
      </c>
    </row>
    <row r="7">
      <c r="A7" s="3" t="inlineStr">
        <is>
          <t>BASIS OF PREPARATION OF CONSOLIDATED FINANCIAL STATEMENTS AND MATERIAL ACCOUNTING POLICIES INFORMATION</t>
        </is>
      </c>
      <c r="B7" s="4" t="inlineStr">
        <is>
          <t xml:space="preserve"> </t>
        </is>
      </c>
    </row>
    <row r="8">
      <c r="A8" s="4" t="inlineStr">
        <is>
          <t>Intangible assets, useful life (in years)</t>
        </is>
      </c>
      <c r="B8" s="4" t="inlineStr">
        <is>
          <t>3 years</t>
        </is>
      </c>
    </row>
    <row r="9">
      <c r="A9" s="4" t="inlineStr">
        <is>
          <t>License | Minimum</t>
        </is>
      </c>
      <c r="B9" s="4" t="inlineStr">
        <is>
          <t xml:space="preserve"> </t>
        </is>
      </c>
    </row>
    <row r="10">
      <c r="A10" s="3" t="inlineStr">
        <is>
          <t>BASIS OF PREPARATION OF CONSOLIDATED FINANCIAL STATEMENTS AND MATERIAL ACCOUNTING POLICIES INFORMATION</t>
        </is>
      </c>
      <c r="B10" s="4" t="inlineStr">
        <is>
          <t xml:space="preserve"> </t>
        </is>
      </c>
    </row>
    <row r="11">
      <c r="A11" s="4" t="inlineStr">
        <is>
          <t>Intangible assets, useful life (in years)</t>
        </is>
      </c>
      <c r="B11" s="4" t="inlineStr">
        <is>
          <t>2 years</t>
        </is>
      </c>
    </row>
    <row r="12">
      <c r="A12" s="4" t="inlineStr">
        <is>
          <t>License | Maximum</t>
        </is>
      </c>
      <c r="B12" s="4" t="inlineStr">
        <is>
          <t xml:space="preserve"> </t>
        </is>
      </c>
    </row>
    <row r="13">
      <c r="A13" s="3" t="inlineStr">
        <is>
          <t>BASIS OF PREPARATION OF CONSOLIDATED FINANCIAL STATEMENTS AND MATERIAL ACCOUNTING POLICIES INFORMATION</t>
        </is>
      </c>
      <c r="B13" s="4" t="inlineStr">
        <is>
          <t xml:space="preserve"> </t>
        </is>
      </c>
    </row>
    <row r="14">
      <c r="A14" s="4" t="inlineStr">
        <is>
          <t>Intangible assets, useful life (in years)</t>
        </is>
      </c>
      <c r="B14" s="4" t="inlineStr">
        <is>
          <t>1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778308</v>
      </c>
      <c r="C4" s="6" t="n">
        <v>686362</v>
      </c>
      <c r="D4" s="6" t="n">
        <v>558225</v>
      </c>
    </row>
    <row r="5">
      <c r="A5" s="4" t="inlineStr">
        <is>
          <t>At a point in tim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778308</v>
      </c>
      <c r="C7" s="5" t="n">
        <v>686362</v>
      </c>
      <c r="D7" s="5" t="n">
        <v>558225</v>
      </c>
    </row>
    <row r="8">
      <c r="A8" s="4" t="inlineStr">
        <is>
          <t>Haidilao restaurant operation</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747296</v>
      </c>
      <c r="C10" s="5" t="n">
        <v>661162</v>
      </c>
      <c r="D10" s="5" t="n">
        <v>545612</v>
      </c>
    </row>
    <row r="11">
      <c r="A11" s="4" t="inlineStr">
        <is>
          <t>Delivery busines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5" t="n">
        <v>11293</v>
      </c>
      <c r="C13" s="5" t="n">
        <v>9807</v>
      </c>
      <c r="D13" s="5" t="n">
        <v>6572</v>
      </c>
    </row>
    <row r="14">
      <c r="A14" s="4" t="inlineStr">
        <is>
          <t>Other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19719</v>
      </c>
      <c r="C16" s="6" t="n">
        <v>15393</v>
      </c>
      <c r="D16" s="6" t="n">
        <v>6041</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4</t>
        </is>
      </c>
      <c r="C2" s="2" t="inlineStr">
        <is>
          <t>Dec. 31, 2023</t>
        </is>
      </c>
      <c r="D2" s="2" t="inlineStr">
        <is>
          <t>Dec. 31, 2022</t>
        </is>
      </c>
    </row>
    <row r="3">
      <c r="A3" s="3" t="inlineStr">
        <is>
          <t>Interest income on:</t>
        </is>
      </c>
      <c r="B3" s="4" t="inlineStr">
        <is>
          <t xml:space="preserve"> </t>
        </is>
      </c>
      <c r="C3" s="4" t="inlineStr">
        <is>
          <t xml:space="preserve"> </t>
        </is>
      </c>
      <c r="D3" s="4" t="inlineStr">
        <is>
          <t xml:space="preserve"> </t>
        </is>
      </c>
    </row>
    <row r="4">
      <c r="A4" s="4" t="inlineStr">
        <is>
          <t>bank deposits</t>
        </is>
      </c>
      <c r="B4" s="6" t="n">
        <v>4438</v>
      </c>
      <c r="C4" s="6" t="n">
        <v>1370</v>
      </c>
      <c r="D4" s="6" t="n">
        <v>355</v>
      </c>
    </row>
    <row r="5">
      <c r="A5" s="4" t="inlineStr">
        <is>
          <t>rental deposits</t>
        </is>
      </c>
      <c r="B5" s="5" t="n">
        <v>636</v>
      </c>
      <c r="C5" s="5" t="n">
        <v>476</v>
      </c>
      <c r="D5" s="5" t="n">
        <v>437</v>
      </c>
    </row>
    <row r="6">
      <c r="A6" s="4" t="inlineStr">
        <is>
          <t>loans to related parties</t>
        </is>
      </c>
      <c r="B6" s="4" t="inlineStr">
        <is>
          <t xml:space="preserve"> </t>
        </is>
      </c>
      <c r="C6" s="4" t="inlineStr">
        <is>
          <t xml:space="preserve"> </t>
        </is>
      </c>
      <c r="D6" s="5" t="n">
        <v>225</v>
      </c>
    </row>
    <row r="7">
      <c r="A7" s="4" t="inlineStr">
        <is>
          <t>other financial assets</t>
        </is>
      </c>
      <c r="B7" s="4" t="inlineStr">
        <is>
          <t xml:space="preserve"> </t>
        </is>
      </c>
      <c r="C7" s="4" t="inlineStr">
        <is>
          <t xml:space="preserve"> </t>
        </is>
      </c>
      <c r="D7" s="5" t="n">
        <v>41</v>
      </c>
    </row>
    <row r="8">
      <c r="A8" s="4" t="inlineStr">
        <is>
          <t>Interest income</t>
        </is>
      </c>
      <c r="B8" s="5" t="n">
        <v>5074</v>
      </c>
      <c r="C8" s="5" t="n">
        <v>1846</v>
      </c>
      <c r="D8" s="5" t="n">
        <v>1058</v>
      </c>
    </row>
    <row r="9">
      <c r="A9" s="4" t="inlineStr">
        <is>
          <t>Government grants (Note)</t>
        </is>
      </c>
      <c r="B9" s="5" t="n">
        <v>1322</v>
      </c>
      <c r="C9" s="5" t="n">
        <v>3164</v>
      </c>
      <c r="D9" s="5" t="n">
        <v>4998</v>
      </c>
    </row>
    <row r="10">
      <c r="A10" s="4" t="inlineStr">
        <is>
          <t>Others</t>
        </is>
      </c>
      <c r="B10" s="5" t="n">
        <v>1127</v>
      </c>
      <c r="C10" s="5" t="n">
        <v>1685</v>
      </c>
      <c r="D10" s="5" t="n">
        <v>645</v>
      </c>
    </row>
    <row r="11">
      <c r="A11" s="4" t="inlineStr">
        <is>
          <t>Other income</t>
        </is>
      </c>
      <c r="B11" s="6" t="n">
        <v>7523</v>
      </c>
      <c r="C11" s="6" t="n">
        <v>6695</v>
      </c>
      <c r="D11" s="6" t="n">
        <v>670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Narrative (Details) - USD ($)</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Grant recognized in respect of COVID-19 subsidy</t>
        </is>
      </c>
      <c r="B4" s="6" t="n">
        <v>0</v>
      </c>
      <c r="C4" s="6" t="n">
        <v>1995000</v>
      </c>
      <c r="D4" s="6" t="n">
        <v>2594000</v>
      </c>
    </row>
    <row r="5">
      <c r="A5" s="4" t="inlineStr">
        <is>
          <t>Grant recognized in respect of employment support scheme within COVID-19 subsidy</t>
        </is>
      </c>
      <c r="B5" s="4" t="inlineStr">
        <is>
          <t xml:space="preserve"> </t>
        </is>
      </c>
      <c r="C5" s="6" t="n">
        <v>1993000</v>
      </c>
      <c r="D5" s="6" t="n">
        <v>51000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4</t>
        </is>
      </c>
      <c r="C2" s="2" t="inlineStr">
        <is>
          <t>Dec. 31, 2023</t>
        </is>
      </c>
      <c r="D2" s="2" t="inlineStr">
        <is>
          <t>Dec. 31, 2022</t>
        </is>
      </c>
    </row>
    <row r="3">
      <c r="A3" s="3" t="inlineStr">
        <is>
          <t>OTHER EXPENSES</t>
        </is>
      </c>
      <c r="B3" s="4" t="inlineStr">
        <is>
          <t xml:space="preserve"> </t>
        </is>
      </c>
      <c r="C3" s="4" t="inlineStr">
        <is>
          <t xml:space="preserve"> </t>
        </is>
      </c>
      <c r="D3" s="4" t="inlineStr">
        <is>
          <t xml:space="preserve"> </t>
        </is>
      </c>
    </row>
    <row r="4">
      <c r="A4" s="4" t="inlineStr">
        <is>
          <t>Administrative expenses (Note)</t>
        </is>
      </c>
      <c r="B4" s="6" t="n">
        <v>17850</v>
      </c>
      <c r="C4" s="6" t="n">
        <v>19505</v>
      </c>
      <c r="D4" s="6" t="n">
        <v>23921</v>
      </c>
    </row>
    <row r="5">
      <c r="A5" s="4" t="inlineStr">
        <is>
          <t>Consulting services expenses</t>
        </is>
      </c>
      <c r="B5" s="5" t="n">
        <v>7134</v>
      </c>
      <c r="C5" s="5" t="n">
        <v>8615</v>
      </c>
      <c r="D5" s="5" t="n">
        <v>7754</v>
      </c>
    </row>
    <row r="6">
      <c r="A6" s="4" t="inlineStr">
        <is>
          <t>Bank charges</t>
        </is>
      </c>
      <c r="B6" s="5" t="n">
        <v>12505</v>
      </c>
      <c r="C6" s="5" t="n">
        <v>10893</v>
      </c>
      <c r="D6" s="5" t="n">
        <v>8705</v>
      </c>
    </row>
    <row r="7">
      <c r="A7" s="4" t="inlineStr">
        <is>
          <t>Daily maintenance expenses</t>
        </is>
      </c>
      <c r="B7" s="5" t="n">
        <v>7439</v>
      </c>
      <c r="C7" s="5" t="n">
        <v>5756</v>
      </c>
      <c r="D7" s="5" t="n">
        <v>4959</v>
      </c>
    </row>
    <row r="8">
      <c r="A8" s="4" t="inlineStr">
        <is>
          <t>Outsourcing service fee</t>
        </is>
      </c>
      <c r="B8" s="5" t="n">
        <v>19507</v>
      </c>
      <c r="C8" s="5" t="n">
        <v>12714</v>
      </c>
      <c r="D8" s="5" t="n">
        <v>5931</v>
      </c>
    </row>
    <row r="9">
      <c r="A9" s="4" t="inlineStr">
        <is>
          <t>Business development expenses</t>
        </is>
      </c>
      <c r="B9" s="5" t="n">
        <v>3945</v>
      </c>
      <c r="C9" s="5" t="n">
        <v>2747</v>
      </c>
      <c r="D9" s="5" t="n">
        <v>1501</v>
      </c>
    </row>
    <row r="10">
      <c r="A10" s="4" t="inlineStr">
        <is>
          <t>Storage expenses</t>
        </is>
      </c>
      <c r="B10" s="5" t="n">
        <v>2355</v>
      </c>
      <c r="C10" s="5" t="n">
        <v>2452</v>
      </c>
      <c r="D10" s="5" t="n">
        <v>2739</v>
      </c>
    </row>
    <row r="11">
      <c r="A11" s="4" t="inlineStr">
        <is>
          <t>Other expenses</t>
        </is>
      </c>
      <c r="B11" s="6" t="n">
        <v>70735</v>
      </c>
      <c r="C11" s="6" t="n">
        <v>62682</v>
      </c>
      <c r="D11" s="6" t="n">
        <v>5551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 NET (Details) - USD ($) $ in Thousands</t>
        </is>
      </c>
      <c r="B1" s="2" t="inlineStr">
        <is>
          <t>12 Months Ended</t>
        </is>
      </c>
    </row>
    <row r="2">
      <c r="B2" s="2" t="inlineStr">
        <is>
          <t>Dec. 31, 2024</t>
        </is>
      </c>
      <c r="C2" s="2" t="inlineStr">
        <is>
          <t>Dec. 31, 2023</t>
        </is>
      </c>
      <c r="D2" s="2" t="inlineStr">
        <is>
          <t>Dec. 31, 2022</t>
        </is>
      </c>
    </row>
    <row r="3">
      <c r="A3" s="3" t="inlineStr">
        <is>
          <t>OTHER GAINS (LOSSES) - NET</t>
        </is>
      </c>
      <c r="B3" s="4" t="inlineStr">
        <is>
          <t xml:space="preserve"> </t>
        </is>
      </c>
      <c r="C3" s="4" t="inlineStr">
        <is>
          <t xml:space="preserve"> </t>
        </is>
      </c>
      <c r="D3" s="4" t="inlineStr">
        <is>
          <t xml:space="preserve"> </t>
        </is>
      </c>
    </row>
    <row r="4">
      <c r="A4" s="4" t="inlineStr">
        <is>
          <t>Net (impairment loss) reversal of impairment recognized, in respect of</t>
        </is>
      </c>
      <c r="B4" s="6" t="n">
        <v>47</v>
      </c>
      <c r="C4" s="6" t="n">
        <v>4922</v>
      </c>
      <c r="D4" s="6" t="n">
        <v>-7827</v>
      </c>
    </row>
    <row r="5">
      <c r="A5" s="4" t="inlineStr">
        <is>
          <t>Loss on disposal of property, plant and equipment and provision for early termination of leases</t>
        </is>
      </c>
      <c r="B5" s="5" t="n">
        <v>-2290</v>
      </c>
      <c r="C5" s="5" t="n">
        <v>-2388</v>
      </c>
      <c r="D5" s="5" t="n">
        <v>-6890</v>
      </c>
    </row>
    <row r="6">
      <c r="A6" s="4" t="inlineStr">
        <is>
          <t>Net gain on lease termination</t>
        </is>
      </c>
      <c r="B6" s="5" t="n">
        <v>829</v>
      </c>
      <c r="C6" s="5" t="n">
        <v>2161</v>
      </c>
      <c r="D6" s="5" t="n">
        <v>5146</v>
      </c>
    </row>
    <row r="7">
      <c r="A7" s="4" t="inlineStr">
        <is>
          <t>Loss on lease modification</t>
        </is>
      </c>
      <c r="B7" s="4" t="inlineStr">
        <is>
          <t xml:space="preserve"> </t>
        </is>
      </c>
      <c r="C7" s="5" t="n">
        <v>-366</v>
      </c>
      <c r="D7" s="4" t="inlineStr">
        <is>
          <t xml:space="preserve"> </t>
        </is>
      </c>
    </row>
    <row r="8">
      <c r="A8" s="4" t="inlineStr">
        <is>
          <t>Net foreign exchange loss</t>
        </is>
      </c>
      <c r="B8" s="5" t="n">
        <v>-19704</v>
      </c>
      <c r="C8" s="5" t="n">
        <v>-4988</v>
      </c>
      <c r="D8" s="5" t="n">
        <v>-21889</v>
      </c>
    </row>
    <row r="9">
      <c r="A9" s="4" t="inlineStr">
        <is>
          <t>Net gain arising on financial assets at FVTPL (Note ii)</t>
        </is>
      </c>
      <c r="B9" s="5" t="n">
        <v>3100</v>
      </c>
      <c r="C9" s="5" t="n">
        <v>1552</v>
      </c>
      <c r="D9" s="5" t="n">
        <v>195</v>
      </c>
    </row>
    <row r="10">
      <c r="A10" s="4" t="inlineStr">
        <is>
          <t>Others</t>
        </is>
      </c>
      <c r="B10" s="5" t="n">
        <v>94</v>
      </c>
      <c r="C10" s="5" t="n">
        <v>284</v>
      </c>
      <c r="D10" s="5" t="n">
        <v>4472</v>
      </c>
    </row>
    <row r="11">
      <c r="A11" s="4" t="inlineStr">
        <is>
          <t>Total</t>
        </is>
      </c>
      <c r="B11" s="5" t="n">
        <v>-17924</v>
      </c>
      <c r="C11" s="5" t="n">
        <v>1177</v>
      </c>
      <c r="D11" s="5" t="n">
        <v>-26793</v>
      </c>
    </row>
    <row r="12">
      <c r="A12" s="4" t="inlineStr">
        <is>
          <t>property, plant and equipment (Note 14)</t>
        </is>
      </c>
      <c r="B12" s="4" t="inlineStr">
        <is>
          <t xml:space="preserve"> </t>
        </is>
      </c>
      <c r="C12" s="4" t="inlineStr">
        <is>
          <t xml:space="preserve"> </t>
        </is>
      </c>
      <c r="D12" s="4" t="inlineStr">
        <is>
          <t xml:space="preserve"> </t>
        </is>
      </c>
    </row>
    <row r="13">
      <c r="A13" s="3" t="inlineStr">
        <is>
          <t>OTHER GAINS (LOSSES) - NET</t>
        </is>
      </c>
      <c r="B13" s="4" t="inlineStr">
        <is>
          <t xml:space="preserve"> </t>
        </is>
      </c>
      <c r="C13" s="4" t="inlineStr">
        <is>
          <t xml:space="preserve"> </t>
        </is>
      </c>
      <c r="D13" s="4" t="inlineStr">
        <is>
          <t xml:space="preserve"> </t>
        </is>
      </c>
    </row>
    <row r="14">
      <c r="A14" s="4" t="inlineStr">
        <is>
          <t>Net (impairment loss) reversal of impairment recognized, in respect of</t>
        </is>
      </c>
      <c r="B14" s="5" t="n">
        <v>-2308</v>
      </c>
      <c r="C14" s="5" t="n">
        <v>3728</v>
      </c>
      <c r="D14" s="5" t="n">
        <v>-7721</v>
      </c>
    </row>
    <row r="15">
      <c r="A15" s="4" t="inlineStr">
        <is>
          <t>right-of-use assets (Note 15)</t>
        </is>
      </c>
      <c r="B15" s="4" t="inlineStr">
        <is>
          <t xml:space="preserve"> </t>
        </is>
      </c>
      <c r="C15" s="4" t="inlineStr">
        <is>
          <t xml:space="preserve"> </t>
        </is>
      </c>
      <c r="D15" s="4" t="inlineStr">
        <is>
          <t xml:space="preserve"> </t>
        </is>
      </c>
    </row>
    <row r="16">
      <c r="A16" s="3" t="inlineStr">
        <is>
          <t>OTHER GAINS (LOSSES) - NET</t>
        </is>
      </c>
      <c r="B16" s="4" t="inlineStr">
        <is>
          <t xml:space="preserve"> </t>
        </is>
      </c>
      <c r="C16" s="4" t="inlineStr">
        <is>
          <t xml:space="preserve"> </t>
        </is>
      </c>
      <c r="D16" s="4" t="inlineStr">
        <is>
          <t xml:space="preserve"> </t>
        </is>
      </c>
    </row>
    <row r="17">
      <c r="A17" s="4" t="inlineStr">
        <is>
          <t>Net (impairment loss) reversal of impairment recognized, in respect of</t>
        </is>
      </c>
      <c r="B17" s="6" t="n">
        <v>2355</v>
      </c>
      <c r="C17" s="5" t="n">
        <v>3916</v>
      </c>
      <c r="D17" s="6" t="n">
        <v>-106</v>
      </c>
    </row>
    <row r="18">
      <c r="A18" s="4" t="inlineStr">
        <is>
          <t>goodwill (Note i)</t>
        </is>
      </c>
      <c r="B18" s="4" t="inlineStr">
        <is>
          <t xml:space="preserve"> </t>
        </is>
      </c>
      <c r="C18" s="4" t="inlineStr">
        <is>
          <t xml:space="preserve"> </t>
        </is>
      </c>
      <c r="D18" s="4" t="inlineStr">
        <is>
          <t xml:space="preserve"> </t>
        </is>
      </c>
    </row>
    <row r="19">
      <c r="A19" s="3" t="inlineStr">
        <is>
          <t>OTHER GAINS (LOSSES) - NET</t>
        </is>
      </c>
      <c r="B19" s="4" t="inlineStr">
        <is>
          <t xml:space="preserve"> </t>
        </is>
      </c>
      <c r="C19" s="4" t="inlineStr">
        <is>
          <t xml:space="preserve"> </t>
        </is>
      </c>
      <c r="D19" s="4" t="inlineStr">
        <is>
          <t xml:space="preserve"> </t>
        </is>
      </c>
    </row>
    <row r="20">
      <c r="A20" s="4" t="inlineStr">
        <is>
          <t>Net (impairment loss) reversal of impairment recognized, in respect of</t>
        </is>
      </c>
      <c r="B20" s="4" t="inlineStr">
        <is>
          <t xml:space="preserve"> </t>
        </is>
      </c>
      <c r="C20" s="5" t="n">
        <v>-1122</v>
      </c>
      <c r="D20" s="4" t="inlineStr">
        <is>
          <t xml:space="preserve"> </t>
        </is>
      </c>
    </row>
    <row r="21">
      <c r="A21" s="4" t="inlineStr">
        <is>
          <t>intangible assets (Note i and 16)</t>
        </is>
      </c>
      <c r="B21" s="4" t="inlineStr">
        <is>
          <t xml:space="preserve"> </t>
        </is>
      </c>
      <c r="C21" s="4" t="inlineStr">
        <is>
          <t xml:space="preserve"> </t>
        </is>
      </c>
      <c r="D21" s="4" t="inlineStr">
        <is>
          <t xml:space="preserve"> </t>
        </is>
      </c>
    </row>
    <row r="22">
      <c r="A22" s="3" t="inlineStr">
        <is>
          <t>OTHER GAINS (LOSSES) - NET</t>
        </is>
      </c>
      <c r="B22" s="4" t="inlineStr">
        <is>
          <t xml:space="preserve"> </t>
        </is>
      </c>
      <c r="C22" s="4" t="inlineStr">
        <is>
          <t xml:space="preserve"> </t>
        </is>
      </c>
      <c r="D22" s="4" t="inlineStr">
        <is>
          <t xml:space="preserve"> </t>
        </is>
      </c>
    </row>
    <row r="23">
      <c r="A23" s="4" t="inlineStr">
        <is>
          <t>Net (impairment loss) reversal of impairment recognized, in respect of</t>
        </is>
      </c>
      <c r="B23" s="4" t="inlineStr">
        <is>
          <t xml:space="preserve"> </t>
        </is>
      </c>
      <c r="C23" s="6" t="n">
        <v>-1600</v>
      </c>
      <c r="D23"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GAINS (LOSSES) - NET - Narrative (Details) - USD ($) $ in Thousands</t>
        </is>
      </c>
      <c r="B1" s="2" t="inlineStr">
        <is>
          <t>12 Months Ended</t>
        </is>
      </c>
    </row>
    <row r="2">
      <c r="B2" s="2" t="inlineStr">
        <is>
          <t>Dec. 31, 2024</t>
        </is>
      </c>
      <c r="C2" s="2" t="inlineStr">
        <is>
          <t>Dec. 31, 2023</t>
        </is>
      </c>
      <c r="D2" s="2" t="inlineStr">
        <is>
          <t>Dec. 31, 2022</t>
        </is>
      </c>
    </row>
    <row r="3">
      <c r="A3" s="3" t="inlineStr">
        <is>
          <t>OTHER GAINS (LOSSES) - NET</t>
        </is>
      </c>
      <c r="B3" s="4" t="inlineStr">
        <is>
          <t xml:space="preserve"> </t>
        </is>
      </c>
      <c r="C3" s="4" t="inlineStr">
        <is>
          <t xml:space="preserve"> </t>
        </is>
      </c>
      <c r="D3" s="4" t="inlineStr">
        <is>
          <t xml:space="preserve"> </t>
        </is>
      </c>
    </row>
    <row r="4">
      <c r="A4" s="4" t="inlineStr">
        <is>
          <t>Impairment loss</t>
        </is>
      </c>
      <c r="B4" s="6" t="n">
        <v>47</v>
      </c>
      <c r="C4" s="6" t="n">
        <v>4922</v>
      </c>
      <c r="D4" s="6" t="n">
        <v>-7827</v>
      </c>
    </row>
    <row r="5">
      <c r="A5" s="4" t="inlineStr">
        <is>
          <t>Goodwill</t>
        </is>
      </c>
      <c r="B5" s="4" t="inlineStr">
        <is>
          <t xml:space="preserve"> </t>
        </is>
      </c>
      <c r="C5" s="4" t="inlineStr">
        <is>
          <t xml:space="preserve"> </t>
        </is>
      </c>
      <c r="D5" s="4" t="inlineStr">
        <is>
          <t xml:space="preserve"> </t>
        </is>
      </c>
    </row>
    <row r="6">
      <c r="A6" s="3" t="inlineStr">
        <is>
          <t>OTHER GAINS (LOSSES) - NET</t>
        </is>
      </c>
      <c r="B6" s="4" t="inlineStr">
        <is>
          <t xml:space="preserve"> </t>
        </is>
      </c>
      <c r="C6" s="4" t="inlineStr">
        <is>
          <t xml:space="preserve"> </t>
        </is>
      </c>
      <c r="D6" s="4" t="inlineStr">
        <is>
          <t xml:space="preserve"> </t>
        </is>
      </c>
    </row>
    <row r="7">
      <c r="A7" s="4" t="inlineStr">
        <is>
          <t>Impairment loss</t>
        </is>
      </c>
      <c r="B7" s="4" t="inlineStr">
        <is>
          <t xml:space="preserve"> </t>
        </is>
      </c>
      <c r="C7" s="5" t="n">
        <v>-1122</v>
      </c>
      <c r="D7" s="4" t="inlineStr">
        <is>
          <t xml:space="preserve"> </t>
        </is>
      </c>
    </row>
    <row r="8">
      <c r="A8" s="4" t="inlineStr">
        <is>
          <t>Intangible assets</t>
        </is>
      </c>
      <c r="B8" s="4" t="inlineStr">
        <is>
          <t xml:space="preserve"> </t>
        </is>
      </c>
      <c r="C8" s="4" t="inlineStr">
        <is>
          <t xml:space="preserve"> </t>
        </is>
      </c>
      <c r="D8" s="4" t="inlineStr">
        <is>
          <t xml:space="preserve"> </t>
        </is>
      </c>
    </row>
    <row r="9">
      <c r="A9" s="3" t="inlineStr">
        <is>
          <t>OTHER GAINS (LOSSES) - NET</t>
        </is>
      </c>
      <c r="B9" s="4" t="inlineStr">
        <is>
          <t xml:space="preserve"> </t>
        </is>
      </c>
      <c r="C9" s="4" t="inlineStr">
        <is>
          <t xml:space="preserve"> </t>
        </is>
      </c>
      <c r="D9" s="4" t="inlineStr">
        <is>
          <t xml:space="preserve"> </t>
        </is>
      </c>
    </row>
    <row r="10">
      <c r="A10" s="4" t="inlineStr">
        <is>
          <t>Impairment loss</t>
        </is>
      </c>
      <c r="B10" s="4" t="inlineStr">
        <is>
          <t xml:space="preserve"> </t>
        </is>
      </c>
      <c r="C10" s="6" t="n">
        <v>-1600</v>
      </c>
      <c r="D10"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IES INFORMATION</t>
        </is>
      </c>
      <c r="B1" s="2" t="inlineStr">
        <is>
          <t>12 Months Ended</t>
        </is>
      </c>
    </row>
    <row r="2">
      <c r="B2" s="2" t="inlineStr">
        <is>
          <t>Dec. 31, 2024</t>
        </is>
      </c>
    </row>
    <row r="3">
      <c r="A3" s="3" t="inlineStr">
        <is>
          <t>BASIS OF PREPARATION OF CONSOLIDATED FINANCIAL STATEMENTS AND MATERIAL ACCOUNTING POLICIES INFORMATION</t>
        </is>
      </c>
      <c r="B3" s="4" t="inlineStr">
        <is>
          <t xml:space="preserve"> </t>
        </is>
      </c>
    </row>
    <row r="4">
      <c r="A4" s="4" t="inlineStr">
        <is>
          <t>BASIS OF PREPARATION OF CONSOLIDATED FINANCIAL STATEMENTS AND MATERIAL ACCOUNTING POLICIES INFORMATION</t>
        </is>
      </c>
      <c r="B4" s="4" t="inlineStr">
        <is>
          <t xml:space="preserve">4. BASIS OF PREPARATION OF CONSOLIDATED FINANCIAL STATEMENTS AND MATERIAL ACCOUNTING POLICIES INFORMATION Basis of accounting The consolidated financial statements have been prepared in accordance with IFRS Accounting Standards issued by the IASB. The consolidated financial statements have been prepared on historical cost basis, except for certain financial instruments that are measured at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 based Payment Leases Inventori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Group can access at the measurement date; ● Level 2 inputs are inputs, other than quoted prices included within Level 1, that are observable for the asset or liability, either directly or indirectly; and ● Level 3 inputs are unobservable inputs for the asset or liability. Going concern The directors have, at the time of approving the consolidated financial statements, a reasonable expectation that the Group have adequate resources to continue in operational existence for the foreseeable future. Thus they continue to adopt the going concern basis of accounting in preparing the consolidated financial statements. The material accounting policies are set out below. Basis of consolidation The consolidated financial statements incorporate the financial statements of the Company and entities controlled by the Company and its subsidiaries. Control is achieved when the Company: ● Has the power over the investee; ● Is exposed, or has rights, to variable returns from its involvement with the investee; and ● Has the ability to use its power to affect its returns. Consolidation of a subsidiary begins when the Group obtains control over the subsidiary and ceases when the Group loses control of the subsidiary. Specifically, the results of subsidiaries acquired or disposed of during the year are included in the consolidated statement of profit or loss and other comprehensive income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are initially measured at the non-controlling interests’ proportionate share of the fair value of the acquiree’s identifiable net assets.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Company and to the non-controlling interests. Total comprehensive income of the subsidiaries is attributed to the owners of the Company and to the non-controlling interests even if this results in the non-controlling interests having a deficit balance.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Financial Instruments Merger accounting for business combination involving businesses under common control The consolidated financial statements incorporate the financial statements items of the combining businesses in which the common control combination occurs as if they had been consolidated from the date when the combining businesses first came under the control of the controlling party. The net assets of the combining businesses are consolidated using the existing book values from the controlling party’s perspective. No amount is recognized in respect of goodwill or bargain purchase gain at the time of common control combination. Additionally, any consideration paid over the paid in capital acquired of legal entities under common control is recorded in merger reserve in the consolidated statements of equity. The consolidated statements of profit or loss and other comprehensive income include the results of each of the combining businesses from the earliest date presented or since the date when the combining businesses first came under the common control, where there is a shorter period. ​ Business combination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Lease liabilities are recognized and measured at the present value of the remaining lease payments (as defined in IFRS 16 Leases ) as if the acquired leases were new leases at the acquisition date, except for leases for which the lease term ends within 12 months of the acquisition date. Right-of-use assets are recognized and measured at the same amount as the relevant lease liabilities, adjusted to reflect favorable or unfavorable terms of the lease when compared with market terms. Goodwill is measured as the excess of the sum of the consideration transferred and the amount of any non-controlling interests in the acquiree over the net amount of the identifiable assets acquired and the liabilities assumed as at acquisition date. Goodwill Goodwill arising on an acquisition of a business is carried at cost as established at the date of acquisition of the business (see the accounting policy above) less accumulated impairment losses, if any. Goodwill is not amortized but is reviewed for impairment at least annually. For the purposes of impairment testing, goodwill is allocated to each of the Group’s cash-generating units (or group of cash- generating units) that is expected to benefit from the synergies of the combination, which represent the lowest level at which the goodwill is monitored for internal management purposes and not larger than an operating segment. A cash-generating unit (or group of cash-generating units) to which goodwill has been allocated is tested for impairment annually or more frequently when there is indication that the unit may be impaired. For goodwill arising on an acquisition in a reporting period, the cash-generating unit (or group of cash- generating units) to which goodwill has been allocated is tested for impairment before the end of that reporting period. If the recoverable amount is less than its carrying amount, the impairment loss is allocated first to reduce the carrying amount of any goodwill and then to the other assets on a pro-rata basis based on the carrying amount of each asset in the unit (or group of cash-generating units). Foreign currencies In preparing the financial statements of each individual group entity, transactions in currencies other than the Functional Currency of that entity (foreign currencies) are recognized at the rates of exchanges prevailing on the dates of the transactions. At the end of the reporting period, monetary items denominated in foreign currencies are retranslated at the rates prevailing at that date. Non-monetary items carried at fair value that are denominated in foreign currencies are retranslated at the rates prevailing on the date when the fair value was determined.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 of presenting the consolidated financial statements, the assets and liabilities of the Group’s operations are translated into the presentation currency of the Group (USD) using exchange rates prevailing at the end of the reporting period. Income and expenses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equity under the heading of translation reserve (attributed to non-controlling interests as appropriate). Upon the disposal of the entire interest in a foreign operation during the year, all of the exchange differences accumulated in the foreign exchange translation reserve in respect of that operation attributable to the owners of the company are reclassified to profit or loss. Revenue from contracts with customers Information about the Group’s accounting policies relating to contracts with customers is provided in Note 6. Government grants Government grants are not recognized until there is reasonable assurance that the Group will comply with the conditions attaching to them and that the grants will be received. Government grants are recognized as other income in profit or loss on a systematic basis over the periods in which the Group recognizes as expenses the related costs for which the grants are intended to compensate. Government grants related to income that are receivable as compensation for expenses or losses already incurred or for the purpose of giving immediate financial support to the Group with no future related costs are recognized in profit or loss in the period in which they become receivable. Employee benefits Retirement benefit costs Payments to defined contribution retirement benefit schemes, state-managed retirement benefit schemes and the mandatory provident fund scheme are recognized as an expense when employees have rendered service entitling them to the contributions. Short-term employee benefits Short-term employee benefits are recognized at the undiscounted amount of the benefits expected to be paid as and when employees rendered the services. All short-term employee benefits are recognized as an expense. A liability is recognized for benefits accruing to employees (such as wages and salaries, annual leave and sick leave) after deducting any amount already paid. Taxation Income tax expense represents the sum of the current and deferred tax. Income tax expense is recognized in profit or loss, except when it relates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Current tax payable is based on taxable profit for the year. Taxable profit differs from profit (loss) before tax because of income or expense that are taxable or deductible in other years and items that are never taxable or deductible. The Group’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and at the time of the transaction does not give rise to equal taxable and deductible temporary differences. In addition, deferred tax liabilities are not recognized if the temporary difference arises from the initial recognition of goodwill. Deferred tax liabilities are recognized for taxable temporary differences associated with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For the purposes of measuring deferred tax for leasing transactions in which the Group recognizes the right-of-use assets and the related lease liabilities, the Group first determines whether the tax deductions are attributable to the right-of-use assets or the lease liabilities. For leasing transactions in which the tax deductions are attributable to the lease liabilities and provision for restoration in which the tax deductions are attributable to ultimate costs incurred, the Group applies IAS 12 Income tax Deferred tax assets and liabilities are offset when there is a legally enforceable right to set off current tax assets against current tax liabilities and when they relate to income taxes levied to the same taxable entity by the same taxation authority. Share-based payments Equity-settled share-based payment transactions Shares granted to employees Equity-settled share-based payments to employees and others providing similar services are measured at the fair value of the equity instruments at the grant date. The fair value of the equity-settled share-based payments determined at the grant date without taking into consideration all non-market vesting conditions is expensed on a straight-line basis over the vesting period, based on the Group’s estimate of equity instruments that will eventually vest, with a corresponding increase in equity (shares held under share award scheme). At the end of each reporting period, the Group revises its estimate of the number of equity instruments expected to vest based on assessment of all relevant non-market vesting conditions. The impact of the revision of the original estimates, if any, is recognized in profit or loss such that the cumulative expense reflects the revised estimate, with a corresponding adjustment to the share-based payments reserve. For shares that vest immediately at the date of grant, the fair value of the shares granted is expensed immediately to profit or loss. When shares granted are vested, the amount previously recognized in share-based payment reserve will be transferred to share premium. Property, plant and equipment Property, plant and equipment are tangible assets that are held for use in the production or supply of goods or services, or for administrative purposes. Property, plant and equipment other than freehold lands and renovation in progress as described below are stated in the consolidated statement of financial position at cost less subsequent accumulated depreciation and subsequent accumulated impairment losses, if any. Freehold lands are not depreciated and are measured at cost less subsequent accumulated impairment losses, if any. Renovation in progress is carried at cost, less any recognized impairment loss. Costs include any costs directly attributable to bringing the asset to the location and condition necessary for it to be capable of operating in the manner intended by the management. Depreciation of these assets, on the same basis as other property assets, commences when the assets are ready for their intended use. When the Group makes payments for ownership interests of properties which includes both leasehold land and building elements, the entire consideration is allocated between the leasehold land and the building elements in proportion to the relative fair values at initial recognition. To the extent the allocation of the relevant payments can be made reliably, interest in leasehold land is presented as “right-of-use assets” in the consolidated statement of financial position. When the consideration cannot be allocated reliably between non-lease building element and undivided interest in the underlying leasehold land, the entire properties are classified as property, plant and equipment. Depreciation is recognized so as to write off the cost of assets other than freehold lands and renovation in progress less their residual values over their estimated useful lives, using the straight-line method (Note 14). The estimated useful lives, residual values and depreciation method are reviewed at the end of the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Intangible assets Intangible assets acquired separately Intangible assets with finite useful lives that are acquired separately are carried at costs less accumulated amortization and any accumulated impairment losses. Amortization for intangible assets with finite useful lives is recognized on a straight-line basis over their estimated useful lives. The estimated useful life and amortization method are reviewed at the end of each reporting period, with the effect of any changes in estimate being accounted for on a prospective basis. Intangible assets of the Group mainly consisted of software and license and are amortized on a straight- line basis over the following periods: ​ ​ ​ Software 1 to 3 years License 2 to 15 years ​ The useful lives of licenses are determined over the shorter of the relevant contractual license term (including the assessed optional periods) and the periods over which the Group expects to use those licenses. Intangible asset acquired in a business combination Intangible asset acquired in a business combination is recognized separately from goodwill and is initially recognized at their fair value at the acquisition date (which is regarded as their cost). Following initial acquisition, intangible asset is carried at cost less any accumulated amortization and any accumulated impairment losses. Intangible asset acquired through business combination was related to brand name of Hao Noodle &amp; Tea Holdings Inc. (“HN&amp;T”) with indefinite useful lives, is tested for impairment annually, or more frequently if the events and circumstances indicate that the carrying value may be impaired either individually or at the cash-generating unit level. Such intangible asset is not amortized. The useful life of an intangible asset with an indefinite useful life is reviewed annually to determine whether the useful life assessment continues to be supportable. If not, the change in useful life from indefinite to finite is made on a prospective basi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is recognized in profit or loss when the asset is derecognized. Impairment on property, plant and equipment, right-of-use assets and intangible assets other than goodwill At the end of the reporting period, the Group reviews the carrying amounts of its property, plant and equipment, right-of-use assets, intangibl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nd intangibl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 generating unit when a reasonable and consistent basis of allocation can be established, or otherwise they are allocated to the smallest group of cash-generating units for which a reasonable and consistent allocation basis can be established. The recoverable amount is determined for the cash-generating unit or group of cash- 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 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 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a cash- 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 A reversal of an impairment loss is recognized immediately in profit or loss. Inventories Inventories, representing condiment products, food ingredients and beverages, are stated at the lower of cost and net realizable value. Cost of inventories are determined on a weighted average method. Net realizable value represents the estimated selling price for inventories less all estimated costs of completion and costs necessary to make the sale. Costs necessary to make the sale include incremental costs directly attributable to the sale and non-incremental costs which the Group must incur to make the sale. Provisions Provisions are recognized when the Group has a present obligation (legal or constructive) as a result of a past event, it is probable that the Group will be required to settle that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Restoration provisions Provisions for the costs to restore leased assets to their original condition, as required by the terms and conditions of the lease, are recognized at the date of inception of the lease based on management’s best estimate of the expenditure that would be required to restore the assets. Estimates are regularly reviewed and adjusted as appropriate for new circumstances. Leases The Group as lessee The Group assesses whether a contract is or contains a lease, at inception of the contract. Such contract will not be reassessed unless the terms and conditions of the contract are subsequently changed. A right-of- use asset and a corresponding lease liability are recognized with respect to all lease arrangements, except for short-term leases of certain office premises and staff quarters that have a lease term of 12 months or less from the commencement date and do not contain a purchase option and leases of low value assets. For these leases, the Group recognizes the lease payments as an operating expense on a straight-line basis over the term of the lease. As a practical expedient, IFRS 16 Leases Lease liabilities The lease liability is initially measured at the present value of lease payments that are unpaid at the commencement date. In calculating the present value of lease payments, the Group uses the incremental borrowing rate at the lease commencement date if the interest rate implicit in the lease is not readily determinable. The incremental borrowing rate depends on the term, currency and start date of the lease, and is determined based on a series of inputs including: the risk-free rate based on government bond rates; a country- specific risk adjustment; a credit risk adjustment based on bond yields; and an entity-specific adjustment when the risk profile of the entity that enters into the lease is different to that of the Group and the lease does not benefit from a guarantee from the Group. Lease payments included in the measurement of the lease liability comprise fixed payments (including in- substance fixed payments) less any lease incentives receivable and payments of penalties for terminating a lease if the lease term reflects the Group exercising an option to terminate the lease. The Group remeasures lease liabilities (and makes a corresponding adjustment to the related right-of- 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in which cases the related lease liability is remeasured by discounting the revised lease payments using the initial discount rate. Lease modifications Except for Covid-19-related rent concessions in which the Group applied the practical expedient (see below), the Group accounts for a lease modification as a separate lease if: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less any lease incentives receivable,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Covid-19-related rent concessions In relation to rent concessions that occurred as a direct consequence of the Covid-19 pandemic, the Group has elected to apply the practical expedient not to assess whether the change is a lease modification if all of the following conditions are met: ● the change in lease payments results in revised consideration for the lease that is substantially the same as, or less than, the consideration for the lease immediately preceding the change; ● any reduction in lease payments affects only payments originally due on or before June 30, 2022; and ● there is no substantive change to oth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E COSTS (Details) - USD ($) $ in Thousands</t>
        </is>
      </c>
      <c r="B1" s="2" t="inlineStr">
        <is>
          <t>12 Months Ended</t>
        </is>
      </c>
    </row>
    <row r="2">
      <c r="B2" s="2" t="inlineStr">
        <is>
          <t>Dec. 31, 2024</t>
        </is>
      </c>
      <c r="C2" s="2" t="inlineStr">
        <is>
          <t>Dec. 31, 2023</t>
        </is>
      </c>
      <c r="D2" s="2" t="inlineStr">
        <is>
          <t>Dec. 31, 2022</t>
        </is>
      </c>
    </row>
    <row r="3">
      <c r="A3" s="3" t="inlineStr">
        <is>
          <t>FINANCE COSTS</t>
        </is>
      </c>
      <c r="B3" s="4" t="inlineStr">
        <is>
          <t xml:space="preserve"> </t>
        </is>
      </c>
      <c r="C3" s="4" t="inlineStr">
        <is>
          <t xml:space="preserve"> </t>
        </is>
      </c>
      <c r="D3" s="4" t="inlineStr">
        <is>
          <t xml:space="preserve"> </t>
        </is>
      </c>
    </row>
    <row r="4">
      <c r="A4" s="4" t="inlineStr">
        <is>
          <t>Interests on loans from related parties</t>
        </is>
      </c>
      <c r="B4" s="4" t="inlineStr">
        <is>
          <t xml:space="preserve"> </t>
        </is>
      </c>
      <c r="C4" s="4" t="inlineStr">
        <is>
          <t xml:space="preserve"> </t>
        </is>
      </c>
      <c r="D4" s="6" t="n">
        <v>3880</v>
      </c>
    </row>
    <row r="5">
      <c r="A5" s="4" t="inlineStr">
        <is>
          <t>Interests on lease liabilities</t>
        </is>
      </c>
      <c r="B5" s="6" t="n">
        <v>8047</v>
      </c>
      <c r="C5" s="6" t="n">
        <v>8088</v>
      </c>
      <c r="D5" s="5" t="n">
        <v>8277</v>
      </c>
    </row>
    <row r="6">
      <c r="A6" s="4" t="inlineStr">
        <is>
          <t>Interests on bank borrowings</t>
        </is>
      </c>
      <c r="B6" s="4" t="inlineStr">
        <is>
          <t xml:space="preserve"> </t>
        </is>
      </c>
      <c r="C6" s="4" t="inlineStr">
        <is>
          <t xml:space="preserve"> </t>
        </is>
      </c>
      <c r="D6" s="5" t="n">
        <v>51</v>
      </c>
    </row>
    <row r="7">
      <c r="A7" s="4" t="inlineStr">
        <is>
          <t>Interests charge on unwinding of provisions</t>
        </is>
      </c>
      <c r="B7" s="5" t="n">
        <v>491</v>
      </c>
      <c r="C7" s="5" t="n">
        <v>336</v>
      </c>
      <c r="D7" s="5" t="n">
        <v>285</v>
      </c>
    </row>
    <row r="8">
      <c r="A8" s="4" t="inlineStr">
        <is>
          <t>Finance costs</t>
        </is>
      </c>
      <c r="B8" s="6" t="n">
        <v>8538</v>
      </c>
      <c r="C8" s="6" t="n">
        <v>8424</v>
      </c>
      <c r="D8" s="6" t="n">
        <v>1249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current year</t>
        </is>
      </c>
      <c r="B4" s="6" t="n">
        <v>7866</v>
      </c>
      <c r="C4" s="6" t="n">
        <v>11926</v>
      </c>
      <c r="D4" s="6" t="n">
        <v>8259</v>
      </c>
    </row>
    <row r="5">
      <c r="A5" s="4" t="inlineStr">
        <is>
          <t>over provision of tax in prior years</t>
        </is>
      </c>
      <c r="B5" s="5" t="n">
        <v>-390</v>
      </c>
      <c r="C5" s="5" t="n">
        <v>-893</v>
      </c>
      <c r="D5" s="5" t="n">
        <v>-386</v>
      </c>
    </row>
    <row r="6">
      <c r="A6" s="4" t="inlineStr">
        <is>
          <t>Deferred tax (Note 11.2)</t>
        </is>
      </c>
      <c r="B6" s="5" t="n">
        <v>4368</v>
      </c>
      <c r="C6" s="5" t="n">
        <v>-3183</v>
      </c>
      <c r="D6" s="5" t="n">
        <v>1160</v>
      </c>
    </row>
    <row r="7">
      <c r="A7" s="4" t="inlineStr">
        <is>
          <t>Income tax expense for the year</t>
        </is>
      </c>
      <c r="B7" s="6" t="n">
        <v>11844</v>
      </c>
      <c r="C7" s="6" t="n">
        <v>7850</v>
      </c>
      <c r="D7" s="6" t="n">
        <v>903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t>
        </is>
      </c>
      <c r="B3" s="4" t="inlineStr">
        <is>
          <t xml:space="preserve"> </t>
        </is>
      </c>
      <c r="C3" s="4" t="inlineStr">
        <is>
          <t xml:space="preserve"> </t>
        </is>
      </c>
      <c r="D3" s="4" t="inlineStr">
        <is>
          <t xml:space="preserve"> </t>
        </is>
      </c>
    </row>
    <row r="4">
      <c r="A4" s="4" t="inlineStr">
        <is>
          <t>(Loss) Profit before tax</t>
        </is>
      </c>
      <c r="B4" s="6" t="n">
        <v>33243</v>
      </c>
      <c r="C4" s="6" t="n">
        <v>33107</v>
      </c>
      <c r="D4" s="6" t="n">
        <v>-32230</v>
      </c>
    </row>
    <row r="5">
      <c r="A5" s="4" t="inlineStr">
        <is>
          <t>Tax at 17% (Note)</t>
        </is>
      </c>
      <c r="B5" s="5" t="n">
        <v>5651</v>
      </c>
      <c r="C5" s="5" t="n">
        <v>5628</v>
      </c>
      <c r="D5" s="5" t="n">
        <v>-5479</v>
      </c>
    </row>
    <row r="6">
      <c r="A6" s="4" t="inlineStr">
        <is>
          <t>Tax effect of expenses not deductible for tax purposes</t>
        </is>
      </c>
      <c r="B6" s="5" t="n">
        <v>4762</v>
      </c>
      <c r="C6" s="5" t="n">
        <v>4438</v>
      </c>
      <c r="D6" s="5" t="n">
        <v>6848</v>
      </c>
    </row>
    <row r="7">
      <c r="A7" s="4" t="inlineStr">
        <is>
          <t>Tax effect of income not taxable for tax purposes</t>
        </is>
      </c>
      <c r="B7" s="5" t="n">
        <v>-129</v>
      </c>
      <c r="C7" s="5" t="n">
        <v>-197</v>
      </c>
      <c r="D7" s="5" t="n">
        <v>-1104</v>
      </c>
    </row>
    <row r="8">
      <c r="A8" s="4" t="inlineStr">
        <is>
          <t>Tax effect of tax losses not recognized</t>
        </is>
      </c>
      <c r="B8" s="5" t="n">
        <v>2840</v>
      </c>
      <c r="C8" s="5" t="n">
        <v>4029</v>
      </c>
      <c r="D8" s="5" t="n">
        <v>10783</v>
      </c>
    </row>
    <row r="9">
      <c r="A9" s="4" t="inlineStr">
        <is>
          <t>Tax effect of deductible temporary differences not recognized and utilization of temporary differences not recognized previously</t>
        </is>
      </c>
      <c r="B9" s="5" t="n">
        <v>-847</v>
      </c>
      <c r="C9" s="5" t="n">
        <v>-270</v>
      </c>
      <c r="D9" s="5" t="n">
        <v>-296</v>
      </c>
    </row>
    <row r="10">
      <c r="A10" s="4" t="inlineStr">
        <is>
          <t>Utilization of tax losses previously not recognized</t>
        </is>
      </c>
      <c r="B10" s="5" t="n">
        <v>-4752</v>
      </c>
      <c r="C10" s="5" t="n">
        <v>-5376</v>
      </c>
      <c r="D10" s="5" t="n">
        <v>-1822</v>
      </c>
    </row>
    <row r="11">
      <c r="A11" s="4" t="inlineStr">
        <is>
          <t>Tax exemption and rebates</t>
        </is>
      </c>
      <c r="B11" s="5" t="n">
        <v>-65</v>
      </c>
      <c r="C11" s="5" t="n">
        <v>-899</v>
      </c>
      <c r="D11" s="5" t="n">
        <v>-320</v>
      </c>
    </row>
    <row r="12">
      <c r="A12" s="4" t="inlineStr">
        <is>
          <t>Withholding tax</t>
        </is>
      </c>
      <c r="B12" s="5" t="n">
        <v>2810</v>
      </c>
      <c r="C12" s="5" t="n">
        <v>1906</v>
      </c>
      <c r="D12" s="5" t="n">
        <v>1318</v>
      </c>
    </row>
    <row r="13">
      <c r="A13" s="4" t="inlineStr">
        <is>
          <t>Over provision of tax in prior years</t>
        </is>
      </c>
      <c r="B13" s="5" t="n">
        <v>-390</v>
      </c>
      <c r="C13" s="5" t="n">
        <v>-893</v>
      </c>
      <c r="D13" s="5" t="n">
        <v>-386</v>
      </c>
    </row>
    <row r="14">
      <c r="A14" s="4" t="inlineStr">
        <is>
          <t>Effect of different tax rates of subsidiaries operating in other jurisdictions</t>
        </is>
      </c>
      <c r="B14" s="5" t="n">
        <v>1561</v>
      </c>
      <c r="C14" s="5" t="n">
        <v>-481</v>
      </c>
      <c r="D14" s="5" t="n">
        <v>-540</v>
      </c>
    </row>
    <row r="15">
      <c r="A15" s="4" t="inlineStr">
        <is>
          <t>Others</t>
        </is>
      </c>
      <c r="B15" s="5" t="n">
        <v>403</v>
      </c>
      <c r="C15" s="5" t="n">
        <v>-35</v>
      </c>
      <c r="D15" s="5" t="n">
        <v>31</v>
      </c>
    </row>
    <row r="16">
      <c r="A16" s="4" t="inlineStr">
        <is>
          <t>Income tax expense for the year</t>
        </is>
      </c>
      <c r="B16" s="6" t="n">
        <v>11844</v>
      </c>
      <c r="C16" s="6" t="n">
        <v>7850</v>
      </c>
      <c r="D16" s="6" t="n">
        <v>9033</v>
      </c>
    </row>
    <row r="17">
      <c r="A17" s="4" t="inlineStr">
        <is>
          <t>Income tax applicable rate</t>
        </is>
      </c>
      <c r="B17" s="9" t="n">
        <v>0.17</v>
      </c>
      <c r="C17" s="9" t="n">
        <v>0.17</v>
      </c>
      <c r="D17" s="9" t="n">
        <v>0.1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analysis of deferred tax balances (Details) - USD ($) $ in Thousands</t>
        </is>
      </c>
      <c r="B1" s="2" t="inlineStr">
        <is>
          <t>Dec. 31, 2024</t>
        </is>
      </c>
      <c r="C1" s="2" t="inlineStr">
        <is>
          <t>Dec. 31, 2023</t>
        </is>
      </c>
      <c r="D1" s="2" t="inlineStr">
        <is>
          <t>Dec. 31, 2022</t>
        </is>
      </c>
      <c r="E1" s="2" t="inlineStr">
        <is>
          <t>Dec. 31, 2021</t>
        </is>
      </c>
    </row>
    <row r="2">
      <c r="A2" s="3" t="inlineStr">
        <is>
          <t>INCOME TAX</t>
        </is>
      </c>
      <c r="B2" s="4" t="inlineStr">
        <is>
          <t xml:space="preserve"> </t>
        </is>
      </c>
      <c r="C2" s="4" t="inlineStr">
        <is>
          <t xml:space="preserve"> </t>
        </is>
      </c>
      <c r="D2" s="4" t="inlineStr">
        <is>
          <t xml:space="preserve"> </t>
        </is>
      </c>
      <c r="E2" s="4" t="inlineStr">
        <is>
          <t xml:space="preserve"> </t>
        </is>
      </c>
    </row>
    <row r="3">
      <c r="A3" s="4" t="inlineStr">
        <is>
          <t>Deferred tax assets</t>
        </is>
      </c>
      <c r="B3" s="6" t="n">
        <v>51916</v>
      </c>
      <c r="C3" s="6" t="n">
        <v>43787</v>
      </c>
      <c r="D3" s="6" t="n">
        <v>50554</v>
      </c>
      <c r="E3" s="4" t="inlineStr">
        <is>
          <t xml:space="preserve"> </t>
        </is>
      </c>
    </row>
    <row r="4">
      <c r="A4" s="4" t="inlineStr">
        <is>
          <t>Deferred tax liabilities</t>
        </is>
      </c>
      <c r="B4" s="5" t="n">
        <v>-55621</v>
      </c>
      <c r="C4" s="5" t="n">
        <v>-43139</v>
      </c>
      <c r="D4" s="5" t="n">
        <v>-53146</v>
      </c>
      <c r="E4" s="4" t="inlineStr">
        <is>
          <t xml:space="preserve"> </t>
        </is>
      </c>
    </row>
    <row r="5">
      <c r="A5" s="4" t="inlineStr">
        <is>
          <t>Deferred tax asset (liability)</t>
        </is>
      </c>
      <c r="B5" s="6" t="n">
        <v>-3705</v>
      </c>
      <c r="C5" s="6" t="n">
        <v>648</v>
      </c>
      <c r="D5" s="6" t="n">
        <v>-2592</v>
      </c>
      <c r="E5" s="6" t="n">
        <v>-9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deferred tax assets and liabilities and their movements (Details) - USD ($) $ in Thousands</t>
        </is>
      </c>
      <c r="B1" s="2" t="inlineStr">
        <is>
          <t>12 Months Ended</t>
        </is>
      </c>
    </row>
    <row r="2">
      <c r="B2" s="2" t="inlineStr">
        <is>
          <t>Dec. 31, 2024</t>
        </is>
      </c>
      <c r="C2" s="2" t="inlineStr">
        <is>
          <t>Dec. 31, 2023</t>
        </is>
      </c>
      <c r="D2" s="2" t="inlineStr">
        <is>
          <t>Dec. 31, 2022</t>
        </is>
      </c>
    </row>
    <row r="3">
      <c r="A3" s="3" t="inlineStr">
        <is>
          <t>Deferred tax assets and liabilities and their movements</t>
        </is>
      </c>
      <c r="B3" s="4" t="inlineStr">
        <is>
          <t xml:space="preserve"> </t>
        </is>
      </c>
      <c r="C3" s="4" t="inlineStr">
        <is>
          <t xml:space="preserve"> </t>
        </is>
      </c>
      <c r="D3" s="4" t="inlineStr">
        <is>
          <t xml:space="preserve"> </t>
        </is>
      </c>
    </row>
    <row r="4">
      <c r="A4" s="4" t="inlineStr">
        <is>
          <t>Deferred tax liability, Beginning balance</t>
        </is>
      </c>
      <c r="B4" s="6" t="n">
        <v>648</v>
      </c>
      <c r="C4" s="6" t="n">
        <v>-2592</v>
      </c>
      <c r="D4" s="6" t="n">
        <v>-983</v>
      </c>
    </row>
    <row r="5">
      <c r="A5" s="4" t="inlineStr">
        <is>
          <t>Credit (charge) to profit or loss (Note 11.1)</t>
        </is>
      </c>
      <c r="B5" s="5" t="n">
        <v>-4368</v>
      </c>
      <c r="C5" s="5" t="n">
        <v>3183</v>
      </c>
      <c r="D5" s="5" t="n">
        <v>-1160</v>
      </c>
    </row>
    <row r="6">
      <c r="A6" s="4" t="inlineStr">
        <is>
          <t>Exchange adjustments</t>
        </is>
      </c>
      <c r="B6" s="5" t="n">
        <v>15</v>
      </c>
      <c r="C6" s="5" t="n">
        <v>57</v>
      </c>
      <c r="D6" s="5" t="n">
        <v>-9</v>
      </c>
    </row>
    <row r="7">
      <c r="A7" s="4" t="inlineStr">
        <is>
          <t>Acquisition of a subsidiary (Note 40)</t>
        </is>
      </c>
      <c r="B7" s="4" t="inlineStr">
        <is>
          <t xml:space="preserve"> </t>
        </is>
      </c>
      <c r="C7" s="4" t="inlineStr">
        <is>
          <t xml:space="preserve"> </t>
        </is>
      </c>
      <c r="D7" s="5" t="n">
        <v>-440</v>
      </c>
    </row>
    <row r="8">
      <c r="A8" s="4" t="inlineStr">
        <is>
          <t>Deferred tax liability, Ending balance</t>
        </is>
      </c>
      <c r="B8" s="5" t="n">
        <v>-3705</v>
      </c>
      <c r="C8" s="5" t="n">
        <v>648</v>
      </c>
      <c r="D8" s="5" t="n">
        <v>-2592</v>
      </c>
    </row>
    <row r="9">
      <c r="A9" s="4" t="inlineStr">
        <is>
          <t>Accelerated tax depreciation</t>
        </is>
      </c>
      <c r="B9" s="4" t="inlineStr">
        <is>
          <t xml:space="preserve"> </t>
        </is>
      </c>
      <c r="C9" s="4" t="inlineStr">
        <is>
          <t xml:space="preserve"> </t>
        </is>
      </c>
      <c r="D9" s="4" t="inlineStr">
        <is>
          <t xml:space="preserve"> </t>
        </is>
      </c>
    </row>
    <row r="10">
      <c r="A10" s="3" t="inlineStr">
        <is>
          <t>Deferred tax assets and liabilities and their movements</t>
        </is>
      </c>
      <c r="B10" s="4" t="inlineStr">
        <is>
          <t xml:space="preserve"> </t>
        </is>
      </c>
      <c r="C10" s="4" t="inlineStr">
        <is>
          <t xml:space="preserve"> </t>
        </is>
      </c>
      <c r="D10" s="4" t="inlineStr">
        <is>
          <t xml:space="preserve"> </t>
        </is>
      </c>
    </row>
    <row r="11">
      <c r="A11" s="4" t="inlineStr">
        <is>
          <t>Deferred tax liability, Beginning balance</t>
        </is>
      </c>
      <c r="B11" s="5" t="n">
        <v>-1808</v>
      </c>
      <c r="C11" s="5" t="n">
        <v>-2360</v>
      </c>
      <c r="D11" s="5" t="n">
        <v>-74</v>
      </c>
    </row>
    <row r="12">
      <c r="A12" s="4" t="inlineStr">
        <is>
          <t>Credit (charge) to profit or loss (Note 11.1)</t>
        </is>
      </c>
      <c r="B12" s="5" t="n">
        <v>313</v>
      </c>
      <c r="C12" s="5" t="n">
        <v>550</v>
      </c>
      <c r="D12" s="5" t="n">
        <v>-1833</v>
      </c>
    </row>
    <row r="13">
      <c r="A13" s="4" t="inlineStr">
        <is>
          <t>Exchange adjustments</t>
        </is>
      </c>
      <c r="B13" s="5" t="n">
        <v>-9</v>
      </c>
      <c r="C13" s="5" t="n">
        <v>2</v>
      </c>
      <c r="D13" s="5" t="n">
        <v>-13</v>
      </c>
    </row>
    <row r="14">
      <c r="A14" s="4" t="inlineStr">
        <is>
          <t>Acquisition of a subsidiary (Note 40)</t>
        </is>
      </c>
      <c r="B14" s="4" t="inlineStr">
        <is>
          <t xml:space="preserve"> </t>
        </is>
      </c>
      <c r="C14" s="4" t="inlineStr">
        <is>
          <t xml:space="preserve"> </t>
        </is>
      </c>
      <c r="D14" s="5" t="n">
        <v>-440</v>
      </c>
    </row>
    <row r="15">
      <c r="A15" s="4" t="inlineStr">
        <is>
          <t>Deferred tax liability, Ending balance</t>
        </is>
      </c>
      <c r="B15" s="5" t="n">
        <v>-1504</v>
      </c>
      <c r="C15" s="5" t="n">
        <v>-1808</v>
      </c>
      <c r="D15" s="5" t="n">
        <v>-2360</v>
      </c>
    </row>
    <row r="16">
      <c r="A16" s="4" t="inlineStr">
        <is>
          <t>Right-of-use assets</t>
        </is>
      </c>
      <c r="B16" s="4" t="inlineStr">
        <is>
          <t xml:space="preserve"> </t>
        </is>
      </c>
      <c r="C16" s="4" t="inlineStr">
        <is>
          <t xml:space="preserve"> </t>
        </is>
      </c>
      <c r="D16" s="4" t="inlineStr">
        <is>
          <t xml:space="preserve"> </t>
        </is>
      </c>
    </row>
    <row r="17">
      <c r="A17" s="3" t="inlineStr">
        <is>
          <t>Deferred tax assets and liabilities and their movements</t>
        </is>
      </c>
      <c r="B17" s="4" t="inlineStr">
        <is>
          <t xml:space="preserve"> </t>
        </is>
      </c>
      <c r="C17" s="4" t="inlineStr">
        <is>
          <t xml:space="preserve"> </t>
        </is>
      </c>
      <c r="D17" s="4" t="inlineStr">
        <is>
          <t xml:space="preserve"> </t>
        </is>
      </c>
    </row>
    <row r="18">
      <c r="A18" s="4" t="inlineStr">
        <is>
          <t>Deferred tax liability, Beginning balance</t>
        </is>
      </c>
      <c r="B18" s="5" t="n">
        <v>-42427</v>
      </c>
      <c r="C18" s="5" t="n">
        <v>-50978</v>
      </c>
      <c r="D18" s="5" t="n">
        <v>-52948</v>
      </c>
    </row>
    <row r="19">
      <c r="A19" s="4" t="inlineStr">
        <is>
          <t>Credit (charge) to profit or loss (Note 11.1)</t>
        </is>
      </c>
      <c r="B19" s="5" t="n">
        <v>-7706</v>
      </c>
      <c r="C19" s="5" t="n">
        <v>8396</v>
      </c>
      <c r="D19" s="5" t="n">
        <v>-89</v>
      </c>
    </row>
    <row r="20">
      <c r="A20" s="4" t="inlineStr">
        <is>
          <t>Exchange adjustments</t>
        </is>
      </c>
      <c r="B20" s="5" t="n">
        <v>2281</v>
      </c>
      <c r="C20" s="5" t="n">
        <v>155</v>
      </c>
      <c r="D20" s="5" t="n">
        <v>2059</v>
      </c>
    </row>
    <row r="21">
      <c r="A21" s="4" t="inlineStr">
        <is>
          <t>Deferred tax liability, Ending balance</t>
        </is>
      </c>
      <c r="B21" s="5" t="n">
        <v>-47852</v>
      </c>
      <c r="C21" s="5" t="n">
        <v>-42427</v>
      </c>
      <c r="D21" s="5" t="n">
        <v>-50978</v>
      </c>
    </row>
    <row r="22">
      <c r="A22" s="4" t="inlineStr">
        <is>
          <t>Lease liabilities</t>
        </is>
      </c>
      <c r="B22" s="4" t="inlineStr">
        <is>
          <t xml:space="preserve"> </t>
        </is>
      </c>
      <c r="C22" s="4" t="inlineStr">
        <is>
          <t xml:space="preserve"> </t>
        </is>
      </c>
      <c r="D22" s="4" t="inlineStr">
        <is>
          <t xml:space="preserve"> </t>
        </is>
      </c>
    </row>
    <row r="23">
      <c r="A23" s="3" t="inlineStr">
        <is>
          <t>Deferred tax assets and liabilities and their movements</t>
        </is>
      </c>
      <c r="B23" s="4" t="inlineStr">
        <is>
          <t xml:space="preserve"> </t>
        </is>
      </c>
      <c r="C23" s="4" t="inlineStr">
        <is>
          <t xml:space="preserve"> </t>
        </is>
      </c>
      <c r="D23" s="4" t="inlineStr">
        <is>
          <t xml:space="preserve"> </t>
        </is>
      </c>
    </row>
    <row r="24">
      <c r="A24" s="4" t="inlineStr">
        <is>
          <t>Deferred tax liability, Beginning balance</t>
        </is>
      </c>
      <c r="B24" s="5" t="n">
        <v>41752</v>
      </c>
      <c r="C24" s="5" t="n">
        <v>49406</v>
      </c>
      <c r="D24" s="5" t="n">
        <v>51952</v>
      </c>
    </row>
    <row r="25">
      <c r="A25" s="4" t="inlineStr">
        <is>
          <t>Credit (charge) to profit or loss (Note 11.1)</t>
        </is>
      </c>
      <c r="B25" s="5" t="n">
        <v>8385</v>
      </c>
      <c r="C25" s="5" t="n">
        <v>-7555</v>
      </c>
      <c r="D25" s="5" t="n">
        <v>-487</v>
      </c>
    </row>
    <row r="26">
      <c r="A26" s="4" t="inlineStr">
        <is>
          <t>Exchange adjustments</t>
        </is>
      </c>
      <c r="B26" s="5" t="n">
        <v>-2020</v>
      </c>
      <c r="C26" s="5" t="n">
        <v>-99</v>
      </c>
      <c r="D26" s="5" t="n">
        <v>-2059</v>
      </c>
    </row>
    <row r="27">
      <c r="A27" s="4" t="inlineStr">
        <is>
          <t>Deferred tax liability, Ending balance</t>
        </is>
      </c>
      <c r="B27" s="5" t="n">
        <v>48117</v>
      </c>
      <c r="C27" s="5" t="n">
        <v>41752</v>
      </c>
      <c r="D27" s="5" t="n">
        <v>49406</v>
      </c>
    </row>
    <row r="28">
      <c r="A28" s="4" t="inlineStr">
        <is>
          <t>Tax losses</t>
        </is>
      </c>
      <c r="B28" s="4" t="inlineStr">
        <is>
          <t xml:space="preserve"> </t>
        </is>
      </c>
      <c r="C28" s="4" t="inlineStr">
        <is>
          <t xml:space="preserve"> </t>
        </is>
      </c>
      <c r="D28" s="4" t="inlineStr">
        <is>
          <t xml:space="preserve"> </t>
        </is>
      </c>
    </row>
    <row r="29">
      <c r="A29" s="3" t="inlineStr">
        <is>
          <t>Deferred tax assets and liabilities and their movements</t>
        </is>
      </c>
      <c r="B29" s="4" t="inlineStr">
        <is>
          <t xml:space="preserve"> </t>
        </is>
      </c>
      <c r="C29" s="4" t="inlineStr">
        <is>
          <t xml:space="preserve"> </t>
        </is>
      </c>
      <c r="D29" s="4" t="inlineStr">
        <is>
          <t xml:space="preserve"> </t>
        </is>
      </c>
    </row>
    <row r="30">
      <c r="A30" s="4" t="inlineStr">
        <is>
          <t>Deferred tax liability, Beginning balance</t>
        </is>
      </c>
      <c r="B30" s="5" t="n">
        <v>2158</v>
      </c>
      <c r="C30" s="5" t="n">
        <v>1063</v>
      </c>
      <c r="D30" s="5" t="n">
        <v>25</v>
      </c>
    </row>
    <row r="31">
      <c r="A31" s="4" t="inlineStr">
        <is>
          <t>Credit (charge) to profit or loss (Note 11.1)</t>
        </is>
      </c>
      <c r="B31" s="5" t="n">
        <v>-783</v>
      </c>
      <c r="C31" s="5" t="n">
        <v>1098</v>
      </c>
      <c r="D31" s="5" t="n">
        <v>1034</v>
      </c>
    </row>
    <row r="32">
      <c r="A32" s="4" t="inlineStr">
        <is>
          <t>Exchange adjustments</t>
        </is>
      </c>
      <c r="B32" s="5" t="n">
        <v>-202</v>
      </c>
      <c r="C32" s="5" t="n">
        <v>-3</v>
      </c>
      <c r="D32" s="5" t="n">
        <v>4</v>
      </c>
    </row>
    <row r="33">
      <c r="A33" s="4" t="inlineStr">
        <is>
          <t>Deferred tax liability, Ending balance</t>
        </is>
      </c>
      <c r="B33" s="5" t="n">
        <v>1173</v>
      </c>
      <c r="C33" s="5" t="n">
        <v>2158</v>
      </c>
      <c r="D33" s="5" t="n">
        <v>1063</v>
      </c>
    </row>
    <row r="34">
      <c r="A34" s="4" t="inlineStr">
        <is>
          <t>Others</t>
        </is>
      </c>
      <c r="B34" s="4" t="inlineStr">
        <is>
          <t xml:space="preserve"> </t>
        </is>
      </c>
      <c r="C34" s="4" t="inlineStr">
        <is>
          <t xml:space="preserve"> </t>
        </is>
      </c>
      <c r="D34" s="4" t="inlineStr">
        <is>
          <t xml:space="preserve"> </t>
        </is>
      </c>
    </row>
    <row r="35">
      <c r="A35" s="3" t="inlineStr">
        <is>
          <t>Deferred tax assets and liabilities and their movements</t>
        </is>
      </c>
      <c r="B35" s="4" t="inlineStr">
        <is>
          <t xml:space="preserve"> </t>
        </is>
      </c>
      <c r="C35" s="4" t="inlineStr">
        <is>
          <t xml:space="preserve"> </t>
        </is>
      </c>
      <c r="D35" s="4" t="inlineStr">
        <is>
          <t xml:space="preserve"> </t>
        </is>
      </c>
    </row>
    <row r="36">
      <c r="A36" s="4" t="inlineStr">
        <is>
          <t>Deferred tax liability, Beginning balance</t>
        </is>
      </c>
      <c r="B36" s="5" t="n">
        <v>973</v>
      </c>
      <c r="C36" s="5" t="n">
        <v>277</v>
      </c>
      <c r="D36" s="5" t="n">
        <v>62</v>
      </c>
    </row>
    <row r="37">
      <c r="A37" s="4" t="inlineStr">
        <is>
          <t>Credit (charge) to profit or loss (Note 11.1)</t>
        </is>
      </c>
      <c r="B37" s="5" t="n">
        <v>-4577</v>
      </c>
      <c r="C37" s="5" t="n">
        <v>694</v>
      </c>
      <c r="D37" s="5" t="n">
        <v>215</v>
      </c>
    </row>
    <row r="38">
      <c r="A38" s="4" t="inlineStr">
        <is>
          <t>Exchange adjustments</t>
        </is>
      </c>
      <c r="B38" s="5" t="n">
        <v>-35</v>
      </c>
      <c r="C38" s="5" t="n">
        <v>2</v>
      </c>
      <c r="D38" s="4" t="inlineStr">
        <is>
          <t xml:space="preserve"> </t>
        </is>
      </c>
    </row>
    <row r="39">
      <c r="A39" s="4" t="inlineStr">
        <is>
          <t>Deferred tax liability, Ending balance</t>
        </is>
      </c>
      <c r="B39" s="6" t="n">
        <v>-3639</v>
      </c>
      <c r="C39" s="6" t="n">
        <v>973</v>
      </c>
      <c r="D39" s="6" t="n">
        <v>27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items where deferred tax assets have not been recognized (Details) - USD ($)</t>
        </is>
      </c>
      <c r="B1" s="2" t="inlineStr">
        <is>
          <t>Dec. 31, 2024</t>
        </is>
      </c>
      <c r="C1" s="2" t="inlineStr">
        <is>
          <t>Dec. 31, 2023</t>
        </is>
      </c>
    </row>
    <row r="2">
      <c r="A2" s="3" t="inlineStr">
        <is>
          <t>INCOME TAX</t>
        </is>
      </c>
      <c r="B2" s="4" t="inlineStr">
        <is>
          <t xml:space="preserve"> </t>
        </is>
      </c>
      <c r="C2" s="4" t="inlineStr">
        <is>
          <t xml:space="preserve"> </t>
        </is>
      </c>
    </row>
    <row r="3">
      <c r="A3" s="4" t="inlineStr">
        <is>
          <t>Deferred tax assets that have not been recognized</t>
        </is>
      </c>
      <c r="B3" s="6" t="n">
        <v>208457000</v>
      </c>
      <c r="C3" s="6" t="n">
        <v>248016000</v>
      </c>
    </row>
    <row r="4">
      <c r="A4" s="4" t="inlineStr">
        <is>
          <t>Tax losses (Note i)</t>
        </is>
      </c>
      <c r="B4" s="4" t="inlineStr">
        <is>
          <t xml:space="preserve"> </t>
        </is>
      </c>
      <c r="C4" s="4" t="inlineStr">
        <is>
          <t xml:space="preserve"> </t>
        </is>
      </c>
    </row>
    <row r="5">
      <c r="A5" s="3" t="inlineStr">
        <is>
          <t>INCOME TAX</t>
        </is>
      </c>
      <c r="B5" s="4" t="inlineStr">
        <is>
          <t xml:space="preserve"> </t>
        </is>
      </c>
      <c r="C5" s="4" t="inlineStr">
        <is>
          <t xml:space="preserve"> </t>
        </is>
      </c>
    </row>
    <row r="6">
      <c r="A6" s="4" t="inlineStr">
        <is>
          <t>Deferred tax assets that have not been recognized</t>
        </is>
      </c>
      <c r="B6" s="5" t="n">
        <v>127280000</v>
      </c>
      <c r="C6" s="5" t="n">
        <v>142657000</v>
      </c>
    </row>
    <row r="7">
      <c r="A7" s="4" t="inlineStr">
        <is>
          <t>Unrecognized tax losses subject to expiration</t>
        </is>
      </c>
      <c r="B7" s="5" t="n">
        <v>60558000</v>
      </c>
      <c r="C7" s="5" t="n">
        <v>76034000</v>
      </c>
    </row>
    <row r="8">
      <c r="A8" s="4" t="inlineStr">
        <is>
          <t>Unrecognized tax losses carried forward indefinitely</t>
        </is>
      </c>
      <c r="B8" s="5" t="n">
        <v>66722000</v>
      </c>
      <c r="C8" s="5" t="n">
        <v>66623000</v>
      </c>
    </row>
    <row r="9">
      <c r="A9" s="4" t="inlineStr">
        <is>
          <t>Other deductible temporary differences (Note ii)</t>
        </is>
      </c>
      <c r="B9" s="4" t="inlineStr">
        <is>
          <t xml:space="preserve"> </t>
        </is>
      </c>
      <c r="C9" s="4" t="inlineStr">
        <is>
          <t xml:space="preserve"> </t>
        </is>
      </c>
    </row>
    <row r="10">
      <c r="A10" s="3" t="inlineStr">
        <is>
          <t>INCOME TAX</t>
        </is>
      </c>
      <c r="B10" s="4" t="inlineStr">
        <is>
          <t xml:space="preserve"> </t>
        </is>
      </c>
      <c r="C10" s="4" t="inlineStr">
        <is>
          <t xml:space="preserve"> </t>
        </is>
      </c>
    </row>
    <row r="11">
      <c r="A11" s="4" t="inlineStr">
        <is>
          <t>Deferred tax assets that have not been recognized</t>
        </is>
      </c>
      <c r="B11" s="5" t="n">
        <v>81177000</v>
      </c>
      <c r="C11" s="5" t="n">
        <v>105359000</v>
      </c>
    </row>
    <row r="12">
      <c r="A12" s="4" t="inlineStr">
        <is>
          <t>Temporary differences of impairment loss and leasing transactions</t>
        </is>
      </c>
      <c r="B12" s="6" t="n">
        <v>81177000</v>
      </c>
      <c r="C12" s="6" t="n">
        <v>105359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 - Narratives (Details) - USD ($)</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Income tax applicable rate</t>
        </is>
      </c>
      <c r="B4" s="9" t="n">
        <v>0.17</v>
      </c>
      <c r="C4" s="9" t="n">
        <v>0.17</v>
      </c>
      <c r="D4" s="9" t="n">
        <v>0.17</v>
      </c>
    </row>
    <row r="5">
      <c r="A5" s="4" t="inlineStr">
        <is>
          <t>Deferred tax assets</t>
        </is>
      </c>
      <c r="B5" s="6" t="n">
        <v>3799000</v>
      </c>
      <c r="C5" s="6" t="n">
        <v>1995000</v>
      </c>
      <c r="D5" s="4" t="inlineStr">
        <is>
          <t xml:space="preserve"> </t>
        </is>
      </c>
    </row>
    <row r="6">
      <c r="A6" s="4" t="inlineStr">
        <is>
          <t>Deferred tax assets that have not been recognized</t>
        </is>
      </c>
      <c r="B6" s="6" t="n">
        <v>208457000</v>
      </c>
      <c r="C6" s="6" t="n">
        <v>2480160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INCOME TAX</t>
        </is>
      </c>
      <c r="B8" s="4" t="inlineStr">
        <is>
          <t xml:space="preserve"> </t>
        </is>
      </c>
      <c r="C8" s="4" t="inlineStr">
        <is>
          <t xml:space="preserve"> </t>
        </is>
      </c>
      <c r="D8" s="4" t="inlineStr">
        <is>
          <t xml:space="preserve"> </t>
        </is>
      </c>
    </row>
    <row r="9">
      <c r="A9" s="4" t="inlineStr">
        <is>
          <t>Income tax applicable rate</t>
        </is>
      </c>
      <c r="B9" s="9" t="n">
        <v>0.09</v>
      </c>
      <c r="C9" s="9" t="n">
        <v>0.09</v>
      </c>
      <c r="D9" s="9" t="n">
        <v>0.09</v>
      </c>
    </row>
    <row r="10">
      <c r="A10" s="4" t="inlineStr">
        <is>
          <t>Maximum</t>
        </is>
      </c>
      <c r="B10" s="4" t="inlineStr">
        <is>
          <t xml:space="preserve"> </t>
        </is>
      </c>
      <c r="C10" s="4" t="inlineStr">
        <is>
          <t xml:space="preserve"> </t>
        </is>
      </c>
      <c r="D10" s="4" t="inlineStr">
        <is>
          <t xml:space="preserve"> </t>
        </is>
      </c>
    </row>
    <row r="11">
      <c r="A11" s="3" t="inlineStr">
        <is>
          <t>INCOME TAX</t>
        </is>
      </c>
      <c r="B11" s="4" t="inlineStr">
        <is>
          <t xml:space="preserve"> </t>
        </is>
      </c>
      <c r="C11" s="4" t="inlineStr">
        <is>
          <t xml:space="preserve"> </t>
        </is>
      </c>
      <c r="D11" s="4" t="inlineStr">
        <is>
          <t xml:space="preserve"> </t>
        </is>
      </c>
    </row>
    <row r="12">
      <c r="A12" s="4" t="inlineStr">
        <is>
          <t>Income tax applicable rate</t>
        </is>
      </c>
      <c r="B12" s="9" t="n">
        <v>0.33</v>
      </c>
      <c r="C12" s="9" t="n">
        <v>0.33</v>
      </c>
      <c r="D12" s="9" t="n">
        <v>0.33</v>
      </c>
    </row>
    <row r="13">
      <c r="A13" s="4" t="inlineStr">
        <is>
          <t>Tax losses (Note i)</t>
        </is>
      </c>
      <c r="B13" s="4" t="inlineStr">
        <is>
          <t xml:space="preserve"> </t>
        </is>
      </c>
      <c r="C13" s="4" t="inlineStr">
        <is>
          <t xml:space="preserve"> </t>
        </is>
      </c>
      <c r="D13" s="4" t="inlineStr">
        <is>
          <t xml:space="preserve"> </t>
        </is>
      </c>
    </row>
    <row r="14">
      <c r="A14" s="3" t="inlineStr">
        <is>
          <t>INCOME TAX</t>
        </is>
      </c>
      <c r="B14" s="4" t="inlineStr">
        <is>
          <t xml:space="preserve"> </t>
        </is>
      </c>
      <c r="C14" s="4" t="inlineStr">
        <is>
          <t xml:space="preserve"> </t>
        </is>
      </c>
      <c r="D14" s="4" t="inlineStr">
        <is>
          <t xml:space="preserve"> </t>
        </is>
      </c>
    </row>
    <row r="15">
      <c r="A15" s="4" t="inlineStr">
        <is>
          <t>Deferred tax assets that have not been recognized</t>
        </is>
      </c>
      <c r="B15" s="6" t="n">
        <v>127280000</v>
      </c>
      <c r="C15" s="6" t="n">
        <v>142657000</v>
      </c>
      <c r="D15" s="4" t="inlineStr">
        <is>
          <t xml:space="preserve"> </t>
        </is>
      </c>
    </row>
    <row r="16">
      <c r="A16" s="4" t="inlineStr">
        <is>
          <t>Other deductible temporary differences (Note ii)</t>
        </is>
      </c>
      <c r="B16" s="4" t="inlineStr">
        <is>
          <t xml:space="preserve"> </t>
        </is>
      </c>
      <c r="C16" s="4" t="inlineStr">
        <is>
          <t xml:space="preserve"> </t>
        </is>
      </c>
      <c r="D16" s="4" t="inlineStr">
        <is>
          <t xml:space="preserve"> </t>
        </is>
      </c>
    </row>
    <row r="17">
      <c r="A17" s="3" t="inlineStr">
        <is>
          <t>INCOME TAX</t>
        </is>
      </c>
      <c r="B17" s="4" t="inlineStr">
        <is>
          <t xml:space="preserve"> </t>
        </is>
      </c>
      <c r="C17" s="4" t="inlineStr">
        <is>
          <t xml:space="preserve"> </t>
        </is>
      </c>
      <c r="D17" s="4" t="inlineStr">
        <is>
          <t xml:space="preserve"> </t>
        </is>
      </c>
    </row>
    <row r="18">
      <c r="A18" s="4" t="inlineStr">
        <is>
          <t>Deferred tax assets that have not been recognized</t>
        </is>
      </c>
      <c r="B18" s="6" t="n">
        <v>81177000</v>
      </c>
      <c r="C18" s="6" t="n">
        <v>105359000</v>
      </c>
      <c r="D18"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SS) PROFIT FOR THE YEAR (Details) - USD ($) $ in Thousands</t>
        </is>
      </c>
      <c r="B1" s="2" t="inlineStr">
        <is>
          <t>12 Months Ended</t>
        </is>
      </c>
    </row>
    <row r="2">
      <c r="B2" s="2" t="inlineStr">
        <is>
          <t>Dec. 31, 2024</t>
        </is>
      </c>
      <c r="C2" s="2" t="inlineStr">
        <is>
          <t>Dec. 31, 2023</t>
        </is>
      </c>
      <c r="D2" s="2" t="inlineStr">
        <is>
          <t>Dec. 31, 2022</t>
        </is>
      </c>
    </row>
    <row r="3">
      <c r="A3" s="3" t="inlineStr">
        <is>
          <t>(LOSS) PROFIT FOR THE YEAR</t>
        </is>
      </c>
      <c r="B3" s="4" t="inlineStr">
        <is>
          <t xml:space="preserve"> </t>
        </is>
      </c>
      <c r="C3" s="4" t="inlineStr">
        <is>
          <t xml:space="preserve"> </t>
        </is>
      </c>
      <c r="D3" s="4" t="inlineStr">
        <is>
          <t xml:space="preserve"> </t>
        </is>
      </c>
    </row>
    <row r="4">
      <c r="A4" s="4" t="inlineStr">
        <is>
          <t>Depreciation of property, plant and equipment</t>
        </is>
      </c>
      <c r="B4" s="6" t="n">
        <v>43939</v>
      </c>
      <c r="C4" s="6" t="n">
        <v>42742</v>
      </c>
      <c r="D4" s="6" t="n">
        <v>37346</v>
      </c>
    </row>
    <row r="5">
      <c r="A5" s="4" t="inlineStr">
        <is>
          <t>Depreciation of right-of-use assets</t>
        </is>
      </c>
      <c r="B5" s="5" t="n">
        <v>36910</v>
      </c>
      <c r="C5" s="5" t="n">
        <v>35709</v>
      </c>
      <c r="D5" s="5" t="n">
        <v>35560</v>
      </c>
    </row>
    <row r="6">
      <c r="A6" s="4" t="inlineStr">
        <is>
          <t>Amortization of intangible assets</t>
        </is>
      </c>
      <c r="B6" s="5" t="n">
        <v>123</v>
      </c>
      <c r="C6" s="5" t="n">
        <v>106</v>
      </c>
      <c r="D6" s="5" t="n">
        <v>46</v>
      </c>
    </row>
    <row r="7">
      <c r="A7" s="4" t="inlineStr">
        <is>
          <t>Total depreciation and amortization</t>
        </is>
      </c>
      <c r="B7" s="5" t="n">
        <v>80972</v>
      </c>
      <c r="C7" s="5" t="n">
        <v>78557</v>
      </c>
      <c r="D7" s="5" t="n">
        <v>72952</v>
      </c>
    </row>
    <row r="8">
      <c r="A8" s="3" t="inlineStr">
        <is>
          <t>Property and equipment rentals:</t>
        </is>
      </c>
      <c r="B8" s="4" t="inlineStr">
        <is>
          <t xml:space="preserve"> </t>
        </is>
      </c>
      <c r="C8" s="4" t="inlineStr">
        <is>
          <t xml:space="preserve"> </t>
        </is>
      </c>
      <c r="D8" s="4" t="inlineStr">
        <is>
          <t xml:space="preserve"> </t>
        </is>
      </c>
    </row>
    <row r="9">
      <c r="A9" s="4" t="inlineStr">
        <is>
          <t>Office premises and equipment (short-term leases)</t>
        </is>
      </c>
      <c r="B9" s="5" t="n">
        <v>2307</v>
      </c>
      <c r="C9" s="5" t="n">
        <v>448</v>
      </c>
      <c r="D9" s="5" t="n">
        <v>288</v>
      </c>
    </row>
    <row r="10">
      <c r="A10" s="3" t="inlineStr">
        <is>
          <t>Restaurants</t>
        </is>
      </c>
      <c r="B10" s="4" t="inlineStr">
        <is>
          <t xml:space="preserve"> </t>
        </is>
      </c>
      <c r="C10" s="4" t="inlineStr">
        <is>
          <t xml:space="preserve"> </t>
        </is>
      </c>
      <c r="D10" s="4" t="inlineStr">
        <is>
          <t xml:space="preserve"> </t>
        </is>
      </c>
    </row>
    <row r="11">
      <c r="A11" s="4" t="inlineStr">
        <is>
          <t>Covid-19-related rent concessions (Note 15)</t>
        </is>
      </c>
      <c r="B11" s="4" t="inlineStr">
        <is>
          <t xml:space="preserve"> </t>
        </is>
      </c>
      <c r="C11" s="4" t="inlineStr">
        <is>
          <t xml:space="preserve"> </t>
        </is>
      </c>
      <c r="D11" s="5" t="n">
        <v>-1006</v>
      </c>
    </row>
    <row r="12">
      <c r="A12" s="4" t="inlineStr">
        <is>
          <t>Variable lease payments (Note 15)</t>
        </is>
      </c>
      <c r="B12" s="5" t="n">
        <v>4005</v>
      </c>
      <c r="C12" s="5" t="n">
        <v>3420</v>
      </c>
      <c r="D12" s="5" t="n">
        <v>1653</v>
      </c>
    </row>
    <row r="13">
      <c r="A13" s="4" t="inlineStr">
        <is>
          <t>Subtotal</t>
        </is>
      </c>
      <c r="B13" s="5" t="n">
        <v>6312</v>
      </c>
      <c r="C13" s="5" t="n">
        <v>3868</v>
      </c>
      <c r="D13" s="5" t="n">
        <v>935</v>
      </c>
    </row>
    <row r="14">
      <c r="A14" s="4" t="inlineStr">
        <is>
          <t>Other rental related expenses</t>
        </is>
      </c>
      <c r="B14" s="5" t="n">
        <v>13824</v>
      </c>
      <c r="C14" s="5" t="n">
        <v>13293</v>
      </c>
      <c r="D14" s="5" t="n">
        <v>12071</v>
      </c>
    </row>
    <row r="15">
      <c r="A15" s="4" t="inlineStr">
        <is>
          <t>Total rentals and related expenses</t>
        </is>
      </c>
      <c r="B15" s="5" t="n">
        <v>20136</v>
      </c>
      <c r="C15" s="5" t="n">
        <v>17161</v>
      </c>
      <c r="D15" s="5" t="n">
        <v>13006</v>
      </c>
    </row>
    <row r="16">
      <c r="A16" s="4" t="inlineStr">
        <is>
          <t>Directors' emoluments</t>
        </is>
      </c>
      <c r="B16" s="5" t="n">
        <v>1572</v>
      </c>
      <c r="C16" s="5" t="n">
        <v>2155</v>
      </c>
      <c r="D16" s="5" t="n">
        <v>1045</v>
      </c>
    </row>
    <row r="17">
      <c r="A17" s="3" t="inlineStr">
        <is>
          <t>Staff cost:</t>
        </is>
      </c>
      <c r="B17" s="4" t="inlineStr">
        <is>
          <t xml:space="preserve"> </t>
        </is>
      </c>
      <c r="C17" s="4" t="inlineStr">
        <is>
          <t xml:space="preserve"> </t>
        </is>
      </c>
      <c r="D17" s="4" t="inlineStr">
        <is>
          <t xml:space="preserve"> </t>
        </is>
      </c>
    </row>
    <row r="18">
      <c r="A18" s="4" t="inlineStr">
        <is>
          <t>Salaries and other allowances</t>
        </is>
      </c>
      <c r="B18" s="5" t="n">
        <v>236923</v>
      </c>
      <c r="C18" s="5" t="n">
        <v>205633</v>
      </c>
      <c r="D18" s="5" t="n">
        <v>173557</v>
      </c>
    </row>
    <row r="19">
      <c r="A19" s="4" t="inlineStr">
        <is>
          <t>Employee welfare</t>
        </is>
      </c>
      <c r="B19" s="5" t="n">
        <v>8459</v>
      </c>
      <c r="C19" s="5" t="n">
        <v>7240</v>
      </c>
      <c r="D19" s="5" t="n">
        <v>3442</v>
      </c>
    </row>
    <row r="20">
      <c r="A20" s="4" t="inlineStr">
        <is>
          <t>Retirement Benefit Contributions</t>
        </is>
      </c>
      <c r="B20" s="5" t="n">
        <v>12339</v>
      </c>
      <c r="C20" s="5" t="n">
        <v>11005</v>
      </c>
      <c r="D20" s="5" t="n">
        <v>10883</v>
      </c>
    </row>
    <row r="21">
      <c r="A21" s="4" t="inlineStr">
        <is>
          <t>Total staff costs</t>
        </is>
      </c>
      <c r="B21" s="6" t="n">
        <v>259293</v>
      </c>
      <c r="C21" s="6" t="n">
        <v>226033</v>
      </c>
      <c r="D21" s="6" t="n">
        <v>188927</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LOSS) EARNINGS PER SHARE</t>
        </is>
      </c>
      <c r="B3" s="4" t="inlineStr">
        <is>
          <t xml:space="preserve"> </t>
        </is>
      </c>
      <c r="C3" s="4" t="inlineStr">
        <is>
          <t xml:space="preserve"> </t>
        </is>
      </c>
      <c r="D3" s="4" t="inlineStr">
        <is>
          <t xml:space="preserve"> </t>
        </is>
      </c>
    </row>
    <row r="4">
      <c r="A4" s="4" t="inlineStr">
        <is>
          <t>(Loss) Profit for the year attributable to the owners of the Company for the purpose of calculating (loss) earnings per share</t>
        </is>
      </c>
      <c r="B4" s="6" t="n">
        <v>21801</v>
      </c>
      <c r="C4" s="6" t="n">
        <v>25653</v>
      </c>
      <c r="D4" s="6" t="n">
        <v>-41248</v>
      </c>
    </row>
    <row r="5">
      <c r="A5" s="4" t="inlineStr">
        <is>
          <t>Weighted average number of ordinary shares for the purpose of calculating (loss) earnings per share (Note)</t>
        </is>
      </c>
      <c r="B5" s="5" t="n">
        <v>576727000</v>
      </c>
      <c r="C5" s="5" t="n">
        <v>557400000</v>
      </c>
      <c r="D5" s="5" t="n">
        <v>557400000</v>
      </c>
    </row>
    <row r="6">
      <c r="A6" s="4" t="inlineStr">
        <is>
          <t>Weighted average number of ordinary shares for the purpose of calculating diluted (loss) earnings per share (Note)</t>
        </is>
      </c>
      <c r="B6" s="4" t="inlineStr">
        <is>
          <t xml:space="preserve"> </t>
        </is>
      </c>
      <c r="C6" s="4" t="inlineStr">
        <is>
          <t xml:space="preserve"> </t>
        </is>
      </c>
      <c r="D6" s="5" t="n">
        <v>0</v>
      </c>
    </row>
    <row r="7">
      <c r="A7" s="4" t="inlineStr">
        <is>
          <t>Diluted (USD)</t>
        </is>
      </c>
      <c r="B7" s="7" t="n">
        <v>0.04</v>
      </c>
      <c r="C7" s="7" t="n">
        <v>0.05</v>
      </c>
      <c r="D7" s="7" t="n">
        <v>-0.07000000000000001</v>
      </c>
    </row>
    <row r="8">
      <c r="A8" s="4" t="inlineStr">
        <is>
          <t>Potential ordinary shares in issue</t>
        </is>
      </c>
      <c r="B8" s="5" t="n">
        <v>0</v>
      </c>
      <c r="C8" s="5" t="n">
        <v>0</v>
      </c>
      <c r="D8" s="5" t="n">
        <v>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t>
        </is>
      </c>
      <c r="B1" s="2" t="inlineStr">
        <is>
          <t>12 Months Ended</t>
        </is>
      </c>
    </row>
    <row r="2">
      <c r="B2" s="2" t="inlineStr">
        <is>
          <t>Dec. 31, 2024</t>
        </is>
      </c>
      <c r="C2" s="2" t="inlineStr">
        <is>
          <t>Dec. 31, 2023</t>
        </is>
      </c>
      <c r="D2" s="2" t="inlineStr">
        <is>
          <t>Dec. 31, 2022</t>
        </is>
      </c>
    </row>
    <row r="3">
      <c r="A3" s="3" t="inlineStr">
        <is>
          <t>Schedule of Property, Plant and Equipment</t>
        </is>
      </c>
      <c r="B3" s="4" t="inlineStr">
        <is>
          <t xml:space="preserve"> </t>
        </is>
      </c>
      <c r="C3" s="4" t="inlineStr">
        <is>
          <t xml:space="preserve"> </t>
        </is>
      </c>
      <c r="D3" s="4" t="inlineStr">
        <is>
          <t xml:space="preserve"> </t>
        </is>
      </c>
    </row>
    <row r="4">
      <c r="A4" s="4" t="inlineStr">
        <is>
          <t>Property, plant and equipment, Beginning balance</t>
        </is>
      </c>
      <c r="B4" s="6" t="n">
        <v>168724000</v>
      </c>
      <c r="C4" s="4" t="inlineStr">
        <is>
          <t xml:space="preserve"> </t>
        </is>
      </c>
      <c r="D4" s="4" t="inlineStr">
        <is>
          <t xml:space="preserve"> </t>
        </is>
      </c>
    </row>
    <row r="5">
      <c r="A5" s="4" t="inlineStr">
        <is>
          <t>Additions</t>
        </is>
      </c>
      <c r="B5" s="5" t="n">
        <v>37414000</v>
      </c>
      <c r="C5" s="6" t="n">
        <v>31242000</v>
      </c>
      <c r="D5" s="6" t="n">
        <v>426000</v>
      </c>
    </row>
    <row r="6">
      <c r="A6" s="4" t="inlineStr">
        <is>
          <t>Charge for the year</t>
        </is>
      </c>
      <c r="B6" s="5" t="n">
        <v>43939000</v>
      </c>
      <c r="C6" s="5" t="n">
        <v>42742000</v>
      </c>
      <c r="D6" s="5" t="n">
        <v>37346000</v>
      </c>
    </row>
    <row r="7">
      <c r="A7" s="4" t="inlineStr">
        <is>
          <t>Property, plant and equipment, Ending balance</t>
        </is>
      </c>
      <c r="B7" s="5" t="n">
        <v>151901000</v>
      </c>
      <c r="C7" s="5" t="n">
        <v>168724000</v>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Schedule of Property, Plant and Equipment</t>
        </is>
      </c>
      <c r="B9" s="4" t="inlineStr">
        <is>
          <t xml:space="preserve"> </t>
        </is>
      </c>
      <c r="C9" s="4" t="inlineStr">
        <is>
          <t xml:space="preserve"> </t>
        </is>
      </c>
      <c r="D9" s="4" t="inlineStr">
        <is>
          <t xml:space="preserve"> </t>
        </is>
      </c>
    </row>
    <row r="10">
      <c r="A10" s="4" t="inlineStr">
        <is>
          <t>Property, plant and equipment, Beginning balance</t>
        </is>
      </c>
      <c r="B10" s="5" t="n">
        <v>366130000</v>
      </c>
      <c r="C10" s="5" t="n">
        <v>359684000</v>
      </c>
      <c r="D10" s="4" t="inlineStr">
        <is>
          <t xml:space="preserve"> </t>
        </is>
      </c>
    </row>
    <row r="11">
      <c r="A11" s="4" t="inlineStr">
        <is>
          <t>Additions</t>
        </is>
      </c>
      <c r="B11" s="5" t="n">
        <v>37414000</v>
      </c>
      <c r="C11" s="5" t="n">
        <v>31242000</v>
      </c>
      <c r="D11" s="4" t="inlineStr">
        <is>
          <t xml:space="preserve"> </t>
        </is>
      </c>
    </row>
    <row r="12">
      <c r="A12" s="4" t="inlineStr">
        <is>
          <t>Disposals/Eliminated on disposals</t>
        </is>
      </c>
      <c r="B12" s="5" t="n">
        <v>13334000</v>
      </c>
      <c r="C12" s="5" t="n">
        <v>6725000</v>
      </c>
      <c r="D12" s="4" t="inlineStr">
        <is>
          <t xml:space="preserve"> </t>
        </is>
      </c>
    </row>
    <row r="13">
      <c r="A13" s="4" t="inlineStr">
        <is>
          <t>Disposal of a subsidiary</t>
        </is>
      </c>
      <c r="B13" s="4" t="inlineStr">
        <is>
          <t xml:space="preserve"> </t>
        </is>
      </c>
      <c r="C13" s="5" t="n">
        <v>14740000</v>
      </c>
      <c r="D13" s="4" t="inlineStr">
        <is>
          <t xml:space="preserve"> </t>
        </is>
      </c>
    </row>
    <row r="14">
      <c r="A14" s="4" t="inlineStr">
        <is>
          <t>Exchange adjustments</t>
        </is>
      </c>
      <c r="B14" s="5" t="n">
        <v>-8645000</v>
      </c>
      <c r="C14" s="5" t="n">
        <v>-3331000</v>
      </c>
      <c r="D14" s="4" t="inlineStr">
        <is>
          <t xml:space="preserve"> </t>
        </is>
      </c>
    </row>
    <row r="15">
      <c r="A15" s="4" t="inlineStr">
        <is>
          <t>Property, plant and equipment, Ending balance</t>
        </is>
      </c>
      <c r="B15" s="5" t="n">
        <v>381565000</v>
      </c>
      <c r="C15" s="5" t="n">
        <v>366130000</v>
      </c>
      <c r="D15" s="5" t="n">
        <v>359684000</v>
      </c>
    </row>
    <row r="16">
      <c r="A16" s="4" t="inlineStr">
        <is>
          <t>DEPRECIATION AND IMPAIRMENT</t>
        </is>
      </c>
      <c r="B16" s="4" t="inlineStr">
        <is>
          <t xml:space="preserve"> </t>
        </is>
      </c>
      <c r="C16" s="4" t="inlineStr">
        <is>
          <t xml:space="preserve"> </t>
        </is>
      </c>
      <c r="D16" s="4" t="inlineStr">
        <is>
          <t xml:space="preserve"> </t>
        </is>
      </c>
    </row>
    <row r="17">
      <c r="A17" s="3" t="inlineStr">
        <is>
          <t>Schedule of Property, Plant and Equipment</t>
        </is>
      </c>
      <c r="B17" s="4" t="inlineStr">
        <is>
          <t xml:space="preserve"> </t>
        </is>
      </c>
      <c r="C17" s="4" t="inlineStr">
        <is>
          <t xml:space="preserve"> </t>
        </is>
      </c>
      <c r="D17" s="4" t="inlineStr">
        <is>
          <t xml:space="preserve"> </t>
        </is>
      </c>
    </row>
    <row r="18">
      <c r="A18" s="4" t="inlineStr">
        <is>
          <t>Property, plant and equipment, Beginning balance</t>
        </is>
      </c>
      <c r="B18" s="5" t="n">
        <v>-197406000</v>
      </c>
      <c r="C18" s="5" t="n">
        <v>-162240000</v>
      </c>
      <c r="D18" s="4" t="inlineStr">
        <is>
          <t xml:space="preserve"> </t>
        </is>
      </c>
    </row>
    <row r="19">
      <c r="A19" s="4" t="inlineStr">
        <is>
          <t>Disposals/Eliminated on disposals</t>
        </is>
      </c>
      <c r="B19" s="5" t="n">
        <v>-11124000</v>
      </c>
      <c r="C19" s="5" t="n">
        <v>-2417000</v>
      </c>
      <c r="D19" s="4" t="inlineStr">
        <is>
          <t xml:space="preserve"> </t>
        </is>
      </c>
    </row>
    <row r="20">
      <c r="A20" s="4" t="inlineStr">
        <is>
          <t>Disposal of a subsidiary</t>
        </is>
      </c>
      <c r="B20" s="4" t="inlineStr">
        <is>
          <t xml:space="preserve"> </t>
        </is>
      </c>
      <c r="C20" s="5" t="n">
        <v>-900000</v>
      </c>
      <c r="D20" s="4" t="inlineStr">
        <is>
          <t xml:space="preserve"> </t>
        </is>
      </c>
    </row>
    <row r="21">
      <c r="A21" s="4" t="inlineStr">
        <is>
          <t>Exchange adjustments</t>
        </is>
      </c>
      <c r="B21" s="5" t="n">
        <v>-2865000</v>
      </c>
      <c r="C21" s="5" t="n">
        <v>-531000</v>
      </c>
      <c r="D21" s="4" t="inlineStr">
        <is>
          <t xml:space="preserve"> </t>
        </is>
      </c>
    </row>
    <row r="22">
      <c r="A22" s="4" t="inlineStr">
        <is>
          <t>Charge for the year</t>
        </is>
      </c>
      <c r="B22" s="5" t="n">
        <v>43939000</v>
      </c>
      <c r="C22" s="5" t="n">
        <v>42742000</v>
      </c>
      <c r="D22" s="4" t="inlineStr">
        <is>
          <t xml:space="preserve"> </t>
        </is>
      </c>
    </row>
    <row r="23">
      <c r="A23" s="4" t="inlineStr">
        <is>
          <t>Net impairment loss recognized in profit or loss</t>
        </is>
      </c>
      <c r="B23" s="5" t="n">
        <v>2308000</v>
      </c>
      <c r="C23" s="4" t="inlineStr">
        <is>
          <t xml:space="preserve"> </t>
        </is>
      </c>
      <c r="D23" s="4" t="inlineStr">
        <is>
          <t xml:space="preserve"> </t>
        </is>
      </c>
    </row>
    <row r="24">
      <c r="A24" s="4" t="inlineStr">
        <is>
          <t>Net reversal impairment recognized in profit or loss</t>
        </is>
      </c>
      <c r="B24" s="4" t="inlineStr">
        <is>
          <t xml:space="preserve"> </t>
        </is>
      </c>
      <c r="C24" s="5" t="n">
        <v>-3728000</v>
      </c>
      <c r="D24" s="4" t="inlineStr">
        <is>
          <t xml:space="preserve"> </t>
        </is>
      </c>
    </row>
    <row r="25">
      <c r="A25" s="4" t="inlineStr">
        <is>
          <t>Property, plant and equipment, Ending balance</t>
        </is>
      </c>
      <c r="B25" s="5" t="n">
        <v>-229664000</v>
      </c>
      <c r="C25" s="5" t="n">
        <v>-197406000</v>
      </c>
      <c r="D25" s="5" t="n">
        <v>-162240000</v>
      </c>
    </row>
    <row r="26">
      <c r="A26" s="4" t="inlineStr">
        <is>
          <t>Leasehold land and building | COST</t>
        </is>
      </c>
      <c r="B26" s="4" t="inlineStr">
        <is>
          <t xml:space="preserve"> </t>
        </is>
      </c>
      <c r="C26" s="4" t="inlineStr">
        <is>
          <t xml:space="preserve"> </t>
        </is>
      </c>
      <c r="D26" s="4" t="inlineStr">
        <is>
          <t xml:space="preserve"> </t>
        </is>
      </c>
    </row>
    <row r="27">
      <c r="A27" s="3" t="inlineStr">
        <is>
          <t>Schedule of Property, Plant and Equipment</t>
        </is>
      </c>
      <c r="B27" s="4" t="inlineStr">
        <is>
          <t xml:space="preserve"> </t>
        </is>
      </c>
      <c r="C27" s="4" t="inlineStr">
        <is>
          <t xml:space="preserve"> </t>
        </is>
      </c>
      <c r="D27" s="4" t="inlineStr">
        <is>
          <t xml:space="preserve"> </t>
        </is>
      </c>
    </row>
    <row r="28">
      <c r="A28" s="4" t="inlineStr">
        <is>
          <t>Property, plant and equipment, Beginning balance</t>
        </is>
      </c>
      <c r="B28" s="4" t="inlineStr">
        <is>
          <t xml:space="preserve"> </t>
        </is>
      </c>
      <c r="C28" s="5" t="n">
        <v>2086000</v>
      </c>
      <c r="D28" s="4" t="inlineStr">
        <is>
          <t xml:space="preserve"> </t>
        </is>
      </c>
    </row>
    <row r="29">
      <c r="A29" s="4" t="inlineStr">
        <is>
          <t>Disposal of a subsidiary</t>
        </is>
      </c>
      <c r="B29" s="4" t="inlineStr">
        <is>
          <t xml:space="preserve"> </t>
        </is>
      </c>
      <c r="C29" s="5" t="n">
        <v>1843000</v>
      </c>
      <c r="D29" s="4" t="inlineStr">
        <is>
          <t xml:space="preserve"> </t>
        </is>
      </c>
    </row>
    <row r="30">
      <c r="A30" s="4" t="inlineStr">
        <is>
          <t>Exchange adjustments</t>
        </is>
      </c>
      <c r="B30" s="4" t="inlineStr">
        <is>
          <t xml:space="preserve"> </t>
        </is>
      </c>
      <c r="C30" s="5" t="n">
        <v>-243000</v>
      </c>
      <c r="D30" s="4" t="inlineStr">
        <is>
          <t xml:space="preserve"> </t>
        </is>
      </c>
    </row>
    <row r="31">
      <c r="A31" s="4" t="inlineStr">
        <is>
          <t>Property, plant and equipment, Ending balance</t>
        </is>
      </c>
      <c r="B31" s="4" t="inlineStr">
        <is>
          <t xml:space="preserve"> </t>
        </is>
      </c>
      <c r="C31" s="4" t="inlineStr">
        <is>
          <t xml:space="preserve"> </t>
        </is>
      </c>
      <c r="D31" s="5" t="n">
        <v>2086000</v>
      </c>
    </row>
    <row r="32">
      <c r="A32" s="4" t="inlineStr">
        <is>
          <t>Leasehold land and building | DEPRECIATION AND IMPAIRMENT</t>
        </is>
      </c>
      <c r="B32" s="4" t="inlineStr">
        <is>
          <t xml:space="preserve"> </t>
        </is>
      </c>
      <c r="C32" s="4" t="inlineStr">
        <is>
          <t xml:space="preserve"> </t>
        </is>
      </c>
      <c r="D32" s="4" t="inlineStr">
        <is>
          <t xml:space="preserve"> </t>
        </is>
      </c>
    </row>
    <row r="33">
      <c r="A33" s="3" t="inlineStr">
        <is>
          <t>Schedule of Property, Plant and Equipment</t>
        </is>
      </c>
      <c r="B33" s="4" t="inlineStr">
        <is>
          <t xml:space="preserve"> </t>
        </is>
      </c>
      <c r="C33" s="4" t="inlineStr">
        <is>
          <t xml:space="preserve"> </t>
        </is>
      </c>
      <c r="D33" s="4" t="inlineStr">
        <is>
          <t xml:space="preserve"> </t>
        </is>
      </c>
    </row>
    <row r="34">
      <c r="A34" s="4" t="inlineStr">
        <is>
          <t>Property, plant and equipment, Beginning balance</t>
        </is>
      </c>
      <c r="B34" s="4" t="inlineStr">
        <is>
          <t xml:space="preserve"> </t>
        </is>
      </c>
      <c r="C34" s="5" t="n">
        <v>-576000</v>
      </c>
      <c r="D34" s="4" t="inlineStr">
        <is>
          <t xml:space="preserve"> </t>
        </is>
      </c>
    </row>
    <row r="35">
      <c r="A35" s="4" t="inlineStr">
        <is>
          <t>Disposal of a subsidiary</t>
        </is>
      </c>
      <c r="B35" s="4" t="inlineStr">
        <is>
          <t xml:space="preserve"> </t>
        </is>
      </c>
      <c r="C35" s="5" t="n">
        <v>-656000</v>
      </c>
      <c r="D35" s="4" t="inlineStr">
        <is>
          <t xml:space="preserve"> </t>
        </is>
      </c>
    </row>
    <row r="36">
      <c r="A36" s="4" t="inlineStr">
        <is>
          <t>Exchange adjustments</t>
        </is>
      </c>
      <c r="B36" s="4" t="inlineStr">
        <is>
          <t xml:space="preserve"> </t>
        </is>
      </c>
      <c r="C36" s="5" t="n">
        <v>-77000</v>
      </c>
      <c r="D36" s="4" t="inlineStr">
        <is>
          <t xml:space="preserve"> </t>
        </is>
      </c>
    </row>
    <row r="37">
      <c r="A37" s="4" t="inlineStr">
        <is>
          <t>Charge for the year</t>
        </is>
      </c>
      <c r="B37" s="4" t="inlineStr">
        <is>
          <t xml:space="preserve"> </t>
        </is>
      </c>
      <c r="C37" s="5" t="n">
        <v>157000</v>
      </c>
      <c r="D37" s="4" t="inlineStr">
        <is>
          <t xml:space="preserve"> </t>
        </is>
      </c>
    </row>
    <row r="38">
      <c r="A38" s="4" t="inlineStr">
        <is>
          <t>Property, plant and equipment, Ending balance</t>
        </is>
      </c>
      <c r="B38" s="4" t="inlineStr">
        <is>
          <t xml:space="preserve"> </t>
        </is>
      </c>
      <c r="C38" s="4" t="inlineStr">
        <is>
          <t xml:space="preserve"> </t>
        </is>
      </c>
      <c r="D38" s="5" t="n">
        <v>-576000</v>
      </c>
    </row>
    <row r="39">
      <c r="A39" s="4" t="inlineStr">
        <is>
          <t>Freehold lands | COST</t>
        </is>
      </c>
      <c r="B39" s="4" t="inlineStr">
        <is>
          <t xml:space="preserve"> </t>
        </is>
      </c>
      <c r="C39" s="4" t="inlineStr">
        <is>
          <t xml:space="preserve"> </t>
        </is>
      </c>
      <c r="D39" s="4" t="inlineStr">
        <is>
          <t xml:space="preserve"> </t>
        </is>
      </c>
    </row>
    <row r="40">
      <c r="A40" s="3" t="inlineStr">
        <is>
          <t>Schedule of Property, Plant and Equipment</t>
        </is>
      </c>
      <c r="B40" s="4" t="inlineStr">
        <is>
          <t xml:space="preserve"> </t>
        </is>
      </c>
      <c r="C40" s="4" t="inlineStr">
        <is>
          <t xml:space="preserve"> </t>
        </is>
      </c>
      <c r="D40" s="4" t="inlineStr">
        <is>
          <t xml:space="preserve"> </t>
        </is>
      </c>
    </row>
    <row r="41">
      <c r="A41" s="4" t="inlineStr">
        <is>
          <t>Property, plant and equipment, Beginning balance</t>
        </is>
      </c>
      <c r="B41" s="4" t="inlineStr">
        <is>
          <t xml:space="preserve"> </t>
        </is>
      </c>
      <c r="C41" s="5" t="n">
        <v>11224000</v>
      </c>
      <c r="D41" s="4" t="inlineStr">
        <is>
          <t xml:space="preserve"> </t>
        </is>
      </c>
    </row>
    <row r="42">
      <c r="A42" s="4" t="inlineStr">
        <is>
          <t>Disposal of a subsidiary</t>
        </is>
      </c>
      <c r="B42" s="4" t="inlineStr">
        <is>
          <t xml:space="preserve"> </t>
        </is>
      </c>
      <c r="C42" s="5" t="n">
        <v>9919000</v>
      </c>
      <c r="D42" s="4" t="inlineStr">
        <is>
          <t xml:space="preserve"> </t>
        </is>
      </c>
    </row>
    <row r="43">
      <c r="A43" s="4" t="inlineStr">
        <is>
          <t>Exchange adjustments</t>
        </is>
      </c>
      <c r="B43" s="4" t="inlineStr">
        <is>
          <t xml:space="preserve"> </t>
        </is>
      </c>
      <c r="C43" s="5" t="n">
        <v>-1305000</v>
      </c>
      <c r="D43" s="4" t="inlineStr">
        <is>
          <t xml:space="preserve"> </t>
        </is>
      </c>
    </row>
    <row r="44">
      <c r="A44" s="4" t="inlineStr">
        <is>
          <t>Property, plant and equipment, Ending balance</t>
        </is>
      </c>
      <c r="B44" s="4" t="inlineStr">
        <is>
          <t xml:space="preserve"> </t>
        </is>
      </c>
      <c r="C44" s="4" t="inlineStr">
        <is>
          <t xml:space="preserve"> </t>
        </is>
      </c>
      <c r="D44" s="5" t="n">
        <v>11224000</v>
      </c>
    </row>
    <row r="45">
      <c r="A45" s="4" t="inlineStr">
        <is>
          <t>Leasehold improvement</t>
        </is>
      </c>
      <c r="B45" s="4" t="inlineStr">
        <is>
          <t xml:space="preserve"> </t>
        </is>
      </c>
      <c r="C45" s="4" t="inlineStr">
        <is>
          <t xml:space="preserve"> </t>
        </is>
      </c>
      <c r="D45" s="4" t="inlineStr">
        <is>
          <t xml:space="preserve"> </t>
        </is>
      </c>
    </row>
    <row r="46">
      <c r="A46" s="3" t="inlineStr">
        <is>
          <t>Schedule of Property, Plant and Equipment</t>
        </is>
      </c>
      <c r="B46" s="4" t="inlineStr">
        <is>
          <t xml:space="preserve"> </t>
        </is>
      </c>
      <c r="C46" s="4" t="inlineStr">
        <is>
          <t xml:space="preserve"> </t>
        </is>
      </c>
      <c r="D46" s="4" t="inlineStr">
        <is>
          <t xml:space="preserve"> </t>
        </is>
      </c>
    </row>
    <row r="47">
      <c r="A47" s="4" t="inlineStr">
        <is>
          <t>Property, plant and equipment, Beginning balance</t>
        </is>
      </c>
      <c r="B47" s="5" t="n">
        <v>126123000</v>
      </c>
      <c r="C47" s="4" t="inlineStr">
        <is>
          <t xml:space="preserve"> </t>
        </is>
      </c>
      <c r="D47" s="4" t="inlineStr">
        <is>
          <t xml:space="preserve"> </t>
        </is>
      </c>
    </row>
    <row r="48">
      <c r="A48" s="4" t="inlineStr">
        <is>
          <t>Property, plant and equipment, Ending balance</t>
        </is>
      </c>
      <c r="B48" s="5" t="n">
        <v>117963000</v>
      </c>
      <c r="C48" s="5" t="n">
        <v>126123000</v>
      </c>
      <c r="D48" s="4" t="inlineStr">
        <is>
          <t xml:space="preserve"> </t>
        </is>
      </c>
    </row>
    <row r="49">
      <c r="A49" s="4" t="inlineStr">
        <is>
          <t>Leasehold improvement | COST</t>
        </is>
      </c>
      <c r="B49" s="4" t="inlineStr">
        <is>
          <t xml:space="preserve"> </t>
        </is>
      </c>
      <c r="C49" s="4" t="inlineStr">
        <is>
          <t xml:space="preserve"> </t>
        </is>
      </c>
      <c r="D49" s="4" t="inlineStr">
        <is>
          <t xml:space="preserve"> </t>
        </is>
      </c>
    </row>
    <row r="50">
      <c r="A50" s="3" t="inlineStr">
        <is>
          <t>Schedule of Property, Plant and Equipment</t>
        </is>
      </c>
      <c r="B50" s="4" t="inlineStr">
        <is>
          <t xml:space="preserve"> </t>
        </is>
      </c>
      <c r="C50" s="4" t="inlineStr">
        <is>
          <t xml:space="preserve"> </t>
        </is>
      </c>
      <c r="D50" s="4" t="inlineStr">
        <is>
          <t xml:space="preserve"> </t>
        </is>
      </c>
    </row>
    <row r="51">
      <c r="A51" s="4" t="inlineStr">
        <is>
          <t>Property, plant and equipment, Beginning balance</t>
        </is>
      </c>
      <c r="B51" s="5" t="n">
        <v>301500000</v>
      </c>
      <c r="C51" s="5" t="n">
        <v>276181000</v>
      </c>
      <c r="D51" s="4" t="inlineStr">
        <is>
          <t xml:space="preserve"> </t>
        </is>
      </c>
    </row>
    <row r="52">
      <c r="A52" s="4" t="inlineStr">
        <is>
          <t>Additions</t>
        </is>
      </c>
      <c r="B52" s="5" t="n">
        <v>5520000</v>
      </c>
      <c r="C52" s="5" t="n">
        <v>12220000</v>
      </c>
      <c r="D52" s="4" t="inlineStr">
        <is>
          <t xml:space="preserve"> </t>
        </is>
      </c>
    </row>
    <row r="53">
      <c r="A53" s="4" t="inlineStr">
        <is>
          <t>Transfer from renovation in progress</t>
        </is>
      </c>
      <c r="B53" s="5" t="n">
        <v>30251000</v>
      </c>
      <c r="C53" s="5" t="n">
        <v>-17476000</v>
      </c>
      <c r="D53" s="4" t="inlineStr">
        <is>
          <t xml:space="preserve"> </t>
        </is>
      </c>
    </row>
    <row r="54">
      <c r="A54" s="4" t="inlineStr">
        <is>
          <t>Disposals/Eliminated on disposals</t>
        </is>
      </c>
      <c r="B54" s="5" t="n">
        <v>9564000</v>
      </c>
      <c r="C54" s="5" t="n">
        <v>3119000</v>
      </c>
      <c r="D54" s="4" t="inlineStr">
        <is>
          <t xml:space="preserve"> </t>
        </is>
      </c>
    </row>
    <row r="55">
      <c r="A55" s="4" t="inlineStr">
        <is>
          <t>Disposal of a subsidiary</t>
        </is>
      </c>
      <c r="B55" s="4" t="inlineStr">
        <is>
          <t xml:space="preserve"> </t>
        </is>
      </c>
      <c r="C55" s="5" t="n">
        <v>28000</v>
      </c>
      <c r="D55" s="4" t="inlineStr">
        <is>
          <t xml:space="preserve"> </t>
        </is>
      </c>
    </row>
    <row r="56">
      <c r="A56" s="4" t="inlineStr">
        <is>
          <t>Exchange adjustments</t>
        </is>
      </c>
      <c r="B56" s="5" t="n">
        <v>-6502000</v>
      </c>
      <c r="C56" s="5" t="n">
        <v>-1230000</v>
      </c>
      <c r="D56" s="4" t="inlineStr">
        <is>
          <t xml:space="preserve"> </t>
        </is>
      </c>
    </row>
    <row r="57">
      <c r="A57" s="4" t="inlineStr">
        <is>
          <t>Property, plant and equipment, Ending balance</t>
        </is>
      </c>
      <c r="B57" s="5" t="n">
        <v>321205000</v>
      </c>
      <c r="C57" s="5" t="n">
        <v>301500000</v>
      </c>
      <c r="D57" s="5" t="n">
        <v>276181000</v>
      </c>
    </row>
    <row r="58">
      <c r="A58" s="4" t="inlineStr">
        <is>
          <t>Leasehold improvement | DEPRECIATION AND IMPAIRMENT</t>
        </is>
      </c>
      <c r="B58" s="4" t="inlineStr">
        <is>
          <t xml:space="preserve"> </t>
        </is>
      </c>
      <c r="C58" s="4" t="inlineStr">
        <is>
          <t xml:space="preserve"> </t>
        </is>
      </c>
      <c r="D58" s="4" t="inlineStr">
        <is>
          <t xml:space="preserve"> </t>
        </is>
      </c>
    </row>
    <row r="59">
      <c r="A59" s="3" t="inlineStr">
        <is>
          <t>Schedule of Property, Plant and Equipment</t>
        </is>
      </c>
      <c r="B59" s="4" t="inlineStr">
        <is>
          <t xml:space="preserve"> </t>
        </is>
      </c>
      <c r="C59" s="4" t="inlineStr">
        <is>
          <t xml:space="preserve"> </t>
        </is>
      </c>
      <c r="D59" s="4" t="inlineStr">
        <is>
          <t xml:space="preserve"> </t>
        </is>
      </c>
    </row>
    <row r="60">
      <c r="A60" s="4" t="inlineStr">
        <is>
          <t>Property, plant and equipment, Beginning balance</t>
        </is>
      </c>
      <c r="B60" s="5" t="n">
        <v>-175377000</v>
      </c>
      <c r="C60" s="5" t="n">
        <v>-143351000</v>
      </c>
      <c r="D60" s="4" t="inlineStr">
        <is>
          <t xml:space="preserve"> </t>
        </is>
      </c>
    </row>
    <row r="61">
      <c r="A61" s="4" t="inlineStr">
        <is>
          <t>Disposals/Eliminated on disposals</t>
        </is>
      </c>
      <c r="B61" s="5" t="n">
        <v>-8852000</v>
      </c>
      <c r="C61" s="5" t="n">
        <v>-862000</v>
      </c>
      <c r="D61" s="4" t="inlineStr">
        <is>
          <t xml:space="preserve"> </t>
        </is>
      </c>
    </row>
    <row r="62">
      <c r="A62" s="4" t="inlineStr">
        <is>
          <t>Disposal of a subsidiary</t>
        </is>
      </c>
      <c r="B62" s="4" t="inlineStr">
        <is>
          <t xml:space="preserve"> </t>
        </is>
      </c>
      <c r="C62" s="5" t="n">
        <v>-14000</v>
      </c>
      <c r="D62" s="4" t="inlineStr">
        <is>
          <t xml:space="preserve"> </t>
        </is>
      </c>
    </row>
    <row r="63">
      <c r="A63" s="4" t="inlineStr">
        <is>
          <t>Exchange adjustments</t>
        </is>
      </c>
      <c r="B63" s="5" t="n">
        <v>-2056000</v>
      </c>
      <c r="C63" s="5" t="n">
        <v>-359000</v>
      </c>
      <c r="D63" s="4" t="inlineStr">
        <is>
          <t xml:space="preserve"> </t>
        </is>
      </c>
    </row>
    <row r="64">
      <c r="A64" s="4" t="inlineStr">
        <is>
          <t>Charge for the year</t>
        </is>
      </c>
      <c r="B64" s="5" t="n">
        <v>37564000</v>
      </c>
      <c r="C64" s="5" t="n">
        <v>36935000</v>
      </c>
      <c r="D64" s="4" t="inlineStr">
        <is>
          <t xml:space="preserve"> </t>
        </is>
      </c>
    </row>
    <row r="65">
      <c r="A65" s="4" t="inlineStr">
        <is>
          <t>Net impairment loss recognized in profit or loss</t>
        </is>
      </c>
      <c r="B65" s="5" t="n">
        <v>1209000</v>
      </c>
      <c r="C65" s="4" t="inlineStr">
        <is>
          <t xml:space="preserve"> </t>
        </is>
      </c>
      <c r="D65" s="4" t="inlineStr">
        <is>
          <t xml:space="preserve"> </t>
        </is>
      </c>
    </row>
    <row r="66">
      <c r="A66" s="4" t="inlineStr">
        <is>
          <t>Net reversal impairment recognized in profit or loss</t>
        </is>
      </c>
      <c r="B66" s="4" t="inlineStr">
        <is>
          <t xml:space="preserve"> </t>
        </is>
      </c>
      <c r="C66" s="5" t="n">
        <v>-3674000</v>
      </c>
      <c r="D66" s="4" t="inlineStr">
        <is>
          <t xml:space="preserve"> </t>
        </is>
      </c>
    </row>
    <row r="67">
      <c r="A67" s="4" t="inlineStr">
        <is>
          <t>Property, plant and equipment, Ending balance</t>
        </is>
      </c>
      <c r="B67" s="5" t="n">
        <v>-203242000</v>
      </c>
      <c r="C67" s="5" t="n">
        <v>-175377000</v>
      </c>
      <c r="D67" s="5" t="n">
        <v>-143351000</v>
      </c>
    </row>
    <row r="68">
      <c r="A68" s="4" t="inlineStr">
        <is>
          <t>Machinery</t>
        </is>
      </c>
      <c r="B68" s="4" t="inlineStr">
        <is>
          <t xml:space="preserve"> </t>
        </is>
      </c>
      <c r="C68" s="4" t="inlineStr">
        <is>
          <t xml:space="preserve"> </t>
        </is>
      </c>
      <c r="D68" s="4" t="inlineStr">
        <is>
          <t xml:space="preserve"> </t>
        </is>
      </c>
    </row>
    <row r="69">
      <c r="A69" s="3" t="inlineStr">
        <is>
          <t>Schedule of Property, Plant and Equipment</t>
        </is>
      </c>
      <c r="B69" s="4" t="inlineStr">
        <is>
          <t xml:space="preserve"> </t>
        </is>
      </c>
      <c r="C69" s="4" t="inlineStr">
        <is>
          <t xml:space="preserve"> </t>
        </is>
      </c>
      <c r="D69" s="4" t="inlineStr">
        <is>
          <t xml:space="preserve"> </t>
        </is>
      </c>
    </row>
    <row r="70">
      <c r="A70" s="4" t="inlineStr">
        <is>
          <t>Property, plant and equipment, Beginning balance</t>
        </is>
      </c>
      <c r="B70" s="5" t="n">
        <v>8813000</v>
      </c>
      <c r="C70" s="4" t="inlineStr">
        <is>
          <t xml:space="preserve"> </t>
        </is>
      </c>
      <c r="D70" s="4" t="inlineStr">
        <is>
          <t xml:space="preserve"> </t>
        </is>
      </c>
    </row>
    <row r="71">
      <c r="A71" s="4" t="inlineStr">
        <is>
          <t>Property, plant and equipment, Ending balance</t>
        </is>
      </c>
      <c r="B71" s="5" t="n">
        <v>7064000</v>
      </c>
      <c r="C71" s="5" t="n">
        <v>8813000</v>
      </c>
      <c r="D71" s="4" t="inlineStr">
        <is>
          <t xml:space="preserve"> </t>
        </is>
      </c>
    </row>
    <row r="72">
      <c r="A72" s="4" t="inlineStr">
        <is>
          <t>Machinery | COST</t>
        </is>
      </c>
      <c r="B72" s="4" t="inlineStr">
        <is>
          <t xml:space="preserve"> </t>
        </is>
      </c>
      <c r="C72" s="4" t="inlineStr">
        <is>
          <t xml:space="preserve"> </t>
        </is>
      </c>
      <c r="D72" s="4" t="inlineStr">
        <is>
          <t xml:space="preserve"> </t>
        </is>
      </c>
    </row>
    <row r="73">
      <c r="A73" s="3" t="inlineStr">
        <is>
          <t>Schedule of Property, Plant and Equipment</t>
        </is>
      </c>
      <c r="B73" s="4" t="inlineStr">
        <is>
          <t xml:space="preserve"> </t>
        </is>
      </c>
      <c r="C73" s="4" t="inlineStr">
        <is>
          <t xml:space="preserve"> </t>
        </is>
      </c>
      <c r="D73" s="4" t="inlineStr">
        <is>
          <t xml:space="preserve"> </t>
        </is>
      </c>
    </row>
    <row r="74">
      <c r="A74" s="4" t="inlineStr">
        <is>
          <t>Property, plant and equipment, Beginning balance</t>
        </is>
      </c>
      <c r="B74" s="5" t="n">
        <v>15712000</v>
      </c>
      <c r="C74" s="5" t="n">
        <v>14969000</v>
      </c>
      <c r="D74" s="4" t="inlineStr">
        <is>
          <t xml:space="preserve"> </t>
        </is>
      </c>
    </row>
    <row r="75">
      <c r="A75" s="4" t="inlineStr">
        <is>
          <t>Additions</t>
        </is>
      </c>
      <c r="B75" s="5" t="n">
        <v>1589000</v>
      </c>
      <c r="C75" s="5" t="n">
        <v>1780000</v>
      </c>
      <c r="D75" s="4" t="inlineStr">
        <is>
          <t xml:space="preserve"> </t>
        </is>
      </c>
    </row>
    <row r="76">
      <c r="A76" s="4" t="inlineStr">
        <is>
          <t>Disposals/Eliminated on disposals</t>
        </is>
      </c>
      <c r="B76" s="5" t="n">
        <v>1204000</v>
      </c>
      <c r="C76" s="5" t="n">
        <v>1027000</v>
      </c>
      <c r="D76" s="4" t="inlineStr">
        <is>
          <t xml:space="preserve"> </t>
        </is>
      </c>
    </row>
    <row r="77">
      <c r="A77" s="4" t="inlineStr">
        <is>
          <t>Disposal of a subsidiary</t>
        </is>
      </c>
      <c r="B77" s="4" t="inlineStr">
        <is>
          <t xml:space="preserve"> </t>
        </is>
      </c>
      <c r="C77" s="5" t="n">
        <v>9000</v>
      </c>
      <c r="D77" s="4" t="inlineStr">
        <is>
          <t xml:space="preserve"> </t>
        </is>
      </c>
    </row>
    <row r="78">
      <c r="A78" s="4" t="inlineStr">
        <is>
          <t>Exchange adjustments</t>
        </is>
      </c>
      <c r="B78" s="5" t="n">
        <v>-490000</v>
      </c>
      <c r="C78" s="5" t="n">
        <v>-1000</v>
      </c>
      <c r="D78" s="4" t="inlineStr">
        <is>
          <t xml:space="preserve"> </t>
        </is>
      </c>
    </row>
    <row r="79">
      <c r="A79" s="4" t="inlineStr">
        <is>
          <t>Property, plant and equipment, Ending balance</t>
        </is>
      </c>
      <c r="B79" s="5" t="n">
        <v>15607000</v>
      </c>
      <c r="C79" s="5" t="n">
        <v>15712000</v>
      </c>
      <c r="D79" s="5" t="n">
        <v>14969000</v>
      </c>
    </row>
    <row r="80">
      <c r="A80" s="4" t="inlineStr">
        <is>
          <t>Machinery | DEPRECIATION AND IMPAIRMENT</t>
        </is>
      </c>
      <c r="B80" s="4" t="inlineStr">
        <is>
          <t xml:space="preserve"> </t>
        </is>
      </c>
      <c r="C80" s="4" t="inlineStr">
        <is>
          <t xml:space="preserve"> </t>
        </is>
      </c>
      <c r="D80" s="4" t="inlineStr">
        <is>
          <t xml:space="preserve"> </t>
        </is>
      </c>
    </row>
    <row r="81">
      <c r="A81" s="3" t="inlineStr">
        <is>
          <t>Schedule of Property, Plant and Equipment</t>
        </is>
      </c>
      <c r="B81" s="4" t="inlineStr">
        <is>
          <t xml:space="preserve"> </t>
        </is>
      </c>
      <c r="C81" s="4" t="inlineStr">
        <is>
          <t xml:space="preserve"> </t>
        </is>
      </c>
      <c r="D81" s="4" t="inlineStr">
        <is>
          <t xml:space="preserve"> </t>
        </is>
      </c>
    </row>
    <row r="82">
      <c r="A82" s="4" t="inlineStr">
        <is>
          <t>Property, plant and equipment, Beginning balance</t>
        </is>
      </c>
      <c r="B82" s="5" t="n">
        <v>-6899000</v>
      </c>
      <c r="C82" s="5" t="n">
        <v>-4724000</v>
      </c>
      <c r="D82" s="4" t="inlineStr">
        <is>
          <t xml:space="preserve"> </t>
        </is>
      </c>
    </row>
    <row r="83">
      <c r="A83" s="4" t="inlineStr">
        <is>
          <t>Disposals/Eliminated on disposals</t>
        </is>
      </c>
      <c r="B83" s="5" t="n">
        <v>-867000</v>
      </c>
      <c r="C83" s="5" t="n">
        <v>-634000</v>
      </c>
      <c r="D83" s="4" t="inlineStr">
        <is>
          <t xml:space="preserve"> </t>
        </is>
      </c>
    </row>
    <row r="84">
      <c r="A84" s="4" t="inlineStr">
        <is>
          <t>Disposal of a subsidiary</t>
        </is>
      </c>
      <c r="B84" s="4" t="inlineStr">
        <is>
          <t xml:space="preserve"> </t>
        </is>
      </c>
      <c r="C84" s="5" t="n">
        <v>-6000</v>
      </c>
      <c r="D84" s="4" t="inlineStr">
        <is>
          <t xml:space="preserve"> </t>
        </is>
      </c>
    </row>
    <row r="85">
      <c r="A85" s="4" t="inlineStr">
        <is>
          <t>Exchange adjustments</t>
        </is>
      </c>
      <c r="B85" s="5" t="n">
        <v>-254000</v>
      </c>
      <c r="C85" s="4" t="inlineStr">
        <is>
          <t xml:space="preserve"> </t>
        </is>
      </c>
      <c r="D85" s="4" t="inlineStr">
        <is>
          <t xml:space="preserve"> </t>
        </is>
      </c>
    </row>
    <row r="86">
      <c r="A86" s="4" t="inlineStr">
        <is>
          <t>Charge for the year</t>
        </is>
      </c>
      <c r="B86" s="5" t="n">
        <v>2741000</v>
      </c>
      <c r="C86" s="5" t="n">
        <v>2815000</v>
      </c>
      <c r="D86" s="4" t="inlineStr">
        <is>
          <t xml:space="preserve"> </t>
        </is>
      </c>
    </row>
    <row r="87">
      <c r="A87" s="4" t="inlineStr">
        <is>
          <t>Net impairment loss recognized in profit or loss</t>
        </is>
      </c>
      <c r="B87" s="5" t="n">
        <v>24000</v>
      </c>
      <c r="C87" s="4" t="inlineStr">
        <is>
          <t xml:space="preserve"> </t>
        </is>
      </c>
      <c r="D87" s="4" t="inlineStr">
        <is>
          <t xml:space="preserve"> </t>
        </is>
      </c>
    </row>
    <row r="88">
      <c r="A88" s="4" t="inlineStr">
        <is>
          <t>Property, plant and equipment, Ending balance</t>
        </is>
      </c>
      <c r="B88" s="5" t="n">
        <v>-8543000</v>
      </c>
      <c r="C88" s="5" t="n">
        <v>-6899000</v>
      </c>
      <c r="D88" s="5" t="n">
        <v>-4724000</v>
      </c>
    </row>
    <row r="89">
      <c r="A89" s="4" t="inlineStr">
        <is>
          <t>Transportation equipment</t>
        </is>
      </c>
      <c r="B89" s="4" t="inlineStr">
        <is>
          <t xml:space="preserve"> </t>
        </is>
      </c>
      <c r="C89" s="4" t="inlineStr">
        <is>
          <t xml:space="preserve"> </t>
        </is>
      </c>
      <c r="D89" s="4" t="inlineStr">
        <is>
          <t xml:space="preserve"> </t>
        </is>
      </c>
    </row>
    <row r="90">
      <c r="A90" s="3" t="inlineStr">
        <is>
          <t>Schedule of Property, Plant and Equipment</t>
        </is>
      </c>
      <c r="B90" s="4" t="inlineStr">
        <is>
          <t xml:space="preserve"> </t>
        </is>
      </c>
      <c r="C90" s="4" t="inlineStr">
        <is>
          <t xml:space="preserve"> </t>
        </is>
      </c>
      <c r="D90" s="4" t="inlineStr">
        <is>
          <t xml:space="preserve"> </t>
        </is>
      </c>
    </row>
    <row r="91">
      <c r="A91" s="4" t="inlineStr">
        <is>
          <t>Property, plant and equipment, Beginning balance</t>
        </is>
      </c>
      <c r="B91" s="5" t="n">
        <v>583000</v>
      </c>
      <c r="C91" s="4" t="inlineStr">
        <is>
          <t xml:space="preserve"> </t>
        </is>
      </c>
      <c r="D91" s="4" t="inlineStr">
        <is>
          <t xml:space="preserve"> </t>
        </is>
      </c>
    </row>
    <row r="92">
      <c r="A92" s="4" t="inlineStr">
        <is>
          <t>Property, plant and equipment, Ending balance</t>
        </is>
      </c>
      <c r="B92" s="5" t="n">
        <v>629000</v>
      </c>
      <c r="C92" s="5" t="n">
        <v>583000</v>
      </c>
      <c r="D92" s="4" t="inlineStr">
        <is>
          <t xml:space="preserve"> </t>
        </is>
      </c>
    </row>
    <row r="93">
      <c r="A93" s="4" t="inlineStr">
        <is>
          <t>Transportation equipment | COST</t>
        </is>
      </c>
      <c r="B93" s="4" t="inlineStr">
        <is>
          <t xml:space="preserve"> </t>
        </is>
      </c>
      <c r="C93" s="4" t="inlineStr">
        <is>
          <t xml:space="preserve"> </t>
        </is>
      </c>
      <c r="D93" s="4" t="inlineStr">
        <is>
          <t xml:space="preserve"> </t>
        </is>
      </c>
    </row>
    <row r="94">
      <c r="A94" s="3" t="inlineStr">
        <is>
          <t>Schedule of Property, Plant and Equipment</t>
        </is>
      </c>
      <c r="B94" s="4" t="inlineStr">
        <is>
          <t xml:space="preserve"> </t>
        </is>
      </c>
      <c r="C94" s="4" t="inlineStr">
        <is>
          <t xml:space="preserve"> </t>
        </is>
      </c>
      <c r="D94" s="4" t="inlineStr">
        <is>
          <t xml:space="preserve"> </t>
        </is>
      </c>
    </row>
    <row r="95">
      <c r="A95" s="4" t="inlineStr">
        <is>
          <t>Property, plant and equipment, Beginning balance</t>
        </is>
      </c>
      <c r="B95" s="5" t="n">
        <v>1505000</v>
      </c>
      <c r="C95" s="5" t="n">
        <v>1871000</v>
      </c>
      <c r="D95" s="4" t="inlineStr">
        <is>
          <t xml:space="preserve"> </t>
        </is>
      </c>
    </row>
    <row r="96">
      <c r="A96" s="4" t="inlineStr">
        <is>
          <t>Additions</t>
        </is>
      </c>
      <c r="B96" s="5" t="n">
        <v>274000</v>
      </c>
      <c r="C96" s="5" t="n">
        <v>256000</v>
      </c>
      <c r="D96" s="4" t="inlineStr">
        <is>
          <t xml:space="preserve"> </t>
        </is>
      </c>
    </row>
    <row r="97">
      <c r="A97" s="4" t="inlineStr">
        <is>
          <t>Disposals/Eliminated on disposals</t>
        </is>
      </c>
      <c r="B97" s="5" t="n">
        <v>167000</v>
      </c>
      <c r="C97" s="5" t="n">
        <v>238000</v>
      </c>
      <c r="D97" s="4" t="inlineStr">
        <is>
          <t xml:space="preserve"> </t>
        </is>
      </c>
    </row>
    <row r="98">
      <c r="A98" s="4" t="inlineStr">
        <is>
          <t>Disposal of a subsidiary</t>
        </is>
      </c>
      <c r="B98" s="4" t="inlineStr">
        <is>
          <t xml:space="preserve"> </t>
        </is>
      </c>
      <c r="C98" s="5" t="n">
        <v>350000</v>
      </c>
      <c r="D98" s="4" t="inlineStr">
        <is>
          <t xml:space="preserve"> </t>
        </is>
      </c>
    </row>
    <row r="99">
      <c r="A99" s="4" t="inlineStr">
        <is>
          <t>Exchange adjustments</t>
        </is>
      </c>
      <c r="B99" s="5" t="n">
        <v>-134000</v>
      </c>
      <c r="C99" s="5" t="n">
        <v>-34000</v>
      </c>
      <c r="D99" s="4" t="inlineStr">
        <is>
          <t xml:space="preserve"> </t>
        </is>
      </c>
    </row>
    <row r="100">
      <c r="A100" s="4" t="inlineStr">
        <is>
          <t>Property, plant and equipment, Ending balance</t>
        </is>
      </c>
      <c r="B100" s="5" t="n">
        <v>1478000</v>
      </c>
      <c r="C100" s="5" t="n">
        <v>1505000</v>
      </c>
      <c r="D100" s="5" t="n">
        <v>1871000</v>
      </c>
    </row>
    <row r="101">
      <c r="A101" s="4" t="inlineStr">
        <is>
          <t>Transportation equipment | DEPRECIATION AND IMPAIRMENT</t>
        </is>
      </c>
      <c r="B101" s="4" t="inlineStr">
        <is>
          <t xml:space="preserve"> </t>
        </is>
      </c>
      <c r="C101" s="4" t="inlineStr">
        <is>
          <t xml:space="preserve"> </t>
        </is>
      </c>
      <c r="D101" s="4" t="inlineStr">
        <is>
          <t xml:space="preserve"> </t>
        </is>
      </c>
    </row>
    <row r="102">
      <c r="A102" s="3" t="inlineStr">
        <is>
          <t>Schedule of Property, Plant and Equipment</t>
        </is>
      </c>
      <c r="B102" s="4" t="inlineStr">
        <is>
          <t xml:space="preserve"> </t>
        </is>
      </c>
      <c r="C102" s="4" t="inlineStr">
        <is>
          <t xml:space="preserve"> </t>
        </is>
      </c>
      <c r="D102" s="4" t="inlineStr">
        <is>
          <t xml:space="preserve"> </t>
        </is>
      </c>
    </row>
    <row r="103">
      <c r="A103" s="4" t="inlineStr">
        <is>
          <t>Property, plant and equipment, Beginning balance</t>
        </is>
      </c>
      <c r="B103" s="5" t="n">
        <v>-922000</v>
      </c>
      <c r="C103" s="5" t="n">
        <v>-1150000</v>
      </c>
      <c r="D103" s="4" t="inlineStr">
        <is>
          <t xml:space="preserve"> </t>
        </is>
      </c>
    </row>
    <row r="104">
      <c r="A104" s="4" t="inlineStr">
        <is>
          <t>Disposals/Eliminated on disposals</t>
        </is>
      </c>
      <c r="B104" s="5" t="n">
        <v>-129000</v>
      </c>
      <c r="C104" s="5" t="n">
        <v>-212000</v>
      </c>
      <c r="D104" s="4" t="inlineStr">
        <is>
          <t xml:space="preserve"> </t>
        </is>
      </c>
    </row>
    <row r="105">
      <c r="A105" s="4" t="inlineStr">
        <is>
          <t>Disposal of a subsidiary</t>
        </is>
      </c>
      <c r="B105" s="4" t="inlineStr">
        <is>
          <t xml:space="preserve"> </t>
        </is>
      </c>
      <c r="C105" s="5" t="n">
        <v>-184000</v>
      </c>
      <c r="D105" s="4" t="inlineStr">
        <is>
          <t xml:space="preserve"> </t>
        </is>
      </c>
    </row>
    <row r="106">
      <c r="A106" s="4" t="inlineStr">
        <is>
          <t>Exchange adjustments</t>
        </is>
      </c>
      <c r="B106" s="5" t="n">
        <v>-107000</v>
      </c>
      <c r="C106" s="5" t="n">
        <v>-14000</v>
      </c>
      <c r="D106" s="4" t="inlineStr">
        <is>
          <t xml:space="preserve"> </t>
        </is>
      </c>
    </row>
    <row r="107">
      <c r="A107" s="4" t="inlineStr">
        <is>
          <t>Charge for the year</t>
        </is>
      </c>
      <c r="B107" s="5" t="n">
        <v>163000</v>
      </c>
      <c r="C107" s="5" t="n">
        <v>182000</v>
      </c>
      <c r="D107" s="4" t="inlineStr">
        <is>
          <t xml:space="preserve"> </t>
        </is>
      </c>
    </row>
    <row r="108">
      <c r="A108" s="4" t="inlineStr">
        <is>
          <t>Property, plant and equipment, Ending balance</t>
        </is>
      </c>
      <c r="B108" s="5" t="n">
        <v>-849000</v>
      </c>
      <c r="C108" s="5" t="n">
        <v>-922000</v>
      </c>
      <c r="D108" s="5" t="n">
        <v>-1150000</v>
      </c>
    </row>
    <row r="109">
      <c r="A109" s="4" t="inlineStr">
        <is>
          <t>Furniture and fixture</t>
        </is>
      </c>
      <c r="B109" s="4" t="inlineStr">
        <is>
          <t xml:space="preserve"> </t>
        </is>
      </c>
      <c r="C109" s="4" t="inlineStr">
        <is>
          <t xml:space="preserve"> </t>
        </is>
      </c>
      <c r="D109" s="4" t="inlineStr">
        <is>
          <t xml:space="preserve"> </t>
        </is>
      </c>
    </row>
    <row r="110">
      <c r="A110" s="3" t="inlineStr">
        <is>
          <t>Schedule of Property, Plant and Equipment</t>
        </is>
      </c>
      <c r="B110" s="4" t="inlineStr">
        <is>
          <t xml:space="preserve"> </t>
        </is>
      </c>
      <c r="C110" s="4" t="inlineStr">
        <is>
          <t xml:space="preserve"> </t>
        </is>
      </c>
      <c r="D110" s="4" t="inlineStr">
        <is>
          <t xml:space="preserve"> </t>
        </is>
      </c>
    </row>
    <row r="111">
      <c r="A111" s="4" t="inlineStr">
        <is>
          <t>Property, plant and equipment, Beginning balance</t>
        </is>
      </c>
      <c r="B111" s="5" t="n">
        <v>18804000</v>
      </c>
      <c r="C111" s="4" t="inlineStr">
        <is>
          <t xml:space="preserve"> </t>
        </is>
      </c>
      <c r="D111" s="4" t="inlineStr">
        <is>
          <t xml:space="preserve"> </t>
        </is>
      </c>
    </row>
    <row r="112">
      <c r="A112" s="4" t="inlineStr">
        <is>
          <t>Property, plant and equipment, Ending balance</t>
        </is>
      </c>
      <c r="B112" s="5" t="n">
        <v>17197000</v>
      </c>
      <c r="C112" s="5" t="n">
        <v>18804000</v>
      </c>
      <c r="D112" s="4" t="inlineStr">
        <is>
          <t xml:space="preserve"> </t>
        </is>
      </c>
    </row>
    <row r="113">
      <c r="A113" s="4" t="inlineStr">
        <is>
          <t>Furniture and fixture | COST</t>
        </is>
      </c>
      <c r="B113" s="4" t="inlineStr">
        <is>
          <t xml:space="preserve"> </t>
        </is>
      </c>
      <c r="C113" s="4" t="inlineStr">
        <is>
          <t xml:space="preserve"> </t>
        </is>
      </c>
      <c r="D113" s="4" t="inlineStr">
        <is>
          <t xml:space="preserve"> </t>
        </is>
      </c>
    </row>
    <row r="114">
      <c r="A114" s="3" t="inlineStr">
        <is>
          <t>Schedule of Property, Plant and Equipment</t>
        </is>
      </c>
      <c r="B114" s="4" t="inlineStr">
        <is>
          <t xml:space="preserve"> </t>
        </is>
      </c>
      <c r="C114" s="4" t="inlineStr">
        <is>
          <t xml:space="preserve"> </t>
        </is>
      </c>
      <c r="D114" s="4" t="inlineStr">
        <is>
          <t xml:space="preserve"> </t>
        </is>
      </c>
    </row>
    <row r="115">
      <c r="A115" s="4" t="inlineStr">
        <is>
          <t>Property, plant and equipment, Beginning balance</t>
        </is>
      </c>
      <c r="B115" s="5" t="n">
        <v>32938000</v>
      </c>
      <c r="C115" s="5" t="n">
        <v>31668000</v>
      </c>
      <c r="D115" s="4" t="inlineStr">
        <is>
          <t xml:space="preserve"> </t>
        </is>
      </c>
    </row>
    <row r="116">
      <c r="A116" s="4" t="inlineStr">
        <is>
          <t>Additions</t>
        </is>
      </c>
      <c r="B116" s="5" t="n">
        <v>3352000</v>
      </c>
      <c r="C116" s="5" t="n">
        <v>2908000</v>
      </c>
      <c r="D116" s="4" t="inlineStr">
        <is>
          <t xml:space="preserve"> </t>
        </is>
      </c>
    </row>
    <row r="117">
      <c r="A117" s="4" t="inlineStr">
        <is>
          <t>Disposals/Eliminated on disposals</t>
        </is>
      </c>
      <c r="B117" s="5" t="n">
        <v>1216000</v>
      </c>
      <c r="C117" s="5" t="n">
        <v>1234000</v>
      </c>
      <c r="D117" s="4" t="inlineStr">
        <is>
          <t xml:space="preserve"> </t>
        </is>
      </c>
    </row>
    <row r="118">
      <c r="A118" s="4" t="inlineStr">
        <is>
          <t>Disposal of a subsidiary</t>
        </is>
      </c>
      <c r="B118" s="4" t="inlineStr">
        <is>
          <t xml:space="preserve"> </t>
        </is>
      </c>
      <c r="C118" s="5" t="n">
        <v>126000</v>
      </c>
      <c r="D118" s="4" t="inlineStr">
        <is>
          <t xml:space="preserve"> </t>
        </is>
      </c>
    </row>
    <row r="119">
      <c r="A119" s="4" t="inlineStr">
        <is>
          <t>Exchange adjustments</t>
        </is>
      </c>
      <c r="B119" s="5" t="n">
        <v>-847000</v>
      </c>
      <c r="C119" s="5" t="n">
        <v>-278000</v>
      </c>
      <c r="D119" s="4" t="inlineStr">
        <is>
          <t xml:space="preserve"> </t>
        </is>
      </c>
    </row>
    <row r="120">
      <c r="A120" s="4" t="inlineStr">
        <is>
          <t>Property, plant and equipment, Ending balance</t>
        </is>
      </c>
      <c r="B120" s="5" t="n">
        <v>34227000</v>
      </c>
      <c r="C120" s="5" t="n">
        <v>32938000</v>
      </c>
      <c r="D120" s="5" t="n">
        <v>31668000</v>
      </c>
    </row>
    <row r="121">
      <c r="A121" s="4" t="inlineStr">
        <is>
          <t>Furniture and fixture | DEPRECIATION AND IMPAIRMENT</t>
        </is>
      </c>
      <c r="B121" s="4" t="inlineStr">
        <is>
          <t xml:space="preserve"> </t>
        </is>
      </c>
      <c r="C121" s="4" t="inlineStr">
        <is>
          <t xml:space="preserve"> </t>
        </is>
      </c>
      <c r="D121" s="4" t="inlineStr">
        <is>
          <t xml:space="preserve"> </t>
        </is>
      </c>
    </row>
    <row r="122">
      <c r="A122" s="3" t="inlineStr">
        <is>
          <t>Schedule of Property, Plant and Equipment</t>
        </is>
      </c>
      <c r="B122" s="4" t="inlineStr">
        <is>
          <t xml:space="preserve"> </t>
        </is>
      </c>
      <c r="C122" s="4" t="inlineStr">
        <is>
          <t xml:space="preserve"> </t>
        </is>
      </c>
      <c r="D122" s="4" t="inlineStr">
        <is>
          <t xml:space="preserve"> </t>
        </is>
      </c>
    </row>
    <row r="123">
      <c r="A123" s="4" t="inlineStr">
        <is>
          <t>Property, plant and equipment, Beginning balance</t>
        </is>
      </c>
      <c r="B123" s="5" t="n">
        <v>-14134000</v>
      </c>
      <c r="C123" s="5" t="n">
        <v>-12439000</v>
      </c>
      <c r="D123" s="4" t="inlineStr">
        <is>
          <t xml:space="preserve"> </t>
        </is>
      </c>
    </row>
    <row r="124">
      <c r="A124" s="4" t="inlineStr">
        <is>
          <t>Disposals/Eliminated on disposals</t>
        </is>
      </c>
      <c r="B124" s="5" t="n">
        <v>-1201000</v>
      </c>
      <c r="C124" s="5" t="n">
        <v>-709000</v>
      </c>
      <c r="D124" s="4" t="inlineStr">
        <is>
          <t xml:space="preserve"> </t>
        </is>
      </c>
    </row>
    <row r="125">
      <c r="A125" s="4" t="inlineStr">
        <is>
          <t>Disposal of a subsidiary</t>
        </is>
      </c>
      <c r="B125" s="4" t="inlineStr">
        <is>
          <t xml:space="preserve"> </t>
        </is>
      </c>
      <c r="C125" s="5" t="n">
        <v>-40000</v>
      </c>
      <c r="D125" s="4" t="inlineStr">
        <is>
          <t xml:space="preserve"> </t>
        </is>
      </c>
    </row>
    <row r="126">
      <c r="A126" s="4" t="inlineStr">
        <is>
          <t>Exchange adjustments</t>
        </is>
      </c>
      <c r="B126" s="5" t="n">
        <v>-449000</v>
      </c>
      <c r="C126" s="5" t="n">
        <v>-80000</v>
      </c>
      <c r="D126" s="4" t="inlineStr">
        <is>
          <t xml:space="preserve"> </t>
        </is>
      </c>
    </row>
    <row r="127">
      <c r="A127" s="4" t="inlineStr">
        <is>
          <t>Charge for the year</t>
        </is>
      </c>
      <c r="B127" s="5" t="n">
        <v>3471000</v>
      </c>
      <c r="C127" s="5" t="n">
        <v>2653000</v>
      </c>
      <c r="D127" s="4" t="inlineStr">
        <is>
          <t xml:space="preserve"> </t>
        </is>
      </c>
    </row>
    <row r="128">
      <c r="A128" s="4" t="inlineStr">
        <is>
          <t>Net impairment loss recognized in profit or loss</t>
        </is>
      </c>
      <c r="B128" s="5" t="n">
        <v>1075000</v>
      </c>
      <c r="C128" s="4" t="inlineStr">
        <is>
          <t xml:space="preserve"> </t>
        </is>
      </c>
      <c r="D128" s="4" t="inlineStr">
        <is>
          <t xml:space="preserve"> </t>
        </is>
      </c>
    </row>
    <row r="129">
      <c r="A129" s="4" t="inlineStr">
        <is>
          <t>Net reversal impairment recognized in profit or loss</t>
        </is>
      </c>
      <c r="B129" s="4" t="inlineStr">
        <is>
          <t xml:space="preserve"> </t>
        </is>
      </c>
      <c r="C129" s="5" t="n">
        <v>-129000</v>
      </c>
      <c r="D129" s="4" t="inlineStr">
        <is>
          <t xml:space="preserve"> </t>
        </is>
      </c>
    </row>
    <row r="130">
      <c r="A130" s="4" t="inlineStr">
        <is>
          <t>Property, plant and equipment, Ending balance</t>
        </is>
      </c>
      <c r="B130" s="5" t="n">
        <v>-17030000</v>
      </c>
      <c r="C130" s="5" t="n">
        <v>-14134000</v>
      </c>
      <c r="D130" s="5" t="n">
        <v>-12439000</v>
      </c>
    </row>
    <row r="131">
      <c r="A131" s="4" t="inlineStr">
        <is>
          <t>Renovation in progress</t>
        </is>
      </c>
      <c r="B131" s="4" t="inlineStr">
        <is>
          <t xml:space="preserve"> </t>
        </is>
      </c>
      <c r="C131" s="4" t="inlineStr">
        <is>
          <t xml:space="preserve"> </t>
        </is>
      </c>
      <c r="D131" s="4" t="inlineStr">
        <is>
          <t xml:space="preserve"> </t>
        </is>
      </c>
    </row>
    <row r="132">
      <c r="A132" s="3" t="inlineStr">
        <is>
          <t>Schedule of Property, Plant and Equipment</t>
        </is>
      </c>
      <c r="B132" s="4" t="inlineStr">
        <is>
          <t xml:space="preserve"> </t>
        </is>
      </c>
      <c r="C132" s="4" t="inlineStr">
        <is>
          <t xml:space="preserve"> </t>
        </is>
      </c>
      <c r="D132" s="4" t="inlineStr">
        <is>
          <t xml:space="preserve"> </t>
        </is>
      </c>
    </row>
    <row r="133">
      <c r="A133" s="4" t="inlineStr">
        <is>
          <t>Property, plant and equipment, Beginning balance</t>
        </is>
      </c>
      <c r="B133" s="5" t="n">
        <v>14401000</v>
      </c>
      <c r="C133" s="4" t="inlineStr">
        <is>
          <t xml:space="preserve"> </t>
        </is>
      </c>
      <c r="D133" s="4" t="inlineStr">
        <is>
          <t xml:space="preserve"> </t>
        </is>
      </c>
    </row>
    <row r="134">
      <c r="A134" s="4" t="inlineStr">
        <is>
          <t>Property, plant and equipment, Ending balance</t>
        </is>
      </c>
      <c r="B134" s="5" t="n">
        <v>9048000</v>
      </c>
      <c r="C134" s="5" t="n">
        <v>14401000</v>
      </c>
      <c r="D134" s="4" t="inlineStr">
        <is>
          <t xml:space="preserve"> </t>
        </is>
      </c>
    </row>
    <row r="135">
      <c r="A135" s="4" t="inlineStr">
        <is>
          <t>Renovation in progress | COST</t>
        </is>
      </c>
      <c r="B135" s="4" t="inlineStr">
        <is>
          <t xml:space="preserve"> </t>
        </is>
      </c>
      <c r="C135" s="4" t="inlineStr">
        <is>
          <t xml:space="preserve"> </t>
        </is>
      </c>
      <c r="D135" s="4" t="inlineStr">
        <is>
          <t xml:space="preserve"> </t>
        </is>
      </c>
    </row>
    <row r="136">
      <c r="A136" s="3" t="inlineStr">
        <is>
          <t>Schedule of Property, Plant and Equipment</t>
        </is>
      </c>
      <c r="B136" s="4" t="inlineStr">
        <is>
          <t xml:space="preserve"> </t>
        </is>
      </c>
      <c r="C136" s="4" t="inlineStr">
        <is>
          <t xml:space="preserve"> </t>
        </is>
      </c>
      <c r="D136" s="4" t="inlineStr">
        <is>
          <t xml:space="preserve"> </t>
        </is>
      </c>
    </row>
    <row r="137">
      <c r="A137" s="4" t="inlineStr">
        <is>
          <t>Property, plant and equipment, Beginning balance</t>
        </is>
      </c>
      <c r="B137" s="5" t="n">
        <v>14475000</v>
      </c>
      <c r="C137" s="5" t="n">
        <v>21685000</v>
      </c>
      <c r="D137" s="4" t="inlineStr">
        <is>
          <t xml:space="preserve"> </t>
        </is>
      </c>
    </row>
    <row r="138">
      <c r="A138" s="4" t="inlineStr">
        <is>
          <t>Additions</t>
        </is>
      </c>
      <c r="B138" s="5" t="n">
        <v>26679000</v>
      </c>
      <c r="C138" s="5" t="n">
        <v>14078000</v>
      </c>
      <c r="D138" s="4" t="inlineStr">
        <is>
          <t xml:space="preserve"> </t>
        </is>
      </c>
    </row>
    <row r="139">
      <c r="A139" s="4" t="inlineStr">
        <is>
          <t>Transfer from renovation in progress</t>
        </is>
      </c>
      <c r="B139" s="5" t="n">
        <v>-30251000</v>
      </c>
      <c r="C139" s="5" t="n">
        <v>17476000</v>
      </c>
      <c r="D139" s="4" t="inlineStr">
        <is>
          <t xml:space="preserve"> </t>
        </is>
      </c>
    </row>
    <row r="140">
      <c r="A140" s="4" t="inlineStr">
        <is>
          <t>Disposals/Eliminated on disposals</t>
        </is>
      </c>
      <c r="B140" s="5" t="n">
        <v>1183000</v>
      </c>
      <c r="C140" s="5" t="n">
        <v>1107000</v>
      </c>
      <c r="D140" s="4" t="inlineStr">
        <is>
          <t xml:space="preserve"> </t>
        </is>
      </c>
    </row>
    <row r="141">
      <c r="A141" s="4" t="inlineStr">
        <is>
          <t>Disposal of a subsidiary</t>
        </is>
      </c>
      <c r="B141" s="4" t="inlineStr">
        <is>
          <t xml:space="preserve"> </t>
        </is>
      </c>
      <c r="C141" s="5" t="n">
        <v>2465000</v>
      </c>
      <c r="D141" s="4" t="inlineStr">
        <is>
          <t xml:space="preserve"> </t>
        </is>
      </c>
    </row>
    <row r="142">
      <c r="A142" s="4" t="inlineStr">
        <is>
          <t>Exchange adjustments</t>
        </is>
      </c>
      <c r="B142" s="5" t="n">
        <v>-672000</v>
      </c>
      <c r="C142" s="5" t="n">
        <v>-240000</v>
      </c>
      <c r="D142" s="4" t="inlineStr">
        <is>
          <t xml:space="preserve"> </t>
        </is>
      </c>
    </row>
    <row r="143">
      <c r="A143" s="4" t="inlineStr">
        <is>
          <t>Property, plant and equipment, Ending balance</t>
        </is>
      </c>
      <c r="B143" s="5" t="n">
        <v>9048000</v>
      </c>
      <c r="C143" s="5" t="n">
        <v>14475000</v>
      </c>
      <c r="D143" s="6" t="n">
        <v>21685000</v>
      </c>
    </row>
    <row r="144">
      <c r="A144" s="4" t="inlineStr">
        <is>
          <t>Renovation in progress | DEPRECIATION AND IMPAIRMENT</t>
        </is>
      </c>
      <c r="B144" s="4" t="inlineStr">
        <is>
          <t xml:space="preserve"> </t>
        </is>
      </c>
      <c r="C144" s="4" t="inlineStr">
        <is>
          <t xml:space="preserve"> </t>
        </is>
      </c>
      <c r="D144" s="4" t="inlineStr">
        <is>
          <t xml:space="preserve"> </t>
        </is>
      </c>
    </row>
    <row r="145">
      <c r="A145" s="3" t="inlineStr">
        <is>
          <t>Schedule of Property, Plant and Equipment</t>
        </is>
      </c>
      <c r="B145" s="4" t="inlineStr">
        <is>
          <t xml:space="preserve"> </t>
        </is>
      </c>
      <c r="C145" s="4" t="inlineStr">
        <is>
          <t xml:space="preserve"> </t>
        </is>
      </c>
      <c r="D145" s="4" t="inlineStr">
        <is>
          <t xml:space="preserve"> </t>
        </is>
      </c>
    </row>
    <row r="146">
      <c r="A146" s="4" t="inlineStr">
        <is>
          <t>Property, plant and equipment, Beginning balance</t>
        </is>
      </c>
      <c r="B146" s="5" t="n">
        <v>-74000</v>
      </c>
      <c r="C146" s="4" t="inlineStr">
        <is>
          <t xml:space="preserve"> </t>
        </is>
      </c>
      <c r="D146" s="4" t="inlineStr">
        <is>
          <t xml:space="preserve"> </t>
        </is>
      </c>
    </row>
    <row r="147">
      <c r="A147" s="4" t="inlineStr">
        <is>
          <t>Disposals/Eliminated on disposals</t>
        </is>
      </c>
      <c r="B147" s="5" t="n">
        <v>-75000</v>
      </c>
      <c r="C147" s="4" t="inlineStr">
        <is>
          <t xml:space="preserve"> </t>
        </is>
      </c>
      <c r="D147" s="4" t="inlineStr">
        <is>
          <t xml:space="preserve"> </t>
        </is>
      </c>
    </row>
    <row r="148">
      <c r="A148" s="4" t="inlineStr">
        <is>
          <t>Exchange adjustments</t>
        </is>
      </c>
      <c r="B148" s="6" t="n">
        <v>1000</v>
      </c>
      <c r="C148" s="5" t="n">
        <v>-1000</v>
      </c>
      <c r="D148" s="4" t="inlineStr">
        <is>
          <t xml:space="preserve"> </t>
        </is>
      </c>
    </row>
    <row r="149">
      <c r="A149" s="4" t="inlineStr">
        <is>
          <t>Net reversal impairment recognized in profit or loss</t>
        </is>
      </c>
      <c r="B149" s="4" t="inlineStr">
        <is>
          <t xml:space="preserve"> </t>
        </is>
      </c>
      <c r="C149" s="5" t="n">
        <v>75000</v>
      </c>
      <c r="D149" s="4" t="inlineStr">
        <is>
          <t xml:space="preserve"> </t>
        </is>
      </c>
    </row>
    <row r="150">
      <c r="A150" s="4" t="inlineStr">
        <is>
          <t>Property, plant and equipment, Ending balance</t>
        </is>
      </c>
      <c r="B150" s="4" t="inlineStr">
        <is>
          <t xml:space="preserve"> </t>
        </is>
      </c>
      <c r="C150" s="6" t="n">
        <v>-74000</v>
      </c>
      <c r="D150"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1:30:51Z</dcterms:created>
  <dcterms:modified xmlns:dcterms="http://purl.org/dc/terms/" xmlns:xsi="http://www.w3.org/2001/XMLSchema-instance" xsi:type="dcterms:W3CDTF">2025-04-24T11:30:55Z</dcterms:modified>
</cp:coreProperties>
</file>